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and main " sheetId="7" state="visible" r:id="rId7"/>
    <sheet xmlns:r="http://schemas.openxmlformats.org/officeDocument/2006/relationships" name="Basis of preparation of the con" sheetId="8" state="visible" r:id="rId8"/>
    <sheet xmlns:r="http://schemas.openxmlformats.org/officeDocument/2006/relationships" name="Investment in associates" sheetId="9" state="visible" r:id="rId9"/>
    <sheet xmlns:r="http://schemas.openxmlformats.org/officeDocument/2006/relationships" name="Operating segments" sheetId="10" state="visible" r:id="rId10"/>
    <sheet xmlns:r="http://schemas.openxmlformats.org/officeDocument/2006/relationships" name="Revenues" sheetId="11" state="visible" r:id="rId11"/>
    <sheet xmlns:r="http://schemas.openxmlformats.org/officeDocument/2006/relationships" name="Operating expenses" sheetId="12" state="visible" r:id="rId12"/>
    <sheet xmlns:r="http://schemas.openxmlformats.org/officeDocument/2006/relationships" name="Other income and expenses" sheetId="13" state="visible" r:id="rId13"/>
    <sheet xmlns:r="http://schemas.openxmlformats.org/officeDocument/2006/relationships" name="Income tax"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Financial assets and liabilitie" sheetId="19" state="visible" r:id="rId19"/>
    <sheet xmlns:r="http://schemas.openxmlformats.org/officeDocument/2006/relationships" name="Non-financial assets and liabil" sheetId="20" state="visible" r:id="rId20"/>
    <sheet xmlns:r="http://schemas.openxmlformats.org/officeDocument/2006/relationships" name="Cash and cash equivalents" sheetId="21" state="visible" r:id="rId21"/>
    <sheet xmlns:r="http://schemas.openxmlformats.org/officeDocument/2006/relationships" name="Equity reserves and dividends" sheetId="22" state="visible" r:id="rId22"/>
    <sheet xmlns:r="http://schemas.openxmlformats.org/officeDocument/2006/relationships" name="Provisions" sheetId="23" state="visible" r:id="rId23"/>
    <sheet xmlns:r="http://schemas.openxmlformats.org/officeDocument/2006/relationships" name="Information on related parties" sheetId="24" state="visible" r:id="rId24"/>
    <sheet xmlns:r="http://schemas.openxmlformats.org/officeDocument/2006/relationships" name="Financial risk management objec" sheetId="25" state="visible" r:id="rId25"/>
    <sheet xmlns:r="http://schemas.openxmlformats.org/officeDocument/2006/relationships" name="Contracts, acquisitions and agr" sheetId="26" state="visible" r:id="rId26"/>
    <sheet xmlns:r="http://schemas.openxmlformats.org/officeDocument/2006/relationships" name="Tax integral inflation adjustme" sheetId="27" state="visible" r:id="rId27"/>
    <sheet xmlns:r="http://schemas.openxmlformats.org/officeDocument/2006/relationships" name="Measures in the Argentine econo" sheetId="28" state="visible" r:id="rId28"/>
    <sheet xmlns:r="http://schemas.openxmlformats.org/officeDocument/2006/relationships" name="COVID 19" sheetId="29" state="visible" r:id="rId29"/>
    <sheet xmlns:r="http://schemas.openxmlformats.org/officeDocument/2006/relationships" name="Subsequent events" sheetId="30" state="visible" r:id="rId30"/>
    <sheet xmlns:r="http://schemas.openxmlformats.org/officeDocument/2006/relationships" name="Basis of preparation of the c_2" sheetId="31" state="visible" r:id="rId31"/>
    <sheet xmlns:r="http://schemas.openxmlformats.org/officeDocument/2006/relationships" name="Investment in associates (Table" sheetId="32" state="visible" r:id="rId32"/>
    <sheet xmlns:r="http://schemas.openxmlformats.org/officeDocument/2006/relationships" name="Operating segments (Tables)" sheetId="33" state="visible" r:id="rId33"/>
    <sheet xmlns:r="http://schemas.openxmlformats.org/officeDocument/2006/relationships" name="Revenues (Tables)" sheetId="34" state="visible" r:id="rId34"/>
    <sheet xmlns:r="http://schemas.openxmlformats.org/officeDocument/2006/relationships" name="Operating expenses (Tables)" sheetId="35" state="visible" r:id="rId35"/>
    <sheet xmlns:r="http://schemas.openxmlformats.org/officeDocument/2006/relationships" name="Other income and expenses (Tabl" sheetId="36" state="visible" r:id="rId36"/>
    <sheet xmlns:r="http://schemas.openxmlformats.org/officeDocument/2006/relationships" name="Income tax (Tables)" sheetId="37" state="visible" r:id="rId37"/>
    <sheet xmlns:r="http://schemas.openxmlformats.org/officeDocument/2006/relationships" name="Earnings per share (Tables)" sheetId="38" state="visible" r:id="rId38"/>
    <sheet xmlns:r="http://schemas.openxmlformats.org/officeDocument/2006/relationships" name="Inventories (Tables)" sheetId="39" state="visible" r:id="rId39"/>
    <sheet xmlns:r="http://schemas.openxmlformats.org/officeDocument/2006/relationships" name="Property plant and equipment (T" sheetId="40" state="visible" r:id="rId40"/>
    <sheet xmlns:r="http://schemas.openxmlformats.org/officeDocument/2006/relationships" name="Intangible assets (Tables)" sheetId="41" state="visible" r:id="rId41"/>
    <sheet xmlns:r="http://schemas.openxmlformats.org/officeDocument/2006/relationships" name="Financial assets and liabilit_2" sheetId="42" state="visible" r:id="rId42"/>
    <sheet xmlns:r="http://schemas.openxmlformats.org/officeDocument/2006/relationships" name="Nonfinancial assets and liabili" sheetId="43" state="visible" r:id="rId43"/>
    <sheet xmlns:r="http://schemas.openxmlformats.org/officeDocument/2006/relationships" name="Cash and cash equivalents (Tabl" sheetId="44" state="visible" r:id="rId44"/>
    <sheet xmlns:r="http://schemas.openxmlformats.org/officeDocument/2006/relationships" name="Provisions (Tables)" sheetId="45" state="visible" r:id="rId45"/>
    <sheet xmlns:r="http://schemas.openxmlformats.org/officeDocument/2006/relationships" name="Information on related parties " sheetId="46" state="visible" r:id="rId46"/>
    <sheet xmlns:r="http://schemas.openxmlformats.org/officeDocument/2006/relationships" name="Financial risk management obj_2" sheetId="47" state="visible" r:id="rId47"/>
    <sheet xmlns:r="http://schemas.openxmlformats.org/officeDocument/2006/relationships" name="Corporate information and mai_2" sheetId="48" state="visible" r:id="rId48"/>
    <sheet xmlns:r="http://schemas.openxmlformats.org/officeDocument/2006/relationships" name="Basis of preparation of the c_3" sheetId="49" state="visible" r:id="rId49"/>
    <sheet xmlns:r="http://schemas.openxmlformats.org/officeDocument/2006/relationships" name="Investment in Associates (Detai" sheetId="50" state="visible" r:id="rId50"/>
    <sheet xmlns:r="http://schemas.openxmlformats.org/officeDocument/2006/relationships" name="Investment in Associates (Det_2" sheetId="51" state="visible" r:id="rId51"/>
    <sheet xmlns:r="http://schemas.openxmlformats.org/officeDocument/2006/relationships" name="Operating segments (Details)" sheetId="52" state="visible" r:id="rId52"/>
    <sheet xmlns:r="http://schemas.openxmlformats.org/officeDocument/2006/relationships" name="Operating segments (Details Nar" sheetId="53" state="visible" r:id="rId53"/>
    <sheet xmlns:r="http://schemas.openxmlformats.org/officeDocument/2006/relationships" name="Revenues (Details)" sheetId="54" state="visible" r:id="rId54"/>
    <sheet xmlns:r="http://schemas.openxmlformats.org/officeDocument/2006/relationships" name="Operating expenses (Details)" sheetId="55" state="visible" r:id="rId55"/>
    <sheet xmlns:r="http://schemas.openxmlformats.org/officeDocument/2006/relationships" name="Operating expenses (Details 1)" sheetId="56" state="visible" r:id="rId56"/>
    <sheet xmlns:r="http://schemas.openxmlformats.org/officeDocument/2006/relationships" name="Other income and expenses (Deta" sheetId="57" state="visible" r:id="rId57"/>
    <sheet xmlns:r="http://schemas.openxmlformats.org/officeDocument/2006/relationships" name="Other income and expenses (De_2" sheetId="58" state="visible" r:id="rId58"/>
    <sheet xmlns:r="http://schemas.openxmlformats.org/officeDocument/2006/relationships" name="Other income and expenses (De_3" sheetId="59" state="visible" r:id="rId59"/>
    <sheet xmlns:r="http://schemas.openxmlformats.org/officeDocument/2006/relationships" name="Other income and expenses (De_4" sheetId="60" state="visible" r:id="rId60"/>
    <sheet xmlns:r="http://schemas.openxmlformats.org/officeDocument/2006/relationships" name="Other Income and Expenses (De_5" sheetId="61" state="visible" r:id="rId61"/>
    <sheet xmlns:r="http://schemas.openxmlformats.org/officeDocument/2006/relationships" name="Income tax (Details)" sheetId="62" state="visible" r:id="rId62"/>
    <sheet xmlns:r="http://schemas.openxmlformats.org/officeDocument/2006/relationships" name="Income tax (Details 1)" sheetId="63" state="visible" r:id="rId63"/>
    <sheet xmlns:r="http://schemas.openxmlformats.org/officeDocument/2006/relationships" name="Income tax (Details 2)" sheetId="64" state="visible" r:id="rId64"/>
    <sheet xmlns:r="http://schemas.openxmlformats.org/officeDocument/2006/relationships" name="Income tax (Details 3)" sheetId="65" state="visible" r:id="rId65"/>
    <sheet xmlns:r="http://schemas.openxmlformats.org/officeDocument/2006/relationships" name="Income tax (Details 4)" sheetId="66" state="visible" r:id="rId66"/>
    <sheet xmlns:r="http://schemas.openxmlformats.org/officeDocument/2006/relationships" name="Income tax (Details 5)" sheetId="67" state="visible" r:id="rId67"/>
    <sheet xmlns:r="http://schemas.openxmlformats.org/officeDocument/2006/relationships" name="Income tax (Details Narrative)" sheetId="68" state="visible" r:id="rId68"/>
    <sheet xmlns:r="http://schemas.openxmlformats.org/officeDocument/2006/relationships" name="Earnings per share (Details)" sheetId="69" state="visible" r:id="rId69"/>
    <sheet xmlns:r="http://schemas.openxmlformats.org/officeDocument/2006/relationships" name="Inventories (Details)" sheetId="70" state="visible" r:id="rId70"/>
    <sheet xmlns:r="http://schemas.openxmlformats.org/officeDocument/2006/relationships" name="Property plant and equipment (D" sheetId="71" state="visible" r:id="rId71"/>
    <sheet xmlns:r="http://schemas.openxmlformats.org/officeDocument/2006/relationships" name="Intangible assets (Details)" sheetId="72" state="visible" r:id="rId72"/>
    <sheet xmlns:r="http://schemas.openxmlformats.org/officeDocument/2006/relationships" name="Intangible assets (Details Narr" sheetId="73" state="visible" r:id="rId73"/>
    <sheet xmlns:r="http://schemas.openxmlformats.org/officeDocument/2006/relationships" name="Financial assets and liabilit_3" sheetId="74" state="visible" r:id="rId74"/>
    <sheet xmlns:r="http://schemas.openxmlformats.org/officeDocument/2006/relationships" name="Financial assets and liabilit_4" sheetId="75" state="visible" r:id="rId75"/>
    <sheet xmlns:r="http://schemas.openxmlformats.org/officeDocument/2006/relationships" name="Financial assets and liabilit_5" sheetId="76" state="visible" r:id="rId76"/>
    <sheet xmlns:r="http://schemas.openxmlformats.org/officeDocument/2006/relationships" name="Financial assets and liabilit_6" sheetId="77" state="visible" r:id="rId77"/>
    <sheet xmlns:r="http://schemas.openxmlformats.org/officeDocument/2006/relationships" name="Financial assets and liabilit_7" sheetId="78" state="visible" r:id="rId78"/>
    <sheet xmlns:r="http://schemas.openxmlformats.org/officeDocument/2006/relationships" name="Financial assets and liabilit_8" sheetId="79" state="visible" r:id="rId79"/>
    <sheet xmlns:r="http://schemas.openxmlformats.org/officeDocument/2006/relationships" name="Financial assets and liabilit_9" sheetId="80" state="visible" r:id="rId80"/>
    <sheet xmlns:r="http://schemas.openxmlformats.org/officeDocument/2006/relationships" name="Financial assets and liabili_10" sheetId="81" state="visible" r:id="rId81"/>
    <sheet xmlns:r="http://schemas.openxmlformats.org/officeDocument/2006/relationships" name="Financial assets and liabili_11" sheetId="82" state="visible" r:id="rId82"/>
    <sheet xmlns:r="http://schemas.openxmlformats.org/officeDocument/2006/relationships" name="Financial assets and liabili_12" sheetId="83" state="visible" r:id="rId83"/>
    <sheet xmlns:r="http://schemas.openxmlformats.org/officeDocument/2006/relationships" name="Financial assets and liabili_13" sheetId="84" state="visible" r:id="rId84"/>
    <sheet xmlns:r="http://schemas.openxmlformats.org/officeDocument/2006/relationships" name="Nonfinancial assets and liabi_2" sheetId="85" state="visible" r:id="rId85"/>
    <sheet xmlns:r="http://schemas.openxmlformats.org/officeDocument/2006/relationships" name="Nonfinancial assets and liabi_3" sheetId="86" state="visible" r:id="rId86"/>
    <sheet xmlns:r="http://schemas.openxmlformats.org/officeDocument/2006/relationships" name="Nonfinancial assets and liabi_4" sheetId="87" state="visible" r:id="rId87"/>
    <sheet xmlns:r="http://schemas.openxmlformats.org/officeDocument/2006/relationships" name="Nonfinancial assets and liabi_5" sheetId="88" state="visible" r:id="rId88"/>
    <sheet xmlns:r="http://schemas.openxmlformats.org/officeDocument/2006/relationships" name="Nonfinancial assets and liabi_6" sheetId="89" state="visible" r:id="rId89"/>
    <sheet xmlns:r="http://schemas.openxmlformats.org/officeDocument/2006/relationships" name="Nonfinancial assets and liabi_7" sheetId="90" state="visible" r:id="rId90"/>
    <sheet xmlns:r="http://schemas.openxmlformats.org/officeDocument/2006/relationships" name="Nonfinancial assets and liabi_8" sheetId="91" state="visible" r:id="rId91"/>
    <sheet xmlns:r="http://schemas.openxmlformats.org/officeDocument/2006/relationships" name="Cash and cash equivalents (Deta" sheetId="92" state="visible" r:id="rId92"/>
    <sheet xmlns:r="http://schemas.openxmlformats.org/officeDocument/2006/relationships" name="Equity reserves and dividends (" sheetId="93" state="visible" r:id="rId93"/>
    <sheet xmlns:r="http://schemas.openxmlformats.org/officeDocument/2006/relationships" name="Provisions (Details)" sheetId="94" state="visible" r:id="rId94"/>
    <sheet xmlns:r="http://schemas.openxmlformats.org/officeDocument/2006/relationships" name="Information on related partie_2" sheetId="95" state="visible" r:id="rId95"/>
    <sheet xmlns:r="http://schemas.openxmlformats.org/officeDocument/2006/relationships" name="Information on related partie_3" sheetId="96" state="visible" r:id="rId96"/>
    <sheet xmlns:r="http://schemas.openxmlformats.org/officeDocument/2006/relationships" name="Financial risk management obj_3" sheetId="97" state="visible" r:id="rId97"/>
    <sheet xmlns:r="http://schemas.openxmlformats.org/officeDocument/2006/relationships" name="Financial risk management obj_4" sheetId="98" state="visible" r:id="rId98"/>
    <sheet xmlns:r="http://schemas.openxmlformats.org/officeDocument/2006/relationships" name="Financial risk management obj_5" sheetId="99" state="visible" r:id="rId99"/>
    <sheet xmlns:r="http://schemas.openxmlformats.org/officeDocument/2006/relationships" name="Financial risk management obj_6" sheetId="100" state="visible" r:id="rId100"/>
    <sheet xmlns:r="http://schemas.openxmlformats.org/officeDocument/2006/relationships" name="Measures in the Argentine eco_2" sheetId="101" state="visible" r:id="rId10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Entity Registrant Name</t>
        </is>
      </c>
      <c r="B4" s="4" t="inlineStr">
        <is>
          <t>Central Puerto S.A.</t>
        </is>
      </c>
    </row>
    <row r="5">
      <c r="A5" s="4" t="inlineStr">
        <is>
          <t>Entity Central Index Key</t>
        </is>
      </c>
      <c r="B5" s="4" t="inlineStr">
        <is>
          <t>0001717161</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Dec. 31,
		2021</t>
        </is>
      </c>
    </row>
    <row r="15">
      <c r="A15" s="4" t="inlineStr">
        <is>
          <t>Entity Filer Category</t>
        </is>
      </c>
      <c r="B15" s="4" t="inlineStr">
        <is>
          <t>Accelerated Filer</t>
        </is>
      </c>
    </row>
    <row r="16">
      <c r="A16" s="4" t="inlineStr">
        <is>
          <t>Document Fiscal Period Focus</t>
        </is>
      </c>
      <c r="B16" s="4" t="inlineStr">
        <is>
          <t>FY</t>
        </is>
      </c>
    </row>
    <row r="17">
      <c r="A17" s="4" t="inlineStr">
        <is>
          <t>Document Fiscal Year Focus</t>
        </is>
      </c>
      <c r="B17" s="4" t="inlineStr">
        <is>
          <t>2021</t>
        </is>
      </c>
    </row>
    <row r="18">
      <c r="A18" s="4" t="inlineStr">
        <is>
          <t>Entity Common Stock Shares Outstanding</t>
        </is>
      </c>
      <c r="B18" s="5" t="n">
        <v>1514022256</v>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001-38376</t>
        </is>
      </c>
    </row>
    <row r="22">
      <c r="A22" s="4" t="inlineStr">
        <is>
          <t>Entity Incorporation State Country Code</t>
        </is>
      </c>
      <c r="B22" s="4" t="inlineStr">
        <is>
          <t>C1</t>
        </is>
      </c>
    </row>
    <row r="23">
      <c r="A23" s="4" t="inlineStr">
        <is>
          <t>Entity Address Address Line 1</t>
        </is>
      </c>
      <c r="B23" s="4" t="inlineStr">
        <is>
          <t>Avenida Thomas Edison 2701</t>
        </is>
      </c>
    </row>
    <row r="24">
      <c r="A24" s="4" t="inlineStr">
        <is>
          <t>Entity Address Address Line 2</t>
        </is>
      </c>
      <c r="B24" s="4" t="inlineStr">
        <is>
          <t>C1104BAB</t>
        </is>
      </c>
    </row>
    <row r="25">
      <c r="A25" s="4" t="inlineStr">
        <is>
          <t>Entity Address City Or Town</t>
        </is>
      </c>
      <c r="B25" s="4" t="inlineStr">
        <is>
          <t>Buenos Aires</t>
        </is>
      </c>
    </row>
    <row r="26">
      <c r="A26" s="4" t="inlineStr">
        <is>
          <t>Entity Address Country</t>
        </is>
      </c>
      <c r="B26" s="4" t="inlineStr">
        <is>
          <t>AR</t>
        </is>
      </c>
    </row>
    <row r="27">
      <c r="A27" s="4" t="inlineStr">
        <is>
          <t>Country Region</t>
        </is>
      </c>
      <c r="B27" s="4" t="inlineStr">
        <is>
          <t>+54</t>
        </is>
      </c>
    </row>
    <row r="28">
      <c r="A28" s="4" t="inlineStr">
        <is>
          <t>City Area Code</t>
        </is>
      </c>
      <c r="B28" s="4" t="inlineStr">
        <is>
          <t>11</t>
        </is>
      </c>
    </row>
    <row r="29">
      <c r="A29" s="4" t="inlineStr">
        <is>
          <t>Icfr Auditor Attestation Flag</t>
        </is>
      </c>
      <c r="B29" s="4" t="inlineStr">
        <is>
          <t>true</t>
        </is>
      </c>
    </row>
    <row r="30">
      <c r="A30" s="4" t="inlineStr">
        <is>
          <t>Auditor Name</t>
        </is>
      </c>
      <c r="B30" s="4" t="inlineStr">
        <is>
          <t>PISTRELLI, HENRY MARTIN Y ASOCIADOS S.R.L.</t>
        </is>
      </c>
    </row>
    <row r="31">
      <c r="A31" s="4" t="inlineStr">
        <is>
          <t>Auditor Location</t>
        </is>
      </c>
      <c r="B31" s="4" t="inlineStr">
        <is>
          <t>Buenos Aires, Argentina</t>
        </is>
      </c>
    </row>
    <row r="32">
      <c r="A32" s="4" t="inlineStr">
        <is>
          <t>Auditor Firm Id</t>
        </is>
      </c>
      <c r="B32" s="4" t="inlineStr">
        <is>
          <t>1449</t>
        </is>
      </c>
    </row>
    <row r="33">
      <c r="A33" s="4" t="inlineStr">
        <is>
          <t>Local Phone Number</t>
        </is>
      </c>
      <c r="B33" s="4" t="inlineStr">
        <is>
          <t>4317-5900</t>
        </is>
      </c>
    </row>
    <row r="34">
      <c r="A34" s="4" t="inlineStr">
        <is>
          <t>Security 12b Title</t>
        </is>
      </c>
      <c r="B34" s="4" t="inlineStr">
        <is>
          <t>American Depositary Shares, each representing 10 common shares of Central Puerto S.A.*</t>
        </is>
      </c>
    </row>
    <row r="35">
      <c r="A35" s="4" t="inlineStr">
        <is>
          <t>Trading Symbol</t>
        </is>
      </c>
      <c r="B35" s="4" t="inlineStr">
        <is>
          <t>CEPU</t>
        </is>
      </c>
    </row>
    <row r="36">
      <c r="A36" s="4" t="inlineStr">
        <is>
          <t>Security Exchange Name</t>
        </is>
      </c>
      <c r="B36" s="4" t="inlineStr">
        <is>
          <t>NYSE</t>
        </is>
      </c>
    </row>
    <row r="37">
      <c r="A37" s="4" t="inlineStr">
        <is>
          <t>Entity Interactive Data Current</t>
        </is>
      </c>
      <c r="B37" s="4" t="inlineStr">
        <is>
          <t>Yes</t>
        </is>
      </c>
    </row>
    <row r="38">
      <c r="A38" s="4" t="inlineStr">
        <is>
          <t>Document Shell Company Report</t>
        </is>
      </c>
      <c r="B38" s="4" t="inlineStr">
        <is>
          <t>false</t>
        </is>
      </c>
    </row>
    <row r="39">
      <c r="A39" s="4" t="inlineStr">
        <is>
          <t>Document Registration Statement</t>
        </is>
      </c>
      <c r="B39" s="4" t="inlineStr">
        <is>
          <t>false</t>
        </is>
      </c>
    </row>
    <row r="40">
      <c r="A40" s="4" t="inlineStr">
        <is>
          <t>Document Accounting Standard</t>
        </is>
      </c>
      <c r="B40" s="4" t="inlineStr">
        <is>
          <t>International Financial Reporting Standards</t>
        </is>
      </c>
    </row>
    <row r="41">
      <c r="A41" s="4" t="inlineStr">
        <is>
          <t>Business Contact [Member]</t>
        </is>
      </c>
    </row>
    <row r="42">
      <c r="A42" s="3" t="inlineStr">
        <is>
          <t>Document Information Line Items</t>
        </is>
      </c>
    </row>
    <row r="43">
      <c r="A43" s="4" t="inlineStr">
        <is>
          <t>Entity Address Address Line 1</t>
        </is>
      </c>
      <c r="B43" s="4" t="inlineStr">
        <is>
          <t>Avenida Thomas Edison 2701</t>
        </is>
      </c>
    </row>
    <row r="44">
      <c r="A44" s="4" t="inlineStr">
        <is>
          <t>Entity Address Address Line 2</t>
        </is>
      </c>
      <c r="B44" s="4" t="inlineStr">
        <is>
          <t>C1104BAB</t>
        </is>
      </c>
    </row>
    <row r="45">
      <c r="A45" s="4" t="inlineStr">
        <is>
          <t>Entity Address City Or Town</t>
        </is>
      </c>
      <c r="B45" s="4" t="inlineStr">
        <is>
          <t>Buenos Aires</t>
        </is>
      </c>
    </row>
    <row r="46">
      <c r="A46" s="4" t="inlineStr">
        <is>
          <t>Entity Address Country</t>
        </is>
      </c>
      <c r="B46" s="4" t="inlineStr">
        <is>
          <t>AR</t>
        </is>
      </c>
    </row>
    <row r="47">
      <c r="A47" s="4" t="inlineStr">
        <is>
          <t>Auditor Name</t>
        </is>
      </c>
      <c r="B47" s="4" t="inlineStr">
        <is>
          <t>PISTRELLI, HENRY MARTIN Y ASOCIADOS S.R.L.</t>
        </is>
      </c>
    </row>
    <row r="48">
      <c r="A48" s="4" t="inlineStr">
        <is>
          <t>Auditor Location</t>
        </is>
      </c>
      <c r="B48" s="4" t="inlineStr">
        <is>
          <t>Buenos Aires, Argentina</t>
        </is>
      </c>
    </row>
    <row r="49">
      <c r="A49" s="4" t="inlineStr">
        <is>
          <t>Contact Personnel Email Address</t>
        </is>
      </c>
      <c r="B49" s="4" t="inlineStr">
        <is>
          <t>inversores@centralpuerto.com</t>
        </is>
      </c>
    </row>
    <row r="50">
      <c r="A50" s="4" t="inlineStr">
        <is>
          <t>Contact Personnel Name</t>
        </is>
      </c>
      <c r="B50" s="4" t="inlineStr">
        <is>
          <t>Enrique Terrane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1</t>
        </is>
      </c>
    </row>
    <row r="3">
      <c r="A3" s="3" t="inlineStr">
        <is>
          <t>Operating segments</t>
        </is>
      </c>
    </row>
    <row r="4">
      <c r="A4" s="4" t="inlineStr">
        <is>
          <t>Operating Segments</t>
        </is>
      </c>
      <c r="B4" s="4" t="inlineStr">
        <is>
          <t>4. Operating segments The following provides summarized information of the operating segments for the years ended December 31, 2021, 2020 and 2019: 2021 Electric Power Generation from conventional sources Electric Power Generation from renewable sources Natural Gas Transport and Distribution (1) (2) Others (1) Adjustments and Eliminations (3) Total ARS 000 ARS 000 ARS 000 ARS 000 ARS 000 ARS 000 Revenues 44,300,944 11,346,295 30,781,801 1,751,043 (31,100,744 ) 57,079,339 Cost of sales (25,186,092 ) (3,378,745 ) (23,707,011 ) (1,494,242 ) 24,203,502 (29,562,588 ) Administrative and selling expenses (3,612,032 ) (539,591 ) (6,215,202 ) - 6,215,202 (4,151,623 ) Other operating income 10,476,409 422,821 1,005,885 19,831 (1,005,885 ) 10,919,061 Other operating expenses (818,208 ) 10,573 (232,725 ) - 232,725 (807,635 ) Impairment of property, plant and equipment and intangible assets (7,765,017 ) - - - - (7,765,017 ) Operating income 17,396,004 7,861,353 1,632,748 276,632 (1,455,200 ) 25,711,537 Other (expenses) income (4) (23,388,925 ) (2,191,957 ) (4,503,584 ) (177,018 ) 3,902,084 (26,359,400 ) Net (loss) income for the segment (5,992,921 ) 5,669,396 (2,870,836 ) 99,614 2,446,884 (647,863 ) Share in the net (loss) income for the segment (5,992,921 ) 5,669,396 (482,086 ) 157,748 - (647,863 ) 2020 Electric Power Generation from conventional sources Electric Power Generation from renewable sources Natural Gas Transport and Distribution (1) (2) Others (1) Adjustments and Eliminations (3) Total ARS 000 ARS 000 ARS 000 ARS 000 ARS 000 ARS 000 Revenues 44,876,174 10,873,096 43,469,160 2,662,597 (44,359,948 ) 57,521,079 Cost of sales (21,434,437 ) (2,845,346 ) (35,563,091 ) (2,157,186 ) 36,618,615 (25,381,445 ) Administrative and selling expenses (3,857,347 ) (629,549 ) (9,485,941 ) - 9,485,941 (4,486,896 ) Other operating income 20,621,029 659,470 1,204,404 1,274 (1,205,678 ) 21,280,499 Other operating expenses (486,902 ) (195,408 ) (324,241 ) (7,620 ) 324,241 (689,930 ) Impairment of property, plant and equipment and intangible assets (6,062,276 ) - - - - (6,062,276 ) Operating income 33,656,241 7,862,263 (699,709 ) 499,065 863,171 42,181,031 Other (expenses) income (4) (24,585,341 ) (7,027,608 ) (157,337 ) (76,348 ) 168,029 (31,678,605 ) Net income (loss) for the segment 9,070,900 834,655 (857,046 ) 422,717 1,031,200 10,502,426 Share in the net income (loss) for the segment 9,070,896 834,655 263,893 332,982 - 10,502,426 2019 Electric Power Generation from conventional sources Electric Power Generation from re newable sources Natural Gas Transport and Distribution (1) (2) Others (1) Adjustments and Eliminations (3) Total ARS 000 ARS 000 ARS 000 ARS 000 ARS 000 ARS 000 Revenues 66,001,178 6,258,860 61,698,922 3,439,989 (63,502,117 ) 73,896,832 Cost of sales (36,244,484 ) (1,496,052 ) (45,900,297 ) (2,241,224 ) 46,927,452 (38,954,605 ) Administrative and selling expenses (4,856,894 ) (554,564 ) (8,067,130 ) - 8,067,130 (5,411,458 ) Other operating income 37,496,269 173,699 2,357,159 44,550 (2,357,159 ) 37,714,518 Other operating expenses (28,105 ) (520,801 ) (77,596 ) (7,476 ) 77,598 (556,380 ) Impairment of property, plant and equipment and intangible assets (9,050,812 ) - - - - (9,050,812 ) Operating income 53,317,152 3,861,142 10,011,058 1,235,839 (10,787,096 ) 57,638,095 Other (expenses) income (4) (36,374,574 ) (5,664,228 ) (3,984,424 ) (332,738 ) 6,515,304 (39,840,606 ) Net income for the segment 16,942,578 (1,803,086 ) 6,026,634 903,101 (4,271,792 ) 17,797,435 Share in the net income for the segment 16,942,578 (1,803,086 ) 2,151,948 505,995 - 17,797,435 (1) Includes information from associates. (2) Includes income (expenses) related to resale of gas transport and distribution capacity. (3) Includes adjustments and eliminations related to equity method investees. (4) Includes finance income and expenses, net allocated to each segment. Major customers During the years ended December 31, 2021, 2020 and 2019 revenues from CAMMESA amounted to 94%, 94% and 96%, respectively, from total Group reven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objectives and policies (Details Narrative) $ in Thousands</t>
        </is>
      </c>
      <c r="B1" s="2" t="inlineStr">
        <is>
          <t>Dec. 31, 2021ARS ($)</t>
        </is>
      </c>
    </row>
    <row r="2">
      <c r="A2" s="3" t="inlineStr">
        <is>
          <t>Financial risk management objectives and policies</t>
        </is>
      </c>
    </row>
    <row r="3">
      <c r="A3" s="4" t="inlineStr">
        <is>
          <t>Short-term Assets In Foreign Currency</t>
        </is>
      </c>
      <c r="B3" s="6" t="n">
        <v>496588</v>
      </c>
    </row>
    <row r="4">
      <c r="A4" s="4" t="inlineStr">
        <is>
          <t>Foreign Currency Liabilities</t>
        </is>
      </c>
      <c r="B4" s="5" t="n">
        <v>442487</v>
      </c>
    </row>
    <row r="5">
      <c r="A5" s="4" t="inlineStr">
        <is>
          <t>Performance Obligations Amount</t>
        </is>
      </c>
      <c r="B5" s="6" t="n">
        <v>278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Measures in the Argentine economy (Details Narrative) - USD ($) $ in Millions</t>
        </is>
      </c>
      <c r="B1" s="2" t="inlineStr">
        <is>
          <t>12 Months Ended</t>
        </is>
      </c>
    </row>
    <row r="2">
      <c r="B2" s="2" t="inlineStr">
        <is>
          <t>Dec. 31, 2021</t>
        </is>
      </c>
      <c r="C2" s="2" t="inlineStr">
        <is>
          <t>Mar. 03, 2022</t>
        </is>
      </c>
      <c r="D2" s="2" t="inlineStr">
        <is>
          <t>Feb. 25, 2021</t>
        </is>
      </c>
    </row>
    <row r="3">
      <c r="A3" s="3" t="inlineStr">
        <is>
          <t>Measures in the Argentine economy (Details Narrative)</t>
        </is>
      </c>
    </row>
    <row r="4">
      <c r="A4" s="4" t="inlineStr">
        <is>
          <t>Debt Installments</t>
        </is>
      </c>
      <c r="C4" s="6" t="n">
        <v>2</v>
      </c>
      <c r="D4" s="6" t="n">
        <v>2</v>
      </c>
    </row>
    <row r="5">
      <c r="A5" s="4" t="inlineStr">
        <is>
          <t>Description Of Structure Of Staggered Income Tax Rates</t>
        </is>
      </c>
      <c r="B5" s="4" t="inlineStr">
        <is>
          <t>The scale consists of three segments: 25% up to an accumulated taxable net income of 5 million Ps.; 30% for the excess of such amount up to 50 million Ps.; and 35% for the excess of such am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1</t>
        </is>
      </c>
    </row>
    <row r="3">
      <c r="A3" s="3" t="inlineStr">
        <is>
          <t>Revenues</t>
        </is>
      </c>
    </row>
    <row r="4">
      <c r="A4" s="4" t="inlineStr">
        <is>
          <t>Revenues</t>
        </is>
      </c>
      <c r="B4" s="4" t="inlineStr">
        <is>
          <t xml:space="preserve">5. Revenues 2021 2020 2019 ARS 000 ARS 000 ARS 000 Revenues from Resolutions 440, 1, SEE 19, SGE Resolution 70/2018, and amendments 23,816,074 26,375,183 56,261,695 Sales under contracts 30,115,202 27,766,903 15,105,173 Steam sales 1,715,963 1,607,183 893,170 Resale of gas transport and distribution capacity 307,995 595,979 588,289 Revenues from CVO thermal plant management 1,124,105 1,175,831 1,048,505 57,079,339 57,521,079 73,896,8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1</t>
        </is>
      </c>
    </row>
    <row r="3">
      <c r="A3" s="3" t="inlineStr">
        <is>
          <t>Operating expenses</t>
        </is>
      </c>
    </row>
    <row r="4">
      <c r="A4" s="4" t="inlineStr">
        <is>
          <t>Operating Expenses</t>
        </is>
      </c>
      <c r="B4" s="4" t="inlineStr">
        <is>
          <t xml:space="preserve">6. Operating expenses 6.1. Cost of sales 2021 2020 2019 ARS 000 ARS 000 ARS 000 Inventories at beginning of each year 2,207,300 1,647,569 934,386 Purchases and operating expenses for each year: Purchases 6,174,758 5,510,012 21,349,001 Operating expenses (Note 6.2) 23,413,031 20,431,164 18,318,787 Transfers to property, plant and equipment, net (403,609 ) - - 29,184,180 25,941,176 39,667,788 Inventories at the end of each year (1,828,892 ) (2,207,300 ) (1,647,569 ) 29,562,588 25,381,445 38,954,605 6.2. Operating, administrative and selling expenses 2021 2020 2019 Accounts Operating expenses Administrative and selling expenses Operating expenses Administrative and selling expenses Operating expenses Administrative and selling expenses ARS 000 ARS 000 ARS 000 ARS 000 ARS 000 ARS 000 Compensation to employees 4,333,694 1,606,139 4,363,107 1,645,246 4,869,264 1,793,801 Other long-term employee benefits 205,817 43,936 157,574 33,947 141,432 14,364 Depreciation of property, plant and equipment 7,637,642 - 5,465,104 - 4,047,123 504 Amortization of intangible assets 3,073,753 - 3,523,429 - 2,920,414 - Purchase of energy and power 192,977 - 216,503 - 192,451 - Fees and compensation for services 1,401,161 1,512,603 1,417,559 1,201,032 875,922 1,524,904 Maintenance expenses 3,635,639 92,326 2,660,334 284,884 2,698,995 280,895 Consumption of materials and spare parts 1,152,038 - 773,063 - 969,451 - Insurance 1,283,956 35,639 1,081,107 47,675 709,193 26,940 Levies and royalties 384,896 - 676,828 - 789,808 - Taxes and assessments 89,104 341,073 77,810 533,853 69,807 412,622 Tax on bank account transactions 9,180 426,531 9,881 678,081 10,119 1,291,224 Others 13,174 93,376 8,865 62,178 24,808 66,204 Total 23,413,031 4,151,623 20,431,164 4,486,896 18,318,787 5,411,4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12 Months Ended</t>
        </is>
      </c>
    </row>
    <row r="2">
      <c r="B2" s="2" t="inlineStr">
        <is>
          <t>Dec. 31, 2021</t>
        </is>
      </c>
    </row>
    <row r="3">
      <c r="A3" s="3" t="inlineStr">
        <is>
          <t>Other income and expenses</t>
        </is>
      </c>
    </row>
    <row r="4">
      <c r="A4" s="4" t="inlineStr">
        <is>
          <t>Other Income And Expenses</t>
        </is>
      </c>
      <c r="B4" s="4" t="inlineStr">
        <is>
          <t>7. Other income and expenses 7.1. Other operating income 2021 2020 2019 ARS 000 ARS 000 ARS 000 Interest earned from customers 3,610,639 (1) 4,690,603 (1) 13,223,480 (1) Foreign exchange difference, net 6,879,987 (2) 16,531,502 (2) 24,478,898 (2) Recovery related to discount of tax credits 236,729 - - Income from sale of property, plant and equipment 105,174 - - Others 86,532 58,394 12,140 10,919,061 21,280,499 37,714,518 (1) Includes 910 and 48,673 related to receivables under FONINVEMEM I and II Agreements for the years ended December 31, 2020 and 2019, respectively. It also includes 1,826,268, 2,428,826 and 4,984,802 related to CVO receivables for the years ended December 31, 2021, 2020 and 2019, respectively. (2) Includes 30,683 and 925,840 related to receivables under FONINVEMEM I and II Agreements for the years ended December 31, 2020 and 2019, respectively. It also includes 7,062,079, 15,375,375 and 22,142,991 related to CVO receivables for the years ended December 31, 2021, 2020 and 2019. 7.2. Other operating expenses 2021 2020 2019 ARS 000 ARS 000 ARS 000 Net charge related to the provision for lawsuits and claims (56,421 ) (12,639 ) (10,854 ) Impairment of material and spare parts (41,355 ) (64,807 ) (64,870 ) Net charge related to the allowance for doubtful accounts (710 ) (3,710 ) (19,865 ) Trade and tax interests (624,433 ) (563,199 ) - Charge related to discount of tax credits - (45,575 ) (460,067 ) Others (84,716 ) - (724 ) (807,635 ) (689,930 ) (556,380 ) 7.3. Finance income 2021 2020 2019 ARS 000 ARS 000 ARS 000 Interest earned 38,862 194,244 60,585 Net income on financial assets at fair value through profit or loss (1) 1,389,104 7,594,035 7,338,610 Interest rate swap income 514,681 - - 1,942,647 7,788,279 7,399,195 (1) Net of 23,209, 36,717 and 197,346 corresponding to turnover tax for the years ended December 31, 2021, 2020 and 2019, respectively. 7.4. Finance expenses 2021 2020 2019 ARS 000 ARS 000 ARS 000 Interest on loans (4,711,119 ) (5,498,935 ) (6,598,829 ) Foreign exchange differences (12,363,054 ) (26,141,070 ) (24,718,382 ) Bank commissions for loans and others (740,444 ) (783,506 ) (329,063 ) Others (588 ) (1,232,152 ) (1,078,186 ) (17,815,205 ) (33,655,663 ) (32,724,4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8. Income tax The major components of income tax during the years ended December 31, 2021, 2020 and 2019, are the following: Consolidated statements of income and comprehensive income Consolidated statement of income 2021 2020 2019 ARS 000 ARS 000 ARS 000 Current income tax Income tax charge for the year (6,813,048 ) (7,290,674 ) (14,292,825 ) Adjustment related to current income tax for the prior year 151,567 31,379 57,332 Deferred income tax Related to the net variation in temporary differences (1,606,881 ) (465,860 ) 2,429,431 Income tax (8,268,362 ) (7,725,155 ) (11,806,062 ) Consolidated statement of comprehensive income 2021 2020 2019 ARS 000 ARS 000 ARS 000 Income tax for the year related to items charged or credited directly to equity Deferred income tax income (expense) (135 ) (2,969 ) 23,761 Income tax credited charged to other comprehensive income (135 ) (2,969 ) 23,761 The reconciliation between income tax in the consolidated statement of income and the accounting income multiplied by the statutory income tax rate for the years ended December 31, 2021, 2020 and 2019, is as follows: 2021 2020 2019 ARS 000 ARS 000 ARS 000 Income before income tax 7,620,499 18,227,581 29,603,497 At statutory income tax rate (1) (2,667,175 ) (5,468,274 ) (8,881,051 ) Share of the profit of associates 16,462 (10,122 ) 359,947 Effect related to statutory income tax rate change (Note 22) (4,318,480 ) 953,621 168,701 IFRIC 23 effect 14,676 29,861 131,004 Effect related to the discount of income tax payable (138,822 ) 298,292 (1,151,294 ) Adjustment related to current income tax for the prior year 151,568 31,379 57,332 Loss on net monetary position (671,091 ) (3,768,910 ) (1,890,908 ) Unrecognized tax-loss carryforwards (1,203,604 ) - - Business combination tax effects - - (400,638 ) Others 548,104 208,998 (199,153 ) Income tax for the year (8,268,362 ) (7,725,155 ) (11,806,060 ) (1) The statutory income tax rate used amounts to 35% as of December 31, 2021 and 30% as of December 31, 2020 and 2019. Deferred income tax Deferred income tax relates to the following: Consolidated statement of financial position Consolidated statement of income from continuing operations and statement of other comprehensive income 12-31-2021 12-31-2020 2021 2020 2019 ARS 000 ARS 000 ARS 000 ARS 000 ARS 000 Trade receivables 7,068 4,889 2,179 (2,486 ) 5,330 Other financial assets (34,365 ) (590 ) (33,774 ) 565,365 (104,360 ) Employee benefit liability 222,428 166,043 56,385 1,605 27,053 Provisions and others (485,967 ) (442,295 ) (43,671 ) (535,941 ) 58,799 Investments in associates (2,082,588 ) (1,632,384 ) (450,204 ) (58,707 ) (253,651 ) Property, plant and equipment - Material &amp; spare parts - Intangible assets (7,083,245 ) (8,123,664 ) 1,040,419 1,277,501 1,606,827 Deferred tax income (3,739,124 ) (3,975,695 ) 236,571 352,040 1,429,476 Tax loss carry-forward 215,111 3,625,419 (3,410,309 ) 226,900 446,436 Tax inflation adjustment - Asset 179,936 282,203 (102,268 ) (640,753 ) 922,957 Tax inflation adjustment - Liability (2,242,370 ) (3,340,026 ) 1,097,656 (1,654,353 ) (1,685,675 ) Deferred income tax (expense) income (1,607,016 ) (468,829 ) 2,453,192 Deferred income tax liabilities, net (15,043,116 ) (13,436,100 ) Deferred income tax liability, net, disclosed in the consolidated statement of financial position Consolidated statement of financial position 2021 2020 2019 ARS 000 ARS 000 ARS 000 Deferred income tax asset 131,556 148,496 - Deferred income tax liability (15,174,672 ) (13,584,596 ) (12,967,270 ) Deferred income tax liability, net (15,043,116 ) (13,436,100 ) (12,967,270 ) As of December 31, 2021, the Group holds tax loss carry-forward in its subsidiaries for 4,047,543 that could be utilized against future taxable profit from such entities as described below: Expiration year 2024 2025 2026 Total ARS 000 ARS 000 ARS 000 ARS 000 CP Achiras S.A.U. 182,649 171,773 - 354,422 CP La Castellana S.A.U. - 25,197 - 25,197 CPR Energy Solutions S.A.U. - - 71 71 CP Manque S.A.U. - 174 15 189 CP Los Olivos S.A.U. - 134 87,702 87,836 Vientos La Genoveva I S.A.U. - 140,959 - 140,959 CP Renovables S.A. - 111,840 133,730 245,570 Proener S.A.U. - 11,055 3,182,244 3,193,299 182,649 461,132 3,403,762 4,047,543 As of December 31, 2021, the Group considered there is no certainty regarding the existence of future taxable income against which tax loss carry-forward for an amount of 3,438,323 can be applied. Therefore, the corresponding deferred tax asset has not been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9. Earnings per share Earnings per share amounts are calculated by dividing net income for the year attributable to equity holders of the parent by the weighted average number of ordinary shares during the year, net number of treasury shares. There are no transactions or items generating an effect of dilution. The following reflects information on income and the number of shares used in the earnings per share computations: 2021 2020 2019 ARS 000 ARS 000 ARS 000 (Loss) income attributable to equity holders of the parent (742,076 ) 10,402,779 18,101,481 Weighted average number of ordinary shares 1,505,170,408 1,505,170,408 1,505,170,408 There have been no transactions involving ordinary shares or potential ordinary shares between the reporting date and the date of issuance of these consolidated financial statements that may produce a dilution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 xml:space="preserve">10. Inventories 2021 2020 ARS 000 ARS 000 Non-current: Materials and spare parts 674,502 1,244,825 Provision for obsolete inventory (292,792 ) (251,437 ) 381,710 993,388 Current: Materials and spare parts 1,426,845 1,183,215 Fuel oil 7,461 11,262 Diesel oil 12,876 19,435 1,447,182 1,213,9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11. Property, plant and equipment Lands and buildings Electric power facilities Wind turbines Gas turbines Construction in progress Other Total ARS 000 ARS 000 ARS 000 ARS 000 ARS 000 ARS 000 ARS 000 Cost 01-01-2020 12,973,228 90,372,945 20,253,980 9,993,321 46,805,569 5,031,295 185,430,338 Additions 7,796 157,259 - - 16,941,084 180,187 17,286,326 Transfers 1,823,102 15,019,868 14,765,269 (6,139,803 ) (32,494,200 ) 804,270 (6,221,494 )(2) Disposals - - - - - (2,337 ) (2,337 ) 12-31-2020 14,804,126 105,550,072 35,019,249 3,853,518 31,252,453 6,013,415 196,492,833 Additions 5,018 - - 1,448 5,071,193 120,019 5,197,678 Transfers 81,573 25,121,977 11,197 - (24,822,247 ) 8,447 400,947 (1) Disposals - (357,042 ) - - - (116,520 ) (473,562 ) 12-31-2021 14,890,717 130,315,007 35,030,446 3,854,966 11,501,399 6,025,361 201,617,896 Lands and buildings Electric power facilities Wind turbines Gas turbines Construction in progress Other Total ARS 000 ARS 000 ARS 000 ARS 000 ARS 000 ARS 000 ARS 000 Depreciation and impairment 01-01-2020 1,809,337 57,000,312 920,302 2,559,707 2,288,413 4,344,536 68,922,607 Depreciation for the year 337,652 3,599,017 1,370,293 - - 158,142 5,465,104 Disposals and impairment 49,116 1,527,895 - 2,264,405 1,295,446 20,966 5,157,828 Transfers - - - (2,578,409 ) - - (2,578,409 )(3) 12-31-2020 2,196,105 62,127,224 2,290,595 2,245,703 3,583,859 4,523,644 76,967,130 Depreciation for the year 432,194 5,206,418 1,762,427 - - 236,603 7,637,642 Disposals and impairment 668,692 3,784,059 - - 2,003,176 (66,129 ) 6,389,798 12-31-2021 3,296,991 71,117,701 4,053,022 2,245,703 5,587,035 4,694,118 90,994,570 Net book value: 12-31-2021 11,593,726 59,197,306 30,977,424 1,609,263 5,914,364 1,331,243 110,623,326 12-31-2020 12,608,021 43,422,848 32,728,654 1,607,815 27,668,594 1,489,771 119,525,703 (1) Includes (2,662) transferred to intangible assets related to electrical substation that was transferred to electric energy transport companies and 403,609 transferred from item "Inventories". (2) Includes 81,691 transferred to intangible assets related to transmission lines and electrical substation that were transferred to electric energy transport companies and 6,139,803 transferred to item "property, plant and equipment available for sale". (3) Transferred to item "property, plant and equipment available for sa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12. Intangible assets Concession right Transmission lines and electrical substations for wind farms Turbogas and turbosteam supply agreements for thermal station Brigadier López Total ARS 000 ARS 000 ARS 000 ARS 000 Cost 01-01-2020 24,988,058 1,954,741 12,523,507 39,466,306 Transfers - 81,691 (1) - 81,691 12-31-2020 24,988,058 2,036,432 12,523,507 39,547,997 Transfers - 2,662 (1) - 2,662 12-31-2021 24,988,058 2,039,094 12,523,507 39,550,659 Amortization and impairment 01-01-2020 20,820,686 159,450 3,960,333 24,940,469 Amortization for the year 1,041,843 101,096 2,380,490 3,523,429 Impairment - - 904,448 904,448 12-31-2020 21,862,529 260,546 7,245,271 29,368,346 Amortization for the year 1,041,843 102,051 1,929,859 3,073,753 Impairment - - 1,068,972 1,068,972 12-31-2021 22,904,372 362,597 10,244,102 33,511,071 Net book value 12-31-2020 3,125,529 1,775,886 5,278,236 10,179,651 12-31-2021 2,083,686 1,676,497 2,279,405 6,039,588 (1) Transferred from property, plant and equipment. See below. Concession right of Piedra del Águila hydroelectric power plant Includes the amounts paid as consideration for rights relating to the concession of Piedra del Águila hydroelectric power plant awarded by the Argentine government for a 30-year term, until December 28, 2023. The Group amortizes such intangible asset based on straight-line basis over the remaining life of the concession agreement. For a concession arrangement to fall within the scope of IFRIC 12, usage of the infrastructure must be controlled by the concession grantor. This requirement is met when the following two conditions are met: – the grantor controls or regulates what services the operator must provide with the infrastructure, to whom it must provide them, and at what price; and – the grantor controls the infrastructure, i.e., retains the right to take back the infrastructure at the end of the concession. Upon Resolution 95 passed by Argentine government the Company´s concession right of Piedra del Águila hydroelectric power plant met both conditions above. The main features of the concession contract are as follows: Control and regulation of prices by concession grantor: Remuneration paid by: Grant or guarantee from concession grantor: Residual value: Concession end date: IFRIC 12 accounting model: Fees and royalties: Contractual capital investment obligations and obligations relating to maintenance expenditure on infrastructure under concession are not significant. Transmission lines of wind farms Achiras and La Castellana The Group finished the construction of wind farms La Castellana and Achiras, whereby the Group agreed to build high and medium tension lines and the electrical substation to connect the wind farms to SADI, a part of which were given to the companies transporting the energy in accordance with the respective contracts; therefore, such companies are in charge of the maintenance of such transferred installations. Consequently, the Group recognized intangible assets for the works related to the construction of the described equipments. Electrical substation of wind farms La Genoveva and La Genoveva II The Group finished the construction of wind farm La Genoveva II, whereby the Group agreed to build the electrical substation that feeds the connection of the wind farm to the SADI, a part of which were given to the company transporting the energy; therefore, such company is in charge of the maintenance of such transferred installations. Consequently, the Group recognized an intangible asset for the works related to the construction of the described equipments. Turbogas and turbosteam supply agreements for Thermal Station Brigadier López During fiscal year 2019, as a result of the business combination related to the acquisition of Thermal Station Brigadier Lopez, the Group recognized an intangible asset related to turbogas and turbosteam supply agreements entered into with CAMMESA regarding Thermal Station Brigadier López.</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1</t>
        </is>
      </c>
    </row>
    <row r="3">
      <c r="A3" s="3" t="inlineStr">
        <is>
          <t>Financial assets and liabilities</t>
        </is>
      </c>
    </row>
    <row r="4">
      <c r="A4" s="4" t="inlineStr">
        <is>
          <t>Financial Assets And Liabilities</t>
        </is>
      </c>
      <c r="B4" s="4" t="inlineStr">
        <is>
          <t>13. Financial assets and liabilities 13.1. Trade and other receivables 12-31-2021 12-31-2020 ARS 000 ARS 000 Non-current: Trade receivables - CAMMESA 30,045,173 44,102,568 Receivables from shareholders 382,678 274,288 Guarantee deposits 43 65 30,427,894 44,376,921 Current: Trade receivables - CAMMESA 16,329,176 21,166,212 Trade receivables - YPF SA and YPF Energía Eléctrica SA 267,828 399,466 Trade receivables - Large users 1,387,877 1,770,049 Receivables from associates and other related parties 50 72 Other receivables 4,783,204 4,964,181 22,768,135 28,299,980 Allowance for doubtful accounts - Note 13.1.1. (14,796 ) (20,931 ) 22,753,339 28,279,049 For the terms and conditions of receivables from related parties, refer to Note 18. Trade receivables from CAMMESA accrue interest, once they become due. The Company accrues interests on CVO receivables since the Commercial Approval date and according to the rate agreed in the CVO agreement, as described in Note 1.2.a). Trade receivables related to YPF and large users accrue interest as stipulated in each individual agreement. The average collection term is generally from 30 to 90 days. FONINVEMEM I and II During the years ended December 31, 2020 and 2019 collections of these receivables amounted to 506,116 and 2,314,100, respectively. As mentioned in Note 1.2.a), during January and February 2020 we collected the last installments from the total 120 installments that were established by TMB and TSM agreements, respectively. CVO receivables As described in Note 1.2.a), in 2010 the Company approved the “CVO agreement” and as from March 20, 2018, CAMMESA granted the “Commercial Approval”. Receivables under CVO agreement are disclosed under “Trade receivables - CAMMESA”. As a consequence of the Commercial Approval and in accordance with the CVO agreement, the Company collects the CVO receivables converted in US dollars in 120 equal and consecutive installments. CVO receivables are expressed in USD and they accrue LIBOR interest at a 5% rate. During the years ended December 31, 2021, 2020 and 2019, collections of CVO receivables amounted to 8,195,688, 9,506,985 and 17,356,766, respectively. The information on the Group’s objectives and credit risk management policies is included in Note 19. The breakdown by due date of trade and other receivables due as of the related dates is as follows: Past due Total To due &lt;90 days 90-180 days 180-270 days 270-360 days &gt;360 days ARS 000 ARS 000 ARS 000 ARS 000 ARS 000 ARS 000 ARS 000 12-31-2021 53,181,233 51,985,120 1,169,947 105 - - 26,061 13.1.1. Allowance for doubtful accounts 12-31-2021 12-31-2020 Item At beginning Increases Decreases Recoveries At end At end Allowance for doubtful accounts - Trade and other receivables 20,931 7,127 (6,845 )(1) (6,417 ) 14,796 20,931 Total 12-31-2021 20,931 7,127 (6,845 )(1) (6,417 ) 14,796 Total 12-31-2020 25,785 17,458 (8,564 ) (13,748 ) 20,931 (1) Income (loss) on net monetary position. 13.2. Trade and other payables 12-31-2021 12-31-2020 ARS 000 ARS 000 Current: Trade and other payables 2,650,134 3,620,276 Insurance payable - 179,361 Payables to associates and other related parties 71,428 42,576 2,721,562 3,842,213 Trade payables are non-interest bearing and are normally settled on 60-day terms. The information on the Group’s objectives and financial risk management policies is included in Note 19. For the terms and conditions of payables to related parties, refer to Note 18. 13.3. Loans and borrowings 12-31-2021 12-31-2020 ARS 000 ARS 000 Non-current Long-term loans for project financing (Notes 13.3.1, 13.3.2, 13.3.3, 13.3.4, 13.3.5, 13.3.6 and 13.3.7) 32,463,324 40,687,306 Corporate bonds (Note 13.3.8) 3,378,503 4,448,244 Derivative financial liabilities not designated as hedging instrument - Interest rate swap 340,416 1,422,196 36,182,243 46,557,746 Current Long-term loans for project financing (Notes 13.3.1,13.3.2, 13.3.3, 13.3.4, 13.3.5, 13.3.6 and 13.3.7) 6,300,826 26,680,479 Corporate bonds (Note 13.3.8) - 1,700,477 Derivative financial liabilities not designated as hedging instrument - Stock options 311,961 436,184 Derivative financial liabilities not designated as hedging instrument - Interest rate swap 197,957 - Bank and investment accounts overdrafts 3,659 1,559,050 6,814,403 30,376,190 13.3.1 Loans from the IIC-IFC Facility On October 20, 2017 and January 17, 2018, CP La Castellana S.A.U. and CP Achiras S.A.U. (both of which are subsidiaries of CPR), respectively, agreed on the structuring of a series of loan agreements in favor of CP La Castellana S.A.U. and CP Achiras S.A.U., for a total amount of USD 100,050,000 and USD 50,700,000, respectively, with: (i) International Finance Corporation (IFC) on its own behalf, as Eligible Hedge Provider and as an implementation entity of the Intercreditor Agreement Managed Program; (ii) Inter-American Investment Corporation (“IIC”), as lender on its behalf, acting as agent for the Inter-American Development Bank (“IDB”) and on behalf of IDB as administrator of the Canadian Climate Fund for the Private Sector in the Americas (“C2F”, and together with IIC and IDB, “Group IDB”, and together with IFC, “Senior Creditors”). As of the date of these financial statements, the loans disbursements have been fully received by the Group. In accordance with the terms of the agreement subscribed by CP La Castellana, USD 5 million accrue an interest rate equal to LIBOR plus 3.5%, and the rest at LIBOR plus 5.25% and the loan is amortizable quarterly in 52 equal and consecutive installments as from February 15, 2019. In accordance with the terms of the agreement subscribed by CP Achiras, USD 40.7 million accrue a fixed interest rate equal to 8.05%, and the rest accrue a 6.77% fixed interest rate. The loan is amortizable quarterly in 52 equal and consecutive installments as from May 15, 2019. Other related agreements and documents, such as the Guarantee and Sponsor Support Agreement (the “Guarantee Agreement” by which CPSA completely, unconditionally and irrevocably guarantees, as the main debtor, all payment obligations undertaken by CP La Castellana and CP Achiras until the projects reach the commercial operations date) hedging agreements, guarantee trusts, a mortgage, guarantee agreements on shares, guarantee agreements on wind turbines, direct agreements and promissory notes have been signed. Pursuant to the Guarantee and Sponsor Support Agreement, among other customary covenants for this type of facilities, we committed, until each project completion date, to maintain (i) a leverage ratio of (a) until (and including) December 31, 2018, not more than 4.00:1.00; and (b) thereafter, not more than 3.5:1.00; and (ii) an interest coverage ratio of not less than 2.00:1.00. In addition, our subsidiary, CPR, and we, upon certain conditions, agreed to make certain equity contributions to CP La Castellana and CP Achiras. As of December 31, 2021, the Group has met the requirements described in (i) and (ii) above. We also agreed to maintain, unless otherwise consented to in writing by each senior lender, ownership and control of the CP La Castellana and CP Achiras as follows: (i) until each project completion date, (a) we shall maintain (x) directly or indirectly, at least seventy percent (70%) beneficial ownership of CP La Castellana and CP Achiras; and (y) control of the CP La Castellana and CP Achiras; and (b) CP Renovables shall maintain (x) directly, ninety-five percent (95%) beneficial ownership of CP La Castellana and CP Achiras; and (y) control of CP La Castellana and CP Achiras. In addition, (ii) after each project completion date, (a) we shall maintain (x) directly or indirectly, at least fifty and one tenth percent (50.1%) beneficial ownership of each of CP La Castellana, CP Achiras and CP Renovables; and (y) control of each of CP La Castellana, CP Achiras and CP Renovables; and (b) CP Renovables shall maintain control of CP La Castellana and CP Achiras. As of December 31, 2021, the Group has met such obligations. Under the subscribed trust guarantee agreement, as at December 31, 2021 and 2020, there are trade receivables with specific assignment for the amount of 3,490,299 and 4,214,260, respectively. As of December 31, 2021 and 2020, the balance of these loans amounts to 11,791,706 and 16,111,904, respectively. 13.3.2 Borrowing from Kreditanstalt für Wiederaufbau (“KfW”) On March 26, 2019 the Company entered into a loan agreement with KfW for an amount of USD 56 million in relation to the acquisition of two gas turbines, equipment and related services relating to the Luján de Cuyo project described in Note 20.7. In accordance with the terms of the agreement, the loan accrues an interest equal to LIBOR plus 1.15% and it is amortizable quarterly in 47 equal and consecutive installments as from the day falling six months after the commissioning of the gas turbines and equipment. Pursuant to the loan agreement, among other obligations, CPSA has agreed to maintain a debt ratio of (a) as at December 31, 2021 of no more than 4.00:1.00 and (b) as from that date, no more than 3.5:1.00. As at December 31, 2021, the Company has complied with that requirement. During 2019 the disbursements for this loan were fully received for a total amount of USD 55.2 million. As at December 31, 2021 and 2020, the balance of this loan amounts to 3,692,829 and 5,292,783, respectively. 13.3.3 Loan from Citibank N.A., JP Morgan Chase Bank N.A. and Morgan Stanley Senior Funding INC. On September 12, 2019, the Company entered into a loan agreement with Citibank N.A., JP Morgan Chase Bank N.A. and Morgan Stanley Senior Funding INC. for USD 180 million to fund the acquisition of the Thermal Station Brigadier López. Pursuant to the agreement, this loan accrues an adjustable interest rate based on LIBOR plus a margin. Pursuant to the loan agreement, among other obligations, CPSA has agreed to maintain (i) a debt ratio of no more than 2.25:1.00; (ii) an interest coverage ratio of no more than 3.50:1.00 and (iii) and a minimum equity of USD 500 million. As at December 31, 2021, the Company has complied with such obligations. On June 14, 2019 the loan funds were fully disbursed. As mentioned in Note 22, on September 15, 2020, BCRA issued Communication “A” 7106, which established certain access restrictions to the foreign exchange market for the repayment of the financial debt in which it allows payment of up to 40% of installments higher than USD 1 million becoming due between October 15, 2020 and March 31, 2021, establishing that a refinancing plan should be submitted for the outstanding amounts, which shall fulfill certain conditions established in the regulation, such as that repayment must have an average life higher than 2 years. This way, the loan installments becoming due between December 2020 and March 2021 were under the scope of the provisions of such regulation. On December 22, 2020, the Company signed an amendment to the loan, modifying, among others, the amortization schedule so as to comply with the requirements established by Communication “A” 7106, partially postponing installments becoming due in December 2020 and March 2021, extending the final payment term to June 2023, including monthly amortizations as from January 2021 until January 2022, and keeping the amortizations in the initial schedule for June, September and December 2021, each of them equal to 20% of capital. In December 2020, 40% of the installment for such month was paid, complying with the regulations in force and the abovementioned amendment. Amongst others, the amendment involves a two basic points increase in the interest rates as from December 12, 2020. Other changes derived from the amendment include: a limitation to make dividends payment during 2021, and a USD 25 million maximum allowed for 2022. Moreover, a collateral agreement was signed, which includes the pledge on turbines of Brigadier López Thermal Station, a mortgage on the land in which such power station is located and a LVFDV passive collection collateral assignment. On June 15, 2021, the Company signed a new amendment, in accordance with Communication “A” 7230 issued by BCRA, as described in Note 22, which changed the amortization schedule, rescheduling 60% of installments, whose original maturity date operated in June, September and December 2021, and extending the loan’s final term up to January 2024. The schedule in force, which includes this amendment and the one dated December 22, 2020, foresees monthly amortizations until January 2022, one amortization in June 2023 for the amount of USD 34.128 million and the last amortization in January 2024 for the amount of USD 55.1 million. Moreover, the financial commitments and obligations undertaken in the first amendment are kept. This new amendment also implied a 125 basic-point increase in the applicable interest rate as from June 12, 2021 and the dividend payment restriction was maintained until 2021, as well as the USD 25 million limitation for 2022. During 2023, the highest dividend payment allowed is USD 20 million. As of the date of these financial statements, all payments established in the schedule resulting from the amendments subscribed have been made. As at December 31, 2021 and 2020, the balance of the loan amounts to 9,210,848 and 20,861,406, respectively. 13.3.4 Loan from the IFC to the subsidiary Vientos La Genoveva S.A.U. On June 21, 2019, Vientos La Genoveva S.A.U., a CPSA subsidiary, entered into a loan agreement with IFC on its own behalf, as Eligible Hedge Provider and as an implementation entity of the Managed Co-Lending Portfolio Program (MCPP) administered by IFC, for an amount of USD 76.1 million. Pursuant to the terms of the agreement subscribed with Vientos La Genoveva S.A.U., this loan accrues an interest rate equal to LIBOR plus 6.50% and it is amortizable quarterly in 55 installments as from November 15, 2020. Other related agreements and documents, such as the Guarantee and Sponsor Support Agreement (the “Guarantee Agreement” by which CPSA completely, unconditionally and irrevocably guarantees, as the main debtor, all payment obligations undertaken by Vientos La Genoveva S.A.U until the project reaches the commercial operations date) hedging agreements, guarantee trusts, guarantee agreements on shares, guarantee agreements on wind turbines, direct agreements and promissory notes have been signed. Pursuant to the Guarantee Agreement, among other customary covenants for this type of facilities, CPSA has committed, until the project completion date, to maintain (i) a leverage ratio of not more than 3.5:1.00; and (ii) an interest coverage ratio of not less than 2.00:1.00. In addition, CPSA, upon certain conditions, agreed to make certain equity contributions to Vientos La Genoveva S.A.U. As of December 31, 2021, the Group has met the requirements described in (i) and (ii) above. Under the subscribed trust guarantee agreement, as at December 31, 2021 and 2020, there are trade receivables with specific assignment for the amounts of 381,792 and 117,674, respectively. On November 22, 2019 the loan funds were fully disbursed. As at December 31, 2021 and 2020, the balance of the loan amounts to 7,098,081 and 9,256,361, respectively. 13.3.5 Loan from Banco de Galicia y Buenos Aires S.A. to CPR Energy Solutions S.A.U. On May 24, 2019, CPR Energy Solutions S.A.U. (subsidiary of CPR) entered into a loan agreement with Banco de Galicia y Buenos Aires S.A. for an amount of USD 12.5 million to fund the construction of the wind farm “La Castellana II”. According to the executed agreement, this loan accrues a fixed interest rate equal to 8.5% during the first year and it is amortizable quarterly in 25 installments as from May 24, 2020. Other agreements and related documents, like the Collateral (in which CPSA totally, unconditionally and irrevocably guarantees, as main debtor, all the payment obligations assumed by CPR Energy Solutions S.A.U. until total fulfillment of the guaranteed obligations or until the project reaches the commercial operation date, what it happens first) -, guarantee agreements on shares, guarantee agreements on wind turbines, promissory notes and other agreements have been executed. Pursuant to the Collateral, among other obligations, CPSA has agreed to maintain a debt ratio of no more than 3.75:1.00 until the date of completion of the project. In addition, CPSA, under certain conditions, agreed to make capital contributions, directly or indirectly, to subsidiary CPR Energy Solutions S.A.U. Moreover, CPSA has agreed to maintain, unless otherwise consented to in writing by the lender, the ownership (directly or indirectly) and control over CPR Energy Solutions S.A.U. As of September 3, 2021, CPR Energy Solutions S.A.U. has fulfilled all the requirements and conditions to prove the occurrence of the project’s compliance date. As a result, the Collateral posted by the Company was released and CPSA is not subject any more to the obligations previously described. On May 24, 2019 the loan funds were fully disbursed. As at December 31, 2021 and 2020, the balance of this loan amounts to 942,876 and 1,379,566, respectively. 13.3.6 Loan from Banco Galicia y Buenos Aires S.A. to subsidiary Vientos La Genoveva II S.A.U. On July 23, 2019, subsidiary Vientos La Genoveva II S.A.U. entered into a loan agreement with Banco de Galicia y Buenos Aires S.A. for an amount of USD 37.5 million. According to the executed agreement, this loan accrues LIBOR plus 5.95% and it is amortizable quarterly in 26 installments starting on the ninth calendar month counted from the disbursement date. Other agreements and related documents, like the Collateral (in which CPSA totally, unconditionally and irrevocably guarantees, as main debtor, all the payment obligations assumed by Vientos La Genoveva II S.A.U. until total fulfillment of the guaranteed obligations or until the project reaches the commercial operation date, what happens first), guarantee agreements on shares, guarantee agreements on wind turbines, direct agreements and promissory notes have been signed. Pursuant to the Collateral, among other obligations, CPSA has agreed, until the project termination date, to maintain a debt ratio of no more than 3.75:1.00. Moreover, CPSA, under certain conditions, agreed to make capital contributions to subsidiary Vientos La Genoveva II S.A.U. Moreover, CPSA has agreed to maintain, unless otherwise consented to in writing by the lender, the ownership (directly or indirectly) and control over Vientos La Genoveva II S.A.U. As of September 3, 2021, Vientos La Genoveva II S.A.U. has fulfilled all the requirements and conditions to prove the occurrence of the project’s compliance date. As a result, the Collateral posted by the Company was released and CPSA is not subject any more to the obligations previously described. On July 23, 2019, the loan funds were fully disbursed. As of December 31, 2021 and 2020, the balance of this loan amounts to 2,732,657 and 4,092,314, respectively. 13.3.7 Financial trust corresponding to Thermal Station Brigadier López Within the framework of the acquisition of Thermal Station Brigadier López, the Company assumed the capacity of trustor in the financial trust previously entered into by Integración Energética Argentina S.A., which was the previous owner of the thermal station. The financial debt balance at the transfer date of the thermal station was USD 154,662,725. According to the provisions of the trust agreement, the financial debt accrues an interest rate equal to the LIBO rate plus 5% or equal to 6.25%, whichever is higher, and it is monthly amortizable. As of December 31, 2021, 8 installments are to be amortized and the financial debt balance amounts to 3,295,153. As of December 31, 2020, the balance of this loan amounted to 10,373,450. Under the subscribed trust guarantee agreement, as at December 31, 2021 and 2020, there are trade receivables with specific assignment for the amounts of 884,757 and 595,777, respectively. As of the date of these financial statements, this loan has been paid in full. 13.3.8 CP Manque S.AU. and CP Los Olivos S.A.U. Program of Corporate Bonds On August 26, 2020, under Resolution No. RESFC-2020 - 20767 - APN.DIR#CNVM, the public offering of the Global Program for the Co-Issuance of Simple Corporate Bonds (not convertible into shares) by CP Manque S.A.U. and CP Los Olivos S.A.U. (both subsidiaries of CPR, and together the “Co-issuers”) for the amount of up to USD 80,000,000 was authorized. By virtue of such program, the Co-Issuers may issue corporate bonds, of different class and/or series, that may qualify as social, green and sustainable marketable securities under the criteria established by CNV in that regard. Within the framework of the mentioned program, on September 2, 2020, Corporate Bonds Class I were issued for an amount of USD 35,160,000 at a fix 0% interest rate expiring on September 2, 2023; and Corporate Bonds Class II were issued for 1,109,925 at a variable interest rate equivalent to BADLAR, plus an applicable margin of 0.97% expiring on September 2, 2021. After such maturity date, Corporate Bonds Class II were fully paid. On June 24, 2020, the Board of Directors of CPSA decided to guarantee unconditionally the co-emission of corporate bonds of its subsidiaries CP Manque S.A.U. and CP Los Olivos S.A.U. (the “Guarantee”). The Guarantee is an obligation with a common guarantee, not subordinated and unconditional. And, it shall have, at all times, the same priority rank regarding the non-guaranteed and unsubordinated obligations, present and future, of the Company. The Guarantee was instrumented through the signature of the Company in its capacity as co-signer of the permanent global certificates deposited in Caja de Valores S.A., in which the Corporate Bonds Class I and Corporate Bonds Class II of CP Manque S.AU. and CP Los Olivos S.AU. are represented. 13.3.9 CPSA Notes Program On July 31, 2020, the Special Shareholders’ Meeting of the Company approved the creation of a new global issuance program of corporate bonds for a maximum amount of up to USD 500,000,000 (or its equivalent in other currency), which shall be issued at short, mid or long term, simple, not convertible into shares, under the terms of the Corporate Bonds Act (the “Program”). Moreover, the Board of Directors was granted the powers to determine and establish the conditions of the Program and of the corporate bonds to be issued under it provided they had not been expressly determined at the Shareholders’ Meeting. On October 29, 2020, CNV approved the creation of such program, which shall expire on October 29, 2025, in accordance with the regulations in force. The information on the Group’s objectives and financial risk management policies is included in Note 19. 13.4. Changes in liabilities arising from financing activities 01-01-2021 Payments Non-cash transactions Disbursements Other 12-31-2021 ARS 000 ARS 000 ARS 000 ARS 000 ARS 000 ARS 000 Non-current liabilities Loans and borrowings 46,557,746 - (20,933,241 ) - 10,557,738 36,182,243 Current liabilities Loans and borrowings 30,376,190 (20,287,515 ) (5,034,969 ) 195,259 1,565,438 6,814,403 01-01-2020 Payments Non-cash transactions Disbursements Other 12-31-2020 ARS 000 ARS 000 ARS 000 ARS 000 ARS 000 ARS 000 Non-current liabilities Loans and borrowings 63,060,153 - (31,371,546 ) 4,304,831 10,564,308 46,557,746 Current liabilities Other loans and borrowings 16,492,633 (9,508,076 ) (14,051,705 ) 1,836,439 35,606,899 30,376,190 The “Non-cash transactions” column includes the income (loss) for exposure to change in purchasing power of currency (Income (loss) on net monetary position), which amounted to 25,968,210 and 45,423,251 as of December 31, 2021 and 2020, respectively. The “Other” column includes the effect of reclassification of non- current portion to current due to the passage of time, the foreign exchange movement and the effect of accrued but not yet paid interest. The Group classifies interest paid as cash flows from financing activities. 13.5. Quantitative and qualitative information on fair values Information on the fair value of financial assets and liabilities by category The following tables is a comparison by category of the carrying amounts and the relevant fair values of financial assets and liabilities. Carrying amount Fair value 12-31-2021 12-31-2020 12-31-2021 12-31-2020 ARS 000 ARS 000 ARS 000 ARS 000 Financial assets Trade and other receivables 53,181,233 72,655,970 53,181,233 72,655,970 Other financial assets 19,839,795 21,247,011 19,839,795 21,247,011 Cash and cash equivalents 281,728 420,668 281,728 420,668 Total 73,302,756 94,323,649 73,302,756 94,323,649 Financial liabilities Loans and borrowings 42,996,646 76,933,936 42,996,646 76,933,936 Total 42,996,646 76,933,936 42,996,646 76,933,936 Valuation techniques The fair value reported in connection with the abovementioned financial assets and liabilities is the amount at which the instrument could be exchanged in a current transaction between willing parties, other than in a forced or liquidation sale. The following methods and assumptions were used to estimate the fair values: Management assessed that the fair values of current trade receivables and current loans and borrowings approximate their carrying amounts largely due to the short-term maturities of these instruments. The Group measures long-terms receivables at fixed and variable rates based on discounted cash flows. The valuation requires that the Group adopt certain assumptions such as interest rates, specific risk factors of each transaction and the creditworthiness of the customer. Fair value of quoted debt securities, mutual funds, stocks and corporate bonds is based on price quotations at the end of each reporting period. The fair value of the foreign currency forward contracts is calculated based on appropriate valuation techniques that use market observable data. Fair value hierarchy The following tables provides, by level within the fair value measurement hierarchy, as described in Note 2.2.2, the Company’s financial assets, that were measured at fair value on recurring basis as of December 31, 2021 and 2020: Fair value measurement using: 12-31-2021 Total Level 1 Level 2 Level 3 ARS 000 ARS 000 ARS 000 ARS 000 Assets measured at fair value Financial assets at fair value through profit or loss: Mutual funds 851,698 851,698 - - Public debt securities 18,221,831 18,221,831 - - Stocks and corporate bonds 766,266 766,266 - - Total financial assets measured at fair value 19,839,795 19,839,795 - - Liabilities measured at fair value Derivative financial liabilities not designated as hedging instruments: Interest rate swap 538,373 - 538,373 - Stock options 311,961 311,961 - - Total financial liabilities measured at fair value 850,334 311,961 538,373 - Fair value measurement using: 12-31-2020 Total Level 1 Level 2 Level 3 ARS 000 ARS 000 ARS 000 ARS 000 Assets measured at fair value Financial assets at fair value through profit or loss: Mutual funds 1,191,369 1,191,369 - - Public debt securities 18,334,487 18,334,487 - - Stocks and corporate bonds 1,721,155 1,721,155 - - Total financial assets measured at fair value 21,247,011 21,247,011 - - Liabilities measured at fair value Derivative financial liabilities not designated as hedging instruments: Interest rate swap 1,422,196 - 1,422,196 - Stock options 436,184 436,184 - - Total financial liabilities measured at fair value 1,858,380 436,184 1,422,196 - There were no transfers between hierarchies and there were not significant variations in assets values. The information on the Group’s objectives and financial risk management policies is included in Note 19. 13.6. Other financial assets 12-31-2021 12-31-2020 Book value Book value ARS 000 ARS 000 CURRENT ASSETS Financial assets at fair value through profit or loss Public debt securities 18,221,831 18,334,488 Mutual funds 851,698 1,191,369 Stocks and corporate bonds 766,266 1,721,154 19,839,795 21,247,011 NON-CURRENT ASSETS Financial assets at amortized cost Unquoted shares: - TSM 22,346 - - TMB 12,531 - 34,877 (1) - (1) See Note 1.2.a). The information on the objectives and financial risk management policies is included in Note 19. 13.7. Financial assets and liabilities in foreign currency 12-31-2021 12-31-2020 Account Currency and amount (in thousands) Effective exchange rate (1) Book value Currency and amount (in thousands) Book value ARS 000 ARS 000 NON-CURRENT ASSETS Trade and other receivables USD 292,408 102.75 (2) 30,044,932 USD 347,214 44,102,202 30,044,932 44,102,202 CURRENT ASSETS Cash and cash equivalents USD 2,745 102.52 281,417 USD 3,016 382,174 EUR 2 115.89 232 EUR 2 311 Other financial assets USD 94,859 102.52 9,724,902 USD 32,679 4,140,937 - - - - EUR 2,211 343,990 Trade and other receivables USD 74,032 102.75 (2) 7,606,789 USD 67,034 8,514,486 USD 32,542 102.52 3,336,206 USD 16,313 2,067,109 20,949,546 15,449,007 50,994,478 59,551,209 NON-CURRENT LIABILITIES Loans and borrowings USD 368,241 102.72 37,825,716 USD 376,638 47,839,574 37,825,716 47,839,574 CURRENT LIABILITIES Loans and borrowings USD 65,894 102.72 6,768,632 USD 215,618 27,387,235 Trade and other payables USD 8,277 102.72 850,213 USD 19,192 2,437,718 EUR 68 116.37 7,913 EUR 121 18,908 7,626,758 29,843,861 45,452,474 77,683,435 USD: US dollar. EUR: Euro. (1) At the exchange rate prevailing as of December 31, 2021 as per Banco de la Nación Argentina. (2) At the exchange rate according to Communication “A” 3500 (wholesale) prevailing as of December 31, 2021 as per the Argentine Central Ban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 OF INCOME - ARS ($) $ in Thousands</t>
        </is>
      </c>
      <c r="B1" s="2" t="inlineStr">
        <is>
          <t>12 Months Ended</t>
        </is>
      </c>
    </row>
    <row r="2">
      <c r="B2" s="2" t="inlineStr">
        <is>
          <t>Dec. 31, 2021</t>
        </is>
      </c>
      <c r="C2" s="2" t="inlineStr">
        <is>
          <t>Dec. 31, 2020</t>
        </is>
      </c>
      <c r="D2" s="2" t="inlineStr">
        <is>
          <t>Dec. 31, 2019</t>
        </is>
      </c>
    </row>
    <row r="3">
      <c r="A3" s="3" t="inlineStr">
        <is>
          <t>CONSOLIDATED STATEMENT OF INCOME</t>
        </is>
      </c>
    </row>
    <row r="4">
      <c r="A4" s="4" t="inlineStr">
        <is>
          <t>Revenues</t>
        </is>
      </c>
      <c r="B4" s="6" t="n">
        <v>57079339</v>
      </c>
      <c r="C4" s="6" t="n">
        <v>57521079</v>
      </c>
      <c r="D4" s="6" t="n">
        <v>73896832</v>
      </c>
    </row>
    <row r="5">
      <c r="A5" s="4" t="inlineStr">
        <is>
          <t>Cost Of Sales</t>
        </is>
      </c>
      <c r="B5" s="5" t="n">
        <v>-29562588</v>
      </c>
      <c r="C5" s="5" t="n">
        <v>-25381445</v>
      </c>
      <c r="D5" s="5" t="n">
        <v>-38954605</v>
      </c>
    </row>
    <row r="6">
      <c r="A6" s="4" t="inlineStr">
        <is>
          <t>Gross Income</t>
        </is>
      </c>
      <c r="B6" s="5" t="n">
        <v>27516751</v>
      </c>
      <c r="C6" s="5" t="n">
        <v>32139634</v>
      </c>
      <c r="D6" s="5" t="n">
        <v>34942227</v>
      </c>
    </row>
    <row r="7">
      <c r="A7" s="4" t="inlineStr">
        <is>
          <t>Administrative And Selling Expenses</t>
        </is>
      </c>
      <c r="B7" s="5" t="n">
        <v>-4151623</v>
      </c>
      <c r="C7" s="5" t="n">
        <v>-4486896</v>
      </c>
      <c r="D7" s="5" t="n">
        <v>-5411458</v>
      </c>
    </row>
    <row r="8">
      <c r="A8" s="4" t="inlineStr">
        <is>
          <t>Other Operating Income</t>
        </is>
      </c>
      <c r="B8" s="5" t="n">
        <v>10919061</v>
      </c>
      <c r="C8" s="5" t="n">
        <v>21280499</v>
      </c>
      <c r="D8" s="5" t="n">
        <v>37714518</v>
      </c>
    </row>
    <row r="9">
      <c r="A9" s="4" t="inlineStr">
        <is>
          <t>Other Operating Expenses</t>
        </is>
      </c>
      <c r="B9" s="5" t="n">
        <v>-807635</v>
      </c>
      <c r="C9" s="5" t="n">
        <v>-689930</v>
      </c>
      <c r="D9" s="5" t="n">
        <v>-556380</v>
      </c>
    </row>
    <row r="10">
      <c r="A10" s="4" t="inlineStr">
        <is>
          <t>Impairment Of Property, Plant And Equipment And Intangible Assets</t>
        </is>
      </c>
      <c r="B10" s="5" t="n">
        <v>-7765017</v>
      </c>
      <c r="C10" s="5" t="n">
        <v>6062276</v>
      </c>
      <c r="D10" s="5" t="n">
        <v>9050812</v>
      </c>
    </row>
    <row r="11">
      <c r="A11" s="4" t="inlineStr">
        <is>
          <t>Operating Income</t>
        </is>
      </c>
      <c r="B11" s="5" t="n">
        <v>25711537</v>
      </c>
      <c r="C11" s="5" t="n">
        <v>42181031</v>
      </c>
      <c r="D11" s="5" t="n">
        <v>57638095</v>
      </c>
    </row>
    <row r="12">
      <c r="A12" s="4" t="inlineStr">
        <is>
          <t>(loss) Gain On Net Monetary Position</t>
        </is>
      </c>
      <c r="B12" s="5" t="n">
        <v>-1653978</v>
      </c>
      <c r="C12" s="5" t="n">
        <v>1749785</v>
      </c>
      <c r="D12" s="5" t="n">
        <v>-4997078</v>
      </c>
    </row>
    <row r="13">
      <c r="A13" s="4" t="inlineStr">
        <is>
          <t>Finance Income</t>
        </is>
      </c>
      <c r="B13" s="5" t="n">
        <v>1942647</v>
      </c>
      <c r="C13" s="5" t="n">
        <v>7788279</v>
      </c>
      <c r="D13" s="5" t="n">
        <v>7399195</v>
      </c>
    </row>
    <row r="14">
      <c r="A14" s="4" t="inlineStr">
        <is>
          <t>Finance Expenses</t>
        </is>
      </c>
      <c r="B14" s="5" t="n">
        <v>17815205</v>
      </c>
      <c r="C14" s="5" t="n">
        <v>33655663</v>
      </c>
      <c r="D14" s="5" t="n">
        <v>32724460</v>
      </c>
    </row>
    <row r="15">
      <c r="A15" s="4" t="inlineStr">
        <is>
          <t>Share Of The Profit Of Associates</t>
        </is>
      </c>
      <c r="B15" s="5" t="n">
        <v>-564502</v>
      </c>
      <c r="C15" s="5" t="n">
        <v>164149</v>
      </c>
      <c r="D15" s="5" t="n">
        <v>2287745</v>
      </c>
    </row>
    <row r="16">
      <c r="A16" s="4" t="inlineStr">
        <is>
          <t>Income Before Income Tax</t>
        </is>
      </c>
      <c r="B16" s="5" t="n">
        <v>7620499</v>
      </c>
      <c r="C16" s="5" t="n">
        <v>18227581</v>
      </c>
      <c r="D16" s="5" t="n">
        <v>29603497</v>
      </c>
    </row>
    <row r="17">
      <c r="A17" s="4" t="inlineStr">
        <is>
          <t>Income Tax For The Year</t>
        </is>
      </c>
      <c r="B17" s="5" t="n">
        <v>-8268362</v>
      </c>
      <c r="C17" s="5" t="n">
        <v>-7725155</v>
      </c>
      <c r="D17" s="5" t="n">
        <v>-11806062</v>
      </c>
    </row>
    <row r="18">
      <c r="A18" s="4" t="inlineStr">
        <is>
          <t>Net (loss) Income For The Year</t>
        </is>
      </c>
      <c r="B18" s="5" t="n">
        <v>-647863</v>
      </c>
      <c r="C18" s="5" t="n">
        <v>10502426</v>
      </c>
      <c r="D18" s="5" t="n">
        <v>17797435</v>
      </c>
    </row>
    <row r="19">
      <c r="A19" s="3" t="inlineStr">
        <is>
          <t>Attributable To:</t>
        </is>
      </c>
    </row>
    <row r="20">
      <c r="A20" s="4" t="inlineStr">
        <is>
          <t>- Equity Holders Of The Parent</t>
        </is>
      </c>
      <c r="B20" s="5" t="n">
        <v>-742076</v>
      </c>
      <c r="C20" s="5" t="n">
        <v>10402779</v>
      </c>
      <c r="D20" s="5" t="n">
        <v>18101481</v>
      </c>
    </row>
    <row r="21">
      <c r="A21" s="4" t="inlineStr">
        <is>
          <t>- Non-controlling Interests</t>
        </is>
      </c>
      <c r="B21" s="5" t="n">
        <v>94213</v>
      </c>
      <c r="C21" s="5" t="n">
        <v>99647</v>
      </c>
      <c r="D21" s="5" t="n">
        <v>-304046</v>
      </c>
    </row>
    <row r="22">
      <c r="A22" s="4" t="inlineStr">
        <is>
          <t>Net Income For The Year</t>
        </is>
      </c>
      <c r="B22" s="6" t="n">
        <v>-647863</v>
      </c>
      <c r="C22" s="6" t="n">
        <v>10502426</v>
      </c>
      <c r="D22" s="6" t="n">
        <v>17797435</v>
      </c>
    </row>
    <row r="23">
      <c r="A23" s="4" t="inlineStr">
        <is>
          <t>Basic And Diluted Earnings Per Share (ars)</t>
        </is>
      </c>
      <c r="B23" s="7" t="n">
        <v>-0.49</v>
      </c>
      <c r="C23" s="7" t="n">
        <v>6.91</v>
      </c>
      <c r="D23" s="7" t="n">
        <v>12.0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financial assets and liabilities</t>
        </is>
      </c>
      <c r="B1" s="2" t="inlineStr">
        <is>
          <t>12 Months Ended</t>
        </is>
      </c>
    </row>
    <row r="2">
      <c r="B2" s="2" t="inlineStr">
        <is>
          <t>Dec. 31, 2021</t>
        </is>
      </c>
    </row>
    <row r="3">
      <c r="A3" s="3" t="inlineStr">
        <is>
          <t>Non-financial assets and liabilities</t>
        </is>
      </c>
    </row>
    <row r="4">
      <c r="A4" s="4" t="inlineStr">
        <is>
          <t>Non-financial Assets And Liabilities</t>
        </is>
      </c>
      <c r="B4" s="4" t="inlineStr">
        <is>
          <t>14. Non-financial assets and liabilities 14.1. Other non-financial assets 12-31-2021 12-31-2020 ARS 000 ARS 000 Non-current: Tax credits 62,648 432,172 Income tax credits 277,067 291,743 Prepayments to vendors 4,511 6,809 344,226 730,724 Current: Upfront payments of inventories purchases 73,361 178,664 Prepayment insurance 1,144,494 176,076 Tax credits 1,085,901 949,785 Other 49,536 54,492 2,353,292 1,359,017 14.2. Other non-financial liabilities 12-31-2021 12-31-2020 ARS 000 ARS 000 Non-current: VAT payable 5,220,955 7,663,981 Tax on bank account transactions payable 196,041 266,948 5,416,996 7,930,929 Current: VAT payable 3,029,875 2,832,205 Turnover tax payable 30,237 81,275 Income tax withholdings payable 57,982 60,052 Concession fees and royalties 43,447 94,969 Tax on bank account transactions payable 161,580 326,007 Other 34,511 3,487 3,357,632 3,397,995 14.3. Compensation and employee benefits liabilities 12-31-2021 12-31-2020 ARS 000 ARS 000 Non-current: Employee long-term benefits 341,835 474,880 Current: Employee long-term benefits 129,593 - Vacation and statutory bonus 630,962 623,845 Contributions payable 194,114 194,777 Bonus accrual 620,156 671,793 Other 57,357 47,558 1,632,182 1,537,973 The following tables summarize the components of net benefit expense recognized in the consolidated statement of income as long-term employee benefit plans and the changes in the long-term employee benefit liabilities recognized in the consolidated statement of financial position. 12-31-2021 12-31-2020 ARS 000 ARS 000 Benefit plan expenses Cost of interest 35,443 34,711 Cost of service for the current year 206,695 150,484 Expense recognized during the year 242,138 185,195 Defined benefit obligation at beginning of year 474,880 471,152 Cost of interest 180,089 133,155 Cost of service for the current year 30,880 30,712 Actuarial gains (387 ) (11,277 ) Benefits paid (53,767 ) (23,787 ) Decrease due to gain on net monetary position (160,267 ) (125,075 ) Defined benefit obligation at end of year 471,428 474,880 The main key assumptions used to determine the obligations as of year-end are as follows: Main key assumptions used 2021 2020 Discount rate 5.50 % 5.50 % Increase in the real annual salary 2.00 % 2.00 % Turn over of participants 0.73 % 0.73 % A one percentage point change in the discount rate applied would have the following effect: Increase Decrease ARS 000 ARS 000 Effect on the benefit obligation as of the 2021 year-end (36,376 ) 42,671 Effect on the benefit obligation as of the 2020 year-end (37,364 ) 43,932 A one percentage point change in the annual salary assumed would have the following effect: Increase Decrease ARS 000 ARS 000 Effect on the benefit obligation as of the 2021 year-end 39,692 (34,463 ) Effect on the benefit obligation as of the 2020 year-end 40,928 (35,452 ) As of December 31, 2021 and 2020, the Group had no assets in connection with employee benefi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15. Cash and cash equivalents For the purpose of the consolidated statement of financial position and the consolidated statement of cash flow, cash and short-term deposits comprise the following items: 12-31-2021 12-31-2020 ARS 000 ARS 000 Cash at banks and on hand 281,728 420,671 Bank balances accrue interest at variable rates based on the bank deposits daily rates. Short-term deposits are made for varying periods of between one day and three months, depending on the immediate cash requirements of the Group, and earn interest at the respective fixed short-term deposit 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reserves and dividends</t>
        </is>
      </c>
      <c r="B1" s="2" t="inlineStr">
        <is>
          <t>12 Months Ended</t>
        </is>
      </c>
    </row>
    <row r="2">
      <c r="B2" s="2" t="inlineStr">
        <is>
          <t>Dec. 31, 2021</t>
        </is>
      </c>
    </row>
    <row r="3">
      <c r="A3" s="3" t="inlineStr">
        <is>
          <t>Equity reserves and dividends</t>
        </is>
      </c>
    </row>
    <row r="4">
      <c r="A4" s="4" t="inlineStr">
        <is>
          <t>Equity Reserves And Dividends</t>
        </is>
      </c>
      <c r="B4" s="4" t="inlineStr">
        <is>
          <t>16. Equity reserves and dividends Pursuant to the Argentine Companies Act (Ley General de Sociedades) and the bylaws, 5% of the income for the year must be allocated to the legal reserve until such reserve reaches 20% of the capital stock. On April 30, 2019, the Shareholders’ Meeting of the Company approved i) to restore the legal reserve balance to its value prior to the absorption of the accumulated negative earnings resulting from the inflation-adjustment, which had been carried out according to the terms of RG no. 777/18 of the CNV for an amount of 4,888,133, ii) to increase the legal reserve in the amount of 3,676,170 and iii) to allocate the remaining unappropriated earnings as of December 31, 2018 to increase the voluntary reserve by 42,840,965 in order to increase the solvency of the Company. On November 22, 2019, the Shareholders’ Meeting of the Company decided to partially deallocate the voluntary reserve and to destine the deallocated amount to the distribution of a cash dividend for an amount equivalent to ARS 0.71 per share (nominal value), which was paid on December 5, 2019. On April 30, 2020, the Shareholders’ Meeting of the Company approved to increase the legal reserve in the amount of 905,073 and to allocate the remaining unappropriated earnings as of December 31, 2019 to increase the voluntary reserve by 18,698,031. On April 30, 2021, the Shareholders’ Meeting of the Company approved to increase the legal reserve in the amount of 520,139 and to allocate the remaining unappropriated earnings as of December 31, 2020 to increase the voluntary reserve by 9,882,639. Within the framework of the amendment to the loan agreement with Citibank N.A., JP Morgan Chase Bank N.A. and Morgan Stanley Senior Funding INC -described in Note 13.3.3-, there is a restriction for the payment of dividends until 80% of the loan’s principal and interests are paid. Thus, during 2021 no dividends could be paid while during 2022 and 2023 dividends can be paid up to USD 25 million and USD 20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1</t>
        </is>
      </c>
    </row>
    <row r="3">
      <c r="A3" s="3" t="inlineStr">
        <is>
          <t>Provisions</t>
        </is>
      </c>
    </row>
    <row r="4">
      <c r="A4" s="4" t="inlineStr">
        <is>
          <t>Provisions</t>
        </is>
      </c>
      <c r="B4" s="4" t="inlineStr">
        <is>
          <t>17. Provisions 2021 2020 Item At beginning Increases Decreases Recoveries At end At end ARS 000 ARS 000 ARS 000 ARS 000 ARS 000 ARS 000 Current Provision for lawsuits and claims 52,609 70,968 (19,344 ) (1) (14,547 ) 89,686 52,609 Total 2021 52,609 70,968 (19,344 ) (14,547 ) 89,686 Total 2020 56,420 15,505 (16,450 ) (1) (2,866 ) 52,609 Non-current Provision for wind farms dismantling 68,532 2,776 (23,129 ) (1) - 48,179 68,532 12-31-2021 68,532 2,776 (23,129 ) - 48,179 12-31-2020 18,886 54,422 (4,776 ) (1) - 68,532 (1) Relates to the effect of the inflation for th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formation on related parties</t>
        </is>
      </c>
      <c r="B1" s="2" t="inlineStr">
        <is>
          <t>12 Months Ended</t>
        </is>
      </c>
    </row>
    <row r="2">
      <c r="B2" s="2" t="inlineStr">
        <is>
          <t>Dec. 31, 2021</t>
        </is>
      </c>
    </row>
    <row r="3">
      <c r="A3" s="3" t="inlineStr">
        <is>
          <t>Information on related parties</t>
        </is>
      </c>
    </row>
    <row r="4">
      <c r="A4" s="4" t="inlineStr">
        <is>
          <t>Information On Related Parties</t>
        </is>
      </c>
      <c r="B4" s="4" t="inlineStr">
        <is>
          <t>18. Information on related parties The following table provides the transactions performed for the years ended December 31, 2021, 2020 and 2019, and the accounts payable to/receivable from related parties as of December 31, 2021 and 2020: Income Expenses Receivables Payables ARS 000 ARS 000 ARS 000 ARS 000 Associates: Termoeléctrica José de San Martín S.A. 12-31-2021 577 - 50 - 12-31-2020 853 - 72 - 12-31-2019 972 - 552 - Distribuidora de Gas Cuyana S.A. (1) 12-31-2021 - 558,323 - 70,880 12-31-2020 - 559,883 - 41,749 12-31-2019 - 891,310 - 39,652 Energía Sudamericana S.A. 12-31-2021 - - - 548 12-31-2020 - - - 827 12-31-2019 - - - 1,126 Related companies: RMPE Asociados S.A. (2) 12-31-2021 297 848,040 - - 12-31-2020 383 821,746 - - 12-31-2019 365 738,296 - - Coyserv S.A. 12-31-2021 - - - - 12-31-2020 - 4,466 - - 12-31-2019 - 63,574 1,125 308 Total 12-31-2021 874 1,406,363 50 71,428 12-31-2020 1,236 1,386,095 72 42,576 12-31-2019 1,337 1,693,180 1,677 41,086 (1) Acquisition of natural gas for our thermal station located in Mendoza province. The purchase price is set according to current regulation of the natural gas market. (2) Administrative, financial, commercial, human resources and general management services rendered under the terms of the management assistance agreement. The management assistance fee is calculated as a percentage of revenues. Balances and transactions with shareholders As at December 31, 2021 and 2020, there is a balance of 382,678 and 274,288 due from shareholders, corresponding to the tax on personal goods paid by the Company as a substitute taxpayer. On June 24, 2020, the Board of Directors of the Company authorized the purchase of 30% of the capital stock of the subsidiary CP Renovables S.A. from the non-controlling interest (a shareholder of the Company), representing 993,993,952 shares, at a value of US Dollars 0.034418 per share, which was fully paid through the transfer of financial assets. Based on the Audit Committee’s report, the Board of Directors determined that such transaction is an arm´s length transaction. This transaction was accounted for as a transaction with non-controlling interest in accordance with IFRS 10. Consequently, the difference of 2,967,736 between the book value of the non-controlling interest at the transaction date and the fair value of the consideration paid was directly recognized in equity and attributed to holders of the parent. This way, the Group´s consolidated interest in the subsidiary CP Renovables S.A. amounts to 100% of the capital stock as at December 31, 2021 and 2020. Terms and conditions of transactions with related parties Balances at the related reporting period-ends are unsecured and interest free. There have been no guarantees provided or received for any related party receivables or payables. For the years ended December 31, 2021, 2020 and 2019, the Group has not recorded any impairment of receivables relating to amounts owed by related parties. This assessment is undertaken at the end of each reporting period by examining the financial position of the related party and the market in which the related party oper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1</t>
        </is>
      </c>
    </row>
    <row r="3">
      <c r="A3" s="3" t="inlineStr">
        <is>
          <t>Financial risk management objectives and policies</t>
        </is>
      </c>
    </row>
    <row r="4">
      <c r="A4" s="4" t="inlineStr">
        <is>
          <t>Financial Risk Management Objectives And Policies</t>
        </is>
      </c>
      <c r="B4" s="4" t="inlineStr">
        <is>
          <t>19. Financial risk management objectives and policies – Interest rate risk Interest rate variations affect the value of assets and liabilities accruing a fixed interest rate, as well as the flow of financial assets and liabilities with floating interest rates. The Company´s risk administration policy is defined for the purposes of reducing the effect of the purchasing power loss. Net monetary positions during first part of year 2021 were liabilities. Therefore, the Company was not exposed to the purchasing power loss risk. Since last quarter of fiscal year 2021 net monetary positions have been assets; hence, during such period the Company sought to mitigate the risk by implementing adjustment mechanisms through interest and exchange differences. On the other hand, during most of 2020, net monetary positions were liabilities; therefore, the Company was not exposed to the purchasing power loss risk. During 2021, item "Gain / (loss) on net monetary position” registered a net loss due to inflation-exposure of monetary items; while in 2020, item "Gain (loss) on net monetary position" registered a net income due to inflation-exposure of monetary items. Interest rate sensitivity The following table shows the sensitivity of income before income tax for the year ended December 31, 2021, to a reasonably possible change in interest rates over the portion of loans bearing interest at a variable interest rate, with all other variables held constant: Increase in percentage Effect on income before income tax (Loss) ARS 000 5% (1,974,646) – Foreign currency risk Foreign currency risk is the risk that the fair value or future cash flows of a financial instrument will fluctuate because of changes in foreign exchange rates. The Company is exposed to the foreign currency risk at an ARS/USD ratio, mainly due to its operating activities, the investment projects defined by the Company and the financial debt related to the bank loans mentioned in Note 13.3. The Company does not use derivative financial instruments to hedge such risk. However, as of December 31, 2021, the Company has receivables, other financial assets and cash and short-term deposits in foreign currency for USD 496,588 thousands, which exceed existing liabilities in foreign currency amounting to USD 442,487 thousands as of such date. Foreign currency sensitivity The following table shows the sensitivity to a reasonably possible change in the US dollar exchange rate, with all other variables held constant, of income before income tax as of December 31, 2021 (due to changes in the fair value of monetary assets and liabilities). Change in USD rate Effect on income before income tax (Income) ARS 000 10% 554,646 – Price risk The Company’s revenues depend on the electric power price in the spot market and the production cost paid by CAMMESA. The Company has no power to set prices in the market where it operates, except for the income from agreements entered into in the Term Market, where the price risk is reduced since normally prices are negotiated above the spot market price. Credit risk Credit risk is the risk that a counterparty will not meet its obligations under a financial instrument or customer contract, leading to a financial loss. The Company is exposed to credit risk from its operating activities (primarily for trade receivables) and from its financing activities, including holdings of government securities. – Trade and other receivables The Finance Department is in charge of managing customer credit risk subject to policies, procedures and controls relating to the Group’s credit risk management. Customer receivables are regularly monitored. Although the Group has received no guarantees, it is entitled to request interruption of electric power flow if customers fail to comply with their credit obligations. In regard to credit concentration, see Note 13.1. The need to book impairment is analyzed at the end of each reporting period on an individual basis for major clients. The allowance recorded as of December 31, 2021, is deemed sufficient to cover the potential impairment in the value of trade receivables. – Cash and cash equivalents Credit risk from balances with banks and financial institutions is managed by the Group’s treasury department in accordance with corporate policy. Investments of surplus funds are made only with approved counterparties; in this case, the risk is limited because high-credit-rating banks are involved. – Public and corporate securities This risk is managed by the Company’s finance management according to corporate policies, whereby these types of investments may only be made in first-class companies and in instruments issued by the federal or provincial governments. Liquidity risk The Group manages its liquidity to guarantee the funds required to support its business strategy. Short-term financing needs related to seasonal increases in working capital are covered through short-and medium-term bank credit lines. The table below summarizes the maturity profile of the Company’s financial liabilities. Less than 3 months 3 to 12 months More than a year Total ARS 000 ARS 000 ARS 000 ARS 000 12-31-2021 Loans and borrowings 311,961 6,502,442 36,182,243 42,996,646 Trade and other payables 2,721,562 - - 2,721,562 3,033,523 6,502,442 36,182,243 45,718,208 12-31-2020 Loans and borrowings 6,807,951 23,568,239 46,557,746 76,933,936 Trade and other payables 3,842,213 - - 3,842,213 10,650,164 23,568,239 46,557,746 80,776,149 Guarantees In connection with the concession right agreement described in Note 12, the Group granted a bank security to provide performance assurance of its obligations in the amount of 2,786. On March 19, 2009, the Group entered into a pledge agreement with the former Secretariat of Energy to secure its obligations in favor of FONINVEMEM trusts by virtue of the operation and maintenance agreement of the José de San Martín and Manuel Belgrano power stations, by which it pledged as a collateral 100% of the shares in TSM and TMB. Likewise, the Group entered into various guarantee agreements to provide performance assurance of its obligations arising from the agreements described in Notes 1.2.a), 13.3.1, 13.3.3, 13.3.4, 13.3.8, 13.3.9 and 2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racts, acquisitions and agreements</t>
        </is>
      </c>
      <c r="B1" s="2" t="inlineStr">
        <is>
          <t>12 Months Ended</t>
        </is>
      </c>
    </row>
    <row r="2">
      <c r="B2" s="2" t="inlineStr">
        <is>
          <t>Dec. 31, 2021</t>
        </is>
      </c>
    </row>
    <row r="3">
      <c r="A3" s="3" t="inlineStr">
        <is>
          <t>Contracts, acquisitions and agreements</t>
        </is>
      </c>
    </row>
    <row r="4">
      <c r="A4" s="4" t="inlineStr">
        <is>
          <t>Contracts, Acquisitions And Agreements</t>
        </is>
      </c>
      <c r="B4" s="4" t="inlineStr">
        <is>
          <t>20. Contracts, acquisitions and agreements 20.1. Maintenance and service contracts The Group entered into long-term service agreements executed with leading global companies in the construction and maintenance of thermal generation plants, such as (i) General Electric, which is in charge of the maintenance of the Nuevo Puerto Combined Cycle plant, and part of the Mendoza based units, and (ii) Siemens, which is in charge of the maintenance of the combined cycle unit based in Mendoza site, the Thermal Station Brigadier López and Luján de Cuyo and Terminal 6 San Lorenzo cogeneration units. Under long-term service agreements, suppliers provide materials, spare parts, labor and on-site engineering guidance in connection with scheduled maintenance activities, in accordance with the applicable technical recommendations. 20.2. Agreement for supplying electricity and steam to YPF As from January 1999 and for a 20-year term, our Luján de Cuyo plant supplies 150 tons per hour of steam to YPF’s refinery in Luján de Cuyo under a steam supply agreement. Under this agreement YPF supplies the Luján de Cuyo plant with the fuel and water needed for operation of the plant. On February 8, 2018, we signed an agreement to extend the aforementioned agreement with YPF for a period of up to 24 months or up to the start of commercial operation of the new Luján de Cuyo co-generation unit, which is described in Note 20.7, whatever occurs first. This way, this agreement was valid up to September 24, 2019 since the new cogeneration commenced supplying steam to YPF on September 25, 2019, the new steam agreement entering into force on October 5, 2019. 20.3. Acquisition of Siemens gas turbine On December 18, 2014, the Company acquired from Siemens a gas turbine for electric power generation composed by a turbine and a generator with 286 MW output power, and the proper ancillary equipment and maintenance and assistance services. This equipment was used in the cogeneration project called "Terminal 6 San Lorenzo", which is described in Note 20.7. 20.4. Acquisition of General Electric gas turbine On March 13th, 2015, the Company acquired a gas turbine from General Electric and hired their specialized technical support services. The unit is a gas turbine with 373 MW output power. 20.5. Acquisition of two Siemens gas turbines On May 27th, 2016, the Company acquired from Siemens two gas turbines for electric power generation composed by a turbine and a generator with 298 MW output power, and the proper ancillary equipment and maintenance and assistance services. During September 2021, the Company sold such equipment to UNIPER KRAFTWERKE GMBH and UNIPER HUNGARY Kft. for the amount of USD 33,750,000. 20.6. Renewable Energy generation farms In 2017 the Group entered into a power purchase agreement with CAMMESA for La Castellana and Achiras wind farms for a 20-year term as from the launch of the commercial operations. Likewise, during 2018 the Group entered into a power purchase agreement with CAMMESA for La Genoveva wind farm for a 20-year term as from the launch of the commercial operations. Regarding wind farm La Castellana II, the Group entered into supply agreements with Rayen Cura S.A.I.C. for a 7-year term and approximately 35,000 MWh/year volume, with Metrive S.A. for a 15-year term and 12,000 MWh/year volume, with N. Ferraris for a 10-year term and 6,500 MWh/year volume and with Banco de Galicia y Buenos Aires S.A. for a 10-year term to supply energy demand for approximately 4,700 MWh/year. Regarding wind farm La Genoveva II, the Group entered into supply agreements with Aguas y Saneamiento S.A. (AYSA) for a 10-year term from the beginning of operations date of the wind farm and approximately 87.6 GWh/year volume, with PBB Polisur S.R.L. (Dow Chemical) for a term of 6 years and an estimated volume of 80 GWh/year, with Farm Frites for a 5-year term and 9.5 GWh/year volume and with BBVA for a 5-year term and 6 GWh/year volume. Regarding wind farm Manque, the Group entered into a power purchase agreement with Cervecería y Maltería Quilmes SAICAyG (“Quilmes”) for the wind farm Manque for a 20-year term as from the launch of the commercial operations and for an estimated volume of 235 GWh per year. Regarding the wind farm Los Olivos, the Group entered into power purchase agreements with S.A. San Miguel A.G.I.C.I. y F., Minera Alumbrera Limited and SCANIA Argentina S.A.U. for a 10-year term as from the launch of commercial operations, to supply them 8.7 GWh/year, 27.4 GWh/year and 20.2 GWh/year, respectively. Acquisition and operation of wind turbines The Group has entered into agreements with Nordex Windpower S.A. for the operation and maintenance of Achiras and La Castellana wind farms for a 10-year term. Moreover, the Group has entered into agreements with Vestas Argentina S.A. for the operation and maintenance of La Genoveva I, La Genoveva II, La Castellana II, Manque and Los Olivos wind farms for a 5- year term. 20.7. Awarding of co-generation projects On September 25, 2017, the Company was awarded through Resolution SEE 820/2017 with two co-generation projects called “Terminal 6 San Lorenzo” with a capacity of 330 MW and Luján de Cuyo (within our Luján de Cuyo plant) with a capacity of 93 MW. On January 4, 2018, the Company entered into power purchase agreements with CAMMESA for each of the mentioned projects for a 15-year term as from the launch of commercial operations. The Group has posted a guarantee for the fulfillment of the “Terminal 6 San Lorenzo” cogeneration project. On December 15, 2017, we executed a new steam supply contract with YPF for a 15-year term that began when the new co-generation unit at our Luján de Cuyo plant started operations. Also, on December 27, 2017, we entered into a steam supply agreement with T6 Industrial S.A. for the new co-generation unit at our Terminal 6 San Lorenzo plant for a 15 year-term counted as from the commencement of the cogeneration unit’s commercial operations. On October 5, 2019, the commercial operation of the new cogeneration unit Luján de Cuyo started. On November 21, 2020, the open cycle commercial operation of cogeneration unit Terminal 6 San Lorenzo started, while on August 15, 2021, the power station launched operations at combined cycle. On October 31, 2021, commencement of the cogeneration unit’s commercial operations was completed as the steam supply agreement commenced. 20.8. Purchase of natural gas for generation As accepted under Regulation SGE No. 70/2018 described in Note 1.2.d), the Company reinstated its activities towards purchasing natural gas as from late November 2018, in order to supply its generation stations. As from December 2018, all natural gas used by the Company was purchased to producers and distributors directly, as well as the transported associated to those consumptions. The Company’s main natural gas providers were YPF, Tecpetrol, Total, Metroenergía and Pluspetrol, among others. As from December 30, 2019, as stated in Note 1.2.d), the Ministry of Productive Development decided to centralize the purchase of fuel to generate electrical energy through CAMMESA, repealing Resolution No. 70/2018 of the former Secretariat of Energy. The scope of this new measure is for the WEM generation units that commercialize their energy and power in the spot market. 20.9. Acquisition of Thermal Station Brigadier López In the context of a local and foreign public tender called by Integración Energética Argentina S.A. (“IEASA”), which has been awarded to the Company, on June 14, 2019 the transfer agreement of the production unit that is part of Brigadier López Thermal Station and of the premises on which the Station is located, was signed, including: a) production unit for the Station, which includes personal property, recordable personal property, facilities, machines, tools, spare parts, and other assets used for the Station operation and use; b) IEASA’s contractual position in executed contracts (including turbogas and turbosteam supplying contracts with CAMMESA and the financial trust agreement signed by IEASA as trustor, among others); c) permits and authorizations in effect related to the Station operation; and d) the labor relationship with the transferred employees. The Station currently has a Siemens gas turbine of 280.5 MW. According to the tender specifications and conditions, it is expected to supplement the gas turbine with a boiler and a steam turbine to reach the closing of the combined cycle, which will generate 420 MW in total. The cycle closing works’ finishing is pe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 integral inflation adjustment</t>
        </is>
      </c>
      <c r="B1" s="2" t="inlineStr">
        <is>
          <t>12 Months Ended</t>
        </is>
      </c>
    </row>
    <row r="2">
      <c r="B2" s="2" t="inlineStr">
        <is>
          <t>Dec. 31, 2021</t>
        </is>
      </c>
    </row>
    <row r="3">
      <c r="A3" s="3" t="inlineStr">
        <is>
          <t>Tax integral inflation adjustment</t>
        </is>
      </c>
    </row>
    <row r="4">
      <c r="A4" s="4" t="inlineStr">
        <is>
          <t>Tax Integral Inflation Adjustment</t>
        </is>
      </c>
      <c r="B4" s="4" t="inlineStr">
        <is>
          <t>21. Tax integral inflation adjustment Pursuant to current income tax law, to determine the amount of taxable net profits for fiscal years commencing January 1, 2019, the inflation adjustment calculated on the basis of the provisions set forth in the income tax law will have to be added to or deducted from the fiscal year’s tax result. This adjustment will only be applicable (a) if the variance percentage of the consumers price index (“IPC”) during the 36 months prior to fiscal year closing is higher than 100%, and (b) if for the first, second, and third fiscal year as from its effective date, the accumulated IPC variance is higher than 55%, 30% and 15% of such 100%, respectively. The positive or negative tax inflation adjustment, depending on the case, corresponding to the first, second and third period commenced as from January 1, 2018, which must be calculated in case of verifying the statements on the foregoing paragraphs (a) y (b), shall be charged in a sixth for that fiscal period and the remaining five sixths, equally, in the immediately following fiscal periods. At December 31, 2019 and during the following fiscal years such conditions have been already met. Consequently, the current and deferred income tax have been booked since the fiscal year ended December 31, 2019 including the effects derived from the application of the tax inflation adjustment under the terms established by the income tax la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easures in the Argentine economy</t>
        </is>
      </c>
      <c r="B1" s="2" t="inlineStr">
        <is>
          <t>12 Months Ended</t>
        </is>
      </c>
    </row>
    <row r="2">
      <c r="B2" s="2" t="inlineStr">
        <is>
          <t>Dec. 31, 2021</t>
        </is>
      </c>
    </row>
    <row r="3">
      <c r="A3" s="3" t="inlineStr">
        <is>
          <t>Measures in the Argentine economy</t>
        </is>
      </c>
    </row>
    <row r="4">
      <c r="A4" s="4" t="inlineStr">
        <is>
          <t>Measures In The Argentine Economy</t>
        </is>
      </c>
      <c r="B4" s="4" t="inlineStr">
        <is>
          <t>22. Measures in the Argentine economy Foreign exchange market As from December 2019, the BCRA issued a series of communications whereby it extended indefinitely the regulations on Foreign Market and Foreign Exchange Market issued by BCRA that included regulations on exports, imports and previous authorization from BCRA to access the foreign exchange market to transfer profits and dividends abroad, as well as other restrictions on the operation in the foreign exchange market. Particularly, as from September 16, 2020, Communication “A” 7106 established, among other measures referred to human persons, the need for refinancing the international financial indebtedness for those loans from the non-financial private sector with a creditor not being a related counterparty of the debtor expiring between October 15, 2020 and March 31, 2021. The affected legal entities were to submit before the Central Bank a refinancing plan under certain criteria: that the net amount for which the foreign exchange market was to be accessed in the original terms did not exceed 40% of the capital amount due for that period and that the remaining capital had been, as a minimum, refinanced with a new external indebtedness with an average life of 2 years. This point shall not be applicable when indebtedness is taken from international entities and official credit agencies, among others. On February 25, 2021, through Communication “A” 7230, BCRA broadened the regulation scope to all those debt installments higher than USD 2 million becoming due between April 1 and December 31, 2021. The effects of these regulations for the Company are described in Note 13.3.3. Moreover, on March 3, 2022, through Communication “A” 7466, BCRA broadened the regulation scope to all those debt installments higher than USD 2 million becoming due until December 31, 2022. This latest update had no effect on the Company´s loans. On July 10, 2021, new measures issued by BCRA and CNV were released. These measures established additional restrictions to the operations in the foreign exchange market, which include the following: – The 90-day term established by Communication A “7030”, whereby to access the foreign exchange market an affidavit on the non-performance of certain type of investments purchase and sale operations in the preceding and following 90 days must be submitted, will apply not only to operations expressed as securities sale with foreign currency liquidation or as securities transferences to entities depositing abroad, but also to the securities in exchange of other foreign assets as from July 12, 2021. – The 90-day term will apply not only to the operations performed by the company accessing the foreign exchange market, but also in the case in which the company delivers Argentine Peso (“Ps.”) or liquidated local assets to a direct controlling shareholder as from July 12, 2021, except in those directly associated to usual operations of goods and/or services acquisition. Income Tax On June 16, 2021, the Argentine Executive Power passed Law No. 27,630, which established changes in the corporate income tax rate for the fiscal periods commencing as from January 1, 2021. Such law establishes payment of the tax based on a structure of staggered rates regarding the level of accumulated taxable net income. The scale consists of three segments: 25% up to an accumulated taxable net income of 5 million Ps.; 30% for the excess of such amount up to 50 million Ps.; and 35% for the excess of such amount. The estimated amounts in this scale will be annually adjusted as from January 1, 2022, considering the annual variation of the consumer price index provided by the INDEC corresponding to October of the year prior to the adjustment compared with the same month of the previous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 19</t>
        </is>
      </c>
      <c r="B1" s="2" t="inlineStr">
        <is>
          <t>12 Months Ended</t>
        </is>
      </c>
    </row>
    <row r="2">
      <c r="B2" s="2" t="inlineStr">
        <is>
          <t>Dec. 31, 2021</t>
        </is>
      </c>
    </row>
    <row r="3">
      <c r="A3" s="3" t="inlineStr">
        <is>
          <t>COVID 19</t>
        </is>
      </c>
    </row>
    <row r="4">
      <c r="A4" s="4" t="inlineStr">
        <is>
          <t>Covid 19</t>
        </is>
      </c>
      <c r="B4" s="4" t="inlineStr">
        <is>
          <t>23. COVID-19 On March 11, 2020, the World Health Organization characterized the COVID-19 as a pandemic. Hence, several measures have been undertaken by the Argentine government and other governments around the globe in order to control the outbreak of this contagious disease. In this regard, on March 20, 2020 the Argentine Government issued Decree No. 297/2020 establishing a preventive and mandatory social isolation policy (“the Quarantine” or “ASPO” -for its acronym in Spanish-, indistinctly) as a public health measure to contain the effects of the COVID-19 outbreak. Such decree established that persons were to refrain from going to their workplaces, and may not travel along routes, roads or public spaces. As from the adoption of the Quarantine, the government has extended it in many opportunities and it has ordered the preventive and mandatory social distancing (“DISPO” -for its acronym in Spanish-). Subsequently, the Argentine Executive Power ordered the “General Prevention Measures”. The last one of these measures was issued through Decree No. 678/2021 published in the Official Gazette on October 1, 2021 and it was in force until December 31, 2021. As of the date of these financial statements, the Health Emergency established originally by Decree No. 260/2020, and extended until December 31, 2022 by Decree No. 867/2021, is in effect. Moreover, as an additional measure to control the virus in Argentina, restrictions were imposed on the entering of people to the country and on international flights several times since the beginning of the pandemic. On the other hand, since late 2020, the vaccination campaign to prevent COVID-19 has commenced in Argentina. Pursuant to Decree 297/2020, minimum shifts ensuring the operation and maintenance of electric energy generators were exempted from the Quarantine. Furthermore, on April 7, 2020, pursuant to Administrative Decision 468/2020 issued by the Presidency of the Cabinet of Ministers, the construction of private sector energy infrastructure was included within the activities exempted from the ASPO. Some of the main identified impacts that this crisis has and may have in the future for the Company are the following: Operations - Power generation – Reduction in the electric energy dispatched. – Increased delays in payments and/or risk of uncollectability from the Group’s private clients. – Personnel safeguard. – Lack of necessary supplies/equipment, or delays in supplies. Projects under construction during the pandemic COVID-19 outbreak has had an impact on the projects that were under construction. Therefore, there have been delays in the completion dates originally set. Since the issuance of Administrative Decision 468/2020 abovementioned, the project construction activities were resumed. This required the implementation of health safety measures according to the requests established and recommended by health authorities. Regard being had to the foregoing, a procedure and a protocol were drafted, which have to be complied with by the personnel, contractors and subcontractors. Regarding the Terminal 6-San Lorenzo thermal plant described in Note 20.7, once the aforementioned Administrative Decision 468/2020 was issued, construction was resumed on April 27, 2020. Additionally, as mentioned above, travel restrictions and national borders lockdown imposed by the government, among others, delayed the arrival of necessary personnel for the project, some of which were expected to arrive from countries affected by the outbreak. The Company notified CAMMESA and the Energy Secretariat on the situation and requested: (i) the suspension of agreement terms as from March 20, 2020 and until the situation is normalized, and (ii) the non-application of sanctions for the case in which the Company cannot comply with the committed dates on the Wholesale Demand Agreement entered into with CAMMESA mentioned in Note 20.7, so as to avoid possible sanctions stemming from a delay in the completion of the project due to unforeseen and inevitable reasons. In this sense, on June 10, 2020, the Secretariat of Energy ordered CAMMESA to temporarily suspend the calculation of the terms set forth for those projects that had not obtained the commercial authorization, among which the cogeneration station Terminal 6 - San Lorenzo is included, for a maximum postponement term of six months from March 12 to September 12, 2020. On July 15, 2020, the Company communicated the Secretariat of Energy, with copy to CAMMESA, that the temporary suspension of the terms was not sufficient to comply with the new terms under the Wholesale Demand Agreement since the numerous measures adopted due to COVID-19 generated a strong slowdown in all the activities related to the work of the cogeneration unit Terminal 6 - San Lorenzo. Dated September 10, 2020, the Undersecretariat of Electrical Energy granted a new suspension of the terms for the commercial authorization of the projects between September 12, 2020 and November 25, 2020, being subject to certain requirements to be fulfilled before CAMMESA. Then, CAMMESA granted a new extension for 45 days. This way, the calculation of periods had been suspended for a total of 294 days counted as from the originally committed date for the commercial authorization (September 1, 2020), this is to say until June 22, 2021. At the time, the Company requested CAMMESA and the Secretariat of Energy the extension of the commercial authorization of Terminal 6 - San Lorenzo project for additional 90 days. It is worth mentioning that on November 21, 2020, open cycle commercial operation had begun, while on August 15, 2021, the power station was authorized to operate commercially at combined cycle. On August 23, 2021, we received a note from CAMMESA whereby it informed that a penalty for USD 4,444,933 was established on the grounds of the delay on reaching the commercial authorization. The Company rejected such penalty. Finally, on January 27, 2022, the Secretariat of Energy issued Resolution No. 39/2022, which allowed for those generators with projects under the scope of Resolution No. 287/2017, that had not been authorized on the date established within the extensions of the previously granted term, to set a new date. Within this context, the Company stated August 15, 2021 as the new Commercial Authorization date of the project Terminal 6 San Lorenzo (effective completion date). Therefore, the application of the penalty previously mentioned is deemed invalid. The effects of the COVID-19 crisis also pose challenges to the beginning of works for closing of the combined cycle at the Brigadier López plant, delaying the start of construction of such project, not only because of the restrictions to the construction mentioned above, but also due to lower energy demand and difficulties to obtain the necessary financing for projects in the current market situation. In addition, the COVID-19 crisis may reduce the possibility of new projects that would enable the use of the gas turbine included under "Gas turbines" item within property, plant and equipment. Access to Capital Markets Due to the outbreak of COVID-19, access to the capital and financial markets in Argentina and/or in foreign markets was also substantially reduced. Although cash flow and liquidity of the Group is deemed sufficient to meet the working capital, debt service obligations and capital expenditure requirements, any further deterioration of the current economic situation may result in a deterioration of the Company´s finances, in a context of lack of access or substantial reduction of credit availability in the financial markets. Natural gas distribution operating segment The COVID-19 pandemic crisis may affect the natural gas distribution associate’s income (ECOGAS Group). Although such economic activity was exempt from the Quarantine, the resulting economic downturn reduced the volumes distributed to the clients at the beginning of the Quarantine. Moreover, some measures adopted by the Argentine government to mitigate the effects of the COVID-19 outbreak in the economy could also affect ECOGAS Group financial performance. For example, the government had ruled a 180-day period, starting on March 1, 2020, where the suspension of the natural gas service was not permitted, upon certain circumstances and limited to certain users; that period was subsequently extended until March 31, 2021. The Group will continue taking all the available measures to mitigate the effects that the COVID-19 pandemic crisis has on the operations, the projects undergoing and the Group´s financial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ARS ($) $ in Thousands</t>
        </is>
      </c>
      <c r="B1" s="2" t="inlineStr">
        <is>
          <t>12 Months Ended</t>
        </is>
      </c>
    </row>
    <row r="2">
      <c r="B2" s="2" t="inlineStr">
        <is>
          <t>Dec. 31, 2021</t>
        </is>
      </c>
      <c r="C2" s="2" t="inlineStr">
        <is>
          <t>Dec. 31, 2020</t>
        </is>
      </c>
      <c r="D2" s="2" t="inlineStr">
        <is>
          <t>Dec. 31, 2019</t>
        </is>
      </c>
    </row>
    <row r="3">
      <c r="A3" s="3" t="inlineStr">
        <is>
          <t>CONSOLIDATED STATEMENT OF COMPREHENSIVE INCOME</t>
        </is>
      </c>
    </row>
    <row r="4">
      <c r="A4" s="4" t="inlineStr">
        <is>
          <t>Net Income For The Year</t>
        </is>
      </c>
      <c r="B4" s="6" t="n">
        <v>-647863</v>
      </c>
      <c r="C4" s="6" t="n">
        <v>10502426</v>
      </c>
      <c r="D4" s="6" t="n">
        <v>17797435</v>
      </c>
    </row>
    <row r="5">
      <c r="A5" s="3" t="inlineStr">
        <is>
          <t>Other Comprehensive Income (loss) Not To Be Reclassified To Income In Subsequent Periods</t>
        </is>
      </c>
    </row>
    <row r="6">
      <c r="A6" s="4" t="inlineStr">
        <is>
          <t>Remeasurement Of Losses From Long-term Employee Benefits</t>
        </is>
      </c>
      <c r="B6" s="5" t="n">
        <v>387</v>
      </c>
      <c r="C6" s="5" t="n">
        <v>11277</v>
      </c>
      <c r="D6" s="5" t="n">
        <v>-89664</v>
      </c>
    </row>
    <row r="7">
      <c r="A7" s="4" t="inlineStr">
        <is>
          <t>Income Tax Related To Remeasurement Of Losses From Long-term Employee Benefits</t>
        </is>
      </c>
      <c r="B7" s="5" t="n">
        <v>-135</v>
      </c>
      <c r="C7" s="5" t="n">
        <v>-2969</v>
      </c>
      <c r="D7" s="5" t="n">
        <v>23761</v>
      </c>
    </row>
    <row r="8">
      <c r="A8" s="4" t="inlineStr">
        <is>
          <t>Other Comprehensive Income (loss) Not To Be Reclassified To Income In Subsequent Periods</t>
        </is>
      </c>
      <c r="B8" s="5" t="n">
        <v>252</v>
      </c>
      <c r="C8" s="5" t="n">
        <v>8308</v>
      </c>
      <c r="D8" s="5" t="n">
        <v>-65903</v>
      </c>
    </row>
    <row r="9">
      <c r="A9" s="4" t="inlineStr">
        <is>
          <t>Other Comprehensive Income For The Year</t>
        </is>
      </c>
      <c r="B9" s="5" t="n">
        <v>252</v>
      </c>
      <c r="C9" s="5" t="n">
        <v>8308</v>
      </c>
      <c r="D9" s="5" t="n">
        <v>-65903</v>
      </c>
    </row>
    <row r="10">
      <c r="A10" s="4" t="inlineStr">
        <is>
          <t>Total Comprehensive (loss) Income For The Year</t>
        </is>
      </c>
      <c r="B10" s="5" t="n">
        <v>-647611</v>
      </c>
      <c r="C10" s="5" t="n">
        <v>10510734</v>
      </c>
      <c r="D10" s="5" t="n">
        <v>17731532</v>
      </c>
    </row>
    <row r="11">
      <c r="A11" s="3" t="inlineStr">
        <is>
          <t>Attributable To:</t>
        </is>
      </c>
    </row>
    <row r="12">
      <c r="A12" s="4" t="inlineStr">
        <is>
          <t>Equity Holders Of The Parent</t>
        </is>
      </c>
      <c r="B12" s="5" t="n">
        <v>-741824</v>
      </c>
      <c r="C12" s="5" t="n">
        <v>10411087</v>
      </c>
      <c r="D12" s="5" t="n">
        <v>18035578</v>
      </c>
    </row>
    <row r="13">
      <c r="A13" s="4" t="inlineStr">
        <is>
          <t>Non-controlling Interests</t>
        </is>
      </c>
      <c r="B13" s="6" t="n">
        <v>94213</v>
      </c>
      <c r="C13" s="6" t="n">
        <v>99647</v>
      </c>
      <c r="D13" s="6" t="n">
        <v>-3040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4. Subsequent events No facts or operations, other than disclosed, occurred between the closing date of the fiscal year and the date of issuance of these financial statements that may significantly affect such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3" customWidth="1" min="1" max="1"/>
    <col width="80" customWidth="1" min="2" max="2"/>
  </cols>
  <sheetData>
    <row r="1">
      <c r="A1" s="1" t="inlineStr">
        <is>
          <t>Basis of preparation of the consolidated financial statements (Policies)</t>
        </is>
      </c>
      <c r="B1" s="2" t="inlineStr">
        <is>
          <t>12 Months Ended</t>
        </is>
      </c>
    </row>
    <row r="2">
      <c r="B2" s="2" t="inlineStr">
        <is>
          <t>Dec. 31, 2021</t>
        </is>
      </c>
    </row>
    <row r="3">
      <c r="A3" s="3" t="inlineStr">
        <is>
          <t>Basis of preparation of the consolidated financial statements</t>
        </is>
      </c>
    </row>
    <row r="4">
      <c r="A4" s="4" t="inlineStr">
        <is>
          <t>Basis Of Preparation</t>
        </is>
      </c>
      <c r="B4" s="4" t="inlineStr">
        <is>
          <t>The consolidated financial statements of the Group have been prepared in accordance with International Financial Reporting Standards (IFRS) as issued by the International Accounting Standards Board (IASB). The attached financial statements have been prepared in order to be included in a Securities and Exchange Commission (“SEC”) filing and have been approved by the Company’s Board of Directors on April 28, 2022. These consolidated financial statements provide comparative information in respect of the previous years. In preparing these consolidated financial statements, the Group applied the significant accounting policies, estimates and assumptions described in Notes 2.2 and 2.3, respectively. Moreover, the Group has adopted the changes in accounting policies described in Note 2.4. The Group’s consolidated financial statements are presented in Argentine pesos, which is the Group’s functional currency, and all values have been rounded to the nearest thousand (ARS 000), except when otherwise indicated.</t>
        </is>
      </c>
    </row>
    <row r="5">
      <c r="A5" s="4" t="inlineStr">
        <is>
          <t>Basis Of Consolidation</t>
        </is>
      </c>
      <c r="B5" s="4" t="inlineStr">
        <is>
          <t>The consolidated financial statements as of December 31, 2021 and 2020 and for each of the years ended December 31, 2021, 2020 and 2019, include the financial statements of the Group formed by the parent company and its subsidiaries: Central Vuelta de Obligado S.A., Vientos La Genoveva S.A.U., Vientos La Genoveva II S.A.U., Proener S.A.U., CP Renovables S.A. and its subsidiaries. Control is achieved when the investor is exposed or entitled to variable returns arising from its ownership interest in the investee, and has the ability to affect such returns through its power over the investee. Specifically, the investor controls an investee, if and only if it has: – Power over the investee (i.e. the investor has rights that entitle it to direct the relevant activities of the investee). – Exposure or right to variable returns arising from its ownership interest in the investee. – Ability to exercise its power over the investee to significantly affect its returns.</t>
        </is>
      </c>
    </row>
    <row r="6">
      <c r="A6" s="4" t="inlineStr">
        <is>
          <t>Restatement Of The Statement Of Cash Flows</t>
        </is>
      </c>
      <c r="B6" s="4" t="inlineStr">
        <is>
          <t>IAS 29 sets forth that all the items of this section shall be restated in terms of the current measurement unit at the closing date of the reported period. The monetary result generated by cash and equivalents to cash are stated in the Statement of Cash Flows separately from the cash flows resulting from operation, investment and financing activities as a specific item of the conciliation between the existence of cash and cash equivalents at the beginning and at the end of the period.</t>
        </is>
      </c>
    </row>
    <row r="7">
      <c r="A7" s="4" t="inlineStr">
        <is>
          <t>Summary Of Significant Accounting Policies</t>
        </is>
      </c>
      <c r="B7" s="4" t="inlineStr">
        <is>
          <t>The following are the significant accounting policies applied by the Group in preparing its consolidated financial statements.</t>
        </is>
      </c>
    </row>
    <row r="8">
      <c r="A8" s="4" t="inlineStr">
        <is>
          <t>Classification Of Items As Current And Non-current</t>
        </is>
      </c>
      <c r="B8" s="4" t="inlineStr">
        <is>
          <t>The Group classifies assets and liabilities in the consolidated statement of financial position as current and non-current. An entity shall classify an asset as current when: – it expects to realize the asset, or intends to sell or consume it, in its normal operating cycle; – it holds the asset primarily for the purpose of trading; – it expects to realize the asset within twelve months after the reporting period; or – the asset is cash or a cash equivalent unless the asset is restricted from being exchanged or used to settle a liability for at least twelve months after the reporting period. All other assets are classified as non-current. An entity shall classify a liability a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All other liabilities are classified as non-current. Deferred tax assets and liabilities are classified as non-current assets and liabilities, in all cases.</t>
        </is>
      </c>
    </row>
    <row r="9">
      <c r="A9" s="4" t="inlineStr">
        <is>
          <t>Fair Value Measurement</t>
        </is>
      </c>
      <c r="B9" s="4" t="inlineStr">
        <is>
          <t>The Group measures certain financial instruments at their fair value at each reporting date. In addition, the fair value of financial instruments measured at amortized cost is disclosed in Note 13.5.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input data: quoted (unadjusted) prices in active markets for identical assets or liabilities. – Level 2 input data: valuation techniques with input data other than the quoted prices included in Level 1, but which are observable for assets or liabilities, either directly or indirectly. – Level 3 input data: valuation techniques for which input data are not observable for assets or liabilities.</t>
        </is>
      </c>
    </row>
    <row r="10">
      <c r="A10" s="4" t="inlineStr">
        <is>
          <t>Transactions And Balances In Foreign Currency</t>
        </is>
      </c>
      <c r="B10" s="4" t="inlineStr">
        <is>
          <t>Transactions in foreign currencies are recorded by the Group at the related functional currency rates prevailing at the date of the transaction. Monetary assets and liabilities denominated in foreign currencies are translated at the functional currency spot rate of exchange ruling at the reporting period-end. All differences are taken to consolidated statement of income under other operating income or expenses, or under finance income or expenses, depending on the nature of assets or liabilities generating those differences. Non-monetary items that are measured in terms of historical cost in a foreign currency are translated using the exchange rates as at the dates of the initial transactions. Non-monetary items measured by their fair value in foreign currency are converted using exchange rates at the date in which such fair value is determined.</t>
        </is>
      </c>
    </row>
    <row r="11">
      <c r="A11" s="4" t="inlineStr">
        <is>
          <t>Revenue Recognition</t>
        </is>
      </c>
      <c r="B11" s="4" t="inlineStr">
        <is>
          <t>2.2.4.1. Revenue from ordinary activities IFRS 15 presents a five-step detailed model to explain revenue from contracts with customers. Its fundamental principal lies on the fact that an entity has to recognize revenue to represent the transference of goods or services promised to the customers, in an amount reflecting the consideration the entity expects to receive in exchange for those goods or services at the moment of executing the performance obligation. An asset is transferred when (or while) the client gets control over such asset, defined as the ability to direct the use and substantially obtain all the remaining benefits of the asset. IFRS 15 requires the analysis of the following: – If the contract (or the combination of contracts) contains more than one promised good or service, when and how such goods or services should be granted. – If the price of the transaction distributed to each performance obligation should be recognized as revenue throughout time or at a specific moment. According to IFRS 15, an entity recognizes revenue when the performance obligation is satisfied, i.e. every time control over those goods and services is transferred to the customer. The new model does not include separate guidelines for the “sale of goods” and the “rendering of services”; instead, it requires that entities should evaluate whether revenue should be recognized throughout time or at a specific moment, regardless of the fact that it includes “the sale of goods” or “the rendering of services”. – When the price includes an estimation element of variable payments, how that will affect the amount and the time to recognize such revenue. The concept of variable payment estimation is broad. A transaction price is considered as variable due to discounts, reimbursement, credits, price concessions, incentives, performance bonus, penalties and contingency agreements. The new model introduces a big condition for a variable consideration to be considered as revenue: only as long as it is very unlikely for a significant change to occur in the cumulative revenue amount, when the uncertainties inherent to the variable payment estimation are solved. – When the incurred cost to close an agreement and the costs to comply with it can be recognized as an asset. The Company has a sole relevant revenue source, which consists on the commercialization of energy produced in the spot market and under the energy supply agreements, CAMMESA being its main customer. The Company recognizes its sales revenue in accordance with the availability of its machines’ effective power, the energy and steam supplied; and as balancing entry, a sales receivable is recognized, which represents the Company’s unconditional right to consideration owed by the customer. Billing for the service is monthly made by CAMMESA in accordance with the guidelines established by SEE; and compensation is usually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Revenues from energy, power and steam sales are calculated at the prices established in the respective contracts or at the prices prevailing in the electricity market, according to the regulations in force. These include revenues from the sale of steam, energy and power supplied and not billed until the closing date of the reported period, valued at the prices defined in the contracts or in the respective regulations. Additionally, the Group recognizes the sales from contracts regarding the supplied energy and the prices established in such contracts, and as balancing entry it recognizes an account receivable. Such credit represents the unconditional right the Company has to receive the consideration owed by the customer. Billing for the service is monthly made by CAMMESA in the case of the contracts of the wind farms La Castellana and Achiras and for the Energía plus contract in accordance with the guidelines established by SEE; and compensation is received in a maximum term of 90 days. Therefore, no implicit financing components are recognized. For the rest of the clients, billing is also monthly and done by the Company; and compensation is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The Group recognizes revenues from resale and distribution of gas and revenues for the monthly management of the thermal power plant CVO in accordance with the monthly fees established in the respective contracts and as balancing entry, it recognizes a sale credit. Such credit represents the unconditional right the Company has to receive the consideration owed by the customer. Billing for the service is also monthly made by the Company and compensation is generally received in a maximum term of 90 days. Therefore, no implicit financing components are recognized. The detail of revenues from ordinary activities of the Group is included in Note 5 to these consolidated financial statements. 2.2.4.2. Other income and expenses - Interest For all financial assets and liabilities measured at amortized cost and interest bearing financial assets classified as available for sale, interest income or expense is recorded using the effective interest rate method, which is the rate that exactly discounts the estimated future cash payments or receipts through the expected life of the financial instrument or a shorter period, where appropriate, to the net carrying amount of the financial asset or liability. In general, interest income and expense are included in finance income and expenses in the consolidated statement of income, respectively, unless they derive from operating items (such as trade and other receivables or trade and other payables); in that case, they are booked under other operating income and expenses, as the case may be.</t>
        </is>
      </c>
    </row>
    <row r="12">
      <c r="A12" s="4" t="inlineStr">
        <is>
          <t>Taxes</t>
        </is>
      </c>
      <c r="B12" s="4" t="inlineStr">
        <is>
          <t>Current income tax Current income tax assets and liabilities for the year are measured at the amount expected to be recovered from or paid to the taxation authorities. The tax rates and tax laws used to compute those amounts are those that are enacted or substantively enacted, at the end of the reporting period. The statutory tax rate for the Group for the fiscal year 2021 is 35% (see Note 22). Current income tax relating to items recognized directly in equity is recognized in equity and not in the consolidated statement of income. Management periodically assesses the positions taken in each tax report regarding the situations in which the applicable tax regulations are subject to interpretation, and it determines whether they must be treated as uncertain tax treatment, and in such case, whether it must be treated independently or collectively with one or more tax treatments, pursuant to IFRIC 23. For these cases, we use the approach which better predicts uncertainty and applies criteria to identify and quantify uncertainties. Deferred income tax Deferred income tax is provided using the liability method on temporary differences at the end of the reporting period between the tax bases of assets and liabilities and their related carrying amount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and associates, where the timing of the reversal of the temporary differences can be controlled and it is probable that the temporary differences will not reverse in the foreseeable future. Deferred income tax assets are recognized for all deductible temporary differences and tax carry forwards losses, to the extent that it is probable that taxable profit will be available against which the deductible temporary differences, and/or the tax losses carry forward can be utilized, except: – where the deferred income tax asset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income tax assets are recognized only to the extent that it is probable that the deductible temporary differences will reverse in the foreseeable future and taxable profit will be available against which those differences can be utilized. The carrying amount of deferred income tax assets is reviewed at each reporting period date and reduced against income or loss for the period or other comprehensive income, as the case may be, to the extent that it is no longer probable that sufficient taxable profit will be available to allow all or part of the deferred income tax asset to be utilized (recovered). Unrecognized deferred income tax assets are reassessed at each reporting period date and are recognized with a charge to income or other comprehensive income for the period, as the case may be, to the extent that it has become probable that future taxable profits will allow the deferred income tax asset not previously recognized to be recovered.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period date. Deferred income tax relating to items recognized outside profit or loss is recognized outside profit or loss. Deferred income tax items are recognized in correlation to the underlying transactions either in other comprehensive income or directly in equity. Deferred income tax assets and deferred income tax liabilities are offset if a legally enforceable right exists to set off current income tax assets and liabilities and the deferred income taxes relate to the same taxable entity and the same taxation authority. Uncertainties over income tax treatments The Group determines whether each tax treatment should be considered independently or whether some tax treatments should be considered together and uses an approach that provides better predictions of the resolution of the uncertainty. The Group applies significant judgment when identifying uncertainties on the income tax treatment. The Group evaluated whether the Interpretation had an impact on its consolidated financial statements, especially within the framework of tax inflation adjustment in determining the tax income of mentioned periods: a) Income tax return for fiscal year 2014 In February 2015 CPSA filed income tax returns for the nine-month period ended September 30, 2014, applying the adjustment for inflation mechanism established by the Argentine Income Tax Law. In addition, the Company filed its income tax return for the three-month period ended December 31, 2014, applying the same adjustment for inflation mechanism. Later on, on July 27, 2021, the Argentine Tax Authorities issued a resolution through which it implemented an infringement investigation in relation to the income tax for the irregular fiscal periods ended September 2014 and December 31, 2014, for the alleged omission included in Section 45, Law No. 11,683. On September 8, 2021, CPSA submitted the corresponding deposition and the corresponding evidence. As the date of the issuance of these financial statements, the proceedings are kept by Argentine Tax Authorities. b) Action for recovery - Income tax refund for fiscal period 2010 In December 2014, the Company, as merging company and continuing company of HPDA, raised a recourse action before fiscal authorities regarding the income tax for the fiscal period 2010, which was incorrectly entered by HPDA. This recourse action seeks to recover the income tax entered by HPDA in accordance with the lack of application of the inflation- adjustment mechanism established by the Law on Income Tax. In December 2015, since the term stated by Law no. 11,683 elapsed, the Company brought a contentious- administrative claim before the National Court to ask for its right to obtain the income tax recovery. In October 2018, the Company was served notice of the judgment issued by the Federal Contentious- Administrative Court No. 5, which granted the right to recourse. The judgment ordered tax authorities to return the amount of 67,612 (at historical values) to the Company plus the interest stated in the BCRA Communication 14290 and ordered that legal cost must be borne by the defendant. Such judgment was appealed by the National Tax Administration, and on September 9, 2019, Division I of the National Court of Appeals of the Federal Contentious- Administrative Court (“CNACAF”) confirmed the appealed judgment. On September 24, 2019, the National Tax Administration raised Federal Extraordinary Appeal (“REF”) against CNACAF judgment, which was replied by the Company. On October 29, 2019, CNACAF granted the REF and sent the file to the Argentine Supreme Court. c) Action for recovery - income tax refund for fiscal years 2009, 2011 and 2012 In December 2015, the Company filed a petition with the Argentine Tax Authorities for the recovery of income tax for the fiscal year 2009, in the amount of 20,395 at historical values which had been incorrectly paid by the Company in excess of our income tax liability. By filling such action, the Company seeks to recover the excess income tax paid by CPSA due to the failure to apply the adjustment for inflation set forth in the Argentine Income Tax Law. On April 22, 2016, after the term required by Law No. 11,683 expired, the Company filed an action for recovery for the amount claimed with the Argentinean Tax Court. On September 27, 2019, the judge entered judgment rejecting the complaint filed by the Company. Such judgment was appealed by the Company last October 4, 2019. Room I of CNACAF (Argentine Appeal Court for Federal Contentious Administrative Matters) granted the appeal presented by the Company on March 11, 2020. Upon this resolution, the Argentine Tax Authorities raised an Extraordinary Appeal, which was granted by CNACAF on September 1, 2020. In December 2017, the Company, as merging company and continuing company of HPDA, filed a petition with the Argentine Tax Authorities for the recovery of 52,783 at historical values paid in excess by HPDA for payment of Income Tax for 2011 fiscal period. The purpose of such action is to recover the income tax paid by HPDA due to the failure to apply the adjustment for inflation mechanism aforementioned. On April 1, 2019 such claim was rejected by national fiscal authorities. Therefore, the Company filed an administrative and legal action on April 25, 2019. In December 2018, the Company brought two administrative complaints of recovery before the Argentine Tax Authorities: the first one was filed by the Company, as merging company and continuing company of HPDA, regarding the income tax for the fiscal period 2012 that amounted to 62,331 at historical values, which was entered in excess by HPDA. The second complaint was filed by the Company regarding the income tax for the same fiscal period that amounted to 33,265 at historical values, which was entered in excess by the Company. These recourse actions seek to recover the income tax entered by HPDA and the Company in accordance with the lack of application of the inflation-adjustment mechanism aforementioned. On September 12, 2019, the Company filed both recourse actions before the Federal Contentious- Administrative Court against the Argentine Tax Authorities in accordance with Section 82, paragraph “c” of Law no. 11,683 (restated text 1998 as amended), as the term established in the second paragraph of Section 81 of such law had elapsed. d) Action for recovery - Income tax for the fiscal year 2015 On December 23, 2020, the Company submitted before the fiscal authorities an action for recovery of the income tax for the fiscal year 2015 for the amount of 129,231 (at historical values) unduly paid by CPSA. The purpose of the action for recovery is to obtain reimbursement of the income tax paid by CPSA based on the lack of application of the inflation adjustment mechanism set forth in the Argentine Income Tax Act. On April 22, 2021, the Company filed a recovery lawsuit before the Court for Contentious Administrative Matters against the Argentine Tax Authorities pursuant to the provisions of Section 82, subsection c of Law No. 11,683 (restated and amended 1998), on the grounds that the term established in the second paragraph of Section 81 of that body of rules had elapsed. e) Action of recovery - Income tax for the fiscal year 2016 On January 24, 2022, the Company filed before the tax authorities a recovery action of the income tax for the fiscal year 2016, for the amount of 189,376 (at historical values) unduly paid by CPSA. Such recovery action is aimed at obtaining the reimbursement of the income tax paid by CPSA based on the lack of application of the inflation adjustment mechanism set forth by the Argentine Income Tax Act. The Group considered, based on the opinion of its legal advisors and on the IFRIC 23 accounting guidelines: 1) regarding the income tax 2014 determination stated in a), that it is probable that tax authorities will accept the position and, therefore, it is not required to register a liability under such item, and 2) regarding recourse actions for income tax, except for the case of recourse action by HPDA for the fiscal period 2011, that it is also probable that the positions adopted by the Company will be accepted in court; therefore, an asset has been recognized for such recourse actions. The corresponding asset is included in the item “Other non-financial assets” of Current Assets under “Income Tax Credits” and it amounts to 277,067 and 291,743 as of December 31, 2021 and 2020, respectively. Other taxes related to sales and to bank account transactions Revenues from recurring activities, expenses incurred and assets are recognized excluding the amount of sales tax, as in the case of value-added tax or turnover tax, or the tax on bank account transactions, except: – where the tax incurred on a sale or on a purchase of assets or services is not recoverable from the taxation authority, in which case the sales tax is recognized as part of the cost of acquisition of the asset or as part of the expense item as the case may be; – receivables and payables are stated including value-added tax. The charge for the tax on bank account transactions is presented in the administrative and selling expenses line within the consolidated statement of income. The net amount of the tax related to sales and to bank account transactions recoverable from, or payable to, the taxation authority is included as a non-financial asset or liability, as the case may be.</t>
        </is>
      </c>
    </row>
    <row r="13">
      <c r="A13" s="4" t="inlineStr">
        <is>
          <t>Property, Plant And Equipment</t>
        </is>
      </c>
      <c r="B13" s="4" t="inlineStr">
        <is>
          <t>Property, plant and equipment are measured at the acquisition cost restated according to Note 2.1.2, net of the cumulative depreciation and/or the cumulative losses due to impairment, if any. This cost includes the cost of replacing components of property, plant and equipment and the cost for borrowings related to long-term construction projects, as long as the requirements for their recognition as assets are fulfilled. When significant parts of property, plant and equipment are required to be replaced at intervals, the Group derecognizes the replaced part and recognizes the new part with its own associated useful life and depreciation. Likewise, when a major maintenance is performed, its cost is recognized as a replacement if the conditions for the recognition thereof as an asset are met. All other regular repair and maintenance costs are recognized in the consolidated statement of income as incurred. Electric power facilities and materials and spare parts related to the Puerto Combined Cycle plant are depreciated on a unit-of-production basis. Electric power facilities related to the Luján de Cuyo combined cycle plant and cogeneration unit, the Terminal 6 - San Lorenzo cogeneration unit and the Brigadier Lopez thermal station are depreciated on a straight-line basis over the total useful lives estimated. Electric power facilities and auxiliary equipment of Piedra del Águila hydroelectric power plant are depreciated on a straight-line basis over the remaining life of the concession agreement of the mentioned power plant. The depreciation of the remaining property, plant and equipment is calculated on a straight-line basis over the total estimated useful lives of the assets as follows: – Buildings: 5 to 50 years. – Wind turbines: 20 years. – Lands are not depreciated. – Material and spare parts: based on the useful life of related machinery and equipment to be replaced. – Furniture, fixtures and equipment: 5 to 10 years. – Others:3 to 5 years. – Gas turbines and Construction in progress: they are not depreciated until they are not in conditions of being us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when the asset is derecognized. The residual values, useful lives and methods of depreciation are reviewed at each reporting period end and adjusted prospectively, if appropriate. During year ended December 31, 2020 and 2019, the Group capitalized interest for an amount of 457,804 and 349.030, respectively. The rate used to capitalize interest corresponds to the effective rate of specific loans used to finance the projects, net of the share compensating the creditor for the effects of inflation. During year ended December 31, 2021 the Group has not capitalized interests.</t>
        </is>
      </c>
    </row>
    <row r="14">
      <c r="A14" s="4" t="inlineStr">
        <is>
          <t>Intangible Assets</t>
        </is>
      </c>
      <c r="B14" s="4" t="inlineStr">
        <is>
          <t>Intangible assets acquired separately are measured on initial recognition at acquisition cost restated according to Note 2.1.2. The cost of the intangible assets acquired in a business combination is their fair value at the date of the acquisition. Following initial recognition, intangible assets are carried at cost less accumulated amortization (if they are considered as having finite useful lives) and accumulated impairment losses, if any. The useful lives of intangible assets are assessed as either finite or indefinite. The useful lives of the intangible assets recognized by the Group are finite. Intangible assets with finite useful lives are amortized over their useful economic lives. The amortization period and the amortization method for an intangible asset with a finite useful life are reviewed at least at the end of each reporting period. Changes in the expected useful life or the expected pattern of consumption of the asset is accounted for by changing the amortization period or method, as appropriate, and are treated prospectively as changes in accounting estimates. The amortization expense on intangible assets with finite lives is recognized in the consolidated statement of income in the expense category consistent with the function of the intangible assets. The Group’s intangible assets are described in Note 12.</t>
        </is>
      </c>
    </row>
    <row r="15">
      <c r="A15" s="4" t="inlineStr">
        <is>
          <t>Impairment Of Property, Plant And Equipment And Intangible Asset</t>
        </is>
      </c>
      <c r="B15" s="4" t="inlineStr">
        <is>
          <t>The Group assesses at each reporting period-end whether an existing event or one that took place after year end and provides additional evidence of conditions that existed at the end of the reporting period, indicates that an individual component or a group of property, plant and equipment and/or intangible assets with limited useful lives may be impaired. If any indication exists, the Group estimates the asset’s recoverable amount. An asset’s recoverable amount is the higher of the fair value less costs to sell, and the value-in-use. That amount is determined for an individual asset, unless the asset does not generate cash inflows that are largely independent of those from other assets or groups of assets; in which case, such assets are considered together as a cash-generating unit (“CGU”). Where the carrying amount of an individual asset or CGU exceeds its recoverable amount, the individual asset or CGU, as the case may be, is considered impaired and is written down to its recoverable amount. In assessing value in use of an individual asset or CGU, the estimated future cash flows are discounted to their present value using a pre-tax discount rate that reflects current market assessments of the time value of money and the risks specific to the individual asset or CGU, as the case may be. In determining fair value less costs to sell, recent market transactions are taken into account, if available. If no such transactions can be identified, an appropriate valuation model is used including obtaining appraisals from valuation specialists. These calculations are verified by valuation multiples, quoted values for similar assets on active markets and other available fair value indicators, if any. The Group bases its impairment calculation on detailed budgets and forecast calculations which are prepared separately for each of the Group’s CGU to which the individual assets are allocated. These detailed budgets and forecast calculations generally cover a five-year period. For longer periods, if applicable, a long-term growth rate may be calculated and applied to project future cash flows after the fifth year. Budgets and calculations related to Complejo Hidroeléctrico Piedra del Águila are limited to the term of the concession contract. Impairment losses of continuing operations are recognized in a specific line of the consolidated statement of income. In addition, for the assets for which an impairment loss had been booked, as of each reporting period-end, an assessment is made whether there is any indication that previously recognized impairment losses may no longer exist or may have decreased. Should there be such triggering event, the Group makes an estimate of the recoverable amount of the individual asset or of the cash generating unit, as the case may be. A previously recognized impairment loss is reversed only if there has been a change in the assumptions used to determine the individual assets or CGU’s recoverable amount since the last impairment loss was recognized. The reversal is limited so that the carrying amount of the asset or CGU does not exceed its recoverable amount, nor exceed the carrying amount that would have been determined, net of the related depreciation or amortization, had no impairment loss been recognized for the asset or CGU in prior periods. Such reversal is recognized in the statement of income in the same line in which the related impairment charge was previously recognized (generally under the cost of sales or other operating expenses), unless the asset is carried at a revalued amount, in which case, the reversal is treated as a revaluation increase. The Group has identified indicators of potential impairment of its property, plant and equipment and its intangible assets with limited useful life, affecting the CGUs related to the electric power generation from conventional sources operating segment, due to the repeal of the spot market price update mechanism established by Resolution 440, as described in Note 1.2.g)., combined with the current economic uncertainties. The Group has also identified indicators of potential impairment of the Company´s gas turbine due to the uncertainty about new projects that would enable the use of such turbine. In order to measure the recoverability of its property, plant and equipment and its intangible assets with a limited useful life that present indicators of impairment, the Group estimated the value in use of such assets, except for the generating group classified as “Gas turbines”, for which the Group estimated the fair value less cost of sale. As a result of the recoverability analysis, the Group determined that the net book value of the assets related to the cogeneration unit Luján de Cuyo and hydroelectric power station Piedra del Águila and the generating group classified as " Gas Turbines", did not exceed their recoverable value as at December 31, 2021. CGUs Thermal Station Brigadier López, Luján de Cuyo Combined Cycle Power Plant, Nuevo Puerto combined cycle power plant and Terminal 6 San Lorenzo cogeneration unit. The Group estimated that the book value of the assets related to the Thermal Station Brigadier López exceeded its recoverable value by 4,703,102. Therefore, an impairment loss was recognized in the consolidated statement of income for the year ended December 31, 2021 as “Impairment of property, plant and equipment and intangible assets”. The impairment was allocated on a pro-rata basis to property, plant and equipment by 3,634,130 to "Electric power facilities", "Lands and buildings", "Construction in progress" and "Others" and to intangible assets by 1,068,972. After recognizing this impairment, the net book value of property, plant and equipment and intangible assets related to Thermal Station Brigadier López amounted to 9,954,912 and 2,279,405, respectively. In addition, the Group estimated that the book value of the assets related to Luján de Cuyo Combined Cycle Power Plant exceeded its recoverable value by 599,205. Therefore, an impairment loss was recognized in the consolidated statement of income for the year ended December 31, 2021 as “Impairment of property, plant and equipment and intangible assets”. The impairment was allocated on a pro-rata basis to “Electric power facilities”, “Lands and buildings” and “Others”. After recognizing such impairment, the net book value of property, plant and equipment of Luján de Cuyo Combined Cycle Power Plant is 3,720,641. Finally, the Group estimated that the book value of the assets related to Terminal 6 San Lorenzo cogeneration unit exceeded its recoverable value by 1,437,507. Therefore, an impairment loss was recognized in the consolidated statement of income for the year ended December 31, 2021 as “Impairment of property, plant and equipment and intangible assets”. The impairment was allocated on a pro-rata basis to “Electric power facilities” and “Lands and buildings”. After recognizing such impairment, the net book value of property, plant and equipment of Terminal 6 San Lorenzo cogeneration unit is 37,402,826. The Group estimated the recoverable value considering probability weighted scenarios in relation with the evolution of prices for energy and power. This approach required preparing scenarios with different estimations of the expected cash flows considering such variables and assigning occurrence probabilities, based on the experience and expectations of the Group about the outcome of the uncertainties involved. Key assumptions to estimate the value in use are the following: – Gross margin: the margin has been determined for the budgeted period (5 years) based on the energy prices arising from Resolution 440 adjusted for projections of price increases and energy supply signed agreements, whereas the cost of sale was determined based on the costs incurred in the past. The most relevant cost was the plants maintenance, which was estimated with the provisions from the agreements in force with the suppliers General Electric and Siemens S.A. No growth rates were considered after the budgeted period, pursuant to IAS 36. – Discount rate: it represents the current market assessment of the specific risks of the Company, taking into consideration the time-value of money. Discount rate calculation is based on the circumstances of the market participants and it is derived from the weighted average cost of capital (WACC). The WACC rate takes into consideration both debt and equity. The cost of equity is derived from the expected return on investment by market participant investors, whereas the cost of debt is based on the conditions of the debt which market participants could access to. The specific risks of the operational segment are incorporated by applying individual beta factors, which are annually assessed from the available public information of the market. The post-tax discount rate used for determining the value in use as of December 31, 2021 was 12.69%. Any increase in the discount rate would result in an additional impairment loss. – Macroeconomic variables: estimated inflation and devaluation rates, as well as exchange rates, were obtained from external sources, which are well known consulting firms dedicated to the local and global economic analysis, widely experienced in the market. An increase in inflation rates over devaluation rates, regarding the variables considered for the determination of the value in use, would entail an additional impairment loss. Thermal Station Brigadier López, Luján de Cuyo Combined Cycle Power Plant, Nuevo Puerto combined cycle power plant and Terminal 6 San Lorenzo cogeneration unit belong to the electric power generation from conventional sources operating segment.</t>
        </is>
      </c>
    </row>
    <row r="16">
      <c r="A16" s="4" t="inlineStr">
        <is>
          <t>Financial Instruments. Presentation, Recognition And Measurement</t>
        </is>
      </c>
      <c r="B16" s="4" t="inlineStr">
        <is>
          <t>A financial instrument is any contract that gives rise to a financial asset of one entity and a financial liability or equity instrument of another entity. 2.2.9.1. Financial assets Classification According to IFRS 9 “Financial instruments”, the Group classifies its financial assets in three categories: – Financial assets at amortized cost A financial asset is measured at amortized cost if both of the following conditions are met: (i) the asset is held within a business model whose objective is to hold assets in order to collect contractual cash flows; and (ii) the contractual terms of the financial asset give rise on specified dates to solely payments of principal and interest. Additionally, and for those assets complying with the above-mentioned conditions, IFRS 9 provides for the option of determining, at initial recognition, an asset measured at fair value if doing so would eliminate or significantly reduce a measurement or recognition inconsistency, which would appear if the assets or liabilities valuation or the recognition of their profits or losses are made on different grounds. The Group has not classified a financial asset at fair value using this option. At the closing of these consolidated financial statements, the financial assets at amortized cost of the Group include certain cash elements and cash equivalents, trade and other receivables and other non-current financial assets. – Financial assets at fair value through other comprehensive income Financial assets are measured at fair value through other comprehensive income if they are held in a business model whose objective is achieved by both collecting contractual cash flows and selling financial assets. At the closing of these consolidated financial statements, the Group has not financial assets at fair value through other comprehensive income. – Financial assets at fair value through profit or loss Any financial assets at fair value through profit or loss belong to a residual category that includes the financial assets that are not held in one of the two business models mentioned, including those kept to negotiate and those classified at fair value at initial recognition. At the closing of these consolidated financial statements, the financial assets of the Group at fair value through profit or loss include mutual funds, public debt securities, stocks and corporate bonds accounted under other financial assets. Recognition and measurement The purchase and sale of financial assets are recognized at the date on which the Group commits to purchase or sale the asset. Financial assets valued at amortized cost are initially recognized at their fair value plus cost of transaction. These assets accrue interest according to the effective interest rate method. Financial assets valued at fair value through profit or loss and other comprehensive income are initially recognized at fair value, and transaction costs are recognized as expenses in the comprehensive income statement. Subsequently, they are valued at fair value. Changes in fair value and income from the sale of financial assets at fair value through profit or loss and other comprehensive income are recorded in Finance Income or Finance Expenses and Other comprehensive income, respectively, in the consolidated statement of income and comprehensive income, respectively. In general, the Group uses the transaction price to determine the fair value of a financial instrument at the initial recognition. In the rest of the cases, the Group only records revenue or loss at initial recognition if the fair value of the instrument is evidenced with other comparable and visible transactions of the market for the same instrument or if it is based on a valuation technique that only includes visible market data. Revenue or loss not recognized at the initial recognition of a financial asset is later recognized as long as they derive from a change in factors (including time) in which the market participants consider establishing the price. The profit or loss of debt instruments which are measured at amortized cost and are not designated as hedge instruments are recognized in profit or loss when the financial assets are removed or when impairment is recognized and during the amortization process by using the effective interest rate method. The Group only reclassifies all investments in debt instruments when it changes the business model used to manage those assets. Derecognition of financial assets A financial asset (or, where applicable, a part of a financial asset or part of a group of similar financial assets) is derecognized; that is to say, it is deleted from the statement of financial position, when: – the contractual rights to receive cash flows from the asset have expired; – the contractual rights to receive cash flows from the asset have been transferred or an obligation has been assumed to pay the received cash flows in full without material delay to a third party under a ‘pass-through’ arrangement; and either (a) all the risks and rewards of the asset have been transferred substantially, or (b) all the risks and rewards of the asset have neither been transferred nor retained substantially, but control of the asset has been transferred. When the contractual rights to receive cash flows from an asset have been transferred or a pass-through arrangement has been entered into, but all of the risks and rewards of the asset have neither transferred nor retained substantially and no control of it has been transferred, such asset shall continue to be recognized to the extent of the Group’s continuing involvement in it. In this case, the Group shall also recognize the associated liability. The transferred asset and the associated liability are measured on a basis that reflects the rights and obligations that the Group has retained. Impairment of financial assets IFRS 9 establishes an “expected credit loss” model (“ECL”). This requires the application of considerable judgment with regard to how changes in economic factors affect ECL, which is determined over a weighted average base. ECL results from the difference between contractual cash flows and cash flows at current value that the Group expects to receive. The impairment model set forth by IFRS 9 is applicable to the financial assets measured at amortized value or at fair value through changes in other comprehensive income, except for the investment in equity securities and assets from the contracts recognized under IFRS 15. Pursuant to IFRS 9, loss allowances are measured using one of the following bases: – The 12-month ECL: these are expected credit losses that result from those default events on the financial instrument that are possible within 12 months after the reporting date; and – Full lifetime expected credit losses: these are expected credit losses that result from all possible default events over the life of the financial instrument. Given the nature of the clients with which the Group operates and on the base of the foregoing criteria, the Group did not identify expected credit losses. With regard to financial placements and according to the placement policies in force, the Group monitors the credit rate and the credit risk of these instruments. Pursuant to the analysis, the Group did not identify the need to record impairment of these types of instruments. 2.2.9.2. Financial liabilities Initial recognition and subsequent measurement Financial liabilities are classified, at initial recognition, as financial liabilities at fair value through profit or loss, loans and borrowings, or as derivatives designated as hedging instruments in an effective hedge ratio, as appropriate. Financial liabilities are initially recognized at their fair value, net of the incurred transaction costs. Since the Group has no financial assets whose characteristics require the fair value accounting, according to IFRS, after the initial recognition, the financial assets are valued at amortized cost. Any difference between the amount received as financing (net of transaction costs) and the reimbursement value is recognized in comprehensive income throughout the life of the debt financial instrument using the method of effective interest rate. At the closing date of these consolidated financial statements, the financial liabilities classified as loans and borrowings of the Group include Trade and other payables, and Loans and borrowings that accrue interest.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as finance income or costs in the statement of income, as the case may be. 2.2.9.3. Offsetting financial assets and financial liabilities Financial assets and financial liabilities are offset, and the net amount presented in the statement of financial position if, and only if, there is a currently enforceable legal right to offset the recognized amounts and there is an intention to settle on a net basis, or to realize the assets and settle the liabilities simultaneously. 2.2.9.4. Financial assets and liabilities with related parties Assets and liabilities with related parties are recognized initially at fair value plus directly attributable transaction costs. As long as credits and debts with related parties do not derive from arms-length transactions, any difference arising at the initial recognition between such fair value and the consideration given or received in return shall be considered as an equity transaction (capital contribution or payment of dividends, which will depend on whether it is positive or negative). Following initial recognition, these receivables and payables are measured at their amortized cost through the effective interest rate (EIR) method. The EIR amortization is included in finance income or costs or other operating income or expenses in the statement of income, depending on the nature of the liability giving rise to it. 2.2.9.5. Derivative financial instruments and hedge accounting Initial recognition and subsequent measurement The derivative financial instruments used by the Group are initially recognized through their fair values at the date on which the contract is entered into, and they are subsequently measured again at their fair value. The derivative financial instruments are accounted as financial assets when their fair value is positive and as financial liabilities when their fair value is negative. The method to recognize the loss or income from the change in fair value depends on whether the derivative was determined as a hedge instrument; in such case, on the nature of the item it is covering. The Company can determine certain derivative as: – Fair value hedge; – Cash flow hedge; At the beginning of the transaction, the Group records the relationship between the hedge instruments and items covered, as well as its objectives for risk management and the strategy to make different hedge operations. It also records its assessment, both at the beginning and on a continuous base, on whether the derivatives used in the hedge transactions are highly effective to compensate changes in fair value or in the cash flows of the items covered. Fair value hedge Changes in fair value of derivatives determined and classified as fair value hedge are recorded in the statement of comprehensive income together with any change in the fair value of the covered asset or liability attributable to the covered risk. Cash flow hedge The effective part of changes in fair value of the derivatives determined and classified as cash flow hedge are recognized in Other comprehensive income. The loss or income related to the non-effective part is immediately recognized in the statement of comprehensive income within the Finance Expenses or Finance Income, respectively. The cumulative amounts in Other comprehensive income are recorded in the statement of comprehensive income in the periods in which the item covered affects the comprehensive income. In the case of interest rates hedge, this means the amounts recognized in equity are reclassified as net finance income as interest is accrued on associated debts. As at December 31, 2021, the Group has no hedging derivative instruments. Hence, swap contracts of interest rate and stock options contracts are measured at their current value at the closing of each period or fiscal year and are stated as assets or liabilities depending on the rights and obligations emerging from the respective contracts. In this way, changes in the accounting measure of such contracts are recognized in the consolidated statement of income under finance income or finance cost, as applicable.</t>
        </is>
      </c>
    </row>
    <row r="17">
      <c r="A17" s="4" t="inlineStr">
        <is>
          <t>Inventories</t>
        </is>
      </c>
      <c r="B17" s="4" t="inlineStr">
        <is>
          <t>Inventories are valued at the lower of restated acquisition cost and net realizable value. In the estimation of recoverable values, the purpose of the asset to be measured and the movements of items of slow or scarce rotation are taken into account. Inventories balance is not higher than its net realizable value at the corresponding dates.</t>
        </is>
      </c>
    </row>
    <row r="18">
      <c r="A18" s="4" t="inlineStr">
        <is>
          <t>Cash And Cash Equivalents</t>
        </is>
      </c>
      <c r="B18" s="4" t="inlineStr">
        <is>
          <t>Cash is deemed to include both cash fund and freely-available bank deposits on demand. Short-term deposits are deemed to include short-term investments with significant liquidity and free availability that, subject to no previous notice or material cost, may be easily converted into a specific cash amount that is known with a high degree of certainty upon the acquisition, are subject to an insignificant risk of changes in value, maturing up to three months after the date of the related acquisitions, and whose main purpose is not investment or any other similar purpose, but settling short-term commitments. For the purpose of the consolidated statement of financial position and the consolidated statement of cash flows, cash and cash equivalents comprise cash at banks and on hand and short-term investments meeting the abovementioned conditions.</t>
        </is>
      </c>
    </row>
    <row r="19">
      <c r="A19" s="4" t="inlineStr">
        <is>
          <t>Provisions</t>
        </is>
      </c>
      <c r="B19" s="4" t="inlineStr">
        <is>
          <t>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zed as a separate asset but only when the reimbursement is virtually certain. The expense relating to any provision is presented in the statement of income under the item that better reflects the nature of the provision net of any reimbursement to the extent that the latter is virtually certain. If the effect of the time value of money is material, provisions are discounted using a current pre-tax market rate that reflects, where appropriate, the risks specific to the liability. Where discounting is used, the increase in the provision due to the passage of time is recognized as a finance cost in the statement of income. – Provision for lawsuits and claims In the ordinary course of business, the Group is exposed to claims of different natures (e.g., commercial, labor, tax, social security, foreign exchange or customs claims) and other contingent situations derived from the interpretation of current legislation, which result in a loss, the materialization of which depends on whether one more events occur or not. In assessing these situations, Management uses its own judgment and advice of its legal counsel, both internal and external, as well as the evidence available as of the related dates. If the assessment of the contingency reveals the likelihood of the materialization of a loss and the amount can be reliably estimated, a provision for lawsuits and claims is recorded as of the end of the reporting period.</t>
        </is>
      </c>
    </row>
    <row r="20">
      <c r="A20" s="4" t="inlineStr">
        <is>
          <t>Contingent Liabilities</t>
        </is>
      </c>
      <c r="B20" s="4" t="inlineStr">
        <is>
          <t>A contingent liability is: (i) a possible obligation that arises from past events and whose existence will be confirmed only by the occurrence or non-occurrence of one or more uncertain future events not wholly within the control of the entity; or (ii) a present obligation that arises from past events but is not recognized because: (a) it is not probable that an outflow of resources embodying economic benefits will be required to settle the obligation; or (2) the amount of the obligation cannot be measured with sufficient reliability. A contingent liability is not recognized in financial statements; it is reported in notes, unless the possibility of an outflow of resources to settle such liability is remote. For each type of contingent liability as of the relevant reporting period-end dates, the Group shall disclose (i) a brief description of the nature of the obligation and, if possible, (ii) an estimate of its financial impact; (iii) an indication of the uncertainties about the amount or timing of those outflows; and (iv) the possibility of obtaining potential reimbursements.</t>
        </is>
      </c>
    </row>
    <row r="21">
      <c r="A21" s="4" t="inlineStr">
        <is>
          <t>Contingent Assets</t>
        </is>
      </c>
      <c r="B21" s="4" t="inlineStr">
        <is>
          <t>A contingent asset is a possible asset that arises from past events and whose existence will be confirmed only by the occurrence or non-occurrence of one or more uncertain future events not wholly within the control of the Group. A contingent asset is not recognized in financial statements; it is reported in notes only where an inflow of economic benefits is probable. For each type of contingent asset as of the relevant reporting period-end dates, the Group shall disclose (i) a brief description of the nature thereof and, if possible, (ii) an estimate of its financial impact.</t>
        </is>
      </c>
    </row>
    <row r="22">
      <c r="A22" s="4" t="inlineStr">
        <is>
          <t>Employee Benefits</t>
        </is>
      </c>
      <c r="B22" s="4" t="inlineStr">
        <is>
          <t>Employee short-term benefits: The Group recognizes short-term benefits to employees, such as salary, vacation pay, bonuses, among others, on an accrued basis and includes the benefits arising from collective bargaining agreements. Post-employment employee long-term benefits: The Group grants benefits to all trade-union employees when obtaining the ordinary retirement benefit under the Argentine Integrated Pension Fund System, based on multiples of the relevant employees’ salaries. The amount recognized as a liability for such benefits includes the present value of the liability at the end of the reporting period, and it is determined through actuarial valuations using the projected unit credit method. Actuarial gains and losses are fully recognized in other comprehensive income in the period when they occur and immediately allocated to unappropriated retained earnings (accumulated losses), and not reclassified to income in subsequent periods. The Group recognizes the net amount of the following amounts as expense or income in the statement of income for the reporting year: (a) the cost of service for the current period; (b) the cost of interest; (c) the past service cost, and (d) the effect of any curtailment or settlement. Other long-term employee benefits: The Group grants seniority-based benefits to all trade-union employees when reaching a specific seniority, based on their normal salaries. The amount recognized as liabilities for other long-term benefits to employees is the present value of the liability at the end of the reporting period. The Group recognizes the net amount of the following amounts as expense or income: (a) the cost of service for the current period; (b) the cost of interest; (c) actuarial income and loss, which shall be recognized immediately and in full; (d) the past service cost, which shall be recognized immediately and in full; and (e) the effect of any curtailment or settlement.</t>
        </is>
      </c>
    </row>
    <row r="23">
      <c r="A23" s="4" t="inlineStr">
        <is>
          <t>Share-based Payments</t>
        </is>
      </c>
      <c r="B23" s="4" t="inlineStr">
        <is>
          <t>The cost of share-based payments transactions that are settled with equity instruments of one of our subsidiaries is determined by the fair value at the date when the grant is made using an appropriate valuation model. This cost is recognized in the consolidated financial statements under employee benefits expense, together with a corresponding total increase in non-controlling interest. On January 18, 2017, the subsidiary CP Renovables S.A. (“CPR”) entered into a stock option agreement with its minority shareholder at that time that was also its chairman and general manager and a shareholder of the Company (the “minority shareholder”). Under such agreement the minority shareholder has the right to purchase class B shares of CPR that represents 10% of the fully diluted capital stock of CPR. The option is exercisable in whole or in part, at any time prior to the seventh anniversary of the date of the stock option agreement. As of the date of these financial statements, the vesting period has ended while the option was neither exercised nor assigned. During the years ended December 31, 2020 and 2019 the expense booked in the consolidated financial statements under employee benefits expense amounts to 2,525 and 99,781, respectively. During year ended December 31, 2021 no expense has been booked under employee benefits share-based expense.</t>
        </is>
      </c>
    </row>
    <row r="24">
      <c r="A24" s="4" t="inlineStr">
        <is>
          <t>Investment In Associates</t>
        </is>
      </c>
      <c r="B24" s="4" t="inlineStr">
        <is>
          <t>The Group’s investments in associates are accounted for using the equity method. An associate is an entity over which the Group has significant influence. Significant influence is the power to participate in the financial and operating policy decisions of the investee, but is neither control nor joint control. According to the equity method, investments in associates are originally booked in the statement of financial position at cost, plus (less) the changes in the Group’s ownership interests in the associates’ net assets subsequent to the acquisition date. If any, goodwill relating to the associate is included in the carrying amount of the investment and is neither amortized nor individually tested for impairment. If the cost of the investments is lower than the proportional share as of the date of acquisition on the fair value of the associate’s assets and liabilities, a gain is recognized in the period in which the investment was acquired. The statement of income reflects the share of the results of operations of the associates adjusted on the basis of the fair values estimated as of the date on which the investment was incorporated. When there has been a change recognized directly in the equity of the associates, the Group recognizes its share of any changes and includes them, when applicable, in the statement of changes in equity. The Group’s share of profit of an associate is shown in a single line on the main body of the consolidated statement of income. This share of profit includes income or loss after taxes of the associates. The financial information of the associates is prepared for the same reporting period as the Group. When necessary, adjustments are made to bring the accounting policies of the associates in line with those of the Group. After application of the equity method, the Group determines whether it is necessary to recognize impairment losses on its investment in its associates. At each reporting date, the Group determines whether there is objective evidence that the value of investment in the associates has been impaired. If such was the case, the Group calculates the amount of impairment as the difference between the recoverable amount of the investment in the associates and its carrying value, and recognizes the loss as “Share of losses of an associate” in the statement of income. The information related to associates is included in Note 3.</t>
        </is>
      </c>
    </row>
    <row r="25">
      <c r="A25" s="4" t="inlineStr">
        <is>
          <t>Information On Operating Segments</t>
        </is>
      </c>
      <c r="B25" s="4" t="inlineStr">
        <is>
          <t>For management purposes, the Group is organized in four different business units to carry out its activities, as follows: – Electric power generation from conventional sources: the Group is engaged in the production of electric power from conventional sources and its sale. – Electric power generation from renewable sources: the Group also is engaged in the production of electric power from renewable sources and its sale. – Natural gas transport and distribution: through its equity investees companies belonging to ECOGAS Group, the Group is engaged in the natural gas distribution public sector service in the Cuyo and Centro regions of Argentina and it is also engaged in the natural gas transport sector service through its equity investee Company Transportadora de Gas del Mercosur S.A. Also, the Company resells certain gas transport and distribution capacity that was previously contracted by the Company. – Management and operations of thermal plants: through its equity investees Termoeléctrica José de San Martín S.A. and Termoeléctrica Manuel Belgrano S.A. and its subsidiary Central Vuelta de Obligado S.A. the Group is engaged in the management and operation of these thermal plants. The Group has three reporting segments: production of electric power from conventional sources, production of electric power from renewable sources and natural gas transport and distribution. Management and operations activities are included in others, because the information is not material. The Board of Directors is the Chief Operating Decision Maker (CODM) and monitors the operating results of its business units separately for the purpose of making decisions about resource allocation and performance assessment. The financial performance of segments is evaluated based on net income and measured consistently with the net income disclosed in the financial statements (Note 4).</t>
        </is>
      </c>
    </row>
    <row r="26">
      <c r="A26" s="4" t="inlineStr">
        <is>
          <t>Non-current Assets Held For Sale And Discontinued Operations</t>
        </is>
      </c>
      <c r="B26" s="4" t="inlineStr">
        <is>
          <t>The Group classifies non-current assets and disposal groups as held for sale if their carrying amounts will be recovered principally through a sale transaction or its distribution to the shareholders rather than through continuing use. Such assets are measured at the lower of their carrying amount and fair value less costs to sell. Costs to sell are the incremental costs directly attributable to the disposal of an asset (disposal group), excluding finance cost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ale will be withdrawn. Management must be committed to the plan to sell the asset and the sale expected to be completed within one year from the date of the classification. Property, plant and equipment and intangible assets are not depreciated or amortized once classified as held for sale. Assets and liabilities classified as held for sale are presented separately as current items in the consolidated statement of financial position. A disposal group qualifies as discontinued operation if: – It is a component of the Group that represents a cash generating unit or a group of cash generating units, – it is classified as held for sale or as for distribution to equity holders, or it has already been disposed for distribution to the shareholders, and; – it represents a separate major line of business or geographical area of operations or it is a subsidiary acquired exclusively with a view to resale. Discontinued operations are excluded from the results of continuing operations and are presented as a single amount as income or loss after tax from discontinued operations in the consolidated statement of income.</t>
        </is>
      </c>
    </row>
    <row r="27">
      <c r="A27" s="4" t="inlineStr">
        <is>
          <t>Business Combinations</t>
        </is>
      </c>
      <c r="B27" s="4" t="inlineStr">
        <is>
          <t>Business combinations are accounted using the acquisition method when the Group takes effective control of the acquired company. The Group will recognize in its financial statements the acquired identifiable assets, the assumed liabilities, any non-controlling interest and, if any, goodwill according to IFRS 3. The acquisition cost is measured as the aggregate of the transferred consideration, measured at fair value on that date, and the amount of any non-controlling interest in the acquiree. The Group will measure the non- controlling interest in the acquiree at fair value or at the proportional interest in the identifiable net assets of the acquiree. If the business combination is made in stages, the Group will measure again its previous holding at fair value at the acquisition date and will recognize income or loss in the consolidated statement of comprehensive income. Goodwill is measured at cost, as excess of the transferred consideration regarding the acquired identifiable assets and the net assumed liabilities of the Group. If this consideration is lower than the fair value of the identifiable assets and of the assumed liabilities, the difference is recognized in the consolidated statement of comprehensive income.</t>
        </is>
      </c>
    </row>
    <row r="28">
      <c r="A28" s="4" t="inlineStr">
        <is>
          <t>Significant Accounting Estimates And Assumptions</t>
        </is>
      </c>
      <c r="B28" s="4" t="inlineStr">
        <is>
          <t>The preparation of the Group’s financial statements requires management to make significant estimates and assumptions that affect the recorded amounts of revenues, expenses, assets and liabilities, and the disclosure of contingent liabilities, at the end of the reporting period. In this sense, the uncertainties related to the estimates and assumptions adopted could give rise in the future to final results that could differ from those estimates and require significant adjustments to the amounts of the assets and liabilities affected.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The Group based its accounting assumptions and significant estimates on parameters available when the financial statements were prepared. Existing circumstances and assumptions about future developments, however, may change due to market changes or circumstances arising beyond the control of the Group. Such changes are reflected in the assumptions when they occur. Recoverability of property, plant and equipment and intangible assets: At each closing date of the reported period, the Group evaluates if there is any sign that the property, plant and equipment and/or intangible assets with finite useful lives may have their value impaired. Impairment exists when the book value of assets related to the Cash Generating Unit (CGU) exceeds its recoverable value, which is the higher between its fair value less costs of sale of such asset and value in use. The value in use is calculated through the estimation of future cash flows discounted at their present value through a discount rate that reflects the current assessments of the market over the temporal value of money and the specific risks of each CGU. Projection calculations cover a five-year period. The recoverable value is sensitive to the used discount rate, as well as the estimated inflows.</t>
        </is>
      </c>
    </row>
    <row r="29">
      <c r="A29" s="4" t="inlineStr">
        <is>
          <t>New Standards And Interpretations Adopted</t>
        </is>
      </c>
      <c r="B29" s="4" t="inlineStr">
        <is>
          <t>As from the fiscal year beginning January 1, 2021, the Group has applied for the first time certain new and/or amended standards and interpretations as issued by the IASB. Below is a brief description of the new and/or amended standards and interpretations adopted by the Group and their impact on these consolidated financial statements. Interest Rate Benchmark Reform - Phase 2: Amendments to IFRS 9, IAS 39, IFRS 7, IFRS 4 and IFRS 16 The UK Financial Conduct Authority (FCA), which is the competent authority for the regulation of benchmarks in the UK, advocated a transition away from reliance on London Interbank Offered Rate (“LIBOR”) to alternative reference rates and stated that it would no longer persuade or compel banks to submit rates for the calculation of the LIBOR rates after 2021 (the “FCA Announcement”). The FCA Announcement formed part of ongoing global efforts to reform LIBOR and other major interest rate benchmarks. At this time, the nature and overall timeframe of the transition away from LIBOR is uncertain and no consensus exists as to what rate or rates may become accepted alternatives to LIBOR. In this sense, the IFRS amendments provide temporary reliefs which address the financial reporting effects when an interbank offered rate (IBOR) is replaced with an alternative nearly risk-free interest rate (RFR). As of December 31, 2021, the Group has trade receivables under the CVO Agreement, described in Note 1.2 a), as well as loans with due date after 2021, which were indexed to LIBOR and for which the replacement alternative interest rate has not been identified. These amendments are effective for annual periods beginning on or after 1 January 2021. As of the date of these financial statements, these amendments had no significant impact.</t>
        </is>
      </c>
    </row>
    <row r="30">
      <c r="A30" s="4" t="inlineStr">
        <is>
          <t>Ifrs Issued But Not Yet Effective</t>
        </is>
      </c>
      <c r="B30" s="4" t="inlineStr">
        <is>
          <t>The following new and/or amended standards and interpretations have been issued but were not effective as of the date of issuance of these consolidated financial statements of the Group. In this sense, only the new and/or amended standards and interpretations that the Group expects to be applicable in the future are indicated. In general, the Group intends to adopt these standards, as applicable when they become effective. Amendments to IAS 1 - Classification of liabilities as current or non-current On January 23, 2020, the IASB issued an amendment to IAS 1 Presentation of Financial Statements that affects the classification of liabilities as current and non-current. The changes affect the requirements of IAS 1 for the presentation of liabilities. Specifically, it clarifies the criteria for classifying liabilities as non-current. The date of application of the modification is set for fiscal years beginning on or after January 1, 2023, with retroactive application. The Group is evaluating the impact of these amendments for the presentation of liabilities. Amendments to IAS 16 - Property, plant and equipment (“PP&amp;E”) - Earnings ahead of schedule In May 2020, the IASB issued an amendment to IAS 16 that prohibits entities from deducting from the cost of an item of PP&amp;E, any proceeds of the sale of items produced while bringing that asset to the location and condition necessary for it to be capable of operating in the manner intended by management. Instead, an entity recognises the proceeds from selling such items, and the costs of producing those items, in profit or loss. The amendments are effective for annual periods beginning on or after January 1, 2022 and must be applied retrospectively only to items of PP&amp;E made available for use on or after the beginning of the earliest period presented when the entity first applies the amendment. The amendments are not expected to have a significant impact on the Group´s financial statements. Amendments to IAS 37 - Onerous Contracts: Cost of Fulfilling a Contract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The amendments are effective for annual reporting periods beginning on or after January 1, 2022 and are not expected to have a significant impact on the Group´s financial statements. Amendments to IFRS 3 - Reference to the Conceptual Framework In May 2020, the IASB issued amendments to IFRS 3 Business Combinations - Reference to Conceptual Framework. The amendments are intended to replace a reference to a previous version of the IASB’s Conceptual Framework (the 1989 Framework) with a reference to the current version issued in March 2018 (the Conceptual Framework) without significantly changing its requirements. The amendments are effective for periods beginning on or after January 1, 2022 and must be applied retrospectively. Earlier application is permitted if, at the same time or earlier, an entity also applies all of the amendments contained in the Amendments to References to the Conceptual Framework in IFRS Standards (March 2018). The amendments will promote consistency in financial reporting and avoid potential confusion from having more than one version of the Conceptual Framework in use. The amendments are not expected to have a significant impact on the Group´s financial statements. Amendments to IAS 8 - Definition of Accounting Estimates In February 2021, the IASB issued amendments to IAS 8, in which it introduces a new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 amended standard clarifies that the effects on an accounting estimate of a change in an input or a change in a measurement technique are changes in accounting estimates if they do not result from the correction of prior period errors. The previous definition of a change in accounting estimate specified that changes in accounting estimates may result from new information or new developments. Therefore, such changes are not corrections of errors. The amendment is effective for annual periods beginning on or after January 1, 2023 and is not expected to have a significant impact on the Group´s financial statements. Amendments to IAS 1 Presentation of Financial Statements In February 2021, the IASB issued amendments to IAS 1 and IFRS Practice Statement No. 2 Making Materiality Judgements, in which it provides guidance and examples to help entities apply materiality judgements to accounting policy disclosures. The amendments aim to help entities provide accounting policy disclosures that are more useful by: – Replacing the requirement for entities to disclose their “significant” accounting policies with a requirement to disclose their “material” accounting policies, and – Adding guidance on how entities apply the concept of materiality in making decisions about accounting policy disclosures In assessing the materiality of accounting policy information, entities need to consider both the size of the transactions, other events or conditions and the nature of them. The amendments are effective for annual periods beginning on or after January 1, 2023. Earlier application of the amendments to IAS 1 is permitted as long as this fact is disclosed. The Group is evaluating the impact of the amendments. Amendments to IAS 12 - Deferred tax related to assets and liabilities arising from a single transaction In May 2021, the IASB issued amendments to IAS 12, which narrow the scope of the initial recognition exception under IAS 12, so that it no longer applies to transactions that give rise to equal taxable and deductible temporary differences. The amendments clarify that where payments that settle a liability are deductible for tax purposes, it is a matter of judgement (having considered the applicable tax law) whether such deductions are attributable for tax purposes to the liability recognised in the financial statements (and interest expense) or to the related asset component (and interest expense). This judgement is important in determining whether any temporary differences exist on initial recognition of the asset and liability. Under the amendments, the initial recognition exception does not apply to transactions that, on initial recognition, give rise to equal taxable and deductible temporary differences. It only applies if the recognition of a lease asset and lease liability (or decommissioning liability and decommissioning asset component) give rise to taxable and deductible temporary differences that are not equal. Nevertheless, it is possible that the resulting deferred tax assets and liabilities are not equal (e.g., if the entity is unable to benefit from the tax deductions or if different tax rates apply to the taxable and deductible temporary differences). In such cases, an entity would need to account for the difference between the deferred tax asset and liability in profit or loss The amendments are effective for annual periods beginning on or after January 1, 2023 and are not expected to have a significant impact on the Group´s financial statements. Amendments to IFRS 10 Consolidated Financial Statements and IAS 28 Investments in Associates and Joint Ventures - Sale or Contribution of Assets between an Investor and its Associate or Joint Venture The amendments address the conflict between IFRS 10 Consolidated Financial Statements and IAS 28 Investments in Associates and Joint Ventures in dealing with the loss of control of a subsidiary that is sold or contributed to an associate or joint venture. The amendments clarify that a full gain or loss is recognised when a transfer to an associate or joint venture involves a business as defined in IFRS 3. Any gain or loss resulting from the sale or contribution of assets that does not constitute a business, however, is recognised only to the extent of unrelated investors’ interests in the associate or joint venture. The IASB decided to defer the effective date of the amendments until such time as it has finalised any amendments that result from its research project on the equity method. The amendments must be applied prospectively. Early application of the amendments is still permitted and must be disclosed. The Group will evaluate the impact of the amendments once effective and if there is any transaction to which the amendments app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vestment in associates (Tables)</t>
        </is>
      </c>
      <c r="B1" s="2" t="inlineStr">
        <is>
          <t>12 Months Ended</t>
        </is>
      </c>
    </row>
    <row r="2">
      <c r="B2" s="2" t="inlineStr">
        <is>
          <t>Dec. 31, 2021</t>
        </is>
      </c>
    </row>
    <row r="3">
      <c r="A3" s="3" t="inlineStr">
        <is>
          <t>Investment in associates</t>
        </is>
      </c>
    </row>
    <row r="4">
      <c r="A4" s="4" t="inlineStr">
        <is>
          <t>Investments In Associates</t>
        </is>
      </c>
      <c r="B4" s="4" t="inlineStr">
        <is>
          <t xml:space="preserve"> 12-31-2021 12-31-2020 ARS 000 ARS 000 ECOGAS Group (Note 3.1) 6,106,838 6,765,891 Transportadora de Gas del Mercosur S.A. 193,533 173,083 Termoeléctrica José de San Martin S.A. (Note 1.2.a) - 60,091 Termoeléctrica Manuel Belgrano S.A. (Note 1.2.a) - 40,860 6,300,371 7,039,925 </t>
        </is>
      </c>
    </row>
    <row r="5">
      <c r="A5" s="4" t="inlineStr">
        <is>
          <t>Summary Of Share Of The Profit Of Associates</t>
        </is>
      </c>
      <c r="B5" s="4" t="inlineStr">
        <is>
          <t xml:space="preserve"> 2021 2020 2019 ARS 000 ARS 000 ARS 000 ECOGAS Group (Note 3.1) (518,879 ) 149,414 2,115,125 Transportadora de Gas del Mercosur S.A. 20,451 (23,943 ) (13,758 ) Termoeléctrica José de San Martin S.A. (Note 1.2.a) (37,745 ) 39,763 94,396 Termoeléctrica Manuel Belgrano S.A. (Note 1.2.a) (28,329 ) (1,085 ) 91,982 (564,502 ) 164,149 2,287,7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segments (Tables)</t>
        </is>
      </c>
      <c r="B1" s="2" t="inlineStr">
        <is>
          <t>12 Months Ended</t>
        </is>
      </c>
    </row>
    <row r="2">
      <c r="B2" s="2" t="inlineStr">
        <is>
          <t>Dec. 31, 2021</t>
        </is>
      </c>
    </row>
    <row r="3">
      <c r="A3" s="3" t="inlineStr">
        <is>
          <t>Operating segments</t>
        </is>
      </c>
    </row>
    <row r="4">
      <c r="A4" s="4" t="inlineStr">
        <is>
          <t>Operating Segment</t>
        </is>
      </c>
      <c r="B4" s="4" t="inlineStr">
        <is>
          <t xml:space="preserve">2021 Electric Power Generation from conventional sources Electric Power Generation from renewable sources Natural Gas Transport and Distribution (1) (2) Others (1) Adjustments and Eliminations (3) Total ARS 000 ARS 000 ARS 000 ARS 000 ARS 000 ARS 000 Revenues 44,300,944 11,346,295 30,781,801 1,751,043 (31,100,744 ) 57,079,339 Cost of sales (25,186,092 ) (3,378,745 ) (23,707,011 ) (1,494,242 ) 24,203,502 (29,562,588 ) Administrative and selling expenses (3,612,032 ) (539,591 ) (6,215,202 ) - 6,215,202 (4,151,623 ) Other operating income 10,476,409 422,821 1,005,885 19,831 (1,005,885 ) 10,919,061 Other operating expenses (818,208 ) 10,573 (232,725 ) - 232,725 (807,635 ) Impairment of property, plant and equipment and intangible assets (7,765,017 ) - - - - (7,765,017 ) Operating income 17,396,004 7,861,353 1,632,748 276,632 (1,455,200 ) 25,711,537 Other (expenses) income (4) (23,388,925 ) (2,191,957 ) (4,503,584 ) (177,018 ) 3,902,084 (26,359,400 ) Net (loss) income for the segment (5,992,921 ) 5,669,396 (2,870,836 ) 99,614 2,446,884 (647,863 ) Share in the net (loss) income for the segment (5,992,921 ) 5,669,396 (482,086 ) 157,748 - (647,863 ) 2020 Electric Power Generation from conventional sources Electric Power Generation from renewable sources Natural Gas Transport and Distribution (1) (2) Others (1) Adjustments and Eliminations (3) Total ARS 000 ARS 000 ARS 000 ARS 000 ARS 000 ARS 000 Revenues 44,876,174 10,873,096 43,469,160 2,662,597 (44,359,948 ) 57,521,079 Cost of sales (21,434,437 ) (2,845,346 ) (35,563,091 ) (2,157,186 ) 36,618,615 (25,381,445 ) Administrative and selling expenses (3,857,347 ) (629,549 ) (9,485,941 ) - 9,485,941 (4,486,896 ) Other operating income 20,621,029 659,470 1,204,404 1,274 (1,205,678 ) 21,280,499 Other operating expenses (486,902 ) (195,408 ) (324,241 ) (7,620 ) 324,241 (689,930 ) Impairment of property, plant and equipment and intangible assets (6,062,276 ) - - - - (6,062,276 ) Operating income 33,656,241 7,862,263 (699,709 ) 499,065 863,171 42,181,031 Other (expenses) income (4) (24,585,341 ) (7,027,608 ) (157,337 ) (76,348 ) 168,029 (31,678,605 ) Net income (loss) for the segment 9,070,900 834,655 (857,046 ) 422,717 1,031,200 10,502,426 Share in the net income (loss) for the segment 9,070,896 834,655 263,893 332,982 - 10,502,426 2019 Electric Power Generation from conventional sources Electric Power Generation from re newable sources Natural Gas Transport and Distribution (1) (2) Others (1) Adjustments and Eliminations (3) Total ARS 000 ARS 000 ARS 000 ARS 000 ARS 000 ARS 000 Revenues 66,001,178 6,258,860 61,698,922 3,439,989 (63,502,117 ) 73,896,832 Cost of sales (36,244,484 ) (1,496,052 ) (45,900,297 ) (2,241,224 ) 46,927,452 (38,954,605 ) Administrative and selling expenses (4,856,894 ) (554,564 ) (8,067,130 ) - 8,067,130 (5,411,458 ) Other operating income 37,496,269 173,699 2,357,159 44,550 (2,357,159 ) 37,714,518 Other operating expenses (28,105 ) (520,801 ) (77,596 ) (7,476 ) 77,598 (556,380 ) Impairment of property, plant and equipment and intangible assets (9,050,812 ) - - - - (9,050,812 ) Operating income 53,317,152 3,861,142 10,011,058 1,235,839 (10,787,096 ) 57,638,095 Other (expenses) income (4) (36,374,574 ) (5,664,228 ) (3,984,424 ) (332,738 ) 6,515,304 (39,840,606 ) Net income for the segment 16,942,578 (1,803,086 ) 6,026,634 903,101 (4,271,792 ) 17,797,435 Share in the net income for the segment 16,942,578 (1,803,086 ) 2,151,948 505,995 - 17,797,4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venues (Tables)</t>
        </is>
      </c>
      <c r="B1" s="2" t="inlineStr">
        <is>
          <t>12 Months Ended</t>
        </is>
      </c>
    </row>
    <row r="2">
      <c r="B2" s="2" t="inlineStr">
        <is>
          <t>Dec. 31, 2021</t>
        </is>
      </c>
    </row>
    <row r="3">
      <c r="A3" s="3" t="inlineStr">
        <is>
          <t>Revenues</t>
        </is>
      </c>
    </row>
    <row r="4">
      <c r="A4" s="4" t="inlineStr">
        <is>
          <t>Revenues</t>
        </is>
      </c>
      <c r="B4" s="4" t="inlineStr">
        <is>
          <t xml:space="preserve"> 2021 2020 2019 ARS 000 ARS 000 ARS 000 Revenues from Resolutions 440, 1, SEE 19, SGE Resolution 70/2018, and amendments 23,816,074 26,375,183 56,261,695 Sales under contracts 30,115,202 27,766,903 15,105,173 Steam sales 1,715,963 1,607,183 893,170 Resale of gas transport and distribution capacity 307,995 595,979 588,289 Revenues from CVO thermal plant management 1,124,105 1,175,831 1,048,505 57,079,339 57,521,079 73,896,8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perating expenses (Tables)</t>
        </is>
      </c>
      <c r="B1" s="2" t="inlineStr">
        <is>
          <t>12 Months Ended</t>
        </is>
      </c>
    </row>
    <row r="2">
      <c r="B2" s="2" t="inlineStr">
        <is>
          <t>Dec. 31, 2021</t>
        </is>
      </c>
    </row>
    <row r="3">
      <c r="A3" s="3" t="inlineStr">
        <is>
          <t>Operating expenses</t>
        </is>
      </c>
    </row>
    <row r="4">
      <c r="A4" s="4" t="inlineStr">
        <is>
          <t>Cost Of Sales</t>
        </is>
      </c>
      <c r="B4" s="4" t="inlineStr">
        <is>
          <t xml:space="preserve"> 2021 2020 2019 ARS 000 ARS 000 ARS 000 Inventories at beginning of each year 2,207,300 1,647,569 934,386 Purchases and operating expenses for each year: Purchases 6,174,758 5,510,012 21,349,001 Operating expenses (Note 6.2) 23,413,031 20,431,164 18,318,787 Transfers to property, plant and equipment, net (403,609 ) - - 29,184,180 25,941,176 39,667,788 Inventories at the end of each year (1,828,892 ) (2,207,300 ) (1,647,569 ) 29,562,588 25,381,445 38,954,605 </t>
        </is>
      </c>
    </row>
    <row r="5">
      <c r="A5" s="4" t="inlineStr">
        <is>
          <t>Operating, Administrative And Selling Expenses</t>
        </is>
      </c>
      <c r="B5" s="4" t="inlineStr">
        <is>
          <t xml:space="preserve"> 2021 2020 2019 Accounts Operating expenses Administrative and selling expenses Operating expenses Administrative and selling expenses Operating expenses Administrative and selling expenses ARS 000 ARS 000 ARS 000 ARS 000 ARS 000 ARS 000 Compensation to employees 4,333,694 1,606,139 4,363,107 1,645,246 4,869,264 1,793,801 Other long-term employee benefits 205,817 43,936 157,574 33,947 141,432 14,364 Depreciation of property, plant and equipment 7,637,642 - 5,465,104 - 4,047,123 504 Amortization of intangible assets 3,073,753 - 3,523,429 - 2,920,414 - Purchase of energy and power 192,977 - 216,503 - 192,451 - Fees and compensation for services 1,401,161 1,512,603 1,417,559 1,201,032 875,922 1,524,904 Maintenance expenses 3,635,639 92,326 2,660,334 284,884 2,698,995 280,895 Consumption of materials and spare parts 1,152,038 - 773,063 - 969,451 - Insurance 1,283,956 35,639 1,081,107 47,675 709,193 26,940 Levies and royalties 384,896 - 676,828 - 789,808 - Taxes and assessments 89,104 341,073 77,810 533,853 69,807 412,622 Tax on bank account transactions 9,180 426,531 9,881 678,081 10,119 1,291,224 Others 13,174 93,376 8,865 62,178 24,808 66,204 Total 23,413,031 4,151,623 20,431,164 4,486,896 18,318,787 5,411,4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Other income and expenses (Tables)</t>
        </is>
      </c>
      <c r="B1" s="2" t="inlineStr">
        <is>
          <t>12 Months Ended</t>
        </is>
      </c>
    </row>
    <row r="2">
      <c r="B2" s="2" t="inlineStr">
        <is>
          <t>Dec. 31, 2021</t>
        </is>
      </c>
    </row>
    <row r="3">
      <c r="A3" s="3" t="inlineStr">
        <is>
          <t>Other income and expenses</t>
        </is>
      </c>
    </row>
    <row r="4">
      <c r="A4" s="4" t="inlineStr">
        <is>
          <t>Other Operating Income</t>
        </is>
      </c>
      <c r="B4" s="4" t="inlineStr">
        <is>
          <t xml:space="preserve"> 2021 2020 2019 ARS 000 ARS 000 ARS 000 Interest earned from customers 3,610,639 (1) 4,690,603 (1) 13,223,480 (1) Foreign exchange difference, net 6,879,987 (2) 16,531,502 (2) 24,478,898 (2) Recovery related to discount of tax credits 236,729 - - Income from sale of property, plant and equipment 105,174 - - Others 86,532 58,394 12,140 10,919,061 21,280,499 37,714,518 </t>
        </is>
      </c>
    </row>
    <row r="5">
      <c r="A5" s="4" t="inlineStr">
        <is>
          <t>Other Operating Expenses</t>
        </is>
      </c>
      <c r="B5" s="4" t="inlineStr">
        <is>
          <t xml:space="preserve"> 2021 2020 2019 ARS 000 ARS 000 ARS 000 Net charge related to the provision for lawsuits and claims (56,421 ) (12,639 ) (10,854 ) Impairment of material and spare parts (41,355 ) (64,807 ) (64,870 ) Net charge related to the allowance for doubtful accounts (710 ) (3,710 ) (19,865 ) Trade and tax interests (624,433 ) (563,199 ) - Charge related to discount of tax credits - (45,575 ) (460,067 ) Others (84,716 ) - (724 ) (807,635 ) (689,930 ) (556,380 )</t>
        </is>
      </c>
    </row>
    <row r="6">
      <c r="A6" s="4" t="inlineStr">
        <is>
          <t>Finance Income</t>
        </is>
      </c>
      <c r="B6" s="4" t="inlineStr">
        <is>
          <t xml:space="preserve"> 2021 2020 2019 ARS 000 ARS 000 ARS 000 Interest earned 38,862 194,244 60,585 Net income on financial assets at fair value through profit or loss (1) 1,389,104 7,594,035 7,338,610 Interest rate swap income 514,681 - - 1,942,647 7,788,279 7,399,195 </t>
        </is>
      </c>
    </row>
    <row r="7">
      <c r="A7" s="4" t="inlineStr">
        <is>
          <t>Finance Expenses</t>
        </is>
      </c>
      <c r="B7" s="4" t="inlineStr">
        <is>
          <t xml:space="preserve"> 2021 2020 2019 ARS 000 ARS 000 ARS 000 Interest on loans (4,711,119 ) (5,498,935 ) (6,598,829 ) Foreign exchange differences (12,363,054 ) (26,141,070 ) (24,718,382 ) Bank commissions for loans and others (740,444 ) (783,506 ) (329,063 ) Others (588 ) (1,232,152 ) (1,078,186 ) (17,815,205 ) (33,655,663 ) (32,724,4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Income Tax Expense</t>
        </is>
      </c>
      <c r="B4" s="4" t="inlineStr">
        <is>
          <t xml:space="preserve"> 2021 2020 2019 ARS 000 ARS 000 ARS 000 Current income tax Income tax charge for the year (6,813,048 ) (7,290,674 ) (14,292,825 ) Adjustment related to current income tax for the prior year 151,567 31,379 57,332 Deferred income tax Related to the net variation in temporary differences (1,606,881 ) (465,860 ) 2,429,431 Income tax (8,268,362 ) (7,725,155 ) (11,806,062 )</t>
        </is>
      </c>
    </row>
    <row r="5">
      <c r="A5" s="4" t="inlineStr">
        <is>
          <t>Income Tax Charged To Other Comprehensive Income</t>
        </is>
      </c>
      <c r="B5" s="4" t="inlineStr">
        <is>
          <t xml:space="preserve"> 2021 2020 2019 ARS 000 ARS 000 ARS 000 Income tax for the year related to items charged or credited directly to equity Deferred income tax income (expense) (135 ) (2,969 ) 23,761 Income tax credited charged to other comprehensive income (135 ) (2,969 ) 23,761 </t>
        </is>
      </c>
    </row>
    <row r="6">
      <c r="A6" s="4" t="inlineStr">
        <is>
          <t>Income Tax Reported In The Consolidated Statement Of Income</t>
        </is>
      </c>
      <c r="B6" s="4" t="inlineStr">
        <is>
          <t xml:space="preserve"> 2021 2020 2019 ARS 000 ARS 000 ARS 000 Income before income tax 7,620,499 18,227,581 29,603,497 At statutory income tax rate (1) (2,667,175 ) (5,468,274 ) (8,881,051 ) Share of the profit of associates 16,462 (10,122 ) 359,947 Effect related to statutory income tax rate change (Note 22) (4,318,480 ) 953,621 168,701 IFRIC 23 effect 14,676 29,861 131,004 Effect related to the discount of income tax payable (138,822 ) 298,292 (1,151,294 ) Adjustment related to current income tax for the prior year 151,568 31,379 57,332 Loss on net monetary position (671,091 ) (3,768,910 ) (1,890,908 ) Unrecognized tax-loss carryforwards (1,203,604 ) - - Business combination tax effects - - (400,638 ) Others 548,104 208,998 (199,153 ) Income tax for the year (8,268,362 ) (7,725,155 ) (11,806,060 )</t>
        </is>
      </c>
    </row>
    <row r="7">
      <c r="A7" s="4" t="inlineStr">
        <is>
          <t>Deferred Income Tax Assets And Liabilities</t>
        </is>
      </c>
      <c r="B7" s="4" t="inlineStr">
        <is>
          <t xml:space="preserve"> Consolidated statement of financial position Consolidated statement of income from continuing operations and statement of other comprehensive income 12-31-2021 12-31-2020 2021 2020 2019 ARS 000 ARS 000 ARS 000 ARS 000 ARS 000 Trade receivables 7,068 4,889 2,179 (2,486 ) 5,330 Other financial assets (34,365 ) (590 ) (33,774 ) 565,365 (104,360 ) Employee benefit liability 222,428 166,043 56,385 1,605 27,053 Provisions and others (485,967 ) (442,295 ) (43,671 ) (535,941 ) 58,799 Investments in associates (2,082,588 ) (1,632,384 ) (450,204 ) (58,707 ) (253,651 ) Property, plant and equipment - Material &amp; spare parts - Intangible assets (7,083,245 ) (8,123,664 ) 1,040,419 1,277,501 1,606,827 Deferred tax income (3,739,124 ) (3,975,695 ) 236,571 352,040 1,429,476 Tax loss carry-forward 215,111 3,625,419 (3,410,309 ) 226,900 446,436 Tax inflation adjustment - Asset 179,936 282,203 (102,268 ) (640,753 ) 922,957 Tax inflation adjustment - Liability (2,242,370 ) (3,340,026 ) 1,097,656 (1,654,353 ) (1,685,675 ) Deferred income tax (expense) income (1,607,016 ) (468,829 ) 2,453,192 Deferred income tax liabilities, net (15,043,116 ) (13,436,100 ) Consolidated statement of financial position 2021 2020 2019 ARS 000 ARS 000 ARS 000 Deferred income tax asset 131,556 148,496 - Deferred income tax liability (15,174,672 ) (13,584,596 ) (12,967,270 ) Deferred income tax liability, net (15,043,116 ) (13,436,100 ) (12,967,270 )</t>
        </is>
      </c>
    </row>
    <row r="8">
      <c r="A8" s="4" t="inlineStr">
        <is>
          <t>Tax Loss Carry-forward In Its Subsidiaries</t>
        </is>
      </c>
      <c r="B8" s="4" t="inlineStr">
        <is>
          <t xml:space="preserve"> Expiration year 2024 2025 2026 Total ARS 000 ARS 000 ARS 000 ARS 000 CP Achiras S.A.U. 182,649 171,773 - 354,422 CP La Castellana S.A.U. - 25,197 - 25,197 CPR Energy Solutions S.A.U. - - 71 71 CP Manque S.A.U. - 174 15 189 CP Los Olivos S.A.U. - 134 87,702 87,836 Vientos La Genoveva I S.A.U. - 140,959 - 140,959 CP Renovables S.A. - 111,840 133,730 245,570 Proener S.A.U. - 11,055 3,182,244 3,193,299 182,649 461,132 3,403,762 4,047,5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Number Of Shares Used In The Earnings Per Share</t>
        </is>
      </c>
      <c r="B4" s="4" t="inlineStr">
        <is>
          <t xml:space="preserve"> 2021 2020 2019 ARS 000 ARS 000 ARS 000 (Loss) income attributable to equity holders of the parent (742,076 ) 10,402,779 18,101,481 Weighted average number of ordinary shares 1,505,170,408 1,505,170,408 1,505,170,4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Inventories</t>
        </is>
      </c>
      <c r="B4" s="4" t="inlineStr">
        <is>
          <t xml:space="preserve"> 2021 2020 ARS 000 ARS 000 Non-current: Materials and spare parts 674,502 1,244,825 Provision for obsolete inventory (292,792 ) (251,437 ) 381,710 993,388 Current: Materials and spare parts 1,426,845 1,183,215 Fuel oil 7,461 11,262 Diesel oil 12,876 19,435 1,447,182 1,213,9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CONSOLIDATED STATEMENT OF FINANCIAL POSITION $ in Thousands</t>
        </is>
      </c>
      <c r="B1" s="2" t="inlineStr">
        <is>
          <t>Dec. 31, 2021ARS ($)</t>
        </is>
      </c>
      <c r="C1" s="2" t="inlineStr">
        <is>
          <t>Dec. 31, 2020ARS ($)</t>
        </is>
      </c>
    </row>
    <row r="2">
      <c r="A2" s="3" t="inlineStr">
        <is>
          <t>Non-current Assets</t>
        </is>
      </c>
    </row>
    <row r="3">
      <c r="A3" s="4" t="inlineStr">
        <is>
          <t>Property, Plant And Equipment</t>
        </is>
      </c>
      <c r="B3" s="6" t="n">
        <v>110623326000</v>
      </c>
      <c r="C3" s="6" t="n">
        <v>119525703000</v>
      </c>
    </row>
    <row r="4">
      <c r="A4" s="4" t="inlineStr">
        <is>
          <t>Intangible Assets</t>
        </is>
      </c>
      <c r="B4" s="5" t="n">
        <v>6039588000</v>
      </c>
      <c r="C4" s="5" t="n">
        <v>10179651000</v>
      </c>
    </row>
    <row r="5">
      <c r="A5" s="4" t="inlineStr">
        <is>
          <t>Investment In Associates</t>
        </is>
      </c>
      <c r="B5" s="5" t="n">
        <v>6300371000</v>
      </c>
      <c r="C5" s="5" t="n">
        <v>7039925000</v>
      </c>
    </row>
    <row r="6">
      <c r="A6" s="4" t="inlineStr">
        <is>
          <t>Other Financial Noncurrent Assets</t>
        </is>
      </c>
      <c r="B6" s="5" t="n">
        <v>34877000</v>
      </c>
    </row>
    <row r="7">
      <c r="A7" s="4" t="inlineStr">
        <is>
          <t>Trade And Other Receivables</t>
        </is>
      </c>
      <c r="B7" s="5" t="n">
        <v>30427894000</v>
      </c>
      <c r="C7" s="5" t="n">
        <v>44376921000</v>
      </c>
    </row>
    <row r="8">
      <c r="A8" s="4" t="inlineStr">
        <is>
          <t>Other Non-financial Noncurrent Assets</t>
        </is>
      </c>
      <c r="B8" s="5" t="n">
        <v>344226000</v>
      </c>
      <c r="C8" s="5" t="n">
        <v>730724000</v>
      </c>
    </row>
    <row r="9">
      <c r="A9" s="4" t="inlineStr">
        <is>
          <t>Inventories</t>
        </is>
      </c>
      <c r="B9" s="5" t="n">
        <v>381710000</v>
      </c>
      <c r="C9" s="5" t="n">
        <v>993388000</v>
      </c>
    </row>
    <row r="10">
      <c r="A10" s="4" t="inlineStr">
        <is>
          <t>Deferred Tax Asset</t>
        </is>
      </c>
      <c r="B10" s="5" t="n">
        <v>131556000</v>
      </c>
      <c r="C10" s="5" t="n">
        <v>148496000</v>
      </c>
    </row>
    <row r="11">
      <c r="A11" s="4" t="inlineStr">
        <is>
          <t>Total Non-current Assets</t>
        </is>
      </c>
      <c r="B11" s="5" t="n">
        <v>154283548000</v>
      </c>
      <c r="C11" s="5" t="n">
        <v>182994808000</v>
      </c>
    </row>
    <row r="12">
      <c r="A12" s="3" t="inlineStr">
        <is>
          <t>Current Assets</t>
        </is>
      </c>
    </row>
    <row r="13">
      <c r="A13" s="4" t="inlineStr">
        <is>
          <t>Inventories</t>
        </is>
      </c>
      <c r="B13" s="5" t="n">
        <v>1447182000</v>
      </c>
      <c r="C13" s="5" t="n">
        <v>1213912000</v>
      </c>
    </row>
    <row r="14">
      <c r="A14" s="4" t="inlineStr">
        <is>
          <t>Other Non-financial Current Assets</t>
        </is>
      </c>
      <c r="B14" s="5" t="n">
        <v>2353292000</v>
      </c>
      <c r="C14" s="5" t="n">
        <v>1359017000</v>
      </c>
    </row>
    <row r="15">
      <c r="A15" s="4" t="inlineStr">
        <is>
          <t>Trade And Other Receivables Current</t>
        </is>
      </c>
      <c r="B15" s="5" t="n">
        <v>22753339000</v>
      </c>
      <c r="C15" s="5" t="n">
        <v>28279049000</v>
      </c>
    </row>
    <row r="16">
      <c r="A16" s="4" t="inlineStr">
        <is>
          <t>Other Financial Current Assets</t>
        </is>
      </c>
      <c r="B16" s="5" t="n">
        <v>19839795000</v>
      </c>
      <c r="C16" s="5" t="n">
        <v>21247011000</v>
      </c>
    </row>
    <row r="17">
      <c r="A17" s="4" t="inlineStr">
        <is>
          <t>Cash And Cash Equivalents</t>
        </is>
      </c>
      <c r="B17" s="5" t="n">
        <v>281728000</v>
      </c>
      <c r="C17" s="5" t="n">
        <v>420671000</v>
      </c>
    </row>
    <row r="18">
      <c r="A18" s="4" t="inlineStr">
        <is>
          <t>Total Current Assets</t>
        </is>
      </c>
      <c r="B18" s="5" t="n">
        <v>46675336000</v>
      </c>
      <c r="C18" s="5" t="n">
        <v>52519660000</v>
      </c>
    </row>
    <row r="19">
      <c r="A19" s="4" t="inlineStr">
        <is>
          <t>Property, Plant And Equipment Available For Sale</t>
        </is>
      </c>
      <c r="C19" s="5" t="n">
        <v>3561394000</v>
      </c>
    </row>
    <row r="20">
      <c r="A20" s="4" t="inlineStr">
        <is>
          <t>Total Assets</t>
        </is>
      </c>
      <c r="B20" s="5" t="n">
        <v>200958884000</v>
      </c>
      <c r="C20" s="5" t="n">
        <v>239075862000</v>
      </c>
    </row>
    <row r="21">
      <c r="A21" s="3" t="inlineStr">
        <is>
          <t>Equity</t>
        </is>
      </c>
    </row>
    <row r="22">
      <c r="A22" s="4" t="inlineStr">
        <is>
          <t>Capital Stock</t>
        </is>
      </c>
      <c r="B22" s="5" t="n">
        <v>1514022000</v>
      </c>
      <c r="C22" s="5" t="n">
        <v>1514022000</v>
      </c>
    </row>
    <row r="23">
      <c r="A23" s="4" t="inlineStr">
        <is>
          <t>Adjustment To Capital Stock</t>
        </is>
      </c>
      <c r="B23" s="5" t="n">
        <v>39442309000</v>
      </c>
      <c r="C23" s="5" t="n">
        <v>39442309000</v>
      </c>
    </row>
    <row r="24">
      <c r="A24" s="4" t="inlineStr">
        <is>
          <t>Legal Reserve</t>
        </is>
      </c>
      <c r="B24" s="5" t="n">
        <v>6313345000</v>
      </c>
      <c r="C24" s="5" t="n">
        <v>5793206000</v>
      </c>
    </row>
    <row r="25">
      <c r="A25" s="4" t="inlineStr">
        <is>
          <t>Voluntary Reserve</t>
        </is>
      </c>
      <c r="B25" s="5" t="n">
        <v>83058876000</v>
      </c>
      <c r="C25" s="5" t="n">
        <v>73176237000</v>
      </c>
    </row>
    <row r="26">
      <c r="A26" s="4" t="inlineStr">
        <is>
          <t>Other Equity Accounts</t>
        </is>
      </c>
      <c r="B26" s="5" t="n">
        <v>-2967736000</v>
      </c>
      <c r="C26" s="5" t="n">
        <v>-2967736000</v>
      </c>
    </row>
    <row r="27">
      <c r="A27" s="4" t="inlineStr">
        <is>
          <t>Retained Earnings</t>
        </is>
      </c>
      <c r="B27" s="5" t="n">
        <v>-733517000</v>
      </c>
      <c r="C27" s="5" t="n">
        <v>10411085000</v>
      </c>
    </row>
    <row r="28">
      <c r="A28" s="4" t="inlineStr">
        <is>
          <t>Equity Attributable To Holders Of The Parent</t>
        </is>
      </c>
      <c r="B28" s="5" t="n">
        <v>126627299000</v>
      </c>
      <c r="C28" s="5" t="n">
        <v>127369123000</v>
      </c>
    </row>
    <row r="29">
      <c r="A29" s="4" t="inlineStr">
        <is>
          <t>Non-controlling Interests</t>
        </is>
      </c>
      <c r="B29" s="5" t="n">
        <v>170113000</v>
      </c>
      <c r="C29" s="5" t="n">
        <v>193686000</v>
      </c>
    </row>
    <row r="30">
      <c r="A30" s="4" t="inlineStr">
        <is>
          <t>Total Equity</t>
        </is>
      </c>
      <c r="B30" s="5" t="n">
        <v>126797412000</v>
      </c>
      <c r="C30" s="5" t="n">
        <v>127562809000</v>
      </c>
    </row>
    <row r="31">
      <c r="A31" s="3" t="inlineStr">
        <is>
          <t>Non-current Liabilities</t>
        </is>
      </c>
    </row>
    <row r="32">
      <c r="A32" s="4" t="inlineStr">
        <is>
          <t>Other Non-financial Liabilities</t>
        </is>
      </c>
      <c r="B32" s="5" t="n">
        <v>5416996000</v>
      </c>
      <c r="C32" s="5" t="n">
        <v>7930929000</v>
      </c>
    </row>
    <row r="33">
      <c r="A33" s="4" t="inlineStr">
        <is>
          <t>Loans And Borrowings</t>
        </is>
      </c>
      <c r="B33" s="5" t="n">
        <v>36182243000</v>
      </c>
      <c r="C33" s="5" t="n">
        <v>46557746000</v>
      </c>
    </row>
    <row r="34">
      <c r="A34" s="4" t="inlineStr">
        <is>
          <t>Compensation And Employee Benefits Noncurrent Liabilities</t>
        </is>
      </c>
      <c r="B34" s="5" t="n">
        <v>341835000</v>
      </c>
      <c r="C34" s="5" t="n">
        <v>474880000</v>
      </c>
    </row>
    <row r="35">
      <c r="A35" s="4" t="inlineStr">
        <is>
          <t>Provisions</t>
        </is>
      </c>
      <c r="B35" s="5" t="n">
        <v>48179000</v>
      </c>
      <c r="C35" s="5" t="n">
        <v>68532000</v>
      </c>
    </row>
    <row r="36">
      <c r="A36" s="4" t="inlineStr">
        <is>
          <t>Deferred Income Tax Liabilities</t>
        </is>
      </c>
      <c r="B36" s="5" t="n">
        <v>15174672000</v>
      </c>
      <c r="C36" s="5" t="n">
        <v>13584596000</v>
      </c>
    </row>
    <row r="37">
      <c r="A37" s="4" t="inlineStr">
        <is>
          <t>Total Non-current Liabilities</t>
        </is>
      </c>
      <c r="B37" s="5" t="n">
        <v>57163925000</v>
      </c>
      <c r="C37" s="5" t="n">
        <v>68616683000</v>
      </c>
    </row>
    <row r="38">
      <c r="A38" s="3" t="inlineStr">
        <is>
          <t>Current Liabilities</t>
        </is>
      </c>
    </row>
    <row r="39">
      <c r="A39" s="4" t="inlineStr">
        <is>
          <t>Trade And Other Payables</t>
        </is>
      </c>
      <c r="B39" s="5" t="n">
        <v>2721562000</v>
      </c>
      <c r="C39" s="5" t="n">
        <v>3842213000</v>
      </c>
    </row>
    <row r="40">
      <c r="A40" s="4" t="inlineStr">
        <is>
          <t>Other Current Non-financial Liabilities</t>
        </is>
      </c>
      <c r="B40" s="5" t="n">
        <v>3357632000</v>
      </c>
      <c r="C40" s="5" t="n">
        <v>3397995000</v>
      </c>
    </row>
    <row r="41">
      <c r="A41" s="4" t="inlineStr">
        <is>
          <t>Loans And Borrowings Current</t>
        </is>
      </c>
      <c r="B41" s="5" t="n">
        <v>6814403000</v>
      </c>
      <c r="C41" s="5" t="n">
        <v>30376190000</v>
      </c>
    </row>
    <row r="42">
      <c r="A42" s="4" t="inlineStr">
        <is>
          <t>Current Compensation And Employee Benefits Liabilities</t>
        </is>
      </c>
      <c r="B42" s="5" t="n">
        <v>1632182000</v>
      </c>
      <c r="C42" s="5" t="n">
        <v>1537973000</v>
      </c>
    </row>
    <row r="43">
      <c r="A43" s="4" t="inlineStr">
        <is>
          <t>Income Tax Payable</t>
        </is>
      </c>
      <c r="B43" s="5" t="n">
        <v>2382082000</v>
      </c>
      <c r="C43" s="5" t="n">
        <v>3689390000</v>
      </c>
    </row>
    <row r="44">
      <c r="A44" s="4" t="inlineStr">
        <is>
          <t>Provisions Current</t>
        </is>
      </c>
      <c r="B44" s="5" t="n">
        <v>89686000</v>
      </c>
      <c r="C44" s="5" t="n">
        <v>52609000</v>
      </c>
    </row>
    <row r="45">
      <c r="A45" s="4" t="inlineStr">
        <is>
          <t>Total Current Liabilities</t>
        </is>
      </c>
      <c r="B45" s="5" t="n">
        <v>16997547000</v>
      </c>
      <c r="C45" s="5" t="n">
        <v>42896370000</v>
      </c>
    </row>
    <row r="46">
      <c r="A46" s="4" t="inlineStr">
        <is>
          <t>Total Liabilities</t>
        </is>
      </c>
      <c r="B46" s="5" t="n">
        <v>74161472000</v>
      </c>
      <c r="C46" s="5" t="n">
        <v>111513053000</v>
      </c>
    </row>
    <row r="47">
      <c r="A47" s="4" t="inlineStr">
        <is>
          <t>Total Equity And Liabilities</t>
        </is>
      </c>
      <c r="B47" s="6" t="n">
        <v>200958884000</v>
      </c>
      <c r="C47" s="6" t="n">
        <v>23907586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Property, Plant And Equipment</t>
        </is>
      </c>
      <c r="B4" s="4" t="inlineStr">
        <is>
          <t xml:space="preserve"> Lands and buildings Electric power facilities Wind turbines Gas turbines Construction in progress Other Total ARS 000 ARS 000 ARS 000 ARS 000 ARS 000 ARS 000 ARS 000 Cost 01-01-2020 12,973,228 90,372,945 20,253,980 9,993,321 46,805,569 5,031,295 185,430,338 Additions 7,796 157,259 - - 16,941,084 180,187 17,286,326 Transfers 1,823,102 15,019,868 14,765,269 (6,139,803 ) (32,494,200 ) 804,270 (6,221,494 )(2) Disposals - - - - - (2,337 ) (2,337 ) 12-31-2020 14,804,126 105,550,072 35,019,249 3,853,518 31,252,453 6,013,415 196,492,833 Additions 5,018 - - 1,448 5,071,193 120,019 5,197,678 Transfers 81,573 25,121,977 11,197 - (24,822,247 ) 8,447 400,947 (1) Disposals - (357,042 ) - - - (116,520 ) (473,562 ) 12-31-2021 14,890,717 130,315,007 35,030,446 3,854,966 11,501,399 6,025,361 201,617,896 Lands and buildings Electric power facilities Wind turbines Gas turbines Construction in progress Other Total ARS 000 ARS 000 ARS 000 ARS 000 ARS 000 ARS 000 ARS 000 Depreciation and impairment 01-01-2020 1,809,337 57,000,312 920,302 2,559,707 2,288,413 4,344,536 68,922,607 Depreciation for the year 337,652 3,599,017 1,370,293 - - 158,142 5,465,104 Disposals and impairment 49,116 1,527,895 - 2,264,405 1,295,446 20,966 5,157,828 Transfers - - - (2,578,409 ) - - (2,578,409 )(3) 12-31-2020 2,196,105 62,127,224 2,290,595 2,245,703 3,583,859 4,523,644 76,967,130 Depreciation for the year 432,194 5,206,418 1,762,427 - - 236,603 7,637,642 Disposals and impairment 668,692 3,784,059 - - 2,003,176 (66,129 ) 6,389,798 12-31-2021 3,296,991 71,117,701 4,053,022 2,245,703 5,587,035 4,694,118 90,994,570 Net book value: 12-31-2021 11,593,726 59,197,306 30,977,424 1,609,263 5,914,364 1,331,243 110,623,326 12-31-2020 12,608,021 43,422,848 32,728,654 1,607,815 27,668,594 1,489,771 119,525,7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Intangible Assets</t>
        </is>
      </c>
      <c r="B4" s="4" t="inlineStr">
        <is>
          <t xml:space="preserve"> Concession right Transmission lines and electrical substations for wind farms Turbogas and turbosteam supply agreements for thermal station Brigadier López Total ARS 000 ARS 000 ARS 000 ARS 000 Cost 01-01-2020 24,988,058 1,954,741 12,523,507 39,466,306 Transfers - 81,691 (1) - 81,691 12-31-2020 24,988,058 2,036,432 12,523,507 39,547,997 Transfers - 2,662 (1) - 2,662 12-31-2021 24,988,058 2,039,094 12,523,507 39,550,659 Amortization and impairment 01-01-2020 20,820,686 159,450 3,960,333 24,940,469 Amortization for the year 1,041,843 101,096 2,380,490 3,523,429 Impairment - - 904,448 904,448 12-31-2020 21,862,529 260,546 7,245,271 29,368,346 Amortization for the year 1,041,843 102,051 1,929,859 3,073,753 Impairment - - 1,068,972 1,068,972 12-31-2021 22,904,372 362,597 10,244,102 33,511,071 Net book value 12-31-2020 3,125,529 1,775,886 5,278,236 10,179,651 12-31-2021 2,083,686 1,676,497 2,279,405 6,039,5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Financial assets and liabilities (Tables)</t>
        </is>
      </c>
      <c r="B1" s="2" t="inlineStr">
        <is>
          <t>12 Months Ended</t>
        </is>
      </c>
    </row>
    <row r="2">
      <c r="B2" s="2" t="inlineStr">
        <is>
          <t>Dec. 31, 2021</t>
        </is>
      </c>
    </row>
    <row r="3">
      <c r="A3" s="3" t="inlineStr">
        <is>
          <t>Financial assets and liabilities</t>
        </is>
      </c>
    </row>
    <row r="4">
      <c r="A4" s="4" t="inlineStr">
        <is>
          <t>Trade And Other Receivables</t>
        </is>
      </c>
      <c r="B4" s="4" t="inlineStr">
        <is>
          <t xml:space="preserve"> 12-31-2021 12-31-2020 ARS 000 ARS 000 Non-current: Trade receivables - CAMMESA 30,045,173 44,102,568 Receivables from shareholders 382,678 274,288 Guarantee deposits 43 65 30,427,894 44,376,921 Current: Trade receivables - CAMMESA 16,329,176 21,166,212 Trade receivables - YPF SA and YPF Energía Eléctrica SA 267,828 399,466 Trade receivables - Large users 1,387,877 1,770,049 Receivables from associates and other related parties 50 72 Other receivables 4,783,204 4,964,181 22,768,135 28,299,980 Allowance for doubtful accounts - Note 13.1.1. (14,796 ) (20,931 ) 22,753,339 28,279,049 </t>
        </is>
      </c>
    </row>
    <row r="5">
      <c r="A5" s="4" t="inlineStr">
        <is>
          <t>Trade And Other Receivables Due</t>
        </is>
      </c>
      <c r="B5" s="4" t="inlineStr">
        <is>
          <t xml:space="preserve"> Past due Total To due &lt;90 days 90-180 days 180-270 days 270-360 days &gt;360 days ARS 000 ARS 000 ARS 000 ARS 000 ARS 000 ARS 000 ARS 000 12-31-2021 53,181,233 51,985,120 1,169,947 105 - - 26,061 </t>
        </is>
      </c>
    </row>
    <row r="6">
      <c r="A6" s="4" t="inlineStr">
        <is>
          <t>Allowance For Doubtful Accounts</t>
        </is>
      </c>
      <c r="B6" s="4" t="inlineStr">
        <is>
          <t xml:space="preserve"> 12-31-2021 12-31-2020 Item At beginning Increases Decreases Recoveries At end At end Allowance for doubtful accounts - Trade and other receivables 20,931 7,127 (6,845 )(1) (6,417 ) 14,796 20,931 Total 12-31-2021 20,931 7,127 (6,845 )(1) (6,417 ) 14,796 Total 12-31-2020 25,785 17,458 (8,564 ) (13,748 ) 20,931 </t>
        </is>
      </c>
    </row>
    <row r="7">
      <c r="A7" s="4" t="inlineStr">
        <is>
          <t>Trade And Other Payables</t>
        </is>
      </c>
      <c r="B7" s="4" t="inlineStr">
        <is>
          <t xml:space="preserve"> 12-31-2021 12-31-2020 ARS 000 ARS 000 Current: Trade and other payables 2,650,134 3,620,276 Insurance payable - 179,361 Payables to associates and other related parties 71,428 42,576 2,721,562 3,842,213 </t>
        </is>
      </c>
    </row>
    <row r="8">
      <c r="A8" s="4" t="inlineStr">
        <is>
          <t>Other Loans And Borrowings</t>
        </is>
      </c>
      <c r="B8" s="4" t="inlineStr">
        <is>
          <t xml:space="preserve"> 12-31-2021 12-31-2020 ARS 000 ARS 000 Non-current Long-term loans for project financing (Notes 13.3.1, 13.3.2, 13.3.3, 13.3.4, 13.3.5, 13.3.6 and 13.3.7) 32,463,324 40,687,306 Corporate bonds (Note 13.3.8) 3,378,503 4,448,244 Derivative financial liabilities not designated as hedging instrument - Interest rate swap 340,416 1,422,196 36,182,243 46,557,746 Current Long-term loans for project financing (Notes 13.3.1,13.3.2, 13.3.3, 13.3.4, 13.3.5, 13.3.6 and 13.3.7) 6,300,826 26,680,479 Corporate bonds (Note 13.3.8) - 1,700,477 Derivative financial liabilities not designated as hedging instrument - Stock options 311,961 436,184 Derivative financial liabilities not designated as hedging instrument - Interest rate swap 197,957 - Bank and investment accounts overdrafts 3,659 1,559,050 6,814,403 30,376,190 </t>
        </is>
      </c>
    </row>
    <row r="9">
      <c r="A9" s="4" t="inlineStr">
        <is>
          <t>Changes In Liabilities Arising From Financing Activities</t>
        </is>
      </c>
      <c r="B9" s="4" t="inlineStr">
        <is>
          <t xml:space="preserve"> 01-01-2021 Payments Non-cash transactions Disbursements Other 12-31-2021 ARS 000 ARS 000 ARS 000 ARS 000 ARS 000 ARS 000 Non-current liabilities Loans and borrowings 46,557,746 - (20,933,241 ) - 10,557,738 36,182,243 Current liabilities Loans and borrowings 30,376,190 (20,287,515 ) (5,034,969 ) 195,259 1,565,438 6,814,403 01-01-2020 Payments Non-cash transactions Disbursements Other 12-31-2020 ARS 000 ARS 000 ARS 000 ARS 000 ARS 000 ARS 000 Non-current liabilities Loans and borrowings 63,060,153 - (31,371,546 ) 4,304,831 10,564,308 46,557,746 Current liabilities Other loans and borrowings 16,492,633 (9,508,076 ) (14,051,705 ) 1,836,439 35,606,899 30,376,190 </t>
        </is>
      </c>
    </row>
    <row r="10">
      <c r="A10" s="4" t="inlineStr">
        <is>
          <t>Fair Value Of Financial Assets And Liabilities</t>
        </is>
      </c>
      <c r="B10" s="4" t="inlineStr">
        <is>
          <t xml:space="preserve"> Carrying amount Fair value 12-31-2021 12-31-2020 12-31-2021 12-31-2020 ARS 000 ARS 000 ARS 000 ARS 000 Financial assets Trade and other receivables 53,181,233 72,655,970 53,181,233 72,655,970 Other financial assets 19,839,795 21,247,011 19,839,795 21,247,011 Cash and cash equivalents 281,728 420,668 281,728 420,668 Total 73,302,756 94,323,649 73,302,756 94,323,649 Financial liabilities Loans and borrowings 42,996,646 76,933,936 42,996,646 76,933,936 Total 42,996,646 76,933,936 42,996,646 76,933,936 </t>
        </is>
      </c>
    </row>
    <row r="11">
      <c r="A11" s="4" t="inlineStr">
        <is>
          <t>Fair Value Measurement Hierarchy</t>
        </is>
      </c>
      <c r="B11" s="4" t="inlineStr">
        <is>
          <t xml:space="preserve"> Fair value measurement using: 12-31-2021 Total Level 1 Level 2 Level 3 ARS 000 ARS 000 ARS 000 ARS 000 Assets measured at fair value Financial assets at fair value through profit or loss: Mutual funds 851,698 851,698 - - Public debt securities 18,221,831 18,221,831 - - Stocks and corporate bonds 766,266 766,266 - - Total financial assets measured at fair value 19,839,795 19,839,795 - - Liabilities measured at fair value Derivative financial liabilities not designated as hedging instruments: Interest rate swap 538,373 - 538,373 - Stock options 311,961 311,961 - - Total financial liabilities measured at fair value 850,334 311,961 538,373 - Fair value measurement using: 12-31-2020 Total Level 1 Level 2 Level 3 ARS 000 ARS 000 ARS 000 ARS 000 Assets measured at fair value Financial assets at fair value through profit or loss: Mutual funds 1,191,369 1,191,369 - - Public debt securities 18,334,487 18,334,487 - - Stocks and corporate bonds 1,721,155 1,721,155 - - Total financial assets measured at fair value 21,247,011 21,247,011 - - Liabilities measured at fair value Derivative financial liabilities not designated as hedging instruments: Interest rate swap 1,422,196 - 1,422,196 - Stock options 436,184 436,184 - - Total financial liabilities measured at fair value 1,858,380 436,184 1,422,196 - </t>
        </is>
      </c>
    </row>
    <row r="12">
      <c r="A12" s="4" t="inlineStr">
        <is>
          <t>Other Financial Assets</t>
        </is>
      </c>
      <c r="B12" s="4" t="inlineStr">
        <is>
          <t xml:space="preserve"> 12-31-2021 12-31-2020 Book value Book value ARS 000 ARS 000 CURRENT ASSETS Financial assets at fair value through profit or loss Public debt securities 18,221,831 18,334,488 Mutual funds 851,698 1,191,369 Stocks and corporate bonds 766,266 1,721,154 19,839,795 21,247,011 NON-CURRENT ASSETS Financial assets at amortized cost Unquoted shares: - TSM 22,346 - - TMB 12,531 - 34,877 (1) - </t>
        </is>
      </c>
    </row>
    <row r="13">
      <c r="A13" s="4" t="inlineStr">
        <is>
          <t>Financial Assets And Liabilities In Foreign Currency</t>
        </is>
      </c>
      <c r="B13" s="4" t="inlineStr">
        <is>
          <t xml:space="preserve"> 12-31-2021 12-31-2020 Account Currency and amount (in thousands) Effective exchange rate (1) Book value Currency and amount (in thousands) Book value ARS 000 ARS 000 NON-CURRENT ASSETS Trade and other receivables USD 292,408 102.75 (2) 30,044,932 USD 347,214 44,102,202 30,044,932 44,102,202 CURRENT ASSETS Cash and cash equivalents USD 2,745 102.52 281,417 USD 3,016 382,174 EUR 2 115.89 232 EUR 2 311 Other financial assets USD 94,859 102.52 9,724,902 USD 32,679 4,140,937 - - - - EUR 2,211 343,990 Trade and other receivables USD 74,032 102.75 (2) 7,606,789 USD 67,034 8,514,486 USD 32,542 102.52 3,336,206 USD 16,313 2,067,109 20,949,546 15,449,007 50,994,478 59,551,209 NON-CURRENT LIABILITIES Loans and borrowings USD 368,241 102.72 37,825,716 USD 376,638 47,839,574 37,825,716 47,839,574 CURRENT LIABILITIES Loans and borrowings USD 65,894 102.72 6,768,632 USD 215,618 27,387,235 Trade and other payables USD 8,277 102.72 850,213 USD 19,192 2,437,718 EUR 68 116.37 7,913 EUR 121 18,908 7,626,758 29,843,861 45,452,474 77,683,4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Nonfinancial assets and liabilities (Tables)</t>
        </is>
      </c>
      <c r="B1" s="2" t="inlineStr">
        <is>
          <t>12 Months Ended</t>
        </is>
      </c>
    </row>
    <row r="2">
      <c r="B2" s="2" t="inlineStr">
        <is>
          <t>Dec. 31, 2021</t>
        </is>
      </c>
    </row>
    <row r="3">
      <c r="A3" s="3" t="inlineStr">
        <is>
          <t>Non-financial assets and liabilities</t>
        </is>
      </c>
    </row>
    <row r="4">
      <c r="A4" s="4" t="inlineStr">
        <is>
          <t>Other Non-financial Assets</t>
        </is>
      </c>
      <c r="B4" s="4" t="inlineStr">
        <is>
          <t xml:space="preserve"> 12-31-2021 12-31-2020 ARS 000 ARS 000 Non-current: Tax credits 62,648 432,172 Income tax credits 277,067 291,743 Prepayments to vendors 4,511 6,809 344,226 730,724 Current: Upfront payments of inventories purchases 73,361 178,664 Prepayment insurance 1,144,494 176,076 Tax credits 1,085,901 949,785 Other 49,536 54,492 2,353,292 1,359,017 </t>
        </is>
      </c>
    </row>
    <row r="5">
      <c r="A5" s="4" t="inlineStr">
        <is>
          <t>Other Non-financial Liabilities</t>
        </is>
      </c>
      <c r="B5" s="4" t="inlineStr">
        <is>
          <t xml:space="preserve"> 12-31-2021 12-31-2020 ARS 000 ARS 000 Non-current: VAT payable 5,220,955 7,663,981 Tax on bank account transactions payable 196,041 266,948 5,416,996 7,930,929 Current: VAT payable 3,029,875 2,832,205 Turnover tax payable 30,237 81,275 Income tax withholdings payable 57,982 60,052 Concession fees and royalties 43,447 94,969 Tax on bank account transactions payable 161,580 326,007 Other 34,511 3,487 3,357,632 3,397,995 </t>
        </is>
      </c>
    </row>
    <row r="6">
      <c r="A6" s="4" t="inlineStr">
        <is>
          <t>Compensation And Employee Benefits Liabilities</t>
        </is>
      </c>
      <c r="B6" s="4" t="inlineStr">
        <is>
          <t xml:space="preserve"> 12-31-2021 12-31-2020 ARS 000 ARS 000 Non-current: Employee long-term benefits 341,835 474,880 Current: Employee long-term benefits 129,593 - Vacation and statutory bonus 630,962 623,845 Contributions payable 194,114 194,777 Bonus accrual 620,156 671,793 Other 57,357 47,558 1,632,182 1,537,973 </t>
        </is>
      </c>
    </row>
    <row r="7">
      <c r="A7" s="4" t="inlineStr">
        <is>
          <t>Defined Benefit Obligation</t>
        </is>
      </c>
      <c r="B7" s="4" t="inlineStr">
        <is>
          <t xml:space="preserve"> 12-31-2021 12-31-2020 ARS 000 ARS 000 Benefit plan expenses Cost of interest 35,443 34,711 Cost of service for the current year 206,695 150,484 Expense recognized during the year 242,138 185,195 Defined benefit obligation at beginning of year 474,880 471,152 Cost of interest 180,089 133,155 Cost of service for the current year 30,880 30,712 Actuarial gains (387 ) (11,277 ) Benefits paid (53,767 ) (23,787 ) Decrease due to gain on net monetary position (160,267 ) (125,075 ) Defined benefit obligation at end of year 471,428 474,880 </t>
        </is>
      </c>
    </row>
    <row r="8">
      <c r="A8" s="4" t="inlineStr">
        <is>
          <t>Main Key Assumptions Used To Determine The Obligations</t>
        </is>
      </c>
      <c r="B8" s="4" t="inlineStr">
        <is>
          <t>Main key assumptions used 2021 2020 Discount rate 5.50 % 5.50 % Increase in the real annual salary 2.00 % 2.00 % Turn over of participants 0.73 % 0.73 %</t>
        </is>
      </c>
    </row>
    <row r="9">
      <c r="A9" s="4" t="inlineStr">
        <is>
          <t>One Percentage Point Change In The Discount Rate</t>
        </is>
      </c>
      <c r="B9" s="4" t="inlineStr">
        <is>
          <t xml:space="preserve"> Increase Decrease ARS 000 ARS 000 Effect on the benefit obligation as of the 2021 year-end (36,376 ) 42,671 Effect on the benefit obligation as of the 2020 year-end (37,364 ) 43,932 </t>
        </is>
      </c>
    </row>
    <row r="10">
      <c r="A10" s="4" t="inlineStr">
        <is>
          <t>One Percentage Point Change In The Annual Salary</t>
        </is>
      </c>
      <c r="B10" s="4" t="inlineStr">
        <is>
          <t xml:space="preserve"> Increase Decrease ARS 000 ARS 000 Effect on the benefit obligation as of the 2021 year-end 39,692 (34,463 ) Effect on the benefit obligation as of the 2020 year-end 40,928 (35,4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Cash And Cash Equivalents</t>
        </is>
      </c>
      <c r="B4" s="4" t="inlineStr">
        <is>
          <t xml:space="preserve"> 12-31-2021 12-31-2020 ARS 000 ARS 000 Cash at banks and on hand 281,728 420,6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visions (Tables)</t>
        </is>
      </c>
      <c r="B1" s="2" t="inlineStr">
        <is>
          <t>12 Months Ended</t>
        </is>
      </c>
    </row>
    <row r="2">
      <c r="B2" s="2" t="inlineStr">
        <is>
          <t>Dec. 31, 2021</t>
        </is>
      </c>
    </row>
    <row r="3">
      <c r="A3" s="3" t="inlineStr">
        <is>
          <t>Provisions</t>
        </is>
      </c>
    </row>
    <row r="4">
      <c r="A4" s="4" t="inlineStr">
        <is>
          <t>Provisions</t>
        </is>
      </c>
      <c r="B4" s="4" t="inlineStr">
        <is>
          <t xml:space="preserve"> 2021 2020 Item At beginning Increases Decreases Recoveries At end At end ARS 000 ARS 000 ARS 000 ARS 000 ARS 000 ARS 000 Current Provision for lawsuits and claims 52,609 70,968 (19,344 ) (1) (14,547 ) 89,686 52,609 Total 2021 52,609 70,968 (19,344 ) (14,547 ) 89,686 Total 2020 56,420 15,505 (16,450 ) (1) (2,866 ) 52,609 Non-current Provision for wind farms dismantling 68,532 2,776 (23,129 ) (1) - 48,179 68,532 12-31-2021 68,532 2,776 (23,129 ) - 48,179 12-31-2020 18,886 54,422 (4,776 ) (1) - 68,5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formation on related parties (Tables)</t>
        </is>
      </c>
      <c r="B1" s="2" t="inlineStr">
        <is>
          <t>12 Months Ended</t>
        </is>
      </c>
    </row>
    <row r="2">
      <c r="B2" s="2" t="inlineStr">
        <is>
          <t>Dec. 31, 2021</t>
        </is>
      </c>
    </row>
    <row r="3">
      <c r="A3" s="3" t="inlineStr">
        <is>
          <t>Information on related parties</t>
        </is>
      </c>
    </row>
    <row r="4">
      <c r="A4" s="4" t="inlineStr">
        <is>
          <t>Related Party Transactions</t>
        </is>
      </c>
      <c r="B4" s="4" t="inlineStr">
        <is>
          <t xml:space="preserve"> Income Expenses Receivables Payables ARS 000 ARS 000 ARS 000 ARS 000 Associates: Termoeléctrica José de San Martín S.A. 12-31-2021 577 - 50 - 12-31-2020 853 - 72 - 12-31-2019 972 - 552 - Distribuidora de Gas Cuyana S.A. (1) 12-31-2021 - 558,323 - 70,880 12-31-2020 - 559,883 - 41,749 12-31-2019 - 891,310 - 39,652 Energía Sudamericana S.A. 12-31-2021 - - - 548 12-31-2020 - - - 827 12-31-2019 - - - 1,126 Related companies: RMPE Asociados S.A. (2) 12-31-2021 297 848,040 - - 12-31-2020 383 821,746 - - 12-31-2019 365 738,296 - - Coyserv S.A. 12-31-2021 - - - - 12-31-2020 - 4,466 - - 12-31-2019 - 63,574 1,125 308 Total 12-31-2021 874 1,406,363 50 71,428 12-31-2020 1,236 1,386,095 72 42,576 12-31-2019 1,337 1,693,180 1,677 41,0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inancial risk management objectives and policies (Tables)</t>
        </is>
      </c>
      <c r="B1" s="2" t="inlineStr">
        <is>
          <t>12 Months Ended</t>
        </is>
      </c>
    </row>
    <row r="2">
      <c r="B2" s="2" t="inlineStr">
        <is>
          <t>Dec. 31, 2021</t>
        </is>
      </c>
    </row>
    <row r="3">
      <c r="A3" s="3" t="inlineStr">
        <is>
          <t>Financial risk management objectives and policies</t>
        </is>
      </c>
    </row>
    <row r="4">
      <c r="A4" s="4" t="inlineStr">
        <is>
          <t>Interest Rate Sensitivity</t>
        </is>
      </c>
      <c r="B4" s="4" t="inlineStr">
        <is>
          <t>Increase in percentage Effect on income before income tax (Loss) ARS 000 5% (1,974,646)</t>
        </is>
      </c>
    </row>
    <row r="5">
      <c r="A5" s="4" t="inlineStr">
        <is>
          <t>Foreign Currency Sensitivity</t>
        </is>
      </c>
      <c r="B5" s="4" t="inlineStr">
        <is>
          <t>Change in USD rate Effect on income before income tax (Income) ARS 000 10% 554,646</t>
        </is>
      </c>
    </row>
    <row r="6">
      <c r="A6" s="4" t="inlineStr">
        <is>
          <t>Maturity Profile Of Financial Liabilities</t>
        </is>
      </c>
      <c r="B6" s="4" t="inlineStr">
        <is>
          <t xml:space="preserve"> Less than 3 months 3 to 12 months More than a year Total ARS 000 ARS 000 ARS 000 ARS 000 12-31-2021 Loans and borrowings 311,961 6,502,442 36,182,243 42,996,646 Trade and other payables 2,721,562 - - 2,721,562 3,033,523 6,502,442 36,182,243 45,718,208 12-31-2020 Loans and borrowings 6,807,951 23,568,239 46,557,746 76,933,936 Trade and other payables 3,842,213 - - 3,842,213 10,650,164 23,568,239 46,557,746 80,776,1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Corporate information and main business (Details Narrative) - ARS ($)</t>
        </is>
      </c>
      <c r="B1" s="2" t="inlineStr">
        <is>
          <t>1 Months Ended</t>
        </is>
      </c>
      <c r="C1" s="2" t="inlineStr">
        <is>
          <t>12 Months Ended</t>
        </is>
      </c>
    </row>
    <row r="2">
      <c r="B2" s="2" t="inlineStr">
        <is>
          <t>Jul. 31, 2020</t>
        </is>
      </c>
      <c r="C2" s="2" t="inlineStr">
        <is>
          <t>Dec. 31, 2020</t>
        </is>
      </c>
      <c r="D2" s="2" t="inlineStr">
        <is>
          <t>Dec. 31, 2019</t>
        </is>
      </c>
      <c r="E2" s="2" t="inlineStr">
        <is>
          <t>Dec. 31, 2021</t>
        </is>
      </c>
    </row>
    <row r="3">
      <c r="A3" s="3" t="inlineStr">
        <is>
          <t>Corporate information and main business (Details Narrative)</t>
        </is>
      </c>
    </row>
    <row r="4">
      <c r="A4" s="4" t="inlineStr">
        <is>
          <t>Cash Received Dividends From Tmb And Tsm</t>
        </is>
      </c>
      <c r="B4" s="6" t="n">
        <v>25000000</v>
      </c>
      <c r="C4" s="6" t="n">
        <v>212804000</v>
      </c>
      <c r="D4" s="6" t="n">
        <v>240894000</v>
      </c>
    </row>
    <row r="5">
      <c r="A5" s="4" t="inlineStr">
        <is>
          <t>Other Non-current Financial Assets</t>
        </is>
      </c>
      <c r="C5" s="6" t="n">
        <v>0</v>
      </c>
      <c r="E5" s="6" t="n">
        <v>34877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75" customWidth="1" min="2" max="2"/>
    <col width="16" customWidth="1" min="3" max="3"/>
    <col width="15" customWidth="1" min="4" max="4"/>
  </cols>
  <sheetData>
    <row r="1">
      <c r="A1" s="1" t="inlineStr">
        <is>
          <t>Basis of preparation of the consolidated financial statements (Details Narrative) - ARS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Capitalized Interest</t>
        </is>
      </c>
      <c r="C4" s="6" t="n">
        <v>457804000</v>
      </c>
      <c r="D4" s="6" t="n">
        <v>349030</v>
      </c>
    </row>
    <row r="5">
      <c r="A5" s="4" t="inlineStr">
        <is>
          <t>Income Tax Rate</t>
        </is>
      </c>
      <c r="B5" s="4" t="inlineStr">
        <is>
          <t>35.00%</t>
        </is>
      </c>
    </row>
    <row r="6">
      <c r="A6" s="4" t="inlineStr">
        <is>
          <t>Income Tax Credits</t>
        </is>
      </c>
      <c r="B6" s="6" t="n">
        <v>277067000</v>
      </c>
      <c r="C6" s="5" t="n">
        <v>291743000</v>
      </c>
    </row>
    <row r="7">
      <c r="A7" s="4" t="inlineStr">
        <is>
          <t>Share-based Payments</t>
        </is>
      </c>
      <c r="C7" s="5" t="n">
        <v>2525000</v>
      </c>
      <c r="D7" s="6" t="n">
        <v>99781000</v>
      </c>
    </row>
    <row r="8">
      <c r="A8" s="4" t="inlineStr">
        <is>
          <t>Post-tax Discount Rate</t>
        </is>
      </c>
      <c r="B8" s="4" t="inlineStr">
        <is>
          <t>12.69%</t>
        </is>
      </c>
    </row>
    <row r="9">
      <c r="A9" s="4" t="inlineStr">
        <is>
          <t>Net Book Value</t>
        </is>
      </c>
      <c r="B9" s="6" t="n">
        <v>110623326000</v>
      </c>
      <c r="C9" s="5" t="n">
        <v>119525703000</v>
      </c>
    </row>
    <row r="10">
      <c r="A10" s="4" t="inlineStr">
        <is>
          <t>Intangible Assets Net</t>
        </is>
      </c>
      <c r="B10" s="6" t="n">
        <v>6039588000</v>
      </c>
      <c r="C10" s="5" t="n">
        <v>10179651000</v>
      </c>
    </row>
    <row r="11">
      <c r="A11" s="4" t="inlineStr">
        <is>
          <t>Sales Under Contracts</t>
        </is>
      </c>
    </row>
    <row r="12">
      <c r="A12" s="3" t="inlineStr">
        <is>
          <t>Statement [Line Items]</t>
        </is>
      </c>
    </row>
    <row r="13">
      <c r="A13" s="4" t="inlineStr">
        <is>
          <t>Estimated Useful Lives</t>
        </is>
      </c>
      <c r="B13" s="4" t="inlineStr">
        <is>
          <t>based on the useful life of related machinery and equipment to be replaced</t>
        </is>
      </c>
    </row>
    <row r="14">
      <c r="A14" s="4" t="inlineStr">
        <is>
          <t>Net Book Value</t>
        </is>
      </c>
      <c r="B14" s="6" t="n">
        <v>1331243000</v>
      </c>
      <c r="C14" s="5" t="n">
        <v>1489771000</v>
      </c>
    </row>
    <row r="15">
      <c r="A15" s="4" t="inlineStr">
        <is>
          <t>Nuevo Puerto Combined Cycle Power Plant</t>
        </is>
      </c>
    </row>
    <row r="16">
      <c r="A16" s="3" t="inlineStr">
        <is>
          <t>Statement [Line Items]</t>
        </is>
      </c>
    </row>
    <row r="17">
      <c r="A17" s="4" t="inlineStr">
        <is>
          <t>Impairment Of Property, Plant And Equipment And Intangible Assets</t>
        </is>
      </c>
      <c r="B17" s="5" t="n">
        <v>1025203000</v>
      </c>
    </row>
    <row r="18">
      <c r="A18" s="4" t="inlineStr">
        <is>
          <t>Net Book Value</t>
        </is>
      </c>
      <c r="B18" s="5" t="n">
        <v>4221934000</v>
      </c>
    </row>
    <row r="19">
      <c r="A19" s="4" t="inlineStr">
        <is>
          <t>Thermal Station Brigadier Lopez</t>
        </is>
      </c>
    </row>
    <row r="20">
      <c r="A20" s="3" t="inlineStr">
        <is>
          <t>Statement [Line Items]</t>
        </is>
      </c>
    </row>
    <row r="21">
      <c r="A21" s="4" t="inlineStr">
        <is>
          <t>Net Book Value</t>
        </is>
      </c>
      <c r="B21" s="5" t="n">
        <v>9954912000</v>
      </c>
    </row>
    <row r="22">
      <c r="A22" s="4" t="inlineStr">
        <is>
          <t>Excess Of Book Value Over Recoverable Value</t>
        </is>
      </c>
      <c r="B22" s="5" t="n">
        <v>4703102000</v>
      </c>
    </row>
    <row r="23">
      <c r="A23" s="4" t="inlineStr">
        <is>
          <t>Impairment Of Property Plant Equipment</t>
        </is>
      </c>
      <c r="B23" s="5" t="n">
        <v>3634130000</v>
      </c>
    </row>
    <row r="24">
      <c r="A24" s="4" t="inlineStr">
        <is>
          <t>Impairment Of Intangible Assets</t>
        </is>
      </c>
      <c r="B24" s="5" t="n">
        <v>1068972000</v>
      </c>
    </row>
    <row r="25">
      <c r="A25" s="4" t="inlineStr">
        <is>
          <t>Intangible Assets Net</t>
        </is>
      </c>
      <c r="B25" s="5" t="n">
        <v>2279405000</v>
      </c>
    </row>
    <row r="26">
      <c r="A26" s="4" t="inlineStr">
        <is>
          <t>Lujan de Cuyo Combined Cycle Power Plant</t>
        </is>
      </c>
    </row>
    <row r="27">
      <c r="A27" s="3" t="inlineStr">
        <is>
          <t>Statement [Line Items]</t>
        </is>
      </c>
    </row>
    <row r="28">
      <c r="A28" s="4" t="inlineStr">
        <is>
          <t>Impairment Of Property, Plant And Equipment And Intangible Assets</t>
        </is>
      </c>
      <c r="B28" s="5" t="n">
        <v>599205000</v>
      </c>
    </row>
    <row r="29">
      <c r="A29" s="4" t="inlineStr">
        <is>
          <t>Net Book Value</t>
        </is>
      </c>
      <c r="B29" s="5" t="n">
        <v>3720641000</v>
      </c>
    </row>
    <row r="30">
      <c r="A30" s="4" t="inlineStr">
        <is>
          <t>Terminal 6 San Lorenzo Cogeneration Unit</t>
        </is>
      </c>
    </row>
    <row r="31">
      <c r="A31" s="3" t="inlineStr">
        <is>
          <t>Statement [Line Items]</t>
        </is>
      </c>
    </row>
    <row r="32">
      <c r="A32" s="4" t="inlineStr">
        <is>
          <t>Impairment Of Property, Plant And Equipment And Intangible Assets</t>
        </is>
      </c>
      <c r="B32" s="5" t="n">
        <v>1437507000</v>
      </c>
    </row>
    <row r="33">
      <c r="A33" s="4" t="inlineStr">
        <is>
          <t>Net Book Value</t>
        </is>
      </c>
      <c r="B33" s="6" t="n">
        <v>37402826000</v>
      </c>
    </row>
    <row r="34">
      <c r="A34" s="4" t="inlineStr">
        <is>
          <t>Wind Turbines</t>
        </is>
      </c>
    </row>
    <row r="35">
      <c r="A35" s="3" t="inlineStr">
        <is>
          <t>Statement [Line Items]</t>
        </is>
      </c>
    </row>
    <row r="36">
      <c r="A36" s="4" t="inlineStr">
        <is>
          <t>Estimated Useful Lives</t>
        </is>
      </c>
      <c r="B36" s="4" t="inlineStr">
        <is>
          <t>20 years</t>
        </is>
      </c>
    </row>
    <row r="37">
      <c r="A37" s="4" t="inlineStr">
        <is>
          <t>Net Book Value</t>
        </is>
      </c>
      <c r="B37" s="6" t="n">
        <v>30977424000</v>
      </c>
      <c r="C37" s="6" t="n">
        <v>32728654000</v>
      </c>
    </row>
    <row r="38">
      <c r="A38" s="4" t="inlineStr">
        <is>
          <t>Buildings</t>
        </is>
      </c>
    </row>
    <row r="39">
      <c r="A39" s="3" t="inlineStr">
        <is>
          <t>Statement [Line Items]</t>
        </is>
      </c>
    </row>
    <row r="40">
      <c r="A40" s="4" t="inlineStr">
        <is>
          <t>Estimated Useful Lives</t>
        </is>
      </c>
      <c r="B40" s="4" t="inlineStr">
        <is>
          <t>5 to 50 years</t>
        </is>
      </c>
    </row>
    <row r="41">
      <c r="A41" s="4" t="inlineStr">
        <is>
          <t>Lands</t>
        </is>
      </c>
    </row>
    <row r="42">
      <c r="A42" s="3" t="inlineStr">
        <is>
          <t>Statement [Line Items]</t>
        </is>
      </c>
    </row>
    <row r="43">
      <c r="A43" s="4" t="inlineStr">
        <is>
          <t>Estimated Useful Lives</t>
        </is>
      </c>
      <c r="B43" s="4" t="inlineStr">
        <is>
          <t>are not depreciated</t>
        </is>
      </c>
    </row>
    <row r="44">
      <c r="A44" s="4" t="inlineStr">
        <is>
          <t>Furniture, Fixtures and Equipment</t>
        </is>
      </c>
    </row>
    <row r="45">
      <c r="A45" s="3" t="inlineStr">
        <is>
          <t>Statement [Line Items]</t>
        </is>
      </c>
    </row>
    <row r="46">
      <c r="A46" s="4" t="inlineStr">
        <is>
          <t>Estimated Useful Lives</t>
        </is>
      </c>
      <c r="B46" s="4" t="inlineStr">
        <is>
          <t>5 to 10 years</t>
        </is>
      </c>
    </row>
    <row r="47">
      <c r="A47" s="4" t="inlineStr">
        <is>
          <t>Other Property Plant and Equipment</t>
        </is>
      </c>
    </row>
    <row r="48">
      <c r="A48" s="3" t="inlineStr">
        <is>
          <t>Statement [Line Items]</t>
        </is>
      </c>
    </row>
    <row r="49">
      <c r="A49" s="4" t="inlineStr">
        <is>
          <t>Estimated Useful Lives</t>
        </is>
      </c>
      <c r="B49" s="4" t="inlineStr">
        <is>
          <t>3 to 5 years</t>
        </is>
      </c>
    </row>
    <row r="50">
      <c r="A50" s="4" t="inlineStr">
        <is>
          <t>Gas Turbines and Construction in progress</t>
        </is>
      </c>
    </row>
    <row r="51">
      <c r="A51" s="3" t="inlineStr">
        <is>
          <t>Statement [Line Items]</t>
        </is>
      </c>
    </row>
    <row r="52">
      <c r="A52" s="4" t="inlineStr">
        <is>
          <t>Estimated Useful Lives</t>
        </is>
      </c>
      <c r="B52" s="4" t="inlineStr">
        <is>
          <t>they are not depreciated until they are not in conditions of being used</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54" customWidth="1" min="1" max="1"/>
    <col width="17" customWidth="1" min="2" max="2"/>
    <col width="25" customWidth="1" min="3" max="3"/>
    <col width="28" customWidth="1" min="4" max="4"/>
    <col width="15" customWidth="1" min="5" max="5"/>
    <col width="18" customWidth="1" min="6" max="6"/>
    <col width="22" customWidth="1" min="7" max="7"/>
    <col width="33" customWidth="1" min="8" max="8"/>
    <col width="46" customWidth="1" min="9" max="9"/>
    <col width="26" customWidth="1" min="10" max="10"/>
  </cols>
  <sheetData>
    <row r="1">
      <c r="A1" s="1" t="inlineStr">
        <is>
          <t>CONSOLIDATED STATEMENT OF CHANGES IN EQUITY - ARS ($)</t>
        </is>
      </c>
      <c r="B1" s="2" t="inlineStr">
        <is>
          <t>Total</t>
        </is>
      </c>
      <c r="C1" s="2" t="inlineStr">
        <is>
          <t>Capital Stock Face Value</t>
        </is>
      </c>
      <c r="D1" s="2" t="inlineStr">
        <is>
          <t>Adjustment to Capital Stock</t>
        </is>
      </c>
      <c r="E1" s="2" t="inlineStr">
        <is>
          <t>Legal Reserves</t>
        </is>
      </c>
      <c r="F1" s="2" t="inlineStr">
        <is>
          <t>Voluntary Reserve</t>
        </is>
      </c>
      <c r="G1" s="2" t="inlineStr">
        <is>
          <t>Other equity accounts</t>
        </is>
      </c>
      <c r="H1" s="2" t="inlineStr">
        <is>
          <t>Unappropriated Retained Earnings</t>
        </is>
      </c>
      <c r="I1" s="2" t="inlineStr">
        <is>
          <t>Other Accumulated Comprehensive Income (Loss)</t>
        </is>
      </c>
      <c r="J1" s="2" t="inlineStr">
        <is>
          <t>Non-controlling Interests</t>
        </is>
      </c>
    </row>
    <row r="2">
      <c r="A2" s="4" t="inlineStr">
        <is>
          <t>Balance, Amount at Dec. 31, 2018</t>
        </is>
      </c>
      <c r="B2" s="6" t="n">
        <v>104092715000</v>
      </c>
      <c r="C2" s="6" t="n">
        <v>1514022000</v>
      </c>
      <c r="D2" s="6" t="n">
        <v>39442309000</v>
      </c>
      <c r="E2" s="6" t="n">
        <v>1211963000</v>
      </c>
      <c r="F2" s="6" t="n">
        <v>13928894000</v>
      </c>
      <c r="G2" s="6" t="n">
        <v>0</v>
      </c>
      <c r="H2" s="6" t="n">
        <v>46517137000</v>
      </c>
      <c r="I2" s="6" t="n">
        <v>102614326000</v>
      </c>
      <c r="J2" s="6" t="n">
        <v>1478389000</v>
      </c>
    </row>
    <row r="3">
      <c r="A3" s="3" t="inlineStr">
        <is>
          <t>Statement [Line Items]</t>
        </is>
      </c>
    </row>
    <row r="4">
      <c r="A4" s="4" t="inlineStr">
        <is>
          <t>Effect Of Ifric 23 Adoption</t>
        </is>
      </c>
      <c r="B4" s="5" t="n">
        <v>1554607000</v>
      </c>
      <c r="C4" s="5" t="n">
        <v>0</v>
      </c>
      <c r="D4" s="5" t="n">
        <v>0</v>
      </c>
      <c r="E4" s="5" t="n">
        <v>0</v>
      </c>
      <c r="F4" s="5" t="n">
        <v>0</v>
      </c>
      <c r="G4" s="5" t="n">
        <v>0</v>
      </c>
      <c r="H4" s="5" t="n">
        <v>1554607000</v>
      </c>
      <c r="I4" s="5" t="n">
        <v>1554607000</v>
      </c>
      <c r="J4" s="5" t="n">
        <v>0</v>
      </c>
    </row>
    <row r="5">
      <c r="A5" s="4" t="inlineStr">
        <is>
          <t>Modified Balances</t>
        </is>
      </c>
      <c r="B5" s="5" t="n">
        <v>105647322000</v>
      </c>
      <c r="C5" s="5" t="n">
        <v>1514022000</v>
      </c>
      <c r="D5" s="5" t="n">
        <v>39442309000</v>
      </c>
      <c r="E5" s="5" t="n">
        <v>1211963000</v>
      </c>
      <c r="F5" s="5" t="n">
        <v>13928894000</v>
      </c>
      <c r="G5" s="5" t="n">
        <v>0</v>
      </c>
      <c r="H5" s="5" t="n">
        <v>48071744000</v>
      </c>
      <c r="I5" s="5" t="n">
        <v>104168933000</v>
      </c>
      <c r="J5" s="5" t="n">
        <v>1478389000</v>
      </c>
    </row>
    <row r="6">
      <c r="A6" s="4" t="inlineStr">
        <is>
          <t>Net Income For The Year</t>
        </is>
      </c>
      <c r="B6" s="5" t="n">
        <v>17797435000</v>
      </c>
      <c r="C6" s="5" t="n">
        <v>0</v>
      </c>
      <c r="D6" s="5" t="n">
        <v>0</v>
      </c>
      <c r="E6" s="5" t="n">
        <v>0</v>
      </c>
      <c r="F6" s="5" t="n">
        <v>0</v>
      </c>
      <c r="G6" s="5" t="n">
        <v>0</v>
      </c>
      <c r="H6" s="5" t="n">
        <v>18101481000</v>
      </c>
      <c r="I6" s="5" t="n">
        <v>18101481000</v>
      </c>
      <c r="J6" s="5" t="n">
        <v>-304046000</v>
      </c>
    </row>
    <row r="7">
      <c r="A7" s="4" t="inlineStr">
        <is>
          <t>Other Comprehensive Income For The Year</t>
        </is>
      </c>
      <c r="B7" s="5" t="n">
        <v>-65903000</v>
      </c>
      <c r="C7" s="5" t="n">
        <v>0</v>
      </c>
      <c r="D7" s="5" t="n">
        <v>0</v>
      </c>
      <c r="E7" s="5" t="n">
        <v>0</v>
      </c>
      <c r="F7" s="5" t="n">
        <v>0</v>
      </c>
      <c r="G7" s="5" t="n">
        <v>0</v>
      </c>
      <c r="H7" s="5" t="n">
        <v>-65903000</v>
      </c>
      <c r="I7" s="5" t="n">
        <v>-65903000</v>
      </c>
      <c r="J7" s="5" t="n">
        <v>0</v>
      </c>
    </row>
    <row r="8">
      <c r="A8" s="4" t="inlineStr">
        <is>
          <t>Total Comprehensive (loss) Income For The Year</t>
        </is>
      </c>
      <c r="B8" s="5" t="n">
        <v>17731532000</v>
      </c>
      <c r="C8" s="5" t="n">
        <v>0</v>
      </c>
      <c r="D8" s="5" t="n">
        <v>0</v>
      </c>
      <c r="E8" s="5" t="n">
        <v>0</v>
      </c>
      <c r="F8" s="5" t="n">
        <v>0</v>
      </c>
      <c r="G8" s="5" t="n">
        <v>0</v>
      </c>
      <c r="H8" s="5" t="n">
        <v>18035578000</v>
      </c>
      <c r="I8" s="5" t="n">
        <v>18035578000</v>
      </c>
      <c r="J8" s="5" t="n">
        <v>-304046000</v>
      </c>
    </row>
    <row r="9">
      <c r="A9" s="4" t="inlineStr">
        <is>
          <t>Increase In Legal Reserve</t>
        </is>
      </c>
      <c r="B9" s="5" t="n">
        <v>0</v>
      </c>
      <c r="C9" s="5" t="n">
        <v>0</v>
      </c>
      <c r="D9" s="5" t="n">
        <v>0</v>
      </c>
      <c r="E9" s="5" t="n">
        <v>3676170000</v>
      </c>
      <c r="F9" s="5" t="n">
        <v>0</v>
      </c>
      <c r="G9" s="5" t="n">
        <v>0</v>
      </c>
      <c r="H9" s="5" t="n">
        <v>-3676170000</v>
      </c>
    </row>
    <row r="10">
      <c r="A10" s="4" t="inlineStr">
        <is>
          <t>Increase In Voluntary Reserve</t>
        </is>
      </c>
      <c r="B10" s="5" t="n">
        <v>0</v>
      </c>
      <c r="C10" s="5" t="n">
        <v>0</v>
      </c>
      <c r="D10" s="5" t="n">
        <v>0</v>
      </c>
      <c r="F10" s="5" t="n">
        <v>42840965000</v>
      </c>
      <c r="G10" s="5" t="n">
        <v>0</v>
      </c>
      <c r="H10" s="5" t="n">
        <v>-42840965000</v>
      </c>
      <c r="I10" s="5" t="n">
        <v>0</v>
      </c>
      <c r="J10" s="5" t="n">
        <v>0</v>
      </c>
    </row>
    <row r="11">
      <c r="A11" s="4" t="inlineStr">
        <is>
          <t>Dividends In Cash</t>
        </is>
      </c>
      <c r="B11" s="5" t="n">
        <v>-2278739000</v>
      </c>
      <c r="C11" s="5" t="n">
        <v>0</v>
      </c>
      <c r="D11" s="5" t="n">
        <v>0</v>
      </c>
      <c r="E11" s="5" t="n">
        <v>0</v>
      </c>
      <c r="F11" s="5" t="n">
        <v>-2291653000</v>
      </c>
      <c r="G11" s="5" t="n">
        <v>0</v>
      </c>
      <c r="H11" s="5" t="n">
        <v>12915000</v>
      </c>
      <c r="I11" s="5" t="n">
        <v>-2278739000</v>
      </c>
      <c r="J11" s="5" t="n">
        <v>0</v>
      </c>
    </row>
    <row r="12">
      <c r="A12" s="4" t="inlineStr">
        <is>
          <t>Contributions From Non-controlling Interests</t>
        </is>
      </c>
      <c r="B12" s="5" t="n">
        <v>398477000</v>
      </c>
      <c r="C12" s="5" t="n">
        <v>0</v>
      </c>
      <c r="D12" s="5" t="n">
        <v>0</v>
      </c>
      <c r="E12" s="5" t="n">
        <v>0</v>
      </c>
      <c r="G12" s="5" t="n">
        <v>0</v>
      </c>
      <c r="J12" s="5" t="n">
        <v>398477000</v>
      </c>
    </row>
    <row r="13">
      <c r="A13" s="4" t="inlineStr">
        <is>
          <t>Dividends In Cash Distributed By A Subsidiary (4)</t>
        </is>
      </c>
      <c r="B13" s="5" t="n">
        <v>-47734000</v>
      </c>
      <c r="C13" s="5" t="n">
        <v>0</v>
      </c>
      <c r="D13" s="5" t="n">
        <v>0</v>
      </c>
      <c r="E13" s="5" t="n">
        <v>0</v>
      </c>
      <c r="F13" s="5" t="n">
        <v>0</v>
      </c>
      <c r="G13" s="5" t="n">
        <v>0</v>
      </c>
      <c r="H13" s="5" t="n">
        <v>0</v>
      </c>
      <c r="I13" s="5" t="n">
        <v>0</v>
      </c>
      <c r="J13" s="5" t="n">
        <v>-47734000</v>
      </c>
    </row>
    <row r="14">
      <c r="A14" s="4" t="inlineStr">
        <is>
          <t>Share-based Payments</t>
        </is>
      </c>
      <c r="B14" s="5" t="n">
        <v>99781000</v>
      </c>
      <c r="C14" s="5" t="n">
        <v>0</v>
      </c>
      <c r="D14" s="5" t="n">
        <v>0</v>
      </c>
      <c r="E14" s="5" t="n">
        <v>0</v>
      </c>
      <c r="F14" s="5" t="n">
        <v>0</v>
      </c>
      <c r="G14" s="5" t="n">
        <v>0</v>
      </c>
      <c r="H14" s="5" t="n">
        <v>0</v>
      </c>
      <c r="I14" s="5" t="n">
        <v>0</v>
      </c>
      <c r="J14" s="5" t="n">
        <v>99781000</v>
      </c>
    </row>
    <row r="15">
      <c r="A15" s="4" t="inlineStr">
        <is>
          <t>Balance, Amount at Dec. 31, 2019</t>
        </is>
      </c>
      <c r="B15" s="5" t="n">
        <v>121550639000</v>
      </c>
      <c r="C15" s="5" t="n">
        <v>1514022000</v>
      </c>
      <c r="D15" s="5" t="n">
        <v>39442309000</v>
      </c>
      <c r="E15" s="5" t="n">
        <v>4888133000</v>
      </c>
      <c r="F15" s="5" t="n">
        <v>54478206000</v>
      </c>
      <c r="G15" s="5" t="n">
        <v>0</v>
      </c>
      <c r="H15" s="5" t="n">
        <v>19603102000</v>
      </c>
      <c r="I15" s="5" t="n">
        <v>119925772000</v>
      </c>
      <c r="J15" s="5" t="n">
        <v>1624867000</v>
      </c>
    </row>
    <row r="16">
      <c r="A16" s="3" t="inlineStr">
        <is>
          <t>Statement [Line Items]</t>
        </is>
      </c>
    </row>
    <row r="17">
      <c r="A17" s="4" t="inlineStr">
        <is>
          <t>Net Income For The Year</t>
        </is>
      </c>
      <c r="B17" s="5" t="n">
        <v>10502426000</v>
      </c>
      <c r="C17" s="5" t="n">
        <v>0</v>
      </c>
      <c r="D17" s="5" t="n">
        <v>0</v>
      </c>
      <c r="G17" s="5" t="n">
        <v>0</v>
      </c>
      <c r="H17" s="5" t="n">
        <v>10402779000</v>
      </c>
      <c r="I17" s="5" t="n">
        <v>10402779000</v>
      </c>
      <c r="J17" s="5" t="n">
        <v>99647000</v>
      </c>
    </row>
    <row r="18">
      <c r="A18" s="4" t="inlineStr">
        <is>
          <t>Other Comprehensive Income For The Year</t>
        </is>
      </c>
      <c r="B18" s="5" t="n">
        <v>8308000</v>
      </c>
      <c r="C18" s="5" t="n">
        <v>0</v>
      </c>
      <c r="D18" s="5" t="n">
        <v>0</v>
      </c>
      <c r="E18" s="5" t="n">
        <v>0</v>
      </c>
      <c r="F18" s="5" t="n">
        <v>0</v>
      </c>
      <c r="G18" s="5" t="n">
        <v>0</v>
      </c>
      <c r="I18" s="5" t="n">
        <v>8308000</v>
      </c>
    </row>
    <row r="19">
      <c r="A19" s="4" t="inlineStr">
        <is>
          <t>Total Comprehensive (loss) Income For The Year</t>
        </is>
      </c>
      <c r="B19" s="5" t="n">
        <v>10510734000</v>
      </c>
      <c r="E19" s="5" t="n">
        <v>0</v>
      </c>
      <c r="H19" s="5" t="n">
        <v>10411087000</v>
      </c>
      <c r="I19" s="5" t="n">
        <v>10411087000</v>
      </c>
      <c r="J19" s="5" t="n">
        <v>99647000</v>
      </c>
    </row>
    <row r="20">
      <c r="A20" s="4" t="inlineStr">
        <is>
          <t>Increase In Legal Reserve</t>
        </is>
      </c>
      <c r="B20" s="5" t="n">
        <v>0</v>
      </c>
      <c r="C20" s="5" t="n">
        <v>0</v>
      </c>
      <c r="D20" s="5" t="n">
        <v>0</v>
      </c>
      <c r="E20" s="5" t="n">
        <v>905073000</v>
      </c>
      <c r="F20" s="5" t="n">
        <v>0</v>
      </c>
      <c r="G20" s="5" t="n">
        <v>0</v>
      </c>
      <c r="H20" s="5" t="n">
        <v>-905073000</v>
      </c>
    </row>
    <row r="21">
      <c r="A21" s="4" t="inlineStr">
        <is>
          <t>Increase In Voluntary Reserve</t>
        </is>
      </c>
      <c r="B21" s="5" t="n">
        <v>0</v>
      </c>
      <c r="C21" s="5" t="n">
        <v>0</v>
      </c>
      <c r="D21" s="5" t="n">
        <v>0</v>
      </c>
      <c r="F21" s="5" t="n">
        <v>18698031000</v>
      </c>
      <c r="G21" s="5" t="n">
        <v>0</v>
      </c>
      <c r="H21" s="5" t="n">
        <v>-18698031000</v>
      </c>
      <c r="I21" s="5" t="n">
        <v>0</v>
      </c>
      <c r="J21" s="5" t="n">
        <v>0</v>
      </c>
    </row>
    <row r="22">
      <c r="A22" s="4" t="inlineStr">
        <is>
          <t>Dividends In Cash Distributed By A Subsidiary (4)</t>
        </is>
      </c>
      <c r="B22" s="5" t="n">
        <v>-96540000</v>
      </c>
      <c r="C22" s="5" t="n">
        <v>0</v>
      </c>
      <c r="D22" s="5" t="n">
        <v>0</v>
      </c>
      <c r="E22" s="5" t="n">
        <v>0</v>
      </c>
      <c r="G22" s="5" t="n">
        <v>0</v>
      </c>
      <c r="I22" s="5" t="n">
        <v>0</v>
      </c>
      <c r="J22" s="5" t="n">
        <v>-96540000</v>
      </c>
    </row>
    <row r="23">
      <c r="A23" s="4" t="inlineStr">
        <is>
          <t>Share-based Payments</t>
        </is>
      </c>
      <c r="B23" s="5" t="n">
        <v>2525000</v>
      </c>
      <c r="C23" s="5" t="n">
        <v>0</v>
      </c>
      <c r="D23" s="5" t="n">
        <v>0</v>
      </c>
      <c r="E23" s="5" t="n">
        <v>0</v>
      </c>
      <c r="F23" s="5" t="n">
        <v>0</v>
      </c>
      <c r="H23" s="5" t="n">
        <v>0</v>
      </c>
      <c r="J23" s="5" t="n">
        <v>2525000</v>
      </c>
    </row>
    <row r="24">
      <c r="A24" s="4" t="inlineStr">
        <is>
          <t>Transaction With Non-controlling Interest (note 18)</t>
        </is>
      </c>
      <c r="B24" s="5" t="n">
        <v>-4404549000</v>
      </c>
      <c r="C24" s="5" t="n">
        <v>0</v>
      </c>
      <c r="D24" s="5" t="n">
        <v>0</v>
      </c>
      <c r="E24" s="5" t="n">
        <v>0</v>
      </c>
      <c r="F24" s="5" t="n">
        <v>0</v>
      </c>
      <c r="G24" s="5" t="n">
        <v>-2967736000</v>
      </c>
      <c r="H24" s="5" t="n">
        <v>0</v>
      </c>
      <c r="I24" s="5" t="n">
        <v>-2967736000</v>
      </c>
      <c r="J24" s="5" t="n">
        <v>-1436813000</v>
      </c>
    </row>
    <row r="25">
      <c r="A25" s="4" t="inlineStr">
        <is>
          <t>Balance, Amount at Dec. 31, 2020</t>
        </is>
      </c>
      <c r="B25" s="5" t="n">
        <v>127562809000</v>
      </c>
      <c r="C25" s="5" t="n">
        <v>1514022000</v>
      </c>
      <c r="D25" s="5" t="n">
        <v>39442309000</v>
      </c>
      <c r="E25" s="5" t="n">
        <v>5793206000</v>
      </c>
      <c r="F25" s="5" t="n">
        <v>73176237000</v>
      </c>
      <c r="G25" s="5" t="n">
        <v>-2967736000</v>
      </c>
      <c r="H25" s="5" t="n">
        <v>10411085000</v>
      </c>
      <c r="I25" s="5" t="n">
        <v>127369123000</v>
      </c>
      <c r="J25" s="5" t="n">
        <v>193686000</v>
      </c>
    </row>
    <row r="26">
      <c r="A26" s="3" t="inlineStr">
        <is>
          <t>Statement [Line Items]</t>
        </is>
      </c>
    </row>
    <row r="27">
      <c r="A27" s="4" t="inlineStr">
        <is>
          <t>Net Income For The Year</t>
        </is>
      </c>
      <c r="B27" s="5" t="n">
        <v>-647863000</v>
      </c>
      <c r="C27" s="5" t="n">
        <v>0</v>
      </c>
      <c r="D27" s="5" t="n">
        <v>0</v>
      </c>
      <c r="E27" s="5" t="n">
        <v>0</v>
      </c>
      <c r="F27" s="5" t="n">
        <v>0</v>
      </c>
      <c r="G27" s="5" t="n">
        <v>0</v>
      </c>
      <c r="H27" s="5" t="n">
        <v>-742076000</v>
      </c>
      <c r="I27" s="5" t="n">
        <v>-742076000</v>
      </c>
      <c r="J27" s="5" t="n">
        <v>94213000</v>
      </c>
    </row>
    <row r="28">
      <c r="A28" s="4" t="inlineStr">
        <is>
          <t>Other Comprehensive Income For The Year</t>
        </is>
      </c>
      <c r="B28" s="5" t="n">
        <v>252000</v>
      </c>
      <c r="C28" s="5" t="n">
        <v>0</v>
      </c>
      <c r="D28" s="5" t="n">
        <v>0</v>
      </c>
      <c r="E28" s="5" t="n">
        <v>0</v>
      </c>
      <c r="F28" s="5" t="n">
        <v>0</v>
      </c>
      <c r="G28" s="5" t="n">
        <v>0</v>
      </c>
      <c r="H28" s="5" t="n">
        <v>252000</v>
      </c>
      <c r="I28" s="5" t="n">
        <v>252000</v>
      </c>
      <c r="J28" s="5" t="n">
        <v>0</v>
      </c>
    </row>
    <row r="29">
      <c r="A29" s="4" t="inlineStr">
        <is>
          <t>Increase In Legal Reserve</t>
        </is>
      </c>
      <c r="B29" s="5" t="n">
        <v>0</v>
      </c>
      <c r="C29" s="5" t="n">
        <v>0</v>
      </c>
      <c r="D29" s="5" t="n">
        <v>0</v>
      </c>
      <c r="E29" s="5" t="n">
        <v>520139000</v>
      </c>
      <c r="F29" s="5" t="n">
        <v>0</v>
      </c>
      <c r="G29" s="5" t="n">
        <v>0</v>
      </c>
      <c r="H29" s="5" t="n">
        <v>-520139000</v>
      </c>
    </row>
    <row r="30">
      <c r="A30" s="4" t="inlineStr">
        <is>
          <t>Increase In Voluntary Reserve</t>
        </is>
      </c>
      <c r="B30" s="5" t="n">
        <v>0</v>
      </c>
      <c r="C30" s="5" t="n">
        <v>0</v>
      </c>
      <c r="D30" s="5" t="n">
        <v>0</v>
      </c>
      <c r="F30" s="5" t="n">
        <v>9882639000</v>
      </c>
      <c r="G30" s="5" t="n">
        <v>0</v>
      </c>
      <c r="H30" s="5" t="n">
        <v>-9882639000</v>
      </c>
      <c r="I30" s="5" t="n">
        <v>0</v>
      </c>
      <c r="J30" s="5" t="n">
        <v>0</v>
      </c>
    </row>
    <row r="31">
      <c r="A31" s="4" t="inlineStr">
        <is>
          <t>Dividends In Cash Distributed By A Subsidiary (4)</t>
        </is>
      </c>
      <c r="B31" s="5" t="n">
        <v>-117786000</v>
      </c>
      <c r="C31" s="5" t="n">
        <v>0</v>
      </c>
      <c r="D31" s="5" t="n">
        <v>0</v>
      </c>
      <c r="E31" s="5" t="n">
        <v>0</v>
      </c>
      <c r="G31" s="5" t="n">
        <v>0</v>
      </c>
      <c r="I31" s="5" t="n">
        <v>0</v>
      </c>
      <c r="J31" s="5" t="n">
        <v>-117786000</v>
      </c>
    </row>
    <row r="32">
      <c r="A32" s="4" t="inlineStr">
        <is>
          <t>Total Comprehensive (loss) Income For The Year</t>
        </is>
      </c>
      <c r="B32" s="5" t="n">
        <v>-647611000</v>
      </c>
      <c r="H32" s="5" t="n">
        <v>-741824000</v>
      </c>
      <c r="I32" s="5" t="n">
        <v>-741824000</v>
      </c>
      <c r="J32" s="5" t="n">
        <v>94213000</v>
      </c>
    </row>
    <row r="33">
      <c r="A33" s="4" t="inlineStr">
        <is>
          <t>Balance, Amount at Dec. 31, 2021</t>
        </is>
      </c>
      <c r="B33" s="6" t="n">
        <v>126797412000</v>
      </c>
      <c r="C33" s="6" t="n">
        <v>1514022000</v>
      </c>
      <c r="D33" s="6" t="n">
        <v>39442309000</v>
      </c>
      <c r="E33" s="6" t="n">
        <v>6313345000</v>
      </c>
      <c r="F33" s="6" t="n">
        <v>83058876000</v>
      </c>
      <c r="G33" s="6" t="n">
        <v>-2967736000</v>
      </c>
      <c r="H33" s="6" t="n">
        <v>-733517000</v>
      </c>
      <c r="I33" s="6" t="n">
        <v>126627299000</v>
      </c>
      <c r="J33" s="6" t="n">
        <v>17011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5" customWidth="1" min="1" max="1"/>
    <col width="52" customWidth="1" min="2" max="2"/>
    <col width="52" customWidth="1" min="3" max="3"/>
    <col width="40" customWidth="1" min="4" max="4"/>
  </cols>
  <sheetData>
    <row r="1">
      <c r="A1" s="1" t="inlineStr">
        <is>
          <t>Investment in Associates (Details) - ARS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Investment In Associates</t>
        </is>
      </c>
      <c r="B4" s="6" t="n">
        <v>6300371000</v>
      </c>
      <c r="C4" s="6" t="n">
        <v>7039925000</v>
      </c>
    </row>
    <row r="5">
      <c r="A5" s="4" t="inlineStr">
        <is>
          <t>Share Of The Profit Of Associates</t>
        </is>
      </c>
      <c r="B5" s="5" t="n">
        <v>-564502000</v>
      </c>
      <c r="C5" s="5" t="n">
        <v>164149000</v>
      </c>
      <c r="D5" s="6" t="n">
        <v>2287745000</v>
      </c>
    </row>
    <row r="6">
      <c r="A6" s="4" t="inlineStr">
        <is>
          <t>Associate 1</t>
        </is>
      </c>
    </row>
    <row r="7">
      <c r="A7" s="3" t="inlineStr">
        <is>
          <t>Statement [Line Items]</t>
        </is>
      </c>
    </row>
    <row r="8">
      <c r="A8" s="4" t="inlineStr">
        <is>
          <t>Investment In Associates</t>
        </is>
      </c>
      <c r="B8" s="5" t="n">
        <v>0</v>
      </c>
      <c r="C8" s="5" t="n">
        <v>60091000</v>
      </c>
    </row>
    <row r="9">
      <c r="A9" s="4" t="inlineStr">
        <is>
          <t>Share Of The Profit Of Associates</t>
        </is>
      </c>
      <c r="B9" s="6" t="n">
        <v>-37745000</v>
      </c>
      <c r="C9" s="6" t="n">
        <v>39763000</v>
      </c>
      <c r="D9" s="6" t="n">
        <v>94396000</v>
      </c>
    </row>
    <row r="10">
      <c r="A10" s="4" t="inlineStr">
        <is>
          <t>Name Of Associate</t>
        </is>
      </c>
      <c r="B10" s="4" t="inlineStr">
        <is>
          <t>Termoeléctrica José de San Martin S.A. (Note 1.2.a)</t>
        </is>
      </c>
      <c r="C10" s="4" t="inlineStr">
        <is>
          <t>Termoeléctrica José de San Martin S.A. (Note 1.2.a)</t>
        </is>
      </c>
      <c r="D10" s="4" t="inlineStr">
        <is>
          <t>Termoeléctrica José de San Martin S.A.</t>
        </is>
      </c>
    </row>
    <row r="11">
      <c r="A11" s="4" t="inlineStr">
        <is>
          <t>Associate 2</t>
        </is>
      </c>
    </row>
    <row r="12">
      <c r="A12" s="3" t="inlineStr">
        <is>
          <t>Statement [Line Items]</t>
        </is>
      </c>
    </row>
    <row r="13">
      <c r="A13" s="4" t="inlineStr">
        <is>
          <t>Investment In Associates</t>
        </is>
      </c>
      <c r="B13" s="6" t="n">
        <v>0</v>
      </c>
      <c r="C13" s="6" t="n">
        <v>40860000</v>
      </c>
    </row>
    <row r="14">
      <c r="A14" s="4" t="inlineStr">
        <is>
          <t>Share Of The Profit Of Associates</t>
        </is>
      </c>
      <c r="B14" s="6" t="n">
        <v>-28329000</v>
      </c>
      <c r="C14" s="6" t="n">
        <v>-1085000</v>
      </c>
      <c r="D14" s="6" t="n">
        <v>91982000</v>
      </c>
    </row>
    <row r="15">
      <c r="A15" s="4" t="inlineStr">
        <is>
          <t>Name Of Associate</t>
        </is>
      </c>
      <c r="B15" s="4" t="inlineStr">
        <is>
          <t>Termoeléctrica Manuel Belgrano S.A. (Note 1.2.a)</t>
        </is>
      </c>
      <c r="C15" s="4" t="inlineStr">
        <is>
          <t>Termoeléctrica Manuel Belgrano S.A. (Note 1.2.a)</t>
        </is>
      </c>
      <c r="D15" s="4" t="inlineStr">
        <is>
          <t>Termoeléctrica Manuel Belgrano S.A.</t>
        </is>
      </c>
    </row>
    <row r="16">
      <c r="A16" s="4" t="inlineStr">
        <is>
          <t>Associate 3</t>
        </is>
      </c>
    </row>
    <row r="17">
      <c r="A17" s="3" t="inlineStr">
        <is>
          <t>Statement [Line Items]</t>
        </is>
      </c>
    </row>
    <row r="18">
      <c r="A18" s="4" t="inlineStr">
        <is>
          <t>Investment In Associates</t>
        </is>
      </c>
      <c r="B18" s="6" t="n">
        <v>6106838000</v>
      </c>
      <c r="C18" s="6" t="n">
        <v>6765891000</v>
      </c>
    </row>
    <row r="19">
      <c r="A19" s="4" t="inlineStr">
        <is>
          <t>Share Of The Profit Of Associates</t>
        </is>
      </c>
      <c r="B19" s="6" t="n">
        <v>-518879000</v>
      </c>
      <c r="C19" s="6" t="n">
        <v>149414000</v>
      </c>
      <c r="D19" s="6" t="n">
        <v>2115125000</v>
      </c>
    </row>
    <row r="20">
      <c r="A20" s="4" t="inlineStr">
        <is>
          <t>Name Of Associate</t>
        </is>
      </c>
      <c r="B20" s="4" t="inlineStr">
        <is>
          <t>ECOGAS Group (Note 3.1)</t>
        </is>
      </c>
      <c r="C20" s="4" t="inlineStr">
        <is>
          <t>ECOGAS Group (Note 3.1)</t>
        </is>
      </c>
      <c r="D20" s="4" t="inlineStr">
        <is>
          <t>ECOGAS Group (Note 3.2)</t>
        </is>
      </c>
    </row>
    <row r="21">
      <c r="A21" s="4" t="inlineStr">
        <is>
          <t>Associate 4</t>
        </is>
      </c>
    </row>
    <row r="22">
      <c r="A22" s="3" t="inlineStr">
        <is>
          <t>Statement [Line Items]</t>
        </is>
      </c>
    </row>
    <row r="23">
      <c r="A23" s="4" t="inlineStr">
        <is>
          <t>Investment In Associates</t>
        </is>
      </c>
      <c r="B23" s="6" t="n">
        <v>193533000</v>
      </c>
      <c r="C23" s="6" t="n">
        <v>173083000</v>
      </c>
    </row>
    <row r="24">
      <c r="A24" s="4" t="inlineStr">
        <is>
          <t>Share Of The Profit Of Associates</t>
        </is>
      </c>
      <c r="B24" s="6" t="n">
        <v>20451000</v>
      </c>
      <c r="C24" s="6" t="n">
        <v>-23943000</v>
      </c>
      <c r="D24" s="6" t="n">
        <v>-13758000</v>
      </c>
    </row>
    <row r="25">
      <c r="A25" s="4" t="inlineStr">
        <is>
          <t>Name Of Associate</t>
        </is>
      </c>
      <c r="B25" s="4" t="inlineStr">
        <is>
          <t>Transportadora de Gas del Mercosur S.A.</t>
        </is>
      </c>
      <c r="C25" s="4" t="inlineStr">
        <is>
          <t>Transportadora de Gas del Mercosur S.A.</t>
        </is>
      </c>
      <c r="D25" s="4" t="inlineStr">
        <is>
          <t>Transportadora de Gas del Mercosur S.A.</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stment in Associates (Details Narrative) - ARS ($) $ in Thousands</t>
        </is>
      </c>
      <c r="B1" s="2" t="inlineStr">
        <is>
          <t>12 Months Ended</t>
        </is>
      </c>
    </row>
    <row r="2">
      <c r="B2" s="2" t="inlineStr">
        <is>
          <t>Dec. 31, 2021</t>
        </is>
      </c>
      <c r="C2" s="2" t="inlineStr">
        <is>
          <t>Mar. 24, 2022</t>
        </is>
      </c>
    </row>
    <row r="3">
      <c r="A3" s="3" t="inlineStr">
        <is>
          <t>Statement [Line Items]</t>
        </is>
      </c>
    </row>
    <row r="4">
      <c r="A4" s="4" t="inlineStr">
        <is>
          <t>Dividends Received</t>
        </is>
      </c>
      <c r="B4" s="6" t="n">
        <v>140168</v>
      </c>
    </row>
    <row r="5">
      <c r="A5" s="4" t="inlineStr">
        <is>
          <t>Cordoba, La Rioja and Catamarca, Argentine</t>
        </is>
      </c>
    </row>
    <row r="6">
      <c r="A6" s="3" t="inlineStr">
        <is>
          <t>Statement [Line Items]</t>
        </is>
      </c>
    </row>
    <row r="7">
      <c r="A7" s="4" t="inlineStr">
        <is>
          <t>Percentage Of Equity Interest</t>
        </is>
      </c>
      <c r="B7" s="4" t="inlineStr">
        <is>
          <t>55.29%</t>
        </is>
      </c>
    </row>
    <row r="8">
      <c r="A8" s="4" t="inlineStr">
        <is>
          <t>Mendoza, San Juan and San Luis</t>
        </is>
      </c>
    </row>
    <row r="9">
      <c r="A9" s="3" t="inlineStr">
        <is>
          <t>Statement [Line Items]</t>
        </is>
      </c>
    </row>
    <row r="10">
      <c r="A10" s="4" t="inlineStr">
        <is>
          <t>Percentage Of Equity Interest</t>
        </is>
      </c>
      <c r="B10" s="4" t="inlineStr">
        <is>
          <t>51.00%</t>
        </is>
      </c>
    </row>
    <row r="11">
      <c r="A11" s="4" t="inlineStr">
        <is>
          <t>GESER S.A.U.</t>
        </is>
      </c>
    </row>
    <row r="12">
      <c r="A12" s="3" t="inlineStr">
        <is>
          <t>Statement [Line Items]</t>
        </is>
      </c>
    </row>
    <row r="13">
      <c r="A13" s="4" t="inlineStr">
        <is>
          <t>Percentage Of Interest Acquired</t>
        </is>
      </c>
      <c r="C13" s="4" t="inlineStr">
        <is>
          <t>8.599%</t>
        </is>
      </c>
    </row>
    <row r="14">
      <c r="A14" s="4" t="inlineStr">
        <is>
          <t>Purchase Price</t>
        </is>
      </c>
      <c r="C14" s="6" t="n">
        <v>2631</v>
      </c>
    </row>
    <row r="15">
      <c r="A15" s="4" t="inlineStr">
        <is>
          <t>Inversora de Gas del Centro S.A.</t>
        </is>
      </c>
    </row>
    <row r="16">
      <c r="A16" s="3" t="inlineStr">
        <is>
          <t>Statement [Line Items]</t>
        </is>
      </c>
    </row>
    <row r="17">
      <c r="A17" s="4" t="inlineStr">
        <is>
          <t>Ownership Interests</t>
        </is>
      </c>
      <c r="B17" s="4" t="inlineStr">
        <is>
          <t>42.31%</t>
        </is>
      </c>
    </row>
    <row r="18">
      <c r="A18" s="4" t="inlineStr">
        <is>
          <t>Distribuidora de Gas del Centro S.A.</t>
        </is>
      </c>
    </row>
    <row r="19">
      <c r="A19" s="3" t="inlineStr">
        <is>
          <t>Statement [Line Items]</t>
        </is>
      </c>
    </row>
    <row r="20">
      <c r="A20" s="4" t="inlineStr">
        <is>
          <t>Ownership Interests</t>
        </is>
      </c>
      <c r="B20" s="4" t="inlineStr">
        <is>
          <t>17.20%</t>
        </is>
      </c>
    </row>
    <row r="21">
      <c r="A21" s="4" t="inlineStr">
        <is>
          <t>Percentage Of Capital Stock</t>
        </is>
      </c>
      <c r="B21" s="4" t="inlineStr">
        <is>
          <t>40.59%</t>
        </is>
      </c>
    </row>
    <row r="22">
      <c r="A22" s="4" t="inlineStr">
        <is>
          <t>Distribuidora de Gas Cuyana S.A.</t>
        </is>
      </c>
    </row>
    <row r="23">
      <c r="A23" s="3" t="inlineStr">
        <is>
          <t>Statement [Line Items]</t>
        </is>
      </c>
    </row>
    <row r="24">
      <c r="A24" s="4" t="inlineStr">
        <is>
          <t>Percentage Of Interest</t>
        </is>
      </c>
      <c r="B24" s="4" t="inlineStr">
        <is>
          <t>21.5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s>
  <sheetData>
    <row r="1">
      <c r="A1" s="1" t="inlineStr">
        <is>
          <t>Operating segments (Details) - ARS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Revenues</t>
        </is>
      </c>
      <c r="B4" s="6" t="n">
        <v>57079339000</v>
      </c>
      <c r="C4" s="6" t="n">
        <v>57521079000</v>
      </c>
      <c r="D4" s="6" t="n">
        <v>73896832000</v>
      </c>
    </row>
    <row r="5">
      <c r="A5" s="4" t="inlineStr">
        <is>
          <t>Cost Of Sales</t>
        </is>
      </c>
      <c r="B5" s="5" t="n">
        <v>-29562588000</v>
      </c>
      <c r="C5" s="5" t="n">
        <v>-25381445000</v>
      </c>
      <c r="D5" s="5" t="n">
        <v>-38954605000</v>
      </c>
    </row>
    <row r="6">
      <c r="A6" s="4" t="inlineStr">
        <is>
          <t>Administrative And Selling Expenses</t>
        </is>
      </c>
      <c r="B6" s="5" t="n">
        <v>-4151623000</v>
      </c>
      <c r="C6" s="5" t="n">
        <v>-4486896000</v>
      </c>
      <c r="D6" s="5" t="n">
        <v>-5411458000</v>
      </c>
    </row>
    <row r="7">
      <c r="A7" s="4" t="inlineStr">
        <is>
          <t>Other Operating Income</t>
        </is>
      </c>
      <c r="B7" s="5" t="n">
        <v>10919061000</v>
      </c>
      <c r="C7" s="5" t="n">
        <v>21280499000</v>
      </c>
      <c r="D7" s="5" t="n">
        <v>37714518000</v>
      </c>
    </row>
    <row r="8">
      <c r="A8" s="4" t="inlineStr">
        <is>
          <t>Other Operating Expenses</t>
        </is>
      </c>
      <c r="B8" s="5" t="n">
        <v>-807635000</v>
      </c>
      <c r="C8" s="5" t="n">
        <v>-689930000</v>
      </c>
      <c r="D8" s="5" t="n">
        <v>-556380000</v>
      </c>
    </row>
    <row r="9">
      <c r="A9" s="4" t="inlineStr">
        <is>
          <t>Impairment Of Property, Plant And Equipment And Intangible Assets</t>
        </is>
      </c>
      <c r="B9" s="5" t="n">
        <v>-7765017000</v>
      </c>
      <c r="C9" s="5" t="n">
        <v>-6062276000</v>
      </c>
      <c r="D9" s="5" t="n">
        <v>-9050812000</v>
      </c>
    </row>
    <row r="10">
      <c r="A10" s="4" t="inlineStr">
        <is>
          <t>Operating Income</t>
        </is>
      </c>
      <c r="B10" s="5" t="n">
        <v>25711537000</v>
      </c>
      <c r="C10" s="5" t="n">
        <v>42181031000</v>
      </c>
      <c r="D10" s="5" t="n">
        <v>57638095000</v>
      </c>
    </row>
    <row r="11">
      <c r="A11" s="4" t="inlineStr">
        <is>
          <t>Other (expenses) Income (4)</t>
        </is>
      </c>
      <c r="B11" s="5" t="n">
        <v>-26359400000</v>
      </c>
      <c r="C11" s="5" t="n">
        <v>-31678605000</v>
      </c>
      <c r="D11" s="5" t="n">
        <v>-39840606000</v>
      </c>
    </row>
    <row r="12">
      <c r="A12" s="4" t="inlineStr">
        <is>
          <t>Net Income (loss) For The Segment</t>
        </is>
      </c>
      <c r="B12" s="5" t="n">
        <v>-647863000</v>
      </c>
      <c r="C12" s="5" t="n">
        <v>10502426000</v>
      </c>
      <c r="D12" s="5" t="n">
        <v>17797435000</v>
      </c>
    </row>
    <row r="13">
      <c r="A13" s="4" t="inlineStr">
        <is>
          <t>Share In The Net Income For The Segment</t>
        </is>
      </c>
      <c r="B13" s="5" t="n">
        <v>-647863000</v>
      </c>
      <c r="C13" s="5" t="n">
        <v>10502426000</v>
      </c>
      <c r="D13" s="5" t="n">
        <v>17797435000</v>
      </c>
    </row>
    <row r="14">
      <c r="A14" s="4" t="inlineStr">
        <is>
          <t>Electric Power Generation from Conventional Resources</t>
        </is>
      </c>
    </row>
    <row r="15">
      <c r="A15" s="3" t="inlineStr">
        <is>
          <t>Statement [Line Items]</t>
        </is>
      </c>
    </row>
    <row r="16">
      <c r="A16" s="4" t="inlineStr">
        <is>
          <t>Revenues</t>
        </is>
      </c>
      <c r="B16" s="5" t="n">
        <v>44300944000</v>
      </c>
      <c r="C16" s="5" t="n">
        <v>44876174000</v>
      </c>
      <c r="D16" s="5" t="n">
        <v>66001178000</v>
      </c>
    </row>
    <row r="17">
      <c r="A17" s="4" t="inlineStr">
        <is>
          <t>Cost Of Sales</t>
        </is>
      </c>
      <c r="B17" s="5" t="n">
        <v>-25186092000</v>
      </c>
      <c r="C17" s="5" t="n">
        <v>-21434437000</v>
      </c>
      <c r="D17" s="5" t="n">
        <v>-36244484000</v>
      </c>
    </row>
    <row r="18">
      <c r="A18" s="4" t="inlineStr">
        <is>
          <t>Administrative And Selling Expenses</t>
        </is>
      </c>
      <c r="B18" s="5" t="n">
        <v>-3612032000</v>
      </c>
      <c r="C18" s="5" t="n">
        <v>-3857347000</v>
      </c>
      <c r="D18" s="5" t="n">
        <v>-4856894000</v>
      </c>
    </row>
    <row r="19">
      <c r="A19" s="4" t="inlineStr">
        <is>
          <t>Other Operating Income</t>
        </is>
      </c>
      <c r="B19" s="5" t="n">
        <v>10476409000</v>
      </c>
      <c r="C19" s="5" t="n">
        <v>20621029000</v>
      </c>
      <c r="D19" s="5" t="n">
        <v>37496269000</v>
      </c>
    </row>
    <row r="20">
      <c r="A20" s="4" t="inlineStr">
        <is>
          <t>Other Operating Expenses</t>
        </is>
      </c>
      <c r="B20" s="5" t="n">
        <v>-818208000</v>
      </c>
      <c r="C20" s="5" t="n">
        <v>-486902000</v>
      </c>
      <c r="D20" s="5" t="n">
        <v>-28105000</v>
      </c>
    </row>
    <row r="21">
      <c r="A21" s="4" t="inlineStr">
        <is>
          <t>Impairment Of Property, Plant And Equipment And Intangible Assets</t>
        </is>
      </c>
      <c r="B21" s="5" t="n">
        <v>-7765017000</v>
      </c>
      <c r="C21" s="5" t="n">
        <v>-6062276000</v>
      </c>
      <c r="D21" s="5" t="n">
        <v>-9050812000</v>
      </c>
    </row>
    <row r="22">
      <c r="A22" s="4" t="inlineStr">
        <is>
          <t>Operating Income</t>
        </is>
      </c>
      <c r="B22" s="5" t="n">
        <v>17396004000</v>
      </c>
      <c r="C22" s="5" t="n">
        <v>33656241000</v>
      </c>
      <c r="D22" s="5" t="n">
        <v>53317152000</v>
      </c>
    </row>
    <row r="23">
      <c r="A23" s="4" t="inlineStr">
        <is>
          <t>Other (expenses) Income (4)</t>
        </is>
      </c>
      <c r="B23" s="5" t="n">
        <v>-23388925000</v>
      </c>
      <c r="C23" s="5" t="n">
        <v>-24585341000</v>
      </c>
      <c r="D23" s="5" t="n">
        <v>-36374574000</v>
      </c>
    </row>
    <row r="24">
      <c r="A24" s="4" t="inlineStr">
        <is>
          <t>Net Income (loss) For The Segment</t>
        </is>
      </c>
      <c r="B24" s="5" t="n">
        <v>-5992921000</v>
      </c>
      <c r="C24" s="5" t="n">
        <v>9070900000</v>
      </c>
      <c r="D24" s="5" t="n">
        <v>16942578000</v>
      </c>
    </row>
    <row r="25">
      <c r="A25" s="4" t="inlineStr">
        <is>
          <t>Share In The Net Income For The Segment</t>
        </is>
      </c>
      <c r="B25" s="5" t="n">
        <v>-5992921000</v>
      </c>
      <c r="C25" s="5" t="n">
        <v>9070896000</v>
      </c>
      <c r="D25" s="5" t="n">
        <v>16942578000</v>
      </c>
    </row>
    <row r="26">
      <c r="A26" s="4" t="inlineStr">
        <is>
          <t>Natural Gas Distribution</t>
        </is>
      </c>
    </row>
    <row r="27">
      <c r="A27" s="3" t="inlineStr">
        <is>
          <t>Statement [Line Items]</t>
        </is>
      </c>
    </row>
    <row r="28">
      <c r="A28" s="4" t="inlineStr">
        <is>
          <t>Revenues</t>
        </is>
      </c>
      <c r="B28" s="5" t="n">
        <v>30781801000</v>
      </c>
      <c r="C28" s="5" t="n">
        <v>43469160000</v>
      </c>
      <c r="D28" s="5" t="n">
        <v>61698922000</v>
      </c>
    </row>
    <row r="29">
      <c r="A29" s="4" t="inlineStr">
        <is>
          <t>Cost Of Sales</t>
        </is>
      </c>
      <c r="B29" s="5" t="n">
        <v>-23707011000</v>
      </c>
      <c r="C29" s="5" t="n">
        <v>-35563091000</v>
      </c>
      <c r="D29" s="5" t="n">
        <v>-45900297000</v>
      </c>
    </row>
    <row r="30">
      <c r="A30" s="4" t="inlineStr">
        <is>
          <t>Administrative And Selling Expenses</t>
        </is>
      </c>
      <c r="B30" s="5" t="n">
        <v>-6215202000</v>
      </c>
      <c r="C30" s="5" t="n">
        <v>-9485941000</v>
      </c>
      <c r="D30" s="5" t="n">
        <v>-8067130000</v>
      </c>
    </row>
    <row r="31">
      <c r="A31" s="4" t="inlineStr">
        <is>
          <t>Other Operating Income</t>
        </is>
      </c>
      <c r="B31" s="5" t="n">
        <v>1005885000</v>
      </c>
      <c r="C31" s="5" t="n">
        <v>1204404000</v>
      </c>
      <c r="D31" s="5" t="n">
        <v>2357159000</v>
      </c>
    </row>
    <row r="32">
      <c r="A32" s="4" t="inlineStr">
        <is>
          <t>Other Operating Expenses</t>
        </is>
      </c>
      <c r="B32" s="5" t="n">
        <v>-232725000</v>
      </c>
      <c r="C32" s="5" t="n">
        <v>-324241000</v>
      </c>
      <c r="D32" s="5" t="n">
        <v>-77596000</v>
      </c>
    </row>
    <row r="33">
      <c r="A33" s="4" t="inlineStr">
        <is>
          <t>Impairment Of Property, Plant And Equipment And Intangible Assets</t>
        </is>
      </c>
      <c r="B33" s="5" t="n">
        <v>0</v>
      </c>
      <c r="C33" s="5" t="n">
        <v>0</v>
      </c>
      <c r="D33" s="5" t="n">
        <v>0</v>
      </c>
    </row>
    <row r="34">
      <c r="A34" s="4" t="inlineStr">
        <is>
          <t>Operating Income</t>
        </is>
      </c>
      <c r="B34" s="5" t="n">
        <v>1632748000</v>
      </c>
      <c r="C34" s="5" t="n">
        <v>-699709000</v>
      </c>
      <c r="D34" s="5" t="n">
        <v>10011058000</v>
      </c>
    </row>
    <row r="35">
      <c r="A35" s="4" t="inlineStr">
        <is>
          <t>Other (expenses) Income (4)</t>
        </is>
      </c>
      <c r="B35" s="5" t="n">
        <v>-4503584000</v>
      </c>
      <c r="C35" s="5" t="n">
        <v>-157337000</v>
      </c>
      <c r="D35" s="5" t="n">
        <v>-3984424000</v>
      </c>
    </row>
    <row r="36">
      <c r="A36" s="4" t="inlineStr">
        <is>
          <t>Net Income (loss) For The Segment</t>
        </is>
      </c>
      <c r="B36" s="5" t="n">
        <v>-2870836000</v>
      </c>
      <c r="C36" s="5" t="n">
        <v>-857046000</v>
      </c>
      <c r="D36" s="5" t="n">
        <v>6026634000</v>
      </c>
    </row>
    <row r="37">
      <c r="A37" s="4" t="inlineStr">
        <is>
          <t>Share In The Net Income For The Segment</t>
        </is>
      </c>
      <c r="B37" s="5" t="n">
        <v>-482086000</v>
      </c>
      <c r="C37" s="5" t="n">
        <v>263893000</v>
      </c>
      <c r="D37" s="5" t="n">
        <v>2151948000</v>
      </c>
    </row>
    <row r="38">
      <c r="A38" s="4" t="inlineStr">
        <is>
          <t>Other</t>
        </is>
      </c>
    </row>
    <row r="39">
      <c r="A39" s="3" t="inlineStr">
        <is>
          <t>Statement [Line Items]</t>
        </is>
      </c>
    </row>
    <row r="40">
      <c r="A40" s="4" t="inlineStr">
        <is>
          <t>Revenues</t>
        </is>
      </c>
      <c r="B40" s="5" t="n">
        <v>1751043000</v>
      </c>
      <c r="C40" s="5" t="n">
        <v>2662597000</v>
      </c>
      <c r="D40" s="5" t="n">
        <v>3439989000</v>
      </c>
    </row>
    <row r="41">
      <c r="A41" s="4" t="inlineStr">
        <is>
          <t>Cost Of Sales</t>
        </is>
      </c>
      <c r="B41" s="5" t="n">
        <v>-1494242000</v>
      </c>
      <c r="C41" s="5" t="n">
        <v>-2157186000</v>
      </c>
      <c r="D41" s="5" t="n">
        <v>-2241224000</v>
      </c>
    </row>
    <row r="42">
      <c r="A42" s="4" t="inlineStr">
        <is>
          <t>Administrative And Selling Expenses</t>
        </is>
      </c>
      <c r="B42" s="5" t="n">
        <v>0</v>
      </c>
      <c r="C42" s="5" t="n">
        <v>0</v>
      </c>
      <c r="D42" s="5" t="n">
        <v>0</v>
      </c>
    </row>
    <row r="43">
      <c r="A43" s="4" t="inlineStr">
        <is>
          <t>Other Operating Income</t>
        </is>
      </c>
      <c r="B43" s="5" t="n">
        <v>19831000</v>
      </c>
      <c r="C43" s="5" t="n">
        <v>1274000</v>
      </c>
      <c r="D43" s="5" t="n">
        <v>44550000</v>
      </c>
    </row>
    <row r="44">
      <c r="A44" s="4" t="inlineStr">
        <is>
          <t>Other Operating Expenses</t>
        </is>
      </c>
      <c r="B44" s="5" t="n">
        <v>0</v>
      </c>
      <c r="C44" s="5" t="n">
        <v>-7620000</v>
      </c>
      <c r="D44" s="5" t="n">
        <v>-7476000</v>
      </c>
    </row>
    <row r="45">
      <c r="A45" s="4" t="inlineStr">
        <is>
          <t>Impairment Of Property, Plant And Equipment And Intangible Assets</t>
        </is>
      </c>
      <c r="B45" s="5" t="n">
        <v>0</v>
      </c>
      <c r="C45" s="5" t="n">
        <v>0</v>
      </c>
      <c r="D45" s="5" t="n">
        <v>0</v>
      </c>
    </row>
    <row r="46">
      <c r="A46" s="4" t="inlineStr">
        <is>
          <t>Operating Income</t>
        </is>
      </c>
      <c r="B46" s="5" t="n">
        <v>276632000</v>
      </c>
      <c r="C46" s="5" t="n">
        <v>499065000</v>
      </c>
      <c r="D46" s="5" t="n">
        <v>1235839000</v>
      </c>
    </row>
    <row r="47">
      <c r="A47" s="4" t="inlineStr">
        <is>
          <t>Other (expenses) Income (4)</t>
        </is>
      </c>
      <c r="B47" s="5" t="n">
        <v>-177018000</v>
      </c>
      <c r="C47" s="5" t="n">
        <v>-76348000</v>
      </c>
      <c r="D47" s="5" t="n">
        <v>-332738000</v>
      </c>
    </row>
    <row r="48">
      <c r="A48" s="4" t="inlineStr">
        <is>
          <t>Net Income (loss) For The Segment</t>
        </is>
      </c>
      <c r="B48" s="5" t="n">
        <v>99614000</v>
      </c>
      <c r="C48" s="5" t="n">
        <v>422717000</v>
      </c>
      <c r="D48" s="5" t="n">
        <v>903101000</v>
      </c>
    </row>
    <row r="49">
      <c r="A49" s="4" t="inlineStr">
        <is>
          <t>Share In The Net Income For The Segment</t>
        </is>
      </c>
      <c r="B49" s="5" t="n">
        <v>157748000</v>
      </c>
      <c r="C49" s="5" t="n">
        <v>332982000</v>
      </c>
      <c r="D49" s="5" t="n">
        <v>505995000</v>
      </c>
    </row>
    <row r="50">
      <c r="A50" s="4" t="inlineStr">
        <is>
          <t>Adjustments and Eliminations</t>
        </is>
      </c>
    </row>
    <row r="51">
      <c r="A51" s="3" t="inlineStr">
        <is>
          <t>Statement [Line Items]</t>
        </is>
      </c>
    </row>
    <row r="52">
      <c r="A52" s="4" t="inlineStr">
        <is>
          <t>Revenues</t>
        </is>
      </c>
      <c r="B52" s="5" t="n">
        <v>-31100744000</v>
      </c>
      <c r="C52" s="5" t="n">
        <v>-44359948000</v>
      </c>
      <c r="D52" s="5" t="n">
        <v>-63502117000</v>
      </c>
    </row>
    <row r="53">
      <c r="A53" s="4" t="inlineStr">
        <is>
          <t>Cost Of Sales</t>
        </is>
      </c>
      <c r="B53" s="5" t="n">
        <v>24203502000</v>
      </c>
      <c r="C53" s="5" t="n">
        <v>36618615000</v>
      </c>
      <c r="D53" s="5" t="n">
        <v>46927452000</v>
      </c>
    </row>
    <row r="54">
      <c r="A54" s="4" t="inlineStr">
        <is>
          <t>Administrative And Selling Expenses</t>
        </is>
      </c>
      <c r="B54" s="5" t="n">
        <v>-6215202000</v>
      </c>
      <c r="C54" s="5" t="n">
        <v>-9485941000</v>
      </c>
      <c r="D54" s="5" t="n">
        <v>-8067130000</v>
      </c>
    </row>
    <row r="55">
      <c r="A55" s="4" t="inlineStr">
        <is>
          <t>Other Operating Income</t>
        </is>
      </c>
      <c r="B55" s="5" t="n">
        <v>-1005885000</v>
      </c>
      <c r="C55" s="5" t="n">
        <v>-1205678000</v>
      </c>
      <c r="D55" s="5" t="n">
        <v>-2357159000</v>
      </c>
    </row>
    <row r="56">
      <c r="A56" s="4" t="inlineStr">
        <is>
          <t>Other Operating Expenses</t>
        </is>
      </c>
      <c r="B56" s="5" t="n">
        <v>232725000</v>
      </c>
      <c r="C56" s="5" t="n">
        <v>324241000</v>
      </c>
      <c r="D56" s="5" t="n">
        <v>77598000</v>
      </c>
    </row>
    <row r="57">
      <c r="A57" s="4" t="inlineStr">
        <is>
          <t>Impairment Of Property, Plant And Equipment And Intangible Assets</t>
        </is>
      </c>
      <c r="B57" s="5" t="n">
        <v>0</v>
      </c>
      <c r="C57" s="5" t="n">
        <v>0</v>
      </c>
      <c r="D57" s="5" t="n">
        <v>0</v>
      </c>
    </row>
    <row r="58">
      <c r="A58" s="4" t="inlineStr">
        <is>
          <t>Operating Income</t>
        </is>
      </c>
      <c r="B58" s="5" t="n">
        <v>-1455200000</v>
      </c>
      <c r="C58" s="5" t="n">
        <v>863171000</v>
      </c>
      <c r="D58" s="5" t="n">
        <v>-10787096000</v>
      </c>
    </row>
    <row r="59">
      <c r="A59" s="4" t="inlineStr">
        <is>
          <t>Other (expenses) Income (4)</t>
        </is>
      </c>
      <c r="B59" s="5" t="n">
        <v>3902084000</v>
      </c>
      <c r="C59" s="5" t="n">
        <v>168029000</v>
      </c>
      <c r="D59" s="5" t="n">
        <v>6515304000</v>
      </c>
    </row>
    <row r="60">
      <c r="A60" s="4" t="inlineStr">
        <is>
          <t>Net Income (loss) For The Segment</t>
        </is>
      </c>
      <c r="B60" s="5" t="n">
        <v>2446884000</v>
      </c>
      <c r="C60" s="5" t="n">
        <v>1031200000</v>
      </c>
      <c r="D60" s="5" t="n">
        <v>-4271792000</v>
      </c>
    </row>
    <row r="61">
      <c r="A61" s="4" t="inlineStr">
        <is>
          <t>Share In The Net Income For The Segment</t>
        </is>
      </c>
      <c r="B61" s="5" t="n">
        <v>0</v>
      </c>
      <c r="C61" s="5" t="n">
        <v>0</v>
      </c>
      <c r="D61" s="5" t="n">
        <v>0</v>
      </c>
    </row>
    <row r="62">
      <c r="A62" s="4" t="inlineStr">
        <is>
          <t>Electric Power Generation from Renewable Resources</t>
        </is>
      </c>
    </row>
    <row r="63">
      <c r="A63" s="3" t="inlineStr">
        <is>
          <t>Statement [Line Items]</t>
        </is>
      </c>
    </row>
    <row r="64">
      <c r="A64" s="4" t="inlineStr">
        <is>
          <t>Revenues</t>
        </is>
      </c>
      <c r="B64" s="5" t="n">
        <v>11346295000</v>
      </c>
      <c r="C64" s="5" t="n">
        <v>10873096000</v>
      </c>
      <c r="D64" s="5" t="n">
        <v>6258860000</v>
      </c>
    </row>
    <row r="65">
      <c r="A65" s="4" t="inlineStr">
        <is>
          <t>Cost Of Sales</t>
        </is>
      </c>
      <c r="B65" s="5" t="n">
        <v>-3378745000</v>
      </c>
      <c r="C65" s="5" t="n">
        <v>-2845346000</v>
      </c>
      <c r="D65" s="5" t="n">
        <v>-1496052000</v>
      </c>
    </row>
    <row r="66">
      <c r="A66" s="4" t="inlineStr">
        <is>
          <t>Administrative And Selling Expenses</t>
        </is>
      </c>
      <c r="B66" s="5" t="n">
        <v>-539591000</v>
      </c>
      <c r="C66" s="5" t="n">
        <v>-629549000</v>
      </c>
      <c r="D66" s="5" t="n">
        <v>-554564000</v>
      </c>
    </row>
    <row r="67">
      <c r="A67" s="4" t="inlineStr">
        <is>
          <t>Other Operating Income</t>
        </is>
      </c>
      <c r="B67" s="5" t="n">
        <v>422821000</v>
      </c>
      <c r="C67" s="5" t="n">
        <v>659470000</v>
      </c>
      <c r="D67" s="5" t="n">
        <v>173699000</v>
      </c>
    </row>
    <row r="68">
      <c r="A68" s="4" t="inlineStr">
        <is>
          <t>Other Operating Expenses</t>
        </is>
      </c>
      <c r="B68" s="5" t="n">
        <v>10573000</v>
      </c>
      <c r="C68" s="5" t="n">
        <v>-195408000</v>
      </c>
      <c r="D68" s="5" t="n">
        <v>-520801000</v>
      </c>
    </row>
    <row r="69">
      <c r="A69" s="4" t="inlineStr">
        <is>
          <t>Impairment Of Property, Plant And Equipment And Intangible Assets</t>
        </is>
      </c>
      <c r="B69" s="5" t="n">
        <v>0</v>
      </c>
      <c r="C69" s="5" t="n">
        <v>0</v>
      </c>
      <c r="D69" s="5" t="n">
        <v>0</v>
      </c>
    </row>
    <row r="70">
      <c r="A70" s="4" t="inlineStr">
        <is>
          <t>Operating Income</t>
        </is>
      </c>
      <c r="B70" s="5" t="n">
        <v>7861353000</v>
      </c>
      <c r="C70" s="5" t="n">
        <v>7862263000</v>
      </c>
      <c r="D70" s="5" t="n">
        <v>3861142000</v>
      </c>
    </row>
    <row r="71">
      <c r="A71" s="4" t="inlineStr">
        <is>
          <t>Other (expenses) Income (4)</t>
        </is>
      </c>
      <c r="B71" s="5" t="n">
        <v>-2191957000</v>
      </c>
      <c r="C71" s="5" t="n">
        <v>-7027608000</v>
      </c>
      <c r="D71" s="5" t="n">
        <v>-5664228000</v>
      </c>
    </row>
    <row r="72">
      <c r="A72" s="4" t="inlineStr">
        <is>
          <t>Net Income (loss) For The Segment</t>
        </is>
      </c>
      <c r="B72" s="5" t="n">
        <v>5669396000</v>
      </c>
      <c r="C72" s="5" t="n">
        <v>834655000</v>
      </c>
      <c r="D72" s="5" t="n">
        <v>-1803086000</v>
      </c>
    </row>
    <row r="73">
      <c r="A73" s="4" t="inlineStr">
        <is>
          <t>Share In The Net Income For The Segment</t>
        </is>
      </c>
      <c r="B73" s="6" t="n">
        <v>5669396000</v>
      </c>
      <c r="C73" s="6" t="n">
        <v>834655000</v>
      </c>
      <c r="D73" s="6" t="n">
        <v>-1803086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Operating segments (Details Narrative)</t>
        </is>
      </c>
      <c r="B1" s="2" t="inlineStr">
        <is>
          <t>12 Months Ended</t>
        </is>
      </c>
    </row>
    <row r="2">
      <c r="B2" s="2" t="inlineStr">
        <is>
          <t>Dec. 31, 2021</t>
        </is>
      </c>
      <c r="C2" s="2" t="inlineStr">
        <is>
          <t>Dec. 31, 2020</t>
        </is>
      </c>
      <c r="D2" s="2" t="inlineStr">
        <is>
          <t>Dec. 31, 2019</t>
        </is>
      </c>
    </row>
    <row r="3">
      <c r="A3" s="3" t="inlineStr">
        <is>
          <t>Operating segments</t>
        </is>
      </c>
    </row>
    <row r="4">
      <c r="A4" s="4" t="inlineStr">
        <is>
          <t>Percentage Of Revenue</t>
        </is>
      </c>
      <c r="B4" s="4" t="inlineStr">
        <is>
          <t>94.00%</t>
        </is>
      </c>
      <c r="C4" s="4" t="inlineStr">
        <is>
          <t>94.00%</t>
        </is>
      </c>
      <c r="D4" s="4" t="inlineStr">
        <is>
          <t>96.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ARS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Revenues</t>
        </is>
      </c>
      <c r="B4" s="6" t="n">
        <v>57079339</v>
      </c>
      <c r="C4" s="6" t="n">
        <v>57521079</v>
      </c>
      <c r="D4" s="6" t="n">
        <v>73896832</v>
      </c>
    </row>
    <row r="5">
      <c r="A5" s="4" t="inlineStr">
        <is>
          <t>Revenues from Resolution 1, SEE 19, SGE Resolution 70/2018, and Amendments [Member]</t>
        </is>
      </c>
    </row>
    <row r="6">
      <c r="A6" s="3" t="inlineStr">
        <is>
          <t>Statement [Line Items]</t>
        </is>
      </c>
    </row>
    <row r="7">
      <c r="A7" s="4" t="inlineStr">
        <is>
          <t>Revenues</t>
        </is>
      </c>
      <c r="B7" s="5" t="n">
        <v>23816074</v>
      </c>
      <c r="C7" s="5" t="n">
        <v>26375183</v>
      </c>
      <c r="D7" s="5" t="n">
        <v>56261695</v>
      </c>
    </row>
    <row r="8">
      <c r="A8" s="4" t="inlineStr">
        <is>
          <t>Sales Under Contract [Member]</t>
        </is>
      </c>
    </row>
    <row r="9">
      <c r="A9" s="3" t="inlineStr">
        <is>
          <t>Statement [Line Items]</t>
        </is>
      </c>
    </row>
    <row r="10">
      <c r="A10" s="4" t="inlineStr">
        <is>
          <t>Revenues</t>
        </is>
      </c>
      <c r="B10" s="5" t="n">
        <v>30115202</v>
      </c>
      <c r="C10" s="5" t="n">
        <v>27766903</v>
      </c>
      <c r="D10" s="5" t="n">
        <v>15105173</v>
      </c>
    </row>
    <row r="11">
      <c r="A11" s="4" t="inlineStr">
        <is>
          <t>Steam Sales</t>
        </is>
      </c>
    </row>
    <row r="12">
      <c r="A12" s="3" t="inlineStr">
        <is>
          <t>Statement [Line Items]</t>
        </is>
      </c>
    </row>
    <row r="13">
      <c r="A13" s="4" t="inlineStr">
        <is>
          <t>Revenues</t>
        </is>
      </c>
      <c r="B13" s="5" t="n">
        <v>1715963</v>
      </c>
      <c r="C13" s="5" t="n">
        <v>1607183</v>
      </c>
      <c r="D13" s="5" t="n">
        <v>893170</v>
      </c>
    </row>
    <row r="14">
      <c r="A14" s="4" t="inlineStr">
        <is>
          <t>Resale of Gas Transport and Distribution Capacity [Member]</t>
        </is>
      </c>
    </row>
    <row r="15">
      <c r="A15" s="3" t="inlineStr">
        <is>
          <t>Statement [Line Items]</t>
        </is>
      </c>
    </row>
    <row r="16">
      <c r="A16" s="4" t="inlineStr">
        <is>
          <t>Revenues</t>
        </is>
      </c>
      <c r="B16" s="5" t="n">
        <v>307995</v>
      </c>
      <c r="C16" s="5" t="n">
        <v>595979</v>
      </c>
      <c r="D16" s="5" t="n">
        <v>588289</v>
      </c>
    </row>
    <row r="17">
      <c r="A17" s="4" t="inlineStr">
        <is>
          <t>Revenues from CVO Thermal Plant Management [Member]</t>
        </is>
      </c>
    </row>
    <row r="18">
      <c r="A18" s="3" t="inlineStr">
        <is>
          <t>Statement [Line Items]</t>
        </is>
      </c>
    </row>
    <row r="19">
      <c r="A19" s="4" t="inlineStr">
        <is>
          <t>Revenues</t>
        </is>
      </c>
      <c r="B19" s="6" t="n">
        <v>1124105</v>
      </c>
      <c r="C19" s="6" t="n">
        <v>1175831</v>
      </c>
      <c r="D19" s="6" t="n">
        <v>10485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6" customWidth="1" min="2" max="2"/>
    <col width="16" customWidth="1" min="3" max="3"/>
    <col width="16" customWidth="1" min="4" max="4"/>
  </cols>
  <sheetData>
    <row r="1">
      <c r="A1" s="1" t="inlineStr">
        <is>
          <t>Operating expenses (Details) - ARS ($)</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Inventories At Beginning Of Each Year</t>
        </is>
      </c>
      <c r="B4" s="6" t="n">
        <v>2207300000</v>
      </c>
      <c r="C4" s="6" t="n">
        <v>1647569000</v>
      </c>
      <c r="D4" s="6" t="n">
        <v>934386000</v>
      </c>
    </row>
    <row r="5">
      <c r="A5" s="3" t="inlineStr">
        <is>
          <t>Purchases And Operating Expenses For Each Year</t>
        </is>
      </c>
    </row>
    <row r="6">
      <c r="A6" s="4" t="inlineStr">
        <is>
          <t>Purchases</t>
        </is>
      </c>
      <c r="B6" s="5" t="n">
        <v>6174758000</v>
      </c>
      <c r="C6" s="5" t="n">
        <v>5510012000</v>
      </c>
      <c r="D6" s="5" t="n">
        <v>21349001000</v>
      </c>
    </row>
    <row r="7">
      <c r="A7" s="4" t="inlineStr">
        <is>
          <t>Operating Expenses</t>
        </is>
      </c>
      <c r="B7" s="5" t="n">
        <v>23413031000</v>
      </c>
      <c r="C7" s="5" t="n">
        <v>20431164000</v>
      </c>
      <c r="D7" s="5" t="n">
        <v>18318787000</v>
      </c>
    </row>
    <row r="8">
      <c r="A8" s="4" t="inlineStr">
        <is>
          <t>Transfers To Property, Plant And Equipment, Net</t>
        </is>
      </c>
      <c r="B8" s="5" t="n">
        <v>-403609000</v>
      </c>
      <c r="C8" s="5" t="n">
        <v>0</v>
      </c>
      <c r="D8" s="5" t="n">
        <v>0</v>
      </c>
    </row>
    <row r="9">
      <c r="A9" s="4" t="inlineStr">
        <is>
          <t>Total</t>
        </is>
      </c>
      <c r="B9" s="5" t="n">
        <v>29184180000</v>
      </c>
      <c r="C9" s="5" t="n">
        <v>25941176000</v>
      </c>
      <c r="D9" s="5" t="n">
        <v>39667788000</v>
      </c>
    </row>
    <row r="10">
      <c r="A10" s="4" t="inlineStr">
        <is>
          <t>Inventories At The End Of Each Year</t>
        </is>
      </c>
      <c r="B10" s="5" t="n">
        <v>-1828892000</v>
      </c>
      <c r="C10" s="5" t="n">
        <v>-2207300000</v>
      </c>
      <c r="D10" s="5" t="n">
        <v>-1647569000</v>
      </c>
    </row>
    <row r="11">
      <c r="A11" s="4" t="inlineStr">
        <is>
          <t>Cost Of Sales</t>
        </is>
      </c>
      <c r="B11" s="6" t="n">
        <v>29562588000</v>
      </c>
      <c r="C11" s="6" t="n">
        <v>25381445000</v>
      </c>
      <c r="D11" s="6" t="n">
        <v>38954605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6" customWidth="1" min="1" max="1"/>
    <col width="16" customWidth="1" min="2" max="2"/>
    <col width="16" customWidth="1" min="3" max="3"/>
    <col width="16" customWidth="1" min="4" max="4"/>
  </cols>
  <sheetData>
    <row r="1">
      <c r="A1" s="1" t="inlineStr">
        <is>
          <t>Operating expenses (Details 1) - ARS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Operating Expenses</t>
        </is>
      </c>
      <c r="B4" s="6" t="n">
        <v>23413031000</v>
      </c>
      <c r="C4" s="6" t="n">
        <v>20431164000</v>
      </c>
      <c r="D4" s="6" t="n">
        <v>18318787000</v>
      </c>
    </row>
    <row r="5">
      <c r="A5" s="4" t="inlineStr">
        <is>
          <t>Administrative And Selling Expenses</t>
        </is>
      </c>
      <c r="B5" s="5" t="n">
        <v>4151623000</v>
      </c>
      <c r="C5" s="5" t="n">
        <v>4486896000</v>
      </c>
      <c r="D5" s="5" t="n">
        <v>5411458000</v>
      </c>
    </row>
    <row r="6">
      <c r="A6" s="4" t="inlineStr">
        <is>
          <t>Other Long-term Employee Benefits</t>
        </is>
      </c>
    </row>
    <row r="7">
      <c r="A7" s="3" t="inlineStr">
        <is>
          <t>Statement [Line Items]</t>
        </is>
      </c>
    </row>
    <row r="8">
      <c r="A8" s="4" t="inlineStr">
        <is>
          <t>Operating Expenses</t>
        </is>
      </c>
      <c r="B8" s="5" t="n">
        <v>205817000</v>
      </c>
      <c r="C8" s="5" t="n">
        <v>157574000</v>
      </c>
      <c r="D8" s="5" t="n">
        <v>141432000</v>
      </c>
    </row>
    <row r="9">
      <c r="A9" s="4" t="inlineStr">
        <is>
          <t>Administrative And Selling Expenses</t>
        </is>
      </c>
      <c r="B9" s="5" t="n">
        <v>43936000</v>
      </c>
      <c r="C9" s="5" t="n">
        <v>33947000</v>
      </c>
      <c r="D9" s="5" t="n">
        <v>14364000</v>
      </c>
    </row>
    <row r="10">
      <c r="A10" s="4" t="inlineStr">
        <is>
          <t>Depreciation of Property, Plant and Equipment</t>
        </is>
      </c>
    </row>
    <row r="11">
      <c r="A11" s="3" t="inlineStr">
        <is>
          <t>Statement [Line Items]</t>
        </is>
      </c>
    </row>
    <row r="12">
      <c r="A12" s="4" t="inlineStr">
        <is>
          <t>Operating Expenses</t>
        </is>
      </c>
      <c r="B12" s="5" t="n">
        <v>7637642000</v>
      </c>
      <c r="C12" s="5" t="n">
        <v>5465104000</v>
      </c>
      <c r="D12" s="5" t="n">
        <v>4047123000</v>
      </c>
    </row>
    <row r="13">
      <c r="A13" s="4" t="inlineStr">
        <is>
          <t>Administrative And Selling Expenses</t>
        </is>
      </c>
      <c r="B13" s="5" t="n">
        <v>0</v>
      </c>
      <c r="C13" s="5" t="n">
        <v>0</v>
      </c>
      <c r="D13" s="5" t="n">
        <v>504000</v>
      </c>
    </row>
    <row r="14">
      <c r="A14" s="4" t="inlineStr">
        <is>
          <t>Amortization of Intangible Assets</t>
        </is>
      </c>
    </row>
    <row r="15">
      <c r="A15" s="3" t="inlineStr">
        <is>
          <t>Statement [Line Items]</t>
        </is>
      </c>
    </row>
    <row r="16">
      <c r="A16" s="4" t="inlineStr">
        <is>
          <t>Operating Expenses</t>
        </is>
      </c>
      <c r="B16" s="5" t="n">
        <v>3073753000</v>
      </c>
      <c r="C16" s="5" t="n">
        <v>3523429000</v>
      </c>
      <c r="D16" s="5" t="n">
        <v>2920414000</v>
      </c>
    </row>
    <row r="17">
      <c r="A17" s="4" t="inlineStr">
        <is>
          <t>Administrative And Selling Expenses</t>
        </is>
      </c>
      <c r="B17" s="5" t="n">
        <v>0</v>
      </c>
      <c r="C17" s="5" t="n">
        <v>0</v>
      </c>
      <c r="D17" s="5" t="n">
        <v>0</v>
      </c>
    </row>
    <row r="18">
      <c r="A18" s="4" t="inlineStr">
        <is>
          <t>Purchase of Energy and Power</t>
        </is>
      </c>
    </row>
    <row r="19">
      <c r="A19" s="3" t="inlineStr">
        <is>
          <t>Statement [Line Items]</t>
        </is>
      </c>
    </row>
    <row r="20">
      <c r="A20" s="4" t="inlineStr">
        <is>
          <t>Operating Expenses</t>
        </is>
      </c>
      <c r="B20" s="5" t="n">
        <v>192977000</v>
      </c>
      <c r="C20" s="5" t="n">
        <v>216503000</v>
      </c>
      <c r="D20" s="5" t="n">
        <v>192451000</v>
      </c>
    </row>
    <row r="21">
      <c r="A21" s="4" t="inlineStr">
        <is>
          <t>Administrative And Selling Expenses</t>
        </is>
      </c>
      <c r="B21" s="5" t="n">
        <v>0</v>
      </c>
      <c r="C21" s="5" t="n">
        <v>0</v>
      </c>
      <c r="D21" s="5" t="n">
        <v>0</v>
      </c>
    </row>
    <row r="22">
      <c r="A22" s="4" t="inlineStr">
        <is>
          <t>Fees and Compensation for Services</t>
        </is>
      </c>
    </row>
    <row r="23">
      <c r="A23" s="3" t="inlineStr">
        <is>
          <t>Statement [Line Items]</t>
        </is>
      </c>
    </row>
    <row r="24">
      <c r="A24" s="4" t="inlineStr">
        <is>
          <t>Operating Expenses</t>
        </is>
      </c>
      <c r="B24" s="5" t="n">
        <v>1401161000</v>
      </c>
      <c r="C24" s="5" t="n">
        <v>1417559000</v>
      </c>
      <c r="D24" s="5" t="n">
        <v>875922000</v>
      </c>
    </row>
    <row r="25">
      <c r="A25" s="4" t="inlineStr">
        <is>
          <t>Administrative And Selling Expenses</t>
        </is>
      </c>
      <c r="B25" s="5" t="n">
        <v>1512603000</v>
      </c>
      <c r="C25" s="5" t="n">
        <v>1201032000</v>
      </c>
      <c r="D25" s="5" t="n">
        <v>1524904000</v>
      </c>
    </row>
    <row r="26">
      <c r="A26" s="4" t="inlineStr">
        <is>
          <t>Maintenance Expenses</t>
        </is>
      </c>
    </row>
    <row r="27">
      <c r="A27" s="3" t="inlineStr">
        <is>
          <t>Statement [Line Items]</t>
        </is>
      </c>
    </row>
    <row r="28">
      <c r="A28" s="4" t="inlineStr">
        <is>
          <t>Operating Expenses</t>
        </is>
      </c>
      <c r="B28" s="5" t="n">
        <v>3635639000</v>
      </c>
      <c r="C28" s="5" t="n">
        <v>2660334000</v>
      </c>
      <c r="D28" s="5" t="n">
        <v>2698995000</v>
      </c>
    </row>
    <row r="29">
      <c r="A29" s="4" t="inlineStr">
        <is>
          <t>Administrative And Selling Expenses</t>
        </is>
      </c>
      <c r="B29" s="5" t="n">
        <v>92326000</v>
      </c>
      <c r="C29" s="5" t="n">
        <v>284884000</v>
      </c>
      <c r="D29" s="5" t="n">
        <v>280895000</v>
      </c>
    </row>
    <row r="30">
      <c r="A30" s="4" t="inlineStr">
        <is>
          <t>Consumption of Materials and Spare Parts</t>
        </is>
      </c>
    </row>
    <row r="31">
      <c r="A31" s="3" t="inlineStr">
        <is>
          <t>Statement [Line Items]</t>
        </is>
      </c>
    </row>
    <row r="32">
      <c r="A32" s="4" t="inlineStr">
        <is>
          <t>Operating Expenses</t>
        </is>
      </c>
      <c r="B32" s="5" t="n">
        <v>1152038000</v>
      </c>
      <c r="C32" s="5" t="n">
        <v>773063000</v>
      </c>
      <c r="D32" s="5" t="n">
        <v>969451000</v>
      </c>
    </row>
    <row r="33">
      <c r="A33" s="4" t="inlineStr">
        <is>
          <t>Administrative And Selling Expenses</t>
        </is>
      </c>
      <c r="B33" s="5" t="n">
        <v>0</v>
      </c>
      <c r="C33" s="5" t="n">
        <v>0</v>
      </c>
      <c r="D33" s="5" t="n">
        <v>0</v>
      </c>
    </row>
    <row r="34">
      <c r="A34" s="4" t="inlineStr">
        <is>
          <t>Insurance</t>
        </is>
      </c>
    </row>
    <row r="35">
      <c r="A35" s="3" t="inlineStr">
        <is>
          <t>Statement [Line Items]</t>
        </is>
      </c>
    </row>
    <row r="36">
      <c r="A36" s="4" t="inlineStr">
        <is>
          <t>Operating Expenses</t>
        </is>
      </c>
      <c r="B36" s="5" t="n">
        <v>1283956000</v>
      </c>
      <c r="C36" s="5" t="n">
        <v>1081107000</v>
      </c>
      <c r="D36" s="5" t="n">
        <v>709193000</v>
      </c>
    </row>
    <row r="37">
      <c r="A37" s="4" t="inlineStr">
        <is>
          <t>Administrative And Selling Expenses</t>
        </is>
      </c>
      <c r="B37" s="5" t="n">
        <v>35639000</v>
      </c>
      <c r="C37" s="5" t="n">
        <v>47675000</v>
      </c>
      <c r="D37" s="5" t="n">
        <v>26940000</v>
      </c>
    </row>
    <row r="38">
      <c r="A38" s="4" t="inlineStr">
        <is>
          <t>Levies and Royalties</t>
        </is>
      </c>
    </row>
    <row r="39">
      <c r="A39" s="3" t="inlineStr">
        <is>
          <t>Statement [Line Items]</t>
        </is>
      </c>
    </row>
    <row r="40">
      <c r="A40" s="4" t="inlineStr">
        <is>
          <t>Operating Expenses</t>
        </is>
      </c>
      <c r="B40" s="5" t="n">
        <v>384896000</v>
      </c>
      <c r="C40" s="5" t="n">
        <v>676828000</v>
      </c>
      <c r="D40" s="5" t="n">
        <v>789808000</v>
      </c>
    </row>
    <row r="41">
      <c r="A41" s="4" t="inlineStr">
        <is>
          <t>Administrative And Selling Expenses</t>
        </is>
      </c>
      <c r="B41" s="5" t="n">
        <v>0</v>
      </c>
      <c r="C41" s="5" t="n">
        <v>0</v>
      </c>
      <c r="D41" s="5" t="n">
        <v>0</v>
      </c>
    </row>
    <row r="42">
      <c r="A42" s="4" t="inlineStr">
        <is>
          <t>Taxes and Assessments</t>
        </is>
      </c>
    </row>
    <row r="43">
      <c r="A43" s="3" t="inlineStr">
        <is>
          <t>Statement [Line Items]</t>
        </is>
      </c>
    </row>
    <row r="44">
      <c r="A44" s="4" t="inlineStr">
        <is>
          <t>Operating Expenses</t>
        </is>
      </c>
      <c r="B44" s="5" t="n">
        <v>89104000</v>
      </c>
      <c r="C44" s="5" t="n">
        <v>77810000</v>
      </c>
      <c r="D44" s="5" t="n">
        <v>69807000</v>
      </c>
    </row>
    <row r="45">
      <c r="A45" s="4" t="inlineStr">
        <is>
          <t>Administrative And Selling Expenses</t>
        </is>
      </c>
      <c r="B45" s="5" t="n">
        <v>341073000</v>
      </c>
      <c r="C45" s="5" t="n">
        <v>533853000</v>
      </c>
      <c r="D45" s="5" t="n">
        <v>412622000</v>
      </c>
    </row>
    <row r="46">
      <c r="A46" s="4" t="inlineStr">
        <is>
          <t>Tax on Bank Account Transactions</t>
        </is>
      </c>
    </row>
    <row r="47">
      <c r="A47" s="3" t="inlineStr">
        <is>
          <t>Statement [Line Items]</t>
        </is>
      </c>
    </row>
    <row r="48">
      <c r="A48" s="4" t="inlineStr">
        <is>
          <t>Operating Expenses</t>
        </is>
      </c>
      <c r="B48" s="5" t="n">
        <v>9180000</v>
      </c>
      <c r="C48" s="5" t="n">
        <v>9881000</v>
      </c>
      <c r="D48" s="5" t="n">
        <v>10119000</v>
      </c>
    </row>
    <row r="49">
      <c r="A49" s="4" t="inlineStr">
        <is>
          <t>Administrative And Selling Expenses</t>
        </is>
      </c>
      <c r="B49" s="5" t="n">
        <v>426531000</v>
      </c>
      <c r="C49" s="5" t="n">
        <v>678081000</v>
      </c>
      <c r="D49" s="5" t="n">
        <v>1291224000</v>
      </c>
    </row>
    <row r="50">
      <c r="A50" s="4" t="inlineStr">
        <is>
          <t>Compensation to Employees</t>
        </is>
      </c>
    </row>
    <row r="51">
      <c r="A51" s="3" t="inlineStr">
        <is>
          <t>Statement [Line Items]</t>
        </is>
      </c>
    </row>
    <row r="52">
      <c r="A52" s="4" t="inlineStr">
        <is>
          <t>Operating Expenses</t>
        </is>
      </c>
      <c r="B52" s="5" t="n">
        <v>4333694000</v>
      </c>
      <c r="C52" s="5" t="n">
        <v>4363107000</v>
      </c>
      <c r="D52" s="5" t="n">
        <v>4869264000</v>
      </c>
    </row>
    <row r="53">
      <c r="A53" s="4" t="inlineStr">
        <is>
          <t>Administrative And Selling Expenses</t>
        </is>
      </c>
      <c r="B53" s="5" t="n">
        <v>1606139000</v>
      </c>
      <c r="C53" s="5" t="n">
        <v>1645246000</v>
      </c>
      <c r="D53" s="5" t="n">
        <v>1793801000</v>
      </c>
    </row>
    <row r="54">
      <c r="A54" s="4" t="inlineStr">
        <is>
          <t>Others</t>
        </is>
      </c>
    </row>
    <row r="55">
      <c r="A55" s="3" t="inlineStr">
        <is>
          <t>Statement [Line Items]</t>
        </is>
      </c>
    </row>
    <row r="56">
      <c r="A56" s="4" t="inlineStr">
        <is>
          <t>Operating Expenses</t>
        </is>
      </c>
      <c r="B56" s="5" t="n">
        <v>13174000</v>
      </c>
      <c r="C56" s="5" t="n">
        <v>8865000</v>
      </c>
      <c r="D56" s="5" t="n">
        <v>24808000</v>
      </c>
    </row>
    <row r="57">
      <c r="A57" s="4" t="inlineStr">
        <is>
          <t>Administrative And Selling Expenses</t>
        </is>
      </c>
      <c r="B57" s="6" t="n">
        <v>93376000</v>
      </c>
      <c r="C57" s="6" t="n">
        <v>62178000</v>
      </c>
      <c r="D57" s="6" t="n">
        <v>66204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6" customWidth="1" min="2" max="2"/>
    <col width="15" customWidth="1" min="3" max="3"/>
    <col width="16" customWidth="1" min="4" max="4"/>
  </cols>
  <sheetData>
    <row r="1">
      <c r="A1" s="1" t="inlineStr">
        <is>
          <t>Other income and expenses (Details) - ARS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Income From Sale Of Property, Plant And Equipment</t>
        </is>
      </c>
      <c r="B4" s="6" t="n">
        <v>105174000</v>
      </c>
      <c r="C4" s="6" t="n">
        <v>0</v>
      </c>
      <c r="D4" s="6" t="n">
        <v>0</v>
      </c>
    </row>
    <row r="5">
      <c r="A5" s="4" t="inlineStr">
        <is>
          <t>Other Operating Income</t>
        </is>
      </c>
      <c r="B5" s="5" t="n">
        <v>10919061000</v>
      </c>
      <c r="C5" s="5" t="n">
        <v>21280499000</v>
      </c>
      <c r="D5" s="5" t="n">
        <v>37714518000</v>
      </c>
    </row>
    <row r="6">
      <c r="A6" s="4" t="inlineStr">
        <is>
          <t>Other Operating Income</t>
        </is>
      </c>
      <c r="B6" s="5" t="n">
        <v>10919061000</v>
      </c>
      <c r="C6" s="5" t="n">
        <v>21280499000</v>
      </c>
      <c r="D6" s="5" t="n">
        <v>37714518000</v>
      </c>
    </row>
    <row r="7">
      <c r="A7" s="4" t="inlineStr">
        <is>
          <t>Others</t>
        </is>
      </c>
    </row>
    <row r="8">
      <c r="A8" s="3" t="inlineStr">
        <is>
          <t>Statement [Line Items]</t>
        </is>
      </c>
    </row>
    <row r="9">
      <c r="A9" s="4" t="inlineStr">
        <is>
          <t>Other Operating Income</t>
        </is>
      </c>
      <c r="B9" s="5" t="n">
        <v>86532000</v>
      </c>
      <c r="C9" s="5" t="n">
        <v>58394000</v>
      </c>
      <c r="D9" s="5" t="n">
        <v>12140000</v>
      </c>
    </row>
    <row r="10">
      <c r="A10" s="4" t="inlineStr">
        <is>
          <t>Foreign Exchange Difference, Net</t>
        </is>
      </c>
    </row>
    <row r="11">
      <c r="A11" s="3" t="inlineStr">
        <is>
          <t>Statement [Line Items]</t>
        </is>
      </c>
    </row>
    <row r="12">
      <c r="A12" s="4" t="inlineStr">
        <is>
          <t>Other Operating Income</t>
        </is>
      </c>
      <c r="B12" s="5" t="n">
        <v>6879987000</v>
      </c>
      <c r="C12" s="5" t="n">
        <v>16531502000</v>
      </c>
      <c r="D12" s="5" t="n">
        <v>24478898000</v>
      </c>
    </row>
    <row r="13">
      <c r="A13" s="4" t="inlineStr">
        <is>
          <t>Recovery of Insurance</t>
        </is>
      </c>
    </row>
    <row r="14">
      <c r="A14" s="3" t="inlineStr">
        <is>
          <t>Statement [Line Items]</t>
        </is>
      </c>
    </row>
    <row r="15">
      <c r="A15" s="4" t="inlineStr">
        <is>
          <t>Other Operating Income</t>
        </is>
      </c>
      <c r="B15" s="5" t="n">
        <v>236729000</v>
      </c>
      <c r="C15" s="5" t="n">
        <v>0</v>
      </c>
      <c r="D15" s="5" t="n">
        <v>0</v>
      </c>
    </row>
    <row r="16">
      <c r="A16" s="4" t="inlineStr">
        <is>
          <t>Interest Earned from Customers</t>
        </is>
      </c>
    </row>
    <row r="17">
      <c r="A17" s="3" t="inlineStr">
        <is>
          <t>Statement [Line Items]</t>
        </is>
      </c>
    </row>
    <row r="18">
      <c r="A18" s="4" t="inlineStr">
        <is>
          <t>Other Operating Income</t>
        </is>
      </c>
      <c r="B18" s="6" t="n">
        <v>3610639000</v>
      </c>
      <c r="C18" s="6" t="n">
        <v>4690603000</v>
      </c>
      <c r="D18" s="6" t="n">
        <v>1322348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ther income and expenses (Details 1) - ARS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Other Operating Expenses</t>
        </is>
      </c>
      <c r="B4" s="6" t="n">
        <v>-807635000</v>
      </c>
      <c r="C4" s="6" t="n">
        <v>-689930000</v>
      </c>
      <c r="D4" s="6" t="n">
        <v>-556380000</v>
      </c>
    </row>
    <row r="5">
      <c r="A5" s="4" t="inlineStr">
        <is>
          <t>Others</t>
        </is>
      </c>
    </row>
    <row r="6">
      <c r="A6" s="3" t="inlineStr">
        <is>
          <t>Statement [Line Items]</t>
        </is>
      </c>
    </row>
    <row r="7">
      <c r="A7" s="4" t="inlineStr">
        <is>
          <t>Other Operating Expenses</t>
        </is>
      </c>
      <c r="B7" s="5" t="n">
        <v>-84716000</v>
      </c>
      <c r="C7" s="5" t="n">
        <v>0</v>
      </c>
      <c r="D7" s="5" t="n">
        <v>-724000</v>
      </c>
    </row>
    <row r="8">
      <c r="A8" s="4" t="inlineStr">
        <is>
          <t>Charge Related to the Provision for Lawsuits and Claims</t>
        </is>
      </c>
    </row>
    <row r="9">
      <c r="A9" s="3" t="inlineStr">
        <is>
          <t>Statement [Line Items]</t>
        </is>
      </c>
    </row>
    <row r="10">
      <c r="A10" s="4" t="inlineStr">
        <is>
          <t>Other Operating Expenses</t>
        </is>
      </c>
      <c r="B10" s="5" t="n">
        <v>-56421000</v>
      </c>
      <c r="C10" s="5" t="n">
        <v>-12639000</v>
      </c>
      <c r="D10" s="5" t="n">
        <v>-10854000</v>
      </c>
    </row>
    <row r="11">
      <c r="A11" s="4" t="inlineStr">
        <is>
          <t>Impairment of Material and Spare Parts</t>
        </is>
      </c>
    </row>
    <row r="12">
      <c r="A12" s="3" t="inlineStr">
        <is>
          <t>Statement [Line Items]</t>
        </is>
      </c>
    </row>
    <row r="13">
      <c r="A13" s="4" t="inlineStr">
        <is>
          <t>Other Operating Expenses</t>
        </is>
      </c>
      <c r="B13" s="5" t="n">
        <v>-41355000</v>
      </c>
      <c r="C13" s="5" t="n">
        <v>-64807000</v>
      </c>
      <c r="D13" s="5" t="n">
        <v>-64870000</v>
      </c>
    </row>
    <row r="14">
      <c r="A14" s="4" t="inlineStr">
        <is>
          <t>Charge Related to the Allowance for Doubtful Accounts</t>
        </is>
      </c>
    </row>
    <row r="15">
      <c r="A15" s="3" t="inlineStr">
        <is>
          <t>Statement [Line Items]</t>
        </is>
      </c>
    </row>
    <row r="16">
      <c r="A16" s="4" t="inlineStr">
        <is>
          <t>Other Operating Expenses</t>
        </is>
      </c>
      <c r="B16" s="5" t="n">
        <v>-710000</v>
      </c>
      <c r="C16" s="5" t="n">
        <v>-3710000</v>
      </c>
      <c r="D16" s="5" t="n">
        <v>-19865000</v>
      </c>
    </row>
    <row r="17">
      <c r="A17" s="4" t="inlineStr">
        <is>
          <t>Charge Related to Discount Tax Credits</t>
        </is>
      </c>
    </row>
    <row r="18">
      <c r="A18" s="3" t="inlineStr">
        <is>
          <t>Statement [Line Items]</t>
        </is>
      </c>
    </row>
    <row r="19">
      <c r="A19" s="4" t="inlineStr">
        <is>
          <t>Other Operating Expenses</t>
        </is>
      </c>
      <c r="B19" s="5" t="n">
        <v>0</v>
      </c>
      <c r="C19" s="5" t="n">
        <v>-45575000</v>
      </c>
      <c r="D19" s="5" t="n">
        <v>-460067000</v>
      </c>
    </row>
    <row r="20">
      <c r="A20" s="4" t="inlineStr">
        <is>
          <t>Interests</t>
        </is>
      </c>
    </row>
    <row r="21">
      <c r="A21" s="3" t="inlineStr">
        <is>
          <t>Statement [Line Items]</t>
        </is>
      </c>
    </row>
    <row r="22">
      <c r="A22" s="4" t="inlineStr">
        <is>
          <t>Other Operating Expenses</t>
        </is>
      </c>
      <c r="B22" s="6" t="n">
        <v>-624433000</v>
      </c>
      <c r="C22" s="6" t="n">
        <v>-563199000</v>
      </c>
      <c r="D22"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Other income and expenses (Details 2) - ARS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Finance Income</t>
        </is>
      </c>
      <c r="B4" s="6" t="n">
        <v>1942647000</v>
      </c>
      <c r="C4" s="6" t="n">
        <v>7788279000</v>
      </c>
      <c r="D4" s="6" t="n">
        <v>7399195000</v>
      </c>
    </row>
    <row r="5">
      <c r="A5" s="4" t="inlineStr">
        <is>
          <t>Sales Under Contracts</t>
        </is>
      </c>
    </row>
    <row r="6">
      <c r="A6" s="3" t="inlineStr">
        <is>
          <t>Statement [Line Items]</t>
        </is>
      </c>
    </row>
    <row r="7">
      <c r="A7" s="4" t="inlineStr">
        <is>
          <t>Finance Income</t>
        </is>
      </c>
      <c r="B7" s="5" t="n">
        <v>514681000</v>
      </c>
      <c r="C7" s="5" t="n">
        <v>0</v>
      </c>
      <c r="D7" s="5" t="n">
        <v>0</v>
      </c>
    </row>
    <row r="8">
      <c r="A8" s="4" t="inlineStr">
        <is>
          <t>Interest Earned</t>
        </is>
      </c>
    </row>
    <row r="9">
      <c r="A9" s="3" t="inlineStr">
        <is>
          <t>Statement [Line Items]</t>
        </is>
      </c>
    </row>
    <row r="10">
      <c r="A10" s="4" t="inlineStr">
        <is>
          <t>Finance Income</t>
        </is>
      </c>
      <c r="B10" s="5" t="n">
        <v>38862000</v>
      </c>
      <c r="C10" s="5" t="n">
        <v>194244000</v>
      </c>
      <c r="D10" s="5" t="n">
        <v>60585000</v>
      </c>
    </row>
    <row r="11">
      <c r="A11" s="4" t="inlineStr">
        <is>
          <t>Net Income on Financial Assets at Fair Value Through Profit or Loss</t>
        </is>
      </c>
    </row>
    <row r="12">
      <c r="A12" s="3" t="inlineStr">
        <is>
          <t>Statement [Line Items]</t>
        </is>
      </c>
    </row>
    <row r="13">
      <c r="A13" s="4" t="inlineStr">
        <is>
          <t>Finance Income</t>
        </is>
      </c>
      <c r="B13" s="6" t="n">
        <v>1389104000</v>
      </c>
      <c r="C13" s="6" t="n">
        <v>7594035000</v>
      </c>
      <c r="D13" s="6" t="n">
        <v>733861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ARS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Income For The Year Before Income Tax</t>
        </is>
      </c>
      <c r="B4" s="6" t="n">
        <v>7620499</v>
      </c>
      <c r="C4" s="6" t="n">
        <v>18227581</v>
      </c>
      <c r="D4" s="6" t="n">
        <v>29603497</v>
      </c>
    </row>
    <row r="5">
      <c r="A5" s="3" t="inlineStr">
        <is>
          <t>Adjustments To Reconcile Income For The Year Before Income Tax To Net Cash Flows:</t>
        </is>
      </c>
    </row>
    <row r="6">
      <c r="A6" s="4" t="inlineStr">
        <is>
          <t>Depreciation Of Property, Plant And Equipment</t>
        </is>
      </c>
      <c r="B6" s="5" t="n">
        <v>7637642</v>
      </c>
      <c r="C6" s="5" t="n">
        <v>5465104</v>
      </c>
      <c r="D6" s="5" t="n">
        <v>4047627</v>
      </c>
    </row>
    <row r="7">
      <c r="A7" s="4" t="inlineStr">
        <is>
          <t>Amortization Of Intangible Assets</t>
        </is>
      </c>
      <c r="B7" s="5" t="n">
        <v>3073753</v>
      </c>
      <c r="C7" s="5" t="n">
        <v>3523429</v>
      </c>
      <c r="D7" s="5" t="n">
        <v>2920414</v>
      </c>
    </row>
    <row r="8">
      <c r="A8" s="4" t="inlineStr">
        <is>
          <t>Impairment Of Property, Plant And Equipment And Intangible Assets</t>
        </is>
      </c>
      <c r="B8" s="5" t="n">
        <v>7765017</v>
      </c>
      <c r="C8" s="5" t="n">
        <v>6062276</v>
      </c>
      <c r="D8" s="5" t="n">
        <v>9050812</v>
      </c>
    </row>
    <row r="9">
      <c r="A9" s="4" t="inlineStr">
        <is>
          <t>Income From Sale Of Property, Plant And Equipment</t>
        </is>
      </c>
      <c r="B9" s="5" t="n">
        <v>-105174</v>
      </c>
    </row>
    <row r="10">
      <c r="A10" s="4" t="inlineStr">
        <is>
          <t>(recovery) Discount Of Tax Credits</t>
        </is>
      </c>
      <c r="B10" s="5" t="n">
        <v>-236729</v>
      </c>
      <c r="C10" s="5" t="n">
        <v>45575</v>
      </c>
      <c r="D10" s="5" t="n">
        <v>460067</v>
      </c>
    </row>
    <row r="11">
      <c r="A11" s="4" t="inlineStr">
        <is>
          <t>Interest Earned From Customers</t>
        </is>
      </c>
      <c r="B11" s="5" t="n">
        <v>-3610639</v>
      </c>
      <c r="C11" s="5" t="n">
        <v>-4690603</v>
      </c>
      <c r="D11" s="5" t="n">
        <v>-13223480</v>
      </c>
    </row>
    <row r="12">
      <c r="A12" s="4" t="inlineStr">
        <is>
          <t>Trade And Tax Interests Lost</t>
        </is>
      </c>
      <c r="B12" s="5" t="n">
        <v>624433</v>
      </c>
      <c r="C12" s="5" t="n">
        <v>563199</v>
      </c>
    </row>
    <row r="13">
      <c r="A13" s="4" t="inlineStr">
        <is>
          <t>Finance Income</t>
        </is>
      </c>
      <c r="B13" s="5" t="n">
        <v>-1942647</v>
      </c>
      <c r="C13" s="5" t="n">
        <v>-7788279</v>
      </c>
      <c r="D13" s="5" t="n">
        <v>-7399195</v>
      </c>
    </row>
    <row r="14">
      <c r="A14" s="4" t="inlineStr">
        <is>
          <t>Finance Expenses</t>
        </is>
      </c>
      <c r="B14" s="5" t="n">
        <v>17815205</v>
      </c>
      <c r="C14" s="5" t="n">
        <v>33655663</v>
      </c>
      <c r="D14" s="5" t="n">
        <v>32724460</v>
      </c>
    </row>
    <row r="15">
      <c r="A15" s="4" t="inlineStr">
        <is>
          <t>Share Of The Profit Of Associates</t>
        </is>
      </c>
      <c r="B15" s="5" t="n">
        <v>564502</v>
      </c>
      <c r="C15" s="5" t="n">
        <v>-164149</v>
      </c>
      <c r="D15" s="5" t="n">
        <v>-2287745</v>
      </c>
    </row>
    <row r="16">
      <c r="A16" s="4" t="inlineStr">
        <is>
          <t>Material And Spare Parts Impairments</t>
        </is>
      </c>
      <c r="B16" s="5" t="n">
        <v>41355</v>
      </c>
      <c r="C16" s="5" t="n">
        <v>64807</v>
      </c>
      <c r="D16" s="5" t="n">
        <v>64870</v>
      </c>
    </row>
    <row r="17">
      <c r="A17" s="4" t="inlineStr">
        <is>
          <t>Share-based Payments</t>
        </is>
      </c>
      <c r="C17" s="5" t="n">
        <v>2525</v>
      </c>
      <c r="D17" s="5" t="n">
        <v>99781</v>
      </c>
    </row>
    <row r="18">
      <c r="A18" s="4" t="inlineStr">
        <is>
          <t>Movements In Provisions, And Long-term Employee Benefit Plan Expense</t>
        </is>
      </c>
      <c r="B18" s="5" t="n">
        <v>306174</v>
      </c>
      <c r="C18" s="5" t="n">
        <v>204159</v>
      </c>
      <c r="D18" s="5" t="n">
        <v>166650</v>
      </c>
    </row>
    <row r="19">
      <c r="A19" s="4" t="inlineStr">
        <is>
          <t>Foreign Exchange Difference For Trade Receivables</t>
        </is>
      </c>
      <c r="B19" s="5" t="n">
        <v>-6879987</v>
      </c>
      <c r="C19" s="5" t="n">
        <v>-16531502</v>
      </c>
      <c r="D19" s="5" t="n">
        <v>-24478898</v>
      </c>
    </row>
    <row r="20">
      <c r="A20" s="4" t="inlineStr">
        <is>
          <t>Loss On Net Monetary Position</t>
        </is>
      </c>
      <c r="B20" s="5" t="n">
        <v>-897937</v>
      </c>
      <c r="C20" s="5" t="n">
        <v>-18647607</v>
      </c>
      <c r="D20" s="5" t="n">
        <v>-24506550</v>
      </c>
    </row>
    <row r="21">
      <c r="A21" s="3" t="inlineStr">
        <is>
          <t>Working Capital Adjustments:</t>
        </is>
      </c>
    </row>
    <row r="22">
      <c r="A22" s="4" t="inlineStr">
        <is>
          <t>Decrease In Trade And Other Receivables</t>
        </is>
      </c>
      <c r="B22" s="5" t="n">
        <v>3649803</v>
      </c>
      <c r="C22" s="5" t="n">
        <v>21894898</v>
      </c>
      <c r="D22" s="5" t="n">
        <v>26238818</v>
      </c>
    </row>
    <row r="23">
      <c r="A23" s="4" t="inlineStr">
        <is>
          <t>Decrease (increase) In Other Non-financial Assets And Inventories</t>
        </is>
      </c>
      <c r="B23" s="5" t="n">
        <v>-989538</v>
      </c>
      <c r="C23" s="5" t="n">
        <v>515037</v>
      </c>
      <c r="D23" s="5" t="n">
        <v>-2452142</v>
      </c>
    </row>
    <row r="24">
      <c r="A24" s="4" t="inlineStr">
        <is>
          <t>(decrease) Increase In Trade And Other Payables, Other Non-financial Liabilities And Liabilities From Employee Benefits</t>
        </is>
      </c>
      <c r="B24" s="5" t="n">
        <v>-6891718</v>
      </c>
      <c r="C24" s="5" t="n">
        <v>-12334541</v>
      </c>
      <c r="D24" s="5" t="n">
        <v>3530080</v>
      </c>
    </row>
    <row r="25">
      <c r="A25" s="4" t="inlineStr">
        <is>
          <t>Total</t>
        </is>
      </c>
      <c r="B25" s="5" t="n">
        <v>27544014</v>
      </c>
      <c r="C25" s="5" t="n">
        <v>30067572</v>
      </c>
      <c r="D25" s="5" t="n">
        <v>34559066</v>
      </c>
    </row>
    <row r="26">
      <c r="A26" s="4" t="inlineStr">
        <is>
          <t>Trade And Tax Interest Paid</t>
        </is>
      </c>
      <c r="B26" s="5" t="n">
        <v>-624433</v>
      </c>
      <c r="C26" s="5" t="n">
        <v>-563199</v>
      </c>
    </row>
    <row r="27">
      <c r="A27" s="4" t="inlineStr">
        <is>
          <t>Interest Received From Customers</t>
        </is>
      </c>
      <c r="B27" s="5" t="n">
        <v>3522898</v>
      </c>
      <c r="C27" s="5" t="n">
        <v>4696821</v>
      </c>
      <c r="D27" s="5" t="n">
        <v>9929232</v>
      </c>
    </row>
    <row r="28">
      <c r="A28" s="4" t="inlineStr">
        <is>
          <t>Income Tax Paid</t>
        </is>
      </c>
      <c r="B28" s="5" t="n">
        <v>-4406562</v>
      </c>
      <c r="C28" s="5" t="n">
        <v>-5079094</v>
      </c>
      <c r="D28" s="5" t="n">
        <v>-19882945</v>
      </c>
    </row>
    <row r="29">
      <c r="A29" s="4" t="inlineStr">
        <is>
          <t>Net Cash Flows Provided By Operating Activities</t>
        </is>
      </c>
      <c r="B29" s="5" t="n">
        <v>26035917</v>
      </c>
      <c r="C29" s="5" t="n">
        <v>29122100</v>
      </c>
      <c r="D29" s="5" t="n">
        <v>24605353</v>
      </c>
    </row>
    <row r="30">
      <c r="A30" s="3" t="inlineStr">
        <is>
          <t>Investing Activities</t>
        </is>
      </c>
    </row>
    <row r="31">
      <c r="A31" s="4" t="inlineStr">
        <is>
          <t>Purchase Of Property, Plant And Equipment</t>
        </is>
      </c>
      <c r="B31" s="5" t="n">
        <v>-5372000</v>
      </c>
      <c r="C31" s="5" t="n">
        <v>-18068364</v>
      </c>
      <c r="D31" s="5" t="n">
        <v>-35970578</v>
      </c>
    </row>
    <row r="32">
      <c r="A32" s="4" t="inlineStr">
        <is>
          <t>Sale Of Property, Plant And Equipment</t>
        </is>
      </c>
      <c r="B32" s="5" t="n">
        <v>3644979</v>
      </c>
    </row>
    <row r="33">
      <c r="A33" s="4" t="inlineStr">
        <is>
          <t>Acquisition Of Thermal Station Brigadier Lopez</t>
        </is>
      </c>
      <c r="D33" s="5" t="n">
        <v>-17397955</v>
      </c>
    </row>
    <row r="34">
      <c r="A34" s="4" t="inlineStr">
        <is>
          <t>Dividends Received</t>
        </is>
      </c>
      <c r="B34" s="5" t="n">
        <v>140168</v>
      </c>
      <c r="C34" s="5" t="n">
        <v>212804</v>
      </c>
      <c r="D34" s="5" t="n">
        <v>1514622</v>
      </c>
    </row>
    <row r="35">
      <c r="A35" s="4" t="inlineStr">
        <is>
          <t>Acquisition Of Financial Assets, Net</t>
        </is>
      </c>
      <c r="B35" s="5" t="n">
        <v>-5337330</v>
      </c>
      <c r="C35" s="5" t="n">
        <v>-8239468</v>
      </c>
      <c r="D35" s="5" t="n">
        <v>-5487441</v>
      </c>
    </row>
    <row r="36">
      <c r="A36" s="4" t="inlineStr">
        <is>
          <t>Net Cash Flows Used In Investing Activities</t>
        </is>
      </c>
      <c r="B36" s="5" t="n">
        <v>-6924183</v>
      </c>
      <c r="C36" s="5" t="n">
        <v>-26095028</v>
      </c>
      <c r="D36" s="5" t="n">
        <v>-57341352</v>
      </c>
    </row>
    <row r="37">
      <c r="A37" s="3" t="inlineStr">
        <is>
          <t>Financing Activities</t>
        </is>
      </c>
    </row>
    <row r="38">
      <c r="A38" s="4" t="inlineStr">
        <is>
          <t>Bank And Investment Accounts Overdrafts Received (paid), Net</t>
        </is>
      </c>
      <c r="B38" s="5" t="n">
        <v>-1610020</v>
      </c>
      <c r="C38" s="5" t="n">
        <v>-1061263</v>
      </c>
      <c r="D38" s="5" t="n">
        <v>3016756</v>
      </c>
    </row>
    <row r="39">
      <c r="A39" s="4" t="inlineStr">
        <is>
          <t>Loans Paid</t>
        </is>
      </c>
      <c r="B39" s="5" t="n">
        <v>-12892771</v>
      </c>
      <c r="C39" s="5" t="n">
        <v>-4874369</v>
      </c>
      <c r="D39" s="5" t="n">
        <v>-2379465</v>
      </c>
    </row>
    <row r="40">
      <c r="A40" s="4" t="inlineStr">
        <is>
          <t>Loans Received</t>
        </is>
      </c>
      <c r="C40" s="5" t="n">
        <v>6236913</v>
      </c>
      <c r="D40" s="5" t="n">
        <v>42590802</v>
      </c>
    </row>
    <row r="41">
      <c r="A41" s="4" t="inlineStr">
        <is>
          <t>Direct Financing And Loans Refinancing Costs</t>
        </is>
      </c>
      <c r="B41" s="5" t="n">
        <v>-348314</v>
      </c>
      <c r="C41" s="5" t="n">
        <v>-488263</v>
      </c>
      <c r="D41" s="5" t="n">
        <v>-1998836</v>
      </c>
    </row>
    <row r="42">
      <c r="A42" s="4" t="inlineStr">
        <is>
          <t>Interest And Other Financial Costs Paid</t>
        </is>
      </c>
      <c r="B42" s="5" t="n">
        <v>-4197999</v>
      </c>
      <c r="C42" s="5" t="n">
        <v>-5276205</v>
      </c>
      <c r="D42" s="5" t="n">
        <v>-4095631</v>
      </c>
    </row>
    <row r="43">
      <c r="A43" s="4" t="inlineStr">
        <is>
          <t>Contributions From Non-controlling Interests</t>
        </is>
      </c>
      <c r="D43" s="5" t="n">
        <v>398477</v>
      </c>
    </row>
    <row r="44">
      <c r="A44" s="4" t="inlineStr">
        <is>
          <t>Dividends Paid</t>
        </is>
      </c>
      <c r="B44" s="5" t="n">
        <v>-117786</v>
      </c>
      <c r="C44" s="5" t="n">
        <v>-96540</v>
      </c>
      <c r="D44" s="5" t="n">
        <v>-2326472</v>
      </c>
    </row>
    <row r="45">
      <c r="A45" s="4" t="inlineStr">
        <is>
          <t>Net Cash Flows Provided By (used In) Financing Activities</t>
        </is>
      </c>
      <c r="B45" s="5" t="n">
        <v>-19166890</v>
      </c>
      <c r="C45" s="5" t="n">
        <v>-5559727</v>
      </c>
      <c r="D45" s="5" t="n">
        <v>35205631</v>
      </c>
    </row>
    <row r="46">
      <c r="A46" s="4" t="inlineStr">
        <is>
          <t>(decrease) Increase In Cash And Cash Equivalents</t>
        </is>
      </c>
      <c r="B46" s="5" t="n">
        <v>-55156</v>
      </c>
      <c r="C46" s="5" t="n">
        <v>-2532655</v>
      </c>
      <c r="D46" s="5" t="n">
        <v>2469632</v>
      </c>
    </row>
    <row r="47">
      <c r="A47" s="4" t="inlineStr">
        <is>
          <t>Exchange Difference And Other Financial Results</t>
        </is>
      </c>
      <c r="B47" s="5" t="n">
        <v>80376</v>
      </c>
      <c r="C47" s="5" t="n">
        <v>417650</v>
      </c>
      <c r="D47" s="5" t="n">
        <v>1304800</v>
      </c>
    </row>
    <row r="48">
      <c r="A48" s="4" t="inlineStr">
        <is>
          <t>Monetary Results Effect On Cash And Cash Equivalents</t>
        </is>
      </c>
      <c r="B48" s="5" t="n">
        <v>-164163</v>
      </c>
      <c r="C48" s="5" t="n">
        <v>-534116</v>
      </c>
      <c r="D48" s="5" t="n">
        <v>-1431540</v>
      </c>
    </row>
    <row r="49">
      <c r="A49" s="4" t="inlineStr">
        <is>
          <t>Cash And Cash Equivalents, Beginning</t>
        </is>
      </c>
      <c r="B49" s="5" t="n">
        <v>420671</v>
      </c>
      <c r="C49" s="5" t="n">
        <v>3069792</v>
      </c>
      <c r="D49" s="5" t="n">
        <v>726900</v>
      </c>
    </row>
    <row r="50">
      <c r="A50" s="4" t="inlineStr">
        <is>
          <t>Cash And Cash Equivalents, Ending</t>
        </is>
      </c>
      <c r="B50" s="6" t="n">
        <v>281728</v>
      </c>
      <c r="C50" s="6" t="n">
        <v>420671</v>
      </c>
      <c r="D50" s="6" t="n">
        <v>30697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and expenses (Details 3) - ARS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Finance Expenses</t>
        </is>
      </c>
      <c r="B4" s="6" t="n">
        <v>17815205</v>
      </c>
      <c r="C4" s="6" t="n">
        <v>33655663</v>
      </c>
      <c r="D4" s="6" t="n">
        <v>32724460</v>
      </c>
    </row>
    <row r="5">
      <c r="A5" s="4" t="inlineStr">
        <is>
          <t>Others</t>
        </is>
      </c>
    </row>
    <row r="6">
      <c r="A6" s="3" t="inlineStr">
        <is>
          <t>Statement [Line Items]</t>
        </is>
      </c>
    </row>
    <row r="7">
      <c r="A7" s="4" t="inlineStr">
        <is>
          <t>Finance Expenses</t>
        </is>
      </c>
      <c r="B7" s="5" t="n">
        <v>588</v>
      </c>
      <c r="C7" s="5" t="n">
        <v>1232152</v>
      </c>
      <c r="D7" s="5" t="n">
        <v>1078186</v>
      </c>
    </row>
    <row r="8">
      <c r="A8" s="4" t="inlineStr">
        <is>
          <t>Sales Under Contracts</t>
        </is>
      </c>
    </row>
    <row r="9">
      <c r="A9" s="3" t="inlineStr">
        <is>
          <t>Statement [Line Items]</t>
        </is>
      </c>
    </row>
    <row r="10">
      <c r="A10" s="4" t="inlineStr">
        <is>
          <t>Finance Expenses</t>
        </is>
      </c>
      <c r="B10" s="5" t="n">
        <v>4711119</v>
      </c>
      <c r="C10" s="5" t="n">
        <v>5498935</v>
      </c>
      <c r="D10" s="5" t="n">
        <v>6598829</v>
      </c>
    </row>
    <row r="11">
      <c r="A11" s="4" t="inlineStr">
        <is>
          <t>Net Foreign Exchange Differences</t>
        </is>
      </c>
    </row>
    <row r="12">
      <c r="A12" s="3" t="inlineStr">
        <is>
          <t>Statement [Line Items]</t>
        </is>
      </c>
    </row>
    <row r="13">
      <c r="A13" s="4" t="inlineStr">
        <is>
          <t>Finance Expenses</t>
        </is>
      </c>
      <c r="B13" s="5" t="n">
        <v>12363054</v>
      </c>
      <c r="C13" s="5" t="n">
        <v>26141070</v>
      </c>
      <c r="D13" s="5" t="n">
        <v>24718382</v>
      </c>
    </row>
    <row r="14">
      <c r="A14" s="4" t="inlineStr">
        <is>
          <t>Bank Commissions for Loans and Others</t>
        </is>
      </c>
    </row>
    <row r="15">
      <c r="A15" s="3" t="inlineStr">
        <is>
          <t>Statement [Line Items]</t>
        </is>
      </c>
    </row>
    <row r="16">
      <c r="A16" s="4" t="inlineStr">
        <is>
          <t>Finance Expenses</t>
        </is>
      </c>
      <c r="B16" s="6" t="n">
        <v>740444</v>
      </c>
      <c r="C16" s="6" t="n">
        <v>783506</v>
      </c>
      <c r="D16" s="6" t="n">
        <v>32906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s>
  <sheetData>
    <row r="1">
      <c r="A1" s="1" t="inlineStr">
        <is>
          <t>Other Income and Expenses (Details Narrative) $ in Thousands, $ in Thousands</t>
        </is>
      </c>
      <c r="B1" s="2" t="inlineStr">
        <is>
          <t>12 Months Ended</t>
        </is>
      </c>
    </row>
    <row r="2">
      <c r="B2" s="2" t="inlineStr">
        <is>
          <t>Dec. 31, 2021ARS ($)</t>
        </is>
      </c>
      <c r="C2" s="2" t="inlineStr">
        <is>
          <t>Dec. 31, 2020ARS ($)</t>
        </is>
      </c>
      <c r="D2" s="2" t="inlineStr">
        <is>
          <t>Dec. 31, 2020USD ($)</t>
        </is>
      </c>
      <c r="E2" s="2" t="inlineStr">
        <is>
          <t>Dec. 31, 2019ARS ($)</t>
        </is>
      </c>
      <c r="F2" s="2" t="inlineStr">
        <is>
          <t>Dec. 31, 2019USD ($)</t>
        </is>
      </c>
    </row>
    <row r="3">
      <c r="A3" s="3" t="inlineStr">
        <is>
          <t>Statement [Line Items]</t>
        </is>
      </c>
    </row>
    <row r="4">
      <c r="A4" s="4" t="inlineStr">
        <is>
          <t>Turnover Tax</t>
        </is>
      </c>
      <c r="B4" s="6" t="n">
        <v>23209</v>
      </c>
      <c r="C4" s="6" t="n">
        <v>36717</v>
      </c>
      <c r="E4" s="6" t="n">
        <v>197346</v>
      </c>
    </row>
    <row r="5">
      <c r="A5" s="4" t="inlineStr">
        <is>
          <t>Other Income</t>
        </is>
      </c>
      <c r="B5" s="5" t="n">
        <v>10919061</v>
      </c>
      <c r="C5" s="5" t="n">
        <v>21280499</v>
      </c>
      <c r="E5" s="5" t="n">
        <v>37714518</v>
      </c>
    </row>
    <row r="6">
      <c r="A6" s="4" t="inlineStr">
        <is>
          <t>FONINVEMEM I and II Agreements | Milestone 2</t>
        </is>
      </c>
    </row>
    <row r="7">
      <c r="A7" s="3" t="inlineStr">
        <is>
          <t>Statement [Line Items]</t>
        </is>
      </c>
    </row>
    <row r="8">
      <c r="A8" s="4" t="inlineStr">
        <is>
          <t>Other Income</t>
        </is>
      </c>
      <c r="D8" s="6" t="n">
        <v>30683</v>
      </c>
      <c r="F8" s="6" t="n">
        <v>925840</v>
      </c>
    </row>
    <row r="9">
      <c r="A9" s="4" t="inlineStr">
        <is>
          <t>FONINVEMEM I and II Agreements | Milestone 1</t>
        </is>
      </c>
    </row>
    <row r="10">
      <c r="A10" s="3" t="inlineStr">
        <is>
          <t>Statement [Line Items]</t>
        </is>
      </c>
    </row>
    <row r="11">
      <c r="A11" s="4" t="inlineStr">
        <is>
          <t>Other Income</t>
        </is>
      </c>
      <c r="C11" s="5" t="n">
        <v>910</v>
      </c>
      <c r="E11" s="5" t="n">
        <v>48673</v>
      </c>
    </row>
    <row r="12">
      <c r="A12" s="4" t="inlineStr">
        <is>
          <t>CVO receivables | Milestone 2</t>
        </is>
      </c>
    </row>
    <row r="13">
      <c r="A13" s="3" t="inlineStr">
        <is>
          <t>Statement [Line Items]</t>
        </is>
      </c>
    </row>
    <row r="14">
      <c r="A14" s="4" t="inlineStr">
        <is>
          <t>Other Income</t>
        </is>
      </c>
      <c r="B14" s="5" t="n">
        <v>7062079</v>
      </c>
      <c r="C14" s="5" t="n">
        <v>15375375</v>
      </c>
      <c r="E14" s="6" t="n">
        <v>22142991</v>
      </c>
    </row>
    <row r="15">
      <c r="A15" s="4" t="inlineStr">
        <is>
          <t>CVO receivables | Milestone 1</t>
        </is>
      </c>
    </row>
    <row r="16">
      <c r="A16" s="3" t="inlineStr">
        <is>
          <t>Statement [Line Items]</t>
        </is>
      </c>
    </row>
    <row r="17">
      <c r="A17" s="4" t="inlineStr">
        <is>
          <t>Other Income</t>
        </is>
      </c>
      <c r="B17" s="6" t="n">
        <v>1826268</v>
      </c>
      <c r="C17" s="6" t="n">
        <v>2428826</v>
      </c>
      <c r="F17" s="6" t="n">
        <v>4984802</v>
      </c>
    </row>
  </sheetData>
  <mergeCells count="2">
    <mergeCell ref="A1:A2"/>
    <mergeCell ref="B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 (Details) - ARS ($) $ in Thousands</t>
        </is>
      </c>
      <c r="B1" s="2" t="inlineStr">
        <is>
          <t>12 Months Ended</t>
        </is>
      </c>
    </row>
    <row r="2">
      <c r="B2" s="2" t="inlineStr">
        <is>
          <t>Dec. 31, 2021</t>
        </is>
      </c>
      <c r="C2" s="2" t="inlineStr">
        <is>
          <t>Dec. 31, 2020</t>
        </is>
      </c>
      <c r="D2" s="2" t="inlineStr">
        <is>
          <t>Dec. 31, 2019</t>
        </is>
      </c>
    </row>
    <row r="3">
      <c r="A3" s="3" t="inlineStr">
        <is>
          <t>Current Income Tax</t>
        </is>
      </c>
    </row>
    <row r="4">
      <c r="A4" s="4" t="inlineStr">
        <is>
          <t>Income Tax Charge For The Year</t>
        </is>
      </c>
      <c r="B4" s="6" t="n">
        <v>-6813048</v>
      </c>
      <c r="C4" s="6" t="n">
        <v>-7290674</v>
      </c>
      <c r="D4" s="6" t="n">
        <v>-14292825</v>
      </c>
    </row>
    <row r="5">
      <c r="A5" s="4" t="inlineStr">
        <is>
          <t>Adjustment Related To Current Income Tax For The Prior Year</t>
        </is>
      </c>
      <c r="B5" s="5" t="n">
        <v>151567</v>
      </c>
      <c r="C5" s="5" t="n">
        <v>31379</v>
      </c>
      <c r="D5" s="5" t="n">
        <v>57332</v>
      </c>
    </row>
    <row r="6">
      <c r="A6" s="3" t="inlineStr">
        <is>
          <t>Deferred Income Tax</t>
        </is>
      </c>
    </row>
    <row r="7">
      <c r="A7" s="4" t="inlineStr">
        <is>
          <t>Related To The Net Variation In Temporary Differences</t>
        </is>
      </c>
      <c r="B7" s="5" t="n">
        <v>-1606881</v>
      </c>
      <c r="C7" s="5" t="n">
        <v>-465860</v>
      </c>
      <c r="D7" s="5" t="n">
        <v>2429431</v>
      </c>
    </row>
    <row r="8">
      <c r="A8" s="4" t="inlineStr">
        <is>
          <t>Income Tax For The Year</t>
        </is>
      </c>
      <c r="B8" s="6" t="n">
        <v>-8268362</v>
      </c>
      <c r="C8" s="6" t="n">
        <v>-7725155</v>
      </c>
      <c r="D8" s="6" t="n">
        <v>-1180606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 (Details 1) - ARS ($) $ in Thousands</t>
        </is>
      </c>
      <c r="B1" s="2" t="inlineStr">
        <is>
          <t>12 Months Ended</t>
        </is>
      </c>
    </row>
    <row r="2">
      <c r="B2" s="2" t="inlineStr">
        <is>
          <t>Dec. 31, 2021</t>
        </is>
      </c>
      <c r="C2" s="2" t="inlineStr">
        <is>
          <t>Dec. 31, 2020</t>
        </is>
      </c>
      <c r="D2" s="2" t="inlineStr">
        <is>
          <t>Dec. 31, 2019</t>
        </is>
      </c>
    </row>
    <row r="3">
      <c r="A3" s="3" t="inlineStr">
        <is>
          <t>Income tax</t>
        </is>
      </c>
    </row>
    <row r="4">
      <c r="A4" s="4" t="inlineStr">
        <is>
          <t>Deferred Income Tax Income (expense)</t>
        </is>
      </c>
      <c r="B4" s="6" t="n">
        <v>-135</v>
      </c>
      <c r="C4" s="6" t="n">
        <v>-2969</v>
      </c>
      <c r="D4" s="6" t="n">
        <v>23761</v>
      </c>
    </row>
    <row r="5">
      <c r="A5" s="4" t="inlineStr">
        <is>
          <t>Income Tax Credited (charged) To Other Comprehensive Income</t>
        </is>
      </c>
      <c r="B5" s="6" t="n">
        <v>-135</v>
      </c>
      <c r="C5" s="6" t="n">
        <v>-2969</v>
      </c>
      <c r="D5" s="6" t="n">
        <v>2376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s>
  <sheetData>
    <row r="1">
      <c r="A1" s="1" t="inlineStr">
        <is>
          <t>Income tax (Details 2) - ARS ($)</t>
        </is>
      </c>
      <c r="B1" s="2" t="inlineStr">
        <is>
          <t>12 Months Ended</t>
        </is>
      </c>
    </row>
    <row r="2">
      <c r="B2" s="2" t="inlineStr">
        <is>
          <t>Dec. 31, 2021</t>
        </is>
      </c>
      <c r="C2" s="2" t="inlineStr">
        <is>
          <t>Dec. 31, 2020</t>
        </is>
      </c>
      <c r="D2" s="2" t="inlineStr">
        <is>
          <t>Dec. 31, 2019</t>
        </is>
      </c>
    </row>
    <row r="3">
      <c r="A3" s="3" t="inlineStr">
        <is>
          <t>Income tax</t>
        </is>
      </c>
    </row>
    <row r="4">
      <c r="A4" s="4" t="inlineStr">
        <is>
          <t>Income Before Income Tax</t>
        </is>
      </c>
      <c r="B4" s="6" t="n">
        <v>7620499000</v>
      </c>
      <c r="C4" s="6" t="n">
        <v>18227581000</v>
      </c>
      <c r="D4" s="6" t="n">
        <v>29603497000</v>
      </c>
    </row>
    <row r="5">
      <c r="A5" s="4" t="inlineStr">
        <is>
          <t>At Statutory Income Tax Rate</t>
        </is>
      </c>
      <c r="B5" s="5" t="n">
        <v>-2667175000</v>
      </c>
      <c r="C5" s="5" t="n">
        <v>-5468274000</v>
      </c>
      <c r="D5" s="5" t="n">
        <v>-8881051000</v>
      </c>
    </row>
    <row r="6">
      <c r="A6" s="4" t="inlineStr">
        <is>
          <t>Share Of The Profit Of Associates</t>
        </is>
      </c>
      <c r="B6" s="5" t="n">
        <v>16462000</v>
      </c>
      <c r="C6" s="5" t="n">
        <v>-10122000</v>
      </c>
      <c r="D6" s="5" t="n">
        <v>359947000</v>
      </c>
    </row>
    <row r="7">
      <c r="A7" s="4" t="inlineStr">
        <is>
          <t>Effect Related To Statutory Income Tax Rate Change</t>
        </is>
      </c>
      <c r="B7" s="5" t="n">
        <v>-4318480000</v>
      </c>
      <c r="C7" s="5" t="n">
        <v>953621000</v>
      </c>
      <c r="D7" s="5" t="n">
        <v>168701000</v>
      </c>
    </row>
    <row r="8">
      <c r="A8" s="4" t="inlineStr">
        <is>
          <t>Ifric 23 Effect</t>
        </is>
      </c>
      <c r="B8" s="5" t="n">
        <v>14676000</v>
      </c>
      <c r="C8" s="5" t="n">
        <v>29861000</v>
      </c>
      <c r="D8" s="5" t="n">
        <v>131004000</v>
      </c>
    </row>
    <row r="9">
      <c r="A9" s="4" t="inlineStr">
        <is>
          <t>Effect Related To The Discount Of Income Tax Payable</t>
        </is>
      </c>
      <c r="B9" s="5" t="n">
        <v>-138822000</v>
      </c>
      <c r="C9" s="5" t="n">
        <v>298292000</v>
      </c>
      <c r="D9" s="5" t="n">
        <v>-1151294000</v>
      </c>
    </row>
    <row r="10">
      <c r="A10" s="4" t="inlineStr">
        <is>
          <t>Adjustment Related To Current Income Tax For The Prior Year</t>
        </is>
      </c>
      <c r="B10" s="5" t="n">
        <v>151568000</v>
      </c>
      <c r="C10" s="5" t="n">
        <v>31379000</v>
      </c>
      <c r="D10" s="5" t="n">
        <v>57332000</v>
      </c>
    </row>
    <row r="11">
      <c r="A11" s="4" t="inlineStr">
        <is>
          <t>Loss On Net Monetary Position</t>
        </is>
      </c>
      <c r="B11" s="5" t="n">
        <v>-671091000</v>
      </c>
      <c r="C11" s="5" t="n">
        <v>-3768910000</v>
      </c>
      <c r="D11" s="5" t="n">
        <v>-1890908000</v>
      </c>
    </row>
    <row r="12">
      <c r="A12" s="4" t="inlineStr">
        <is>
          <t>Unrecognized Tax-loss Carryforwards</t>
        </is>
      </c>
      <c r="B12" s="5" t="n">
        <v>-1203604000</v>
      </c>
      <c r="C12" s="5" t="n">
        <v>0</v>
      </c>
      <c r="D12" s="5" t="n">
        <v>0</v>
      </c>
    </row>
    <row r="13">
      <c r="A13" s="4" t="inlineStr">
        <is>
          <t>Business Combination Tax Effects</t>
        </is>
      </c>
      <c r="B13" s="5" t="n">
        <v>0</v>
      </c>
      <c r="C13" s="5" t="n">
        <v>0</v>
      </c>
      <c r="D13" s="5" t="n">
        <v>-400638000</v>
      </c>
    </row>
    <row r="14">
      <c r="A14" s="4" t="inlineStr">
        <is>
          <t>Others</t>
        </is>
      </c>
      <c r="B14" s="5" t="n">
        <v>548104000</v>
      </c>
      <c r="C14" s="5" t="n">
        <v>208998000</v>
      </c>
      <c r="D14" s="5" t="n">
        <v>-199153000</v>
      </c>
    </row>
    <row r="15">
      <c r="A15" s="4" t="inlineStr">
        <is>
          <t>Income Tax</t>
        </is>
      </c>
      <c r="B15" s="6" t="n">
        <v>-8268362000</v>
      </c>
      <c r="C15" s="6" t="n">
        <v>-7725155000</v>
      </c>
      <c r="D15" s="6" t="n">
        <v>-1180606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 (Details 3) - ARS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Deferred Income Tax Liabilities, Net</t>
        </is>
      </c>
      <c r="B4" s="6" t="n">
        <v>-15043116</v>
      </c>
      <c r="C4" s="6" t="n">
        <v>-13436100</v>
      </c>
      <c r="D4" s="6" t="n">
        <v>-12967270</v>
      </c>
    </row>
    <row r="5">
      <c r="A5" s="4" t="inlineStr">
        <is>
          <t>Deferred Income Tax Income (expense)</t>
        </is>
      </c>
      <c r="B5" s="5" t="n">
        <v>-1607016</v>
      </c>
      <c r="C5" s="5" t="n">
        <v>-468829</v>
      </c>
      <c r="D5" s="5" t="n">
        <v>2453192</v>
      </c>
    </row>
    <row r="6">
      <c r="A6" s="4" t="inlineStr">
        <is>
          <t>Trade Receivables</t>
        </is>
      </c>
    </row>
    <row r="7">
      <c r="A7" s="3" t="inlineStr">
        <is>
          <t>Statement [Line Items]</t>
        </is>
      </c>
    </row>
    <row r="8">
      <c r="A8" s="4" t="inlineStr">
        <is>
          <t>Deferred Income Tax Liabilities, Net</t>
        </is>
      </c>
      <c r="B8" s="5" t="n">
        <v>7068</v>
      </c>
      <c r="C8" s="5" t="n">
        <v>4889</v>
      </c>
    </row>
    <row r="9">
      <c r="A9" s="4" t="inlineStr">
        <is>
          <t>Deferred Income Tax Income (expense)</t>
        </is>
      </c>
      <c r="B9" s="5" t="n">
        <v>2179</v>
      </c>
      <c r="C9" s="5" t="n">
        <v>-2486</v>
      </c>
      <c r="D9" s="5" t="n">
        <v>5330</v>
      </c>
    </row>
    <row r="10">
      <c r="A10" s="4" t="inlineStr">
        <is>
          <t>Other Financial Assets</t>
        </is>
      </c>
    </row>
    <row r="11">
      <c r="A11" s="3" t="inlineStr">
        <is>
          <t>Statement [Line Items]</t>
        </is>
      </c>
    </row>
    <row r="12">
      <c r="A12" s="4" t="inlineStr">
        <is>
          <t>Deferred Income Tax Liabilities, Net</t>
        </is>
      </c>
      <c r="B12" s="5" t="n">
        <v>-34365</v>
      </c>
      <c r="C12" s="5" t="n">
        <v>-590</v>
      </c>
    </row>
    <row r="13">
      <c r="A13" s="4" t="inlineStr">
        <is>
          <t>Deferred Income Tax Income (expense)</t>
        </is>
      </c>
      <c r="B13" s="5" t="n">
        <v>-33774</v>
      </c>
      <c r="C13" s="5" t="n">
        <v>565365</v>
      </c>
      <c r="D13" s="5" t="n">
        <v>-104360</v>
      </c>
    </row>
    <row r="14">
      <c r="A14" s="4" t="inlineStr">
        <is>
          <t>Employee Benefit Liability</t>
        </is>
      </c>
    </row>
    <row r="15">
      <c r="A15" s="3" t="inlineStr">
        <is>
          <t>Statement [Line Items]</t>
        </is>
      </c>
    </row>
    <row r="16">
      <c r="A16" s="4" t="inlineStr">
        <is>
          <t>Deferred Income Tax Liabilities, Net</t>
        </is>
      </c>
      <c r="B16" s="5" t="n">
        <v>222428</v>
      </c>
      <c r="C16" s="5" t="n">
        <v>166043</v>
      </c>
    </row>
    <row r="17">
      <c r="A17" s="4" t="inlineStr">
        <is>
          <t>Deferred Income Tax Income (expense)</t>
        </is>
      </c>
      <c r="B17" s="5" t="n">
        <v>56385</v>
      </c>
      <c r="C17" s="5" t="n">
        <v>1605</v>
      </c>
      <c r="D17" s="5" t="n">
        <v>27053</v>
      </c>
    </row>
    <row r="18">
      <c r="A18" s="4" t="inlineStr">
        <is>
          <t>Provisions and Other</t>
        </is>
      </c>
    </row>
    <row r="19">
      <c r="A19" s="3" t="inlineStr">
        <is>
          <t>Statement [Line Items]</t>
        </is>
      </c>
    </row>
    <row r="20">
      <c r="A20" s="4" t="inlineStr">
        <is>
          <t>Deferred Income Tax Liabilities, Net</t>
        </is>
      </c>
      <c r="B20" s="5" t="n">
        <v>-485967</v>
      </c>
      <c r="C20" s="5" t="n">
        <v>-442295</v>
      </c>
    </row>
    <row r="21">
      <c r="A21" s="4" t="inlineStr">
        <is>
          <t>Deferred Income Tax Income (expense)</t>
        </is>
      </c>
      <c r="B21" s="5" t="n">
        <v>-43671</v>
      </c>
      <c r="C21" s="5" t="n">
        <v>-535941</v>
      </c>
      <c r="D21" s="5" t="n">
        <v>58799</v>
      </c>
    </row>
    <row r="22">
      <c r="A22" s="4" t="inlineStr">
        <is>
          <t>Investments in Associates</t>
        </is>
      </c>
    </row>
    <row r="23">
      <c r="A23" s="3" t="inlineStr">
        <is>
          <t>Statement [Line Items]</t>
        </is>
      </c>
    </row>
    <row r="24">
      <c r="A24" s="4" t="inlineStr">
        <is>
          <t>Deferred Income Tax Liabilities, Net</t>
        </is>
      </c>
      <c r="B24" s="5" t="n">
        <v>-2082588</v>
      </c>
      <c r="C24" s="5" t="n">
        <v>-1632384</v>
      </c>
    </row>
    <row r="25">
      <c r="A25" s="4" t="inlineStr">
        <is>
          <t>Deferred Income Tax Income (expense)</t>
        </is>
      </c>
      <c r="B25" s="5" t="n">
        <v>-450204</v>
      </c>
      <c r="C25" s="5" t="n">
        <v>-58707</v>
      </c>
      <c r="D25" s="5" t="n">
        <v>-253651</v>
      </c>
    </row>
    <row r="26">
      <c r="A26" s="4" t="inlineStr">
        <is>
          <t>Tax Loss Carry-forward</t>
        </is>
      </c>
    </row>
    <row r="27">
      <c r="A27" s="3" t="inlineStr">
        <is>
          <t>Statement [Line Items]</t>
        </is>
      </c>
    </row>
    <row r="28">
      <c r="A28" s="4" t="inlineStr">
        <is>
          <t>Deferred Income Tax Liabilities, Net</t>
        </is>
      </c>
      <c r="B28" s="5" t="n">
        <v>215111</v>
      </c>
      <c r="C28" s="5" t="n">
        <v>3625419</v>
      </c>
    </row>
    <row r="29">
      <c r="A29" s="4" t="inlineStr">
        <is>
          <t>Deferred Income Tax Income (expense)</t>
        </is>
      </c>
      <c r="B29" s="5" t="n">
        <v>-3410309</v>
      </c>
      <c r="C29" s="5" t="n">
        <v>226900</v>
      </c>
      <c r="D29" s="5" t="n">
        <v>446436</v>
      </c>
    </row>
    <row r="30">
      <c r="A30" s="4" t="inlineStr">
        <is>
          <t>Deferred Income</t>
        </is>
      </c>
    </row>
    <row r="31">
      <c r="A31" s="3" t="inlineStr">
        <is>
          <t>Statement [Line Items]</t>
        </is>
      </c>
    </row>
    <row r="32">
      <c r="A32" s="4" t="inlineStr">
        <is>
          <t>Deferred Income Tax Liabilities, Net</t>
        </is>
      </c>
      <c r="B32" s="5" t="n">
        <v>-3739124</v>
      </c>
      <c r="C32" s="5" t="n">
        <v>-3975695</v>
      </c>
    </row>
    <row r="33">
      <c r="A33" s="4" t="inlineStr">
        <is>
          <t>Deferred Income Tax Income (expense)</t>
        </is>
      </c>
      <c r="B33" s="5" t="n">
        <v>236571</v>
      </c>
      <c r="C33" s="5" t="n">
        <v>352040</v>
      </c>
      <c r="D33" s="5" t="n">
        <v>1429476</v>
      </c>
    </row>
    <row r="34">
      <c r="A34" s="4" t="inlineStr">
        <is>
          <t>Tax Inflation Adjustment - Asset</t>
        </is>
      </c>
    </row>
    <row r="35">
      <c r="A35" s="3" t="inlineStr">
        <is>
          <t>Statement [Line Items]</t>
        </is>
      </c>
    </row>
    <row r="36">
      <c r="A36" s="4" t="inlineStr">
        <is>
          <t>Deferred Income Tax Liabilities, Net</t>
        </is>
      </c>
      <c r="B36" s="5" t="n">
        <v>179936</v>
      </c>
      <c r="C36" s="5" t="n">
        <v>282203</v>
      </c>
    </row>
    <row r="37">
      <c r="A37" s="4" t="inlineStr">
        <is>
          <t>Deferred Income Tax Income (expense)</t>
        </is>
      </c>
      <c r="B37" s="5" t="n">
        <v>-102268</v>
      </c>
      <c r="C37" s="5" t="n">
        <v>-640753</v>
      </c>
      <c r="D37" s="5" t="n">
        <v>922957</v>
      </c>
    </row>
    <row r="38">
      <c r="A38" s="4" t="inlineStr">
        <is>
          <t>Tax Inflation Adjustment - Liability</t>
        </is>
      </c>
    </row>
    <row r="39">
      <c r="A39" s="3" t="inlineStr">
        <is>
          <t>Statement [Line Items]</t>
        </is>
      </c>
    </row>
    <row r="40">
      <c r="A40" s="4" t="inlineStr">
        <is>
          <t>Deferred Income Tax Liabilities, Net</t>
        </is>
      </c>
      <c r="B40" s="5" t="n">
        <v>-2242370</v>
      </c>
      <c r="C40" s="5" t="n">
        <v>-3340026</v>
      </c>
    </row>
    <row r="41">
      <c r="A41" s="4" t="inlineStr">
        <is>
          <t>Deferred Income Tax Income (expense)</t>
        </is>
      </c>
      <c r="B41" s="5" t="n">
        <v>1097656</v>
      </c>
      <c r="C41" s="5" t="n">
        <v>-1654353</v>
      </c>
      <c r="D41" s="5" t="n">
        <v>-1685675</v>
      </c>
    </row>
    <row r="42">
      <c r="A42" s="4" t="inlineStr">
        <is>
          <t>Property, Plant and Equipment - Material &amp; Spare Parts - Intangible Assets</t>
        </is>
      </c>
    </row>
    <row r="43">
      <c r="A43" s="3" t="inlineStr">
        <is>
          <t>Statement [Line Items]</t>
        </is>
      </c>
    </row>
    <row r="44">
      <c r="A44" s="4" t="inlineStr">
        <is>
          <t>Deferred Income Tax Liabilities, Net</t>
        </is>
      </c>
      <c r="B44" s="5" t="n">
        <v>-7083245</v>
      </c>
      <c r="C44" s="5" t="n">
        <v>-8123664</v>
      </c>
    </row>
    <row r="45">
      <c r="A45" s="4" t="inlineStr">
        <is>
          <t>Deferred Income Tax Income (expense)</t>
        </is>
      </c>
      <c r="B45" s="6" t="n">
        <v>1040419</v>
      </c>
      <c r="C45" s="6" t="n">
        <v>1277501</v>
      </c>
      <c r="D45" s="6" t="n">
        <v>160682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 width="21" customWidth="1" min="5" max="5"/>
  </cols>
  <sheetData>
    <row r="1">
      <c r="A1" s="1" t="inlineStr">
        <is>
          <t>Income tax (Details 4) $ in Thousands</t>
        </is>
      </c>
      <c r="B1" s="2" t="inlineStr">
        <is>
          <t>Dec. 31, 2021ARS ($)</t>
        </is>
      </c>
      <c r="C1" s="2" t="inlineStr">
        <is>
          <t>Dec. 31, 2021USD ($)</t>
        </is>
      </c>
      <c r="D1" s="2" t="inlineStr">
        <is>
          <t>Dec. 31, 2020ARS ($)</t>
        </is>
      </c>
      <c r="E1" s="2" t="inlineStr">
        <is>
          <t>Dec. 31, 2019ARS ($)</t>
        </is>
      </c>
    </row>
    <row r="2">
      <c r="A2" s="3" t="inlineStr">
        <is>
          <t>Income tax</t>
        </is>
      </c>
    </row>
    <row r="3">
      <c r="A3" s="4" t="inlineStr">
        <is>
          <t>Deferred Income Tax Liability</t>
        </is>
      </c>
      <c r="B3" s="6" t="n">
        <v>-15174672000</v>
      </c>
      <c r="C3" s="6" t="n">
        <v>-15174672</v>
      </c>
      <c r="D3" s="6" t="n">
        <v>-13584596000</v>
      </c>
      <c r="E3" s="6" t="n">
        <v>-12967270000</v>
      </c>
    </row>
    <row r="4">
      <c r="A4" s="4" t="inlineStr">
        <is>
          <t>Deferred Income Tax Liabilities, Net</t>
        </is>
      </c>
      <c r="B4" s="5" t="n">
        <v>-15043116000</v>
      </c>
      <c r="D4" s="5" t="n">
        <v>-13436100000</v>
      </c>
      <c r="E4" s="5" t="n">
        <v>-12967270000</v>
      </c>
    </row>
    <row r="5">
      <c r="A5" s="4" t="inlineStr">
        <is>
          <t>Deferred Income Tax Asset</t>
        </is>
      </c>
      <c r="B5" s="6" t="n">
        <v>131556000</v>
      </c>
      <c r="D5" s="6" t="n">
        <v>148496000</v>
      </c>
      <c r="E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36" customWidth="1" min="1" max="1"/>
    <col width="21" customWidth="1" min="2" max="2"/>
  </cols>
  <sheetData>
    <row r="1">
      <c r="A1" s="1" t="inlineStr">
        <is>
          <t>Income tax (Details 5)</t>
        </is>
      </c>
      <c r="B1" s="2" t="inlineStr">
        <is>
          <t>Dec. 31, 2021ARS ($)</t>
        </is>
      </c>
    </row>
    <row r="2">
      <c r="A2" s="3" t="inlineStr">
        <is>
          <t>Statement [Line Items]</t>
        </is>
      </c>
    </row>
    <row r="3">
      <c r="A3" s="4" t="inlineStr">
        <is>
          <t>Tax Loss Carry-forward</t>
        </is>
      </c>
      <c r="B3" s="6" t="n">
        <v>4047543000</v>
      </c>
    </row>
    <row r="4">
      <c r="A4" s="4" t="inlineStr">
        <is>
          <t>CP Achiras</t>
        </is>
      </c>
    </row>
    <row r="5">
      <c r="A5" s="3" t="inlineStr">
        <is>
          <t>Statement [Line Items]</t>
        </is>
      </c>
    </row>
    <row r="6">
      <c r="A6" s="4" t="inlineStr">
        <is>
          <t>Tax Loss Carry-forward</t>
        </is>
      </c>
      <c r="B6" s="5" t="n">
        <v>354422000</v>
      </c>
    </row>
    <row r="7">
      <c r="A7" s="4" t="inlineStr">
        <is>
          <t>CPR Energy Solutions S.A.U.</t>
        </is>
      </c>
    </row>
    <row r="8">
      <c r="A8" s="3" t="inlineStr">
        <is>
          <t>Statement [Line Items]</t>
        </is>
      </c>
    </row>
    <row r="9">
      <c r="A9" s="4" t="inlineStr">
        <is>
          <t>Tax Loss Carry-forward</t>
        </is>
      </c>
      <c r="B9" s="5" t="n">
        <v>71000</v>
      </c>
    </row>
    <row r="10">
      <c r="A10" s="4" t="inlineStr">
        <is>
          <t>CP La Castellana</t>
        </is>
      </c>
    </row>
    <row r="11">
      <c r="A11" s="3" t="inlineStr">
        <is>
          <t>Statement [Line Items]</t>
        </is>
      </c>
    </row>
    <row r="12">
      <c r="A12" s="4" t="inlineStr">
        <is>
          <t>Tax Loss Carry-forward</t>
        </is>
      </c>
      <c r="B12" s="5" t="n">
        <v>25197000</v>
      </c>
    </row>
    <row r="13">
      <c r="A13" s="4" t="inlineStr">
        <is>
          <t>Vientos La Genoveva I S.A.U.</t>
        </is>
      </c>
    </row>
    <row r="14">
      <c r="A14" s="3" t="inlineStr">
        <is>
          <t>Statement [Line Items]</t>
        </is>
      </c>
    </row>
    <row r="15">
      <c r="A15" s="4" t="inlineStr">
        <is>
          <t>Tax Loss Carry-forward</t>
        </is>
      </c>
      <c r="B15" s="5" t="n">
        <v>140959000</v>
      </c>
    </row>
    <row r="16">
      <c r="A16" s="4" t="inlineStr">
        <is>
          <t>Proener</t>
        </is>
      </c>
    </row>
    <row r="17">
      <c r="A17" s="3" t="inlineStr">
        <is>
          <t>Statement [Line Items]</t>
        </is>
      </c>
    </row>
    <row r="18">
      <c r="A18" s="4" t="inlineStr">
        <is>
          <t>Tax Loss Carry-forward</t>
        </is>
      </c>
      <c r="B18" s="5" t="n">
        <v>3193299000</v>
      </c>
    </row>
    <row r="19">
      <c r="A19" s="4" t="inlineStr">
        <is>
          <t>CP Los Olivos</t>
        </is>
      </c>
    </row>
    <row r="20">
      <c r="A20" s="3" t="inlineStr">
        <is>
          <t>Statement [Line Items]</t>
        </is>
      </c>
    </row>
    <row r="21">
      <c r="A21" s="4" t="inlineStr">
        <is>
          <t>Tax Loss Carry-forward</t>
        </is>
      </c>
      <c r="B21" s="5" t="n">
        <v>87836000</v>
      </c>
    </row>
    <row r="22">
      <c r="A22" s="4" t="inlineStr">
        <is>
          <t>CP Manque</t>
        </is>
      </c>
    </row>
    <row r="23">
      <c r="A23" s="3" t="inlineStr">
        <is>
          <t>Statement [Line Items]</t>
        </is>
      </c>
    </row>
    <row r="24">
      <c r="A24" s="4" t="inlineStr">
        <is>
          <t>Tax Loss Carry-forward</t>
        </is>
      </c>
      <c r="B24" s="5" t="n">
        <v>189000</v>
      </c>
    </row>
    <row r="25">
      <c r="A25" s="4" t="inlineStr">
        <is>
          <t>CP Renovables S.A.</t>
        </is>
      </c>
    </row>
    <row r="26">
      <c r="A26" s="3" t="inlineStr">
        <is>
          <t>Statement [Line Items]</t>
        </is>
      </c>
    </row>
    <row r="27">
      <c r="A27" s="4" t="inlineStr">
        <is>
          <t>Tax Loss Carry-forward</t>
        </is>
      </c>
      <c r="B27" s="5" t="n">
        <v>245570000</v>
      </c>
    </row>
    <row r="28">
      <c r="A28" s="4" t="inlineStr">
        <is>
          <t>2024</t>
        </is>
      </c>
    </row>
    <row r="29">
      <c r="A29" s="3" t="inlineStr">
        <is>
          <t>Statement [Line Items]</t>
        </is>
      </c>
    </row>
    <row r="30">
      <c r="A30" s="4" t="inlineStr">
        <is>
          <t>Tax Loss Carry-forward</t>
        </is>
      </c>
      <c r="B30" s="5" t="n">
        <v>182649000</v>
      </c>
    </row>
    <row r="31">
      <c r="A31" s="4" t="inlineStr">
        <is>
          <t>2024 | CP Achiras</t>
        </is>
      </c>
    </row>
    <row r="32">
      <c r="A32" s="3" t="inlineStr">
        <is>
          <t>Statement [Line Items]</t>
        </is>
      </c>
    </row>
    <row r="33">
      <c r="A33" s="4" t="inlineStr">
        <is>
          <t>Tax Loss Carry-forward</t>
        </is>
      </c>
      <c r="B33" s="5" t="n">
        <v>182649000</v>
      </c>
    </row>
    <row r="34">
      <c r="A34" s="4" t="inlineStr">
        <is>
          <t>2024 | CPR Energy Solutions S.A.U.</t>
        </is>
      </c>
    </row>
    <row r="35">
      <c r="A35" s="3" t="inlineStr">
        <is>
          <t>Statement [Line Items]</t>
        </is>
      </c>
    </row>
    <row r="36">
      <c r="A36" s="4" t="inlineStr">
        <is>
          <t>Tax Loss Carry-forward</t>
        </is>
      </c>
      <c r="B36" s="5" t="n">
        <v>0</v>
      </c>
    </row>
    <row r="37">
      <c r="A37" s="4" t="inlineStr">
        <is>
          <t>2024 | CP La Castellana</t>
        </is>
      </c>
    </row>
    <row r="38">
      <c r="A38" s="3" t="inlineStr">
        <is>
          <t>Statement [Line Items]</t>
        </is>
      </c>
    </row>
    <row r="39">
      <c r="A39" s="4" t="inlineStr">
        <is>
          <t>Tax Loss Carry-forward</t>
        </is>
      </c>
      <c r="B39" s="5" t="n">
        <v>0</v>
      </c>
    </row>
    <row r="40">
      <c r="A40" s="4" t="inlineStr">
        <is>
          <t>2024 | Vientos La Genoveva I S.A.U.</t>
        </is>
      </c>
    </row>
    <row r="41">
      <c r="A41" s="3" t="inlineStr">
        <is>
          <t>Statement [Line Items]</t>
        </is>
      </c>
    </row>
    <row r="42">
      <c r="A42" s="4" t="inlineStr">
        <is>
          <t>Tax Loss Carry-forward</t>
        </is>
      </c>
      <c r="B42" s="5" t="n">
        <v>0</v>
      </c>
    </row>
    <row r="43">
      <c r="A43" s="4" t="inlineStr">
        <is>
          <t>2024 | Proener</t>
        </is>
      </c>
    </row>
    <row r="44">
      <c r="A44" s="3" t="inlineStr">
        <is>
          <t>Statement [Line Items]</t>
        </is>
      </c>
    </row>
    <row r="45">
      <c r="A45" s="4" t="inlineStr">
        <is>
          <t>Tax Loss Carry-forward</t>
        </is>
      </c>
      <c r="B45" s="5" t="n">
        <v>0</v>
      </c>
    </row>
    <row r="46">
      <c r="A46" s="4" t="inlineStr">
        <is>
          <t>2024 | CP Los Olivos</t>
        </is>
      </c>
    </row>
    <row r="47">
      <c r="A47" s="3" t="inlineStr">
        <is>
          <t>Statement [Line Items]</t>
        </is>
      </c>
    </row>
    <row r="48">
      <c r="A48" s="4" t="inlineStr">
        <is>
          <t>Tax Loss Carry-forward</t>
        </is>
      </c>
      <c r="B48" s="5" t="n">
        <v>0</v>
      </c>
    </row>
    <row r="49">
      <c r="A49" s="4" t="inlineStr">
        <is>
          <t>2024 | CP Manque</t>
        </is>
      </c>
    </row>
    <row r="50">
      <c r="A50" s="3" t="inlineStr">
        <is>
          <t>Statement [Line Items]</t>
        </is>
      </c>
    </row>
    <row r="51">
      <c r="A51" s="4" t="inlineStr">
        <is>
          <t>Tax Loss Carry-forward</t>
        </is>
      </c>
      <c r="B51" s="5" t="n">
        <v>0</v>
      </c>
    </row>
    <row r="52">
      <c r="A52" s="4" t="inlineStr">
        <is>
          <t>2024 | CP Renovables S.A.</t>
        </is>
      </c>
    </row>
    <row r="53">
      <c r="A53" s="3" t="inlineStr">
        <is>
          <t>Statement [Line Items]</t>
        </is>
      </c>
    </row>
    <row r="54">
      <c r="A54" s="4" t="inlineStr">
        <is>
          <t>Tax Loss Carry-forward</t>
        </is>
      </c>
      <c r="B54" s="5" t="n">
        <v>0</v>
      </c>
    </row>
    <row r="55">
      <c r="A55" s="4" t="inlineStr">
        <is>
          <t>2025</t>
        </is>
      </c>
    </row>
    <row r="56">
      <c r="A56" s="3" t="inlineStr">
        <is>
          <t>Statement [Line Items]</t>
        </is>
      </c>
    </row>
    <row r="57">
      <c r="A57" s="4" t="inlineStr">
        <is>
          <t>Tax Loss Carry-forward</t>
        </is>
      </c>
      <c r="B57" s="5" t="n">
        <v>461132000</v>
      </c>
    </row>
    <row r="58">
      <c r="A58" s="4" t="inlineStr">
        <is>
          <t>2025 | CP Achiras</t>
        </is>
      </c>
    </row>
    <row r="59">
      <c r="A59" s="3" t="inlineStr">
        <is>
          <t>Statement [Line Items]</t>
        </is>
      </c>
    </row>
    <row r="60">
      <c r="A60" s="4" t="inlineStr">
        <is>
          <t>Tax Loss Carry-forward</t>
        </is>
      </c>
      <c r="B60" s="5" t="n">
        <v>171773000</v>
      </c>
    </row>
    <row r="61">
      <c r="A61" s="4" t="inlineStr">
        <is>
          <t>2025 | CPR Energy Solutions S.A.U.</t>
        </is>
      </c>
    </row>
    <row r="62">
      <c r="A62" s="3" t="inlineStr">
        <is>
          <t>Statement [Line Items]</t>
        </is>
      </c>
    </row>
    <row r="63">
      <c r="A63" s="4" t="inlineStr">
        <is>
          <t>Tax Loss Carry-forward</t>
        </is>
      </c>
      <c r="B63" s="5" t="n">
        <v>0</v>
      </c>
    </row>
    <row r="64">
      <c r="A64" s="4" t="inlineStr">
        <is>
          <t>2025 | CP La Castellana</t>
        </is>
      </c>
    </row>
    <row r="65">
      <c r="A65" s="3" t="inlineStr">
        <is>
          <t>Statement [Line Items]</t>
        </is>
      </c>
    </row>
    <row r="66">
      <c r="A66" s="4" t="inlineStr">
        <is>
          <t>Tax Loss Carry-forward</t>
        </is>
      </c>
      <c r="B66" s="5" t="n">
        <v>25197000</v>
      </c>
    </row>
    <row r="67">
      <c r="A67" s="4" t="inlineStr">
        <is>
          <t>2025 | Vientos La Genoveva I S.A.U.</t>
        </is>
      </c>
    </row>
    <row r="68">
      <c r="A68" s="3" t="inlineStr">
        <is>
          <t>Statement [Line Items]</t>
        </is>
      </c>
    </row>
    <row r="69">
      <c r="A69" s="4" t="inlineStr">
        <is>
          <t>Tax Loss Carry-forward</t>
        </is>
      </c>
      <c r="B69" s="5" t="n">
        <v>140959000</v>
      </c>
    </row>
    <row r="70">
      <c r="A70" s="4" t="inlineStr">
        <is>
          <t>2025 | Proener</t>
        </is>
      </c>
    </row>
    <row r="71">
      <c r="A71" s="3" t="inlineStr">
        <is>
          <t>Statement [Line Items]</t>
        </is>
      </c>
    </row>
    <row r="72">
      <c r="A72" s="4" t="inlineStr">
        <is>
          <t>Tax Loss Carry-forward</t>
        </is>
      </c>
      <c r="B72" s="5" t="n">
        <v>11055000</v>
      </c>
    </row>
    <row r="73">
      <c r="A73" s="4" t="inlineStr">
        <is>
          <t>2025 | CP Los Olivos</t>
        </is>
      </c>
    </row>
    <row r="74">
      <c r="A74" s="3" t="inlineStr">
        <is>
          <t>Statement [Line Items]</t>
        </is>
      </c>
    </row>
    <row r="75">
      <c r="A75" s="4" t="inlineStr">
        <is>
          <t>Tax Loss Carry-forward</t>
        </is>
      </c>
      <c r="B75" s="5" t="n">
        <v>134000</v>
      </c>
    </row>
    <row r="76">
      <c r="A76" s="4" t="inlineStr">
        <is>
          <t>2025 | CP Manque</t>
        </is>
      </c>
    </row>
    <row r="77">
      <c r="A77" s="3" t="inlineStr">
        <is>
          <t>Statement [Line Items]</t>
        </is>
      </c>
    </row>
    <row r="78">
      <c r="A78" s="4" t="inlineStr">
        <is>
          <t>Tax Loss Carry-forward</t>
        </is>
      </c>
      <c r="B78" s="5" t="n">
        <v>174000</v>
      </c>
    </row>
    <row r="79">
      <c r="A79" s="4" t="inlineStr">
        <is>
          <t>2025 | CP Renovables S.A.</t>
        </is>
      </c>
    </row>
    <row r="80">
      <c r="A80" s="3" t="inlineStr">
        <is>
          <t>Statement [Line Items]</t>
        </is>
      </c>
    </row>
    <row r="81">
      <c r="A81" s="4" t="inlineStr">
        <is>
          <t>Tax Loss Carry-forward</t>
        </is>
      </c>
      <c r="B81" s="5" t="n">
        <v>111840000</v>
      </c>
    </row>
    <row r="82">
      <c r="A82" s="4" t="inlineStr">
        <is>
          <t>2026</t>
        </is>
      </c>
    </row>
    <row r="83">
      <c r="A83" s="3" t="inlineStr">
        <is>
          <t>Statement [Line Items]</t>
        </is>
      </c>
    </row>
    <row r="84">
      <c r="A84" s="4" t="inlineStr">
        <is>
          <t>Tax Loss Carry-forward</t>
        </is>
      </c>
      <c r="B84" s="5" t="n">
        <v>3403762000</v>
      </c>
    </row>
    <row r="85">
      <c r="A85" s="4" t="inlineStr">
        <is>
          <t>2026 | CP Achiras</t>
        </is>
      </c>
    </row>
    <row r="86">
      <c r="A86" s="3" t="inlineStr">
        <is>
          <t>Statement [Line Items]</t>
        </is>
      </c>
    </row>
    <row r="87">
      <c r="A87" s="4" t="inlineStr">
        <is>
          <t>Tax Loss Carry-forward</t>
        </is>
      </c>
      <c r="B87" s="5" t="n">
        <v>0</v>
      </c>
    </row>
    <row r="88">
      <c r="A88" s="4" t="inlineStr">
        <is>
          <t>2026 | CPR Energy Solutions S.A.U.</t>
        </is>
      </c>
    </row>
    <row r="89">
      <c r="A89" s="3" t="inlineStr">
        <is>
          <t>Statement [Line Items]</t>
        </is>
      </c>
    </row>
    <row r="90">
      <c r="A90" s="4" t="inlineStr">
        <is>
          <t>Tax Loss Carry-forward</t>
        </is>
      </c>
      <c r="B90" s="5" t="n">
        <v>71000</v>
      </c>
    </row>
    <row r="91">
      <c r="A91" s="4" t="inlineStr">
        <is>
          <t>2026 | CP La Castellana</t>
        </is>
      </c>
    </row>
    <row r="92">
      <c r="A92" s="3" t="inlineStr">
        <is>
          <t>Statement [Line Items]</t>
        </is>
      </c>
    </row>
    <row r="93">
      <c r="A93" s="4" t="inlineStr">
        <is>
          <t>Tax Loss Carry-forward</t>
        </is>
      </c>
      <c r="B93" s="5" t="n">
        <v>0</v>
      </c>
    </row>
    <row r="94">
      <c r="A94" s="4" t="inlineStr">
        <is>
          <t>2026 | Vientos La Genoveva I S.A.U.</t>
        </is>
      </c>
    </row>
    <row r="95">
      <c r="A95" s="3" t="inlineStr">
        <is>
          <t>Statement [Line Items]</t>
        </is>
      </c>
    </row>
    <row r="96">
      <c r="A96" s="4" t="inlineStr">
        <is>
          <t>Tax Loss Carry-forward</t>
        </is>
      </c>
      <c r="B96" s="5" t="n">
        <v>0</v>
      </c>
    </row>
    <row r="97">
      <c r="A97" s="4" t="inlineStr">
        <is>
          <t>2026 | Proener</t>
        </is>
      </c>
    </row>
    <row r="98">
      <c r="A98" s="3" t="inlineStr">
        <is>
          <t>Statement [Line Items]</t>
        </is>
      </c>
    </row>
    <row r="99">
      <c r="A99" s="4" t="inlineStr">
        <is>
          <t>Tax Loss Carry-forward</t>
        </is>
      </c>
      <c r="B99" s="5" t="n">
        <v>3182244000</v>
      </c>
    </row>
    <row r="100">
      <c r="A100" s="4" t="inlineStr">
        <is>
          <t>2026 | CP Los Olivos</t>
        </is>
      </c>
    </row>
    <row r="101">
      <c r="A101" s="3" t="inlineStr">
        <is>
          <t>Statement [Line Items]</t>
        </is>
      </c>
    </row>
    <row r="102">
      <c r="A102" s="4" t="inlineStr">
        <is>
          <t>Tax Loss Carry-forward</t>
        </is>
      </c>
      <c r="B102" s="5" t="n">
        <v>87702000</v>
      </c>
    </row>
    <row r="103">
      <c r="A103" s="4" t="inlineStr">
        <is>
          <t>2026 | CP Manque</t>
        </is>
      </c>
    </row>
    <row r="104">
      <c r="A104" s="3" t="inlineStr">
        <is>
          <t>Statement [Line Items]</t>
        </is>
      </c>
    </row>
    <row r="105">
      <c r="A105" s="4" t="inlineStr">
        <is>
          <t>Tax Loss Carry-forward</t>
        </is>
      </c>
      <c r="B105" s="5" t="n">
        <v>15000</v>
      </c>
    </row>
    <row r="106">
      <c r="A106" s="4" t="inlineStr">
        <is>
          <t>2026 | CP Renovables S.A.</t>
        </is>
      </c>
    </row>
    <row r="107">
      <c r="A107" s="3" t="inlineStr">
        <is>
          <t>Statement [Line Items]</t>
        </is>
      </c>
    </row>
    <row r="108">
      <c r="A108" s="4" t="inlineStr">
        <is>
          <t>Tax Loss Carry-forward</t>
        </is>
      </c>
      <c r="B108" s="6" t="n">
        <v>13373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3" customWidth="1" min="2" max="2"/>
    <col width="13" customWidth="1" min="3" max="3"/>
  </cols>
  <sheetData>
    <row r="1">
      <c r="A1" s="1" t="inlineStr">
        <is>
          <t>Income tax (Details Narrative) - Dec. 31, 2021</t>
        </is>
      </c>
      <c r="B1" s="2" t="inlineStr">
        <is>
          <t>USD ($)</t>
        </is>
      </c>
      <c r="C1" s="2" t="inlineStr">
        <is>
          <t>ARS ($)</t>
        </is>
      </c>
    </row>
    <row r="2">
      <c r="A2" s="3" t="inlineStr">
        <is>
          <t>Income tax</t>
        </is>
      </c>
    </row>
    <row r="3">
      <c r="A3" s="4" t="inlineStr">
        <is>
          <t>Tax Loss Carry-forward</t>
        </is>
      </c>
      <c r="B3" s="6" t="n">
        <v>4047543</v>
      </c>
    </row>
    <row r="4">
      <c r="A4" s="4" t="inlineStr">
        <is>
          <t>Loss Carry-forward For Future Taxable Income</t>
        </is>
      </c>
      <c r="C4" s="6" t="n">
        <v>34383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arnings per share (Details) - ARS ($) $ in Thousand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loss) Income Attributable To Equity Holders Of The Parent</t>
        </is>
      </c>
      <c r="B4" s="6" t="n">
        <v>-742076</v>
      </c>
      <c r="C4" s="6" t="n">
        <v>10402779</v>
      </c>
      <c r="D4" s="6" t="n">
        <v>18101481</v>
      </c>
    </row>
    <row r="5">
      <c r="A5" s="4" t="inlineStr">
        <is>
          <t>Weighted Average Number Of Ordinary Shares</t>
        </is>
      </c>
      <c r="B5" s="5" t="n">
        <v>1505170408</v>
      </c>
      <c r="C5" s="5" t="n">
        <v>1505170408</v>
      </c>
      <c r="D5" s="5" t="n">
        <v>15051704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rporate information and main business</t>
        </is>
      </c>
      <c r="B1" s="2" t="inlineStr">
        <is>
          <t>12 Months Ended</t>
        </is>
      </c>
    </row>
    <row r="2">
      <c r="B2" s="2" t="inlineStr">
        <is>
          <t>Dec. 31, 2021</t>
        </is>
      </c>
    </row>
    <row r="3">
      <c r="A3" s="3" t="inlineStr">
        <is>
          <t>Corporate information and main business</t>
        </is>
      </c>
    </row>
    <row r="4">
      <c r="A4" s="4" t="inlineStr">
        <is>
          <t>Corporate Information And Main Business</t>
        </is>
      </c>
      <c r="B4" s="4" t="inlineStr">
        <is>
          <t>1. Corporate information and main business Central Puerto S.A. (hereinafter the “Company”, ”we”, “us” or “CEPU”) and the companies that make up the business group (hereinafter the “Group”) form an integrated group of companies pertaining to the energy sector. The Group is mainly engaged in electric power generation. CEPU was incorporated pursuant to Executive Order No. 122/92. We were formed in connection with privatization process involving Servicios Eléctricos del Gran Buenos Aires S.A. (“SEGBA”) in which SEGBA’s electricity generation, transportation, distribution and sales activities were privatized. On April 1, 1992, Central Puerto S.A., the consortium-awardee, took possession over SEGBA’s Nuevo Puerto and Puerto Nuevo plants, and we began operations. Our shares are listed on the BCBA (“Buenos Aires Stock Exchange”), and, since February 2, 2018, they are listed on the NYSE (“New York Stock Exchange”), both under the symbol “CEPU”. In order to carry out its electric energy generation activity the Group owns the following assets: – Our Puerto complex is composed of two facilities, Central Nuevo Puerto (“Nuevo Puerto”) and Central Puerto Nuevo (“Puerto Nuevo”), located in the port of the City of Buenos Aires. Our Puerto complex’s facilities include steam turbines plants and a Combined Cycle plant and has a current installed capacity of 1,714 MW. – Our Luján de Cuyo plants are located in Luján de Cuyo, Province of Mendoza and have an installed capacity of 571 MW and a steam generating capacity of 125 tons per hour. – The Group also owns the concession right of the Piedra del Águila hydroelectric power plant located at the edge of Limay river in Neuquén province. Piedra del Águila has four 360 MW generating units. – The Group is engaged in the management and operation of the thermal plants José de San Martín and Manuel Belgrano through its equity investees Termoeléctrica José de San Martín S.A. (“TJSM”) and Termoeléctrica General Belgrano S.A. (“TMB”). Those entities operate the two thermal generation plants with an installed capacity of 865 MW and 873 MW, respectively. Additionally, through its subsidiary Central Vuelta de Obligado S.A. (“CVO”) the Group is engaged in the operation of the thermal plant Central Vuelta de Obligado, with an installed capacity of 816 MW. – The thermal station Brigadier López located in Sauce Viejo, Province of Santa Fe, with an installed power of 280.5 MW (open-cycle operation). – The thermal cogeneration plant Terminal 6 - San Lorenzo located in Puerto General San Martín, Santa Fe Province, with an installed power of 330 MW and 340 tn/h of steam production. The Group is also engaged in the natural gas distribution public sector service in the Cuyo and Centro regions in Argentina, through its equity investees belonging to ECOGAS Group. On July 19, 2018, the National Gas Regulation Entity (Enargas) filed the Company with the Registry of Traders and Trade Agreements of Enargas. Moreover, through CP Renovables S.A. (“CPR”) and its subsidiaries, Vientos La Genoveva S.A.U. and Vientos La Genoveva II S.A.U. the Group takes part on the development and performance of energy projects based on the use of renewable energy sources. In this regard, as of the issuance date of these financial statements, the Group has a total installed capacity of 373.8 MW of commercially-authorized power from sources of renewable energy, which is distributed as follows: (i) wind farm La Castellana 100.8 MW; (ii) wind farm La Castellana II 15.2 MW; (iii) wind farm La Genoveva 88.2 MW; (iv) wind farm La Genoveva II 41.8 MW; (v) wind farm Achiras 48 MW; (iv) wind farm Los Olivos 22.8 MW and (vii) wind farm Manque 57 MW. 1.1. Overview of Argentine Electricity Market Transactions among different participants in the electricity industry take place through the wholesale electricity market (“WEM”) which is a market in which generators, distributors and certain large users of electricity buy and sell electricity at prices determined by supply and demand (“Term market”) and also, where prices are established on an hourly basis based on the economic production cost, represented by the short term marginal cost measured at the system’s load center (“Spot market”). CAMMESA (Compañía Administradora del Mercado Mayorista Eléctrico Sociedad Anónima) is a quasi-government organization that was established to administer the WEM and functions as a clearing house for the different market participants operating in the WEM. Its main functions include the operation of the WEM and dispatch of generation and price calculation in the Spot market, the real-time operation of the electricity system and the administration of the commercial transactions in the electricity market. Currently, the Term market has CAMMESA as sole seller, in accordance with Section 9 of SE Resolution No. 95/2013. After the Argentine economic crisis in 2001 and 2002 and the Convertibility Law, the costs of generators increased as a result of the Argentine peso devaluation. In addition, the price of fuel for their generation increased as well. The increasing generation costs combined with the freezing of rates for the final user decided at the time by National Government led to a permanent deficit in CAMMESA accounts, which faced difficulties to pay the energy purchases to generators. Due to this structural deficit, the Secretariat of Energy issued a series of regulations to keep the electricity market working despite the deficit. 1.2. Amendments to WEM regulations a) Resolution SE No. 406/03 and other regulations related to WEM generators’ receivables Resolution 406/03 issued in September 2003 enforced priority payments of generator’s balances. Under the priority payment plan, generators only collected the variable generation costs declared and the payments for power capacity and the remaining payments on these plants were delayed as there were not sufficient funds as a result of the structural deficit. Resolution 406/03 established that the resulting monthly obligations to generators for the unpaid balance were to be considered payments without a fixed due date, or “LVFVD receivables” using the Spanish acronym. Although these obligations did not have a specified due date, the Resolution provided that they would earn interest at an equivalent rate to the one received by CAMMESA on its own cash investments, hereafter “the CAMMESA rate”. As a result of this regulation, a portion of the invoices issued by Company’s plants were not paid in full beginning in 2004. Between 2004 and 2007, the Argentine government issued a series of resolutions aimed at increasing thermal generation capacity while at the same time providing a mechanism for generators to collect their LVFVD receivables. These resolutions created funds called the “FONINVEMEM” which were administered by trusts (“the FONINVEMEM trust”) and made investments in two thermal generation plants within Argentina. All WEM creditor agents with LVFVD (including the Company) were invited to state formally their decision to participate in forming the FONINVEMEM. The Company, as most LVFVD generators, stated its decision to participate in the creation of the FONINVEMEM with the abovementioned receivables. Within this framework, generators created the companies Termoeléctrica José de San Martín S.A. (“TSM”) and Termoeléctrica Manuel Belgrano S.A. (“TMB”), which were engaged in managing the purchase of equipment, and building, operating and maintaining each new power plant. Under these Resolutions, the FONINVEMEM trusts are the owner of the Central Termoeléctrica San Martin and Central Termoeléctrica Belgrano plants during the first ten years of operations. Trusts are aimed at administrating, each of them, 50% of the resources accrued under FONINVEMEM and other funds for the purpose of financing the power stations. Under these agreements, CAMMESA acts as a Trustor, Banco de Inversión y Comercio Exterior (“BICE”) as Trustee, the Secretariat of Energy as regulatory authority and TSM and TMB as Trust Beneficiaries and the Company, with the remaining shareholders of TSM and TMB, as guarantors of the obligations of the latter. The trust agreements had to remain in force until the termination date of the supply agreement that the Trustee - in representation of the Trust - entered into with CAMMESA - as the purchasing party - that had to remain valid for 10 years as from the date of the commercial authorization of the power stations. Upon the termination of that term, the trust assets must be transferred to TSM and TMB provided that, prior to such transference, TSM and TMB and their shareholders perform all the corporate acts necessary to allow private contributors and/or the Argentine Government to receive their correspondent shares in the capital of the power stations pursuant to the terms of the agreement. Failure to comply with this condition, holders of interest certificates (Argentine Government) and the generators who are the current shareholders of TSM and TMB shall be deemed as trust beneficiaries. The FONINVEMEM agreements established that the receivables mentioned above will be paid by CAMMESA in 120 equal, consecutive monthly installments commencing on the commercial operation date of the plants. Also, the agreements established that the LVFVD receivables would be collected converted to US dollar and began earning interest at LIBOR plus a spread of 1% and 2%. Once Manuel Belgrano and San Martin plants were commissioned (on January 7, 2010 and February 2, 2010, respectively), CAMMESA began paying the LVFVD receivables. On May 2010, CAMMESA informed the Company of the payment plan, including the amount of accrued interest at the CAMMESA rate which was added to the principal to be repaid in monthly installments over a ten-year period. Upon receipt of the payment schedule, the Company recognized accrued interest (related to the CAMMESA rate). The Company also began recognizing LIBOR interest income based on the contractual rate provided in the Resolution and the conversion of the receivables into US dollar. Since achieving commercial operations in 2010, CAMMESA have made all scheduled contractual principal and interest payments in accordance with the installment plan. On January 7, 2020, the supply agreement with TMB was terminated and on February 2, 2020, the supply agreement with TSM was terminated, therefore payments of the final installment of the 120 established in the agreement for each power stations ceased. As a result, the reimbursement for the LVFVD receivables is deemed completed. Additionally, in 2010 the Company approved a new agreement with the former Secretariat of Energy (the “CVO agreement”). This agreement established, among other agreements, a framework to determine a mechanism to settle unpaid trade receivables as per Resolution 406/03 accrued over the 2008 - 2011 period by the generators (“CVO receivables”) and for that purpose, enabling the construction of a thermal combined cycle plant named Central Vuelta de Obligado. The CVO agreement established that the CVO receivables will be paid by CAMMESA in 120 equal and consecutive monthly installments. For the determination of the novation of CVO credits, the following mechanism was applied: the cumulative LVFVD (sale settlements with due date to be defined) were converted to USD at the exchange rate established in the agreement (ARS 3.97 per USD for the cumulative LVFVD until the execution date of the CVO Agreement and the closing exchange rate corresponding to each month for the LVFVD subsequently accumulated), the LIBOR rate was applied plus a 5% margin. As from March 20, 2018, CAMMESA granted the commercial operation as a combined cycle of Central Vuelta de Obligado thermal power plant (the “Commercial Approval”). The financial impact of the Commercial Approval is described in Note 13.1. Under the agreement mentioned above, generators created the company Central Vuelta de Obligado S.A., which was in charge of managing the purchase of equipment and construction of the Central Vuelta de Obligado thermal power plant and currently it is in charge of managing its operation and maintenance. TSM and TMB After termination of the supply agreements with TSM and TMB dated February 2, 2020 and January 7, 2020, respectively, trust agreements also terminated. As from those dates, a 90-day period commenced in which TSM and TMB and their shareholders had to perform all the company acts necessary to allow the Argentine Government to receive the corresponding shares in the capital of TSM and TMB that their contributions gave them rights to. On January 3, 2020, i.e. before the aforementioned 90-day period commenced, the Argentine Government (through the Ministry of Productive Development) served notice to the Company (together with TSM, TMB and their other shareholders and BICE, among others) stating that, according to the Final Agreement for the Re-adaptation of WEM, TSM and TMB shall perform the necessary acts to incorporate the Argentine Government as shareholder of both companies, acknowledging the following equity interest rights: 65.006% in TMB and 68.826% in TSM. On January 9, 2020, the Company, together with the other generation shareholders of TSM and TMB, rejected such act understanding that the equity interest the Government claims does not correspond with the contributions made for the construction of power stations and that gave it right to claim such equity interest. On March 4, 2020, the Company was notified on two notes sent by the Minister of Productive Development in response to the note sent by the Company on January 9, 2020 - mentioned above -, ratifying the terms of the note notified to the Company on January 3, 2020. In March 2020, the Company raised a reconsideration motion, with higher supplementary appeal, against the Argentine Government’s order for the acts mentioned above. On May 4 and 8, 2020, the Company attended the Special Shareholder’s Meetings of TMB and TSM, respectively, in which the admission of the Argentine Government as shareholder of TSM and TMB was allowed, in accordance with the shareholding interest claimed by the Argentine Government. This with the sole purpose of complying with the precedent condition established in the respective Trust Agreements, which stated that for the trusted equity -comprised, among others, by the power plants- to be transferred to the companies TSM and TMB in a 90-day period counted as from the end of the supply agreements, such companies and their shareholders (among which the Company is included) had to allow the entrance of the Argentine Government in TSM and TMB, receiving the same amount of shares representing the contributions made by the Argentine Government for the construction of the plants and giving it the right to claim such interest. In both cases, when the mentioned Shareholders’ Meetings were held, through which the Argentine Government was allowed as shareholder of TMB and TSM due to its interest claim, the Company made the corresponding reservation of rights so as to continue the abovementioned claims already commenced. On November 19, 2020, BICE (in its capacity as trustee of both trust agreements) had the condition precedent established in the Trust Agreements fulfilled since the necessary corporate acts for the Argentine Government to be allowed as shareholder of TSM and TMB were performed. Finally, on March 11, 2021, the Argentine Government has subscribed its shares in TSM and TMB. This way, the Group´s equity interest in TSM and TMB was changed from 30.8752% to 9.6269% and from 30.9464% to 10.8312%, respectively. As of the date of these financial statements, the transference of power stations has not been made to TSM and TMB. On the other hand, the Company, together with the other shareholders of TSM and TMB (as guarantor within the framework and the limits stated by the Final Agreement for the Re-adaptation of WEM, Note SE no. 1368/05 and trust agreements), BICE, TSM, TMB and SE signed: a) on January 7, 2020 an amendment addenda of the Operation and Maintenance (“OMA”) of Thermal Plant Manuel Belgrano and b) on January 9, 2020 an amendment addenda of the OMA of Thermal Plant San Martín, to extend the operating period until the effective transference of the trust’s liquidation equity. The values recorded in these financial statements for the investments in TMB and TSM are included in non- current assets under other financial assets as of December 31, 2021, for an amount of 34,877. During the years ended December 31, 2020 and 2019, the Company received cash dividends from TMB and TSM for 212,804 and 240,894, respectively. b) Resolution No. 95/2013, Resolution No. 529/2014, Resolution No. 482/2015 and Resolution No. 22/2016 On March 26, 2013, the former Secretariat of Energy released Resolution No. 95/2013 (“Resolution 95”), which affects the remuneration of generators whose sales prices had been frozen since 2003. This new regulation, which modified the current regulatory framework for the electricity industry, is applicable to generators with certain exceptions. It defined a new compensation system based on compensating for fixed costs, non-fuel variable costs and an additional remuneration. Resolution 95 converted the Argentine electric market towards an “average cost” compensation scheme. Resolution 95 applied to all Company’s plants, excluding La Plata plant, which also sells energy in excess of YPF’s demand on the Spot market pursuant to the framework in place prior to Resolution 95. In addition, Resolution 95 addressed LVFVD receivables not already included in any one of the FONINVEMEM trusts. Thermal units must achieve an availability target which varies by technology in order to receive full fixed cost revenues. The availability of all Company’s plants exceeds this market average. As a result of Resolution 95, revenues to Company’s thermal units increased, but the impact on hydroelectric plant Piedra del Águila is dependent on hydrology. The new Resolution also established that all fuels, except coal, are to be provided by CAMMESA. The resolution also established that part of the additional remuneration shall be not collected in cash rather it is implemented through LVFDV and will be directed to a “New Infrastructure Projects in the Energy Sector” which need to be approved by the former Secretariat of the Energy. Finally, Resolution 95 suspended the inclusion of new contracts in the Term market as well as their extension or renewal. Notwithstanding the foregoing, contracts in force as at the effective date of Resolution 95 were continue being managed by CAMMESA upon their termination. As from such termination, large users should acquire their supplies directly from CAMMESA. Also, Resolution 95 temporarily suspended the acquisition of fuel by the generation agents. All fuel purchases for the generation of electric power are centralized through CAMMESA. On May 23, 2014, the Official Gazzette published Resolution No. 529/2014 issued by the former Secretariat of Energy (“Resolution 529”) which retroactively updated the prices of Resolution 95 to February 1, 2014, changed target availability and added a remuneration for non-recurrence maintenance. This remuneration is implemented through LVFDV and is aimed to cover the expenses that the generator incurs when performing major maintenances in its units. On July 17, 2015, the Secretariat of Electric Energy set forth Resolution No. 482/2015 (“Resolution 482”) which retroactively updated the prices of Resolution 529 to February 1, 2015, and created a new trust called “Recursos para las inversiones del FONINVEMEM 2015-2018” in order to invest in new generation plants. Company’s plants would receive compensation under this program. Finally, on March 30, 2016, through Resolution No. 22/2016 (“Resolution 22”), the values set by Resolution 482 were updated to become effective as from the transactions of February 2016. c) Resolution No. 19/2017 On January 27, 2017, the Secretariat of Electric Energy (“SEE”) issued Resolution SEE No. 19/17 (published in the Official Gazette on February 2, 2017) (Resolution 19), which replaced Resolution 95, as amended. This resolution changes electric energy generators remuneration methodology for transactions operated since February 1, 2017. Resolution 19 substantially amended the tariff scheme applicable, which was previously governed by Resolution 22. Among its most significant provisions, such resolution established: (a) that generation companies would receive a remuneration of electric power generated and available capacity, (b) gradual increases in tariffs effective as of February, May and November 2017, (c) that the new tariffs would be denominated in U.S. dollars, instead of Argentine pesos, thus protecting generation companies from potential fluctuations in the value of the Argentine peso and (d) 100% of the energy sales are collected in cash by generators, eliminating the creation of additional LVFVD receivables. Pursuant to this resolution, the Secretariat of Electric Energy established that electricity generators, co- generators and self-generators acting as agents in the WEM and which operate conventional thermal power plants, may make guaranteed availability offers (ofertas de disponibilidad garantizada) in the WEM. Pursuant to these offers, these generation companies may commit specific capacity and power output of the generation, provided that such capacity and energy had not been committed under other power purchase agreements. The offers must be accepted by CAMMESA (acting on behalf of the electricity demanding agents of the WEM), who will be the purchaser of the power under the guaranteed availability agreements (compromisos de disponibilidad garantizada). The term of the guaranteed availability agreements is 3 years, and their general terms and conditions are established in Resolution 19. Resolution 19 also establishes that WEM agents that operate hydroelectric power plants shall be remunerated for the energy and capacity of their generation units in accordance with the values set forth in such resolution. d) SGE (Secretaría de Gobierno de Energía) Resolution No. 70/2018 and Ministry of Productive Development Resolution No. 12/2019 On November 6, 2018, Resolution No. 70/2018 of the SGE was published, which resolution replaces Article 8 of Resolution issued by former SE no. 95/2013. The new article allows MEM Generators, Autogenerators and Cogenerators to obtain their own fuel. This does not alter the commitments assumed by Generation Agents within the context of MEM supply agreements with CAMMESA. It is established that generation costs with their own fuel will be valued according to the recognition mechanism of Average Variable Costs (“CVP”) recognized by CAMMESA. The Resolution also establishes that regarding those Generators not purchasing their own fuel, CAMMESA will continue the commercial management and the fuel supply. Regarding this matter, under Resolution No. 12/2019 by the Ministry of Productive Development (published in the Official Gazette on December 30, 2019) fuel purchase for the generation of electric power is once again centralized through CAMMESA, therefore repealing the effect of Resolution No. 70/2018 of the former Secretariat of Energy, and Section 8 of Resolution No. 95/2013 of the former Secretariat of Energy and Section 4 of Resolution No. 529/2014 of the former Secretariat of Energy are back in force. e) Resolution of the Secretariat of Renewable Resources and Electricity Market no. 1/2019 On March 1, 2019 Resolution No. 1/2019 (“Resolution 1”) of the Secretariat of Renewable Resources and Electricity Market was published in the Official Gazette by virtue of which Resolution 19 was abolished. It establishes the new remuneration values of energy, power and associated services for the affected generators, as well as their application methodology. Its validity commences on the date of its publication in the Official Gazette. According to Resolution 1, the approved remuneration system will be of transitional application and until the following are defined and gradually implemented: regulatory mechanisms aimed at reaching an autonomous, competitive and sustainable operation that allows for freedom of contract between supply and demand; and a technical, economical and operative functioning for the integration of different generation technologies so as to guarantee a reliable and cost effective system. The following are the main changes introduced by Resolution 1 in connection with Resolution 19: Energy Sale: – The price of energy generated by thermal power stations is reduced. Therefore, the price for energy generated with natural gas is of 4 USD/MWh and 7 USD/MWh for energy generated with liquid fuel. – The price of energy operated by thermal power stations is reduced. Therefore, the price for energy operated with any fuel is of 1.4 USD/MW. – The price for energy generated from non-conventional energy sources (renewable energies) is fixed at 28 USD/MWh. Power Sale: – DIGO price (established by Resolution 19) goes from 7,000 USD/MW-month during the twelve months of the year to 7,000 USD/MW-month the six months of higher seasonal demand for electrical energy (December, January, February, June, July and August) and to 5,500 USD/MW-month the remaining months of the year (March, April, May, September, October and November). – Some minimum values of offered availability are reduced. Its compliance is subject to the foregoing prices. – A weighting factor is fixed for foregoing prices, between 1 and 0.7, depending on the use factor of the twelve months previous to each month of the transaction. f) Resolution No. 31/2020 of the Secretariat of Energy On February 27, 2020, the Secretariat of Energy published in the Official Gazette Resolution No. 31 (“Resolution 31”) which sets forth the criteria to calculate the economic transactions of energy and power that the generating parties commercialize in the spot market, which is in force as from February 1, 2020. This new regulation, contrary to Resolution 1, establishes all prices for the remuneration of energy and power in Argentine pesos, and it sets forth that the prices shall be adjusted on a monthly basis with a formula based on the evolution of Consumer Price Index (IPC) and the Domestic Wholesale Price Index (IPIM). New power prices are generally reduced in relation to the current prices as at January 2020, and the energy prices remain equivalent, expressed in Argentine pesos instead of US dollars. Finally, this regulation introduces a new remuneration component which applies to the energy generated during the first 50 hours of maximum thermal requirement of the month (MTR, which is determined by the sum of the hours of all the thermal generation of the system), it determines different remuneration prices based on the season of the year and the energy delivered during the first and second 25 hours of MTR. On April 8, 2020, the Company learned that the Secretariat of Energy instructed CAMMESA to postpone until further notice the application of the price update mechanism described in the second paragraph of this note. Accordingly, CAMMESA did not apply the price update mechanism to the energy and power sold since March 2020. g) Secretariat of Energy Resolution No. 440/2021 Through Resolution No. 440 (“Resolution 440”), published in the Official Gazette on May 21, 2021, the Secretariat of Energy established a new remuneration scheme for MEM generation agents. In this regard, Exhibits II, III, IV and V of Resolution 31 were replaced. Moreover, section 2 of Resolution 31, which established a system for the automatic updating of remuneration values, was repealed. In general terms, Resolution 440 increased the remuneration values of generation agents by 29% compared to Resolution 31. It was established that for the application of what Resolution 440 set forth (collection of the new remuneration values as from February 2021 transactions, among others), MEM generation agents had to submit before CAMMESA a note -to CAMMESA’s satisfaction- stating full and unconditional withdrawal of any administrative complaint or ongoing judicial procedure against the National Government, the Secretariat of Energy and/or CAMMESA, related to section 2 of Resolution 31. Dated June 17, 2021, the Company submitted the requested withdrawal note. In addition, on November 9, 2021, the Secretariat of Energy established that in order to determine the Power Availability Remuneration of thermal generators under Resolution 440, a constant Utilization Factor equal to 70% had to be considered until February 2022. h) Secretariat of Energy Resolution No. 354/2020 This resolution established, among other things, that as from the effectiveness of Plan “GasAr” (Plan Gas 4), Generators of WEM may adhere to centralized dispatch, assigning CAMMESA such contracts entered into with producers or transporters of natural gas, so that such contracts are used by the Dispatch Entity (OED for its acronym in Spanish), based on dispatch criteria. In addition, this resolution established that generation agents who, pursuant to Resolution No. 287/2017, have the obligation of self-procuring fuel are able to deem such obligations and the recognition of associated costs, but maintaining the transport capacity for centralized dispatch management, as long as CAMMESA determines its convenience. i) Secretariat of Energy Resolution No. 1037/2021 On November 2, 2021, Resolution No.1037/2021 was published in the Official Gazette, whereby the Secretariat of Energy, upon verifying a status of high energy demand in Brazil due droughts in the area, created an Exports Account where the revenue margins will be accumulated after such electric power export. Such amounts will be destined to financing energy infrastructure works. In addition, through such Resolution, the Secretariat informed there will be an additional and temporary recognition in the remuneration of Generation Agents under the scope of Resolution 440, covering economic transactions between September 1, 2021 and February 28, 2022. Such recognition was established in an exported 1000 $/MWh additional amount during the month, which will be assigned in a proportional manner to the power generated on a monthly basis to each generating agent. j) Secretariat of Energy Resolution No. 238/2022 On April 21, 2022, Resolution No. 238/2022 issued by the Secretariat of Energy was published in the Official Gazette. This resolution updates remuneration prices for energy and capacity of generation units not committed on a Purchase Power Agreement, it replaces Annex I to V of the former Resolution 440 and it eliminates section 4 of Resolution No. 1037/2021, which is described in Note 1.2.i). It also removes the Use Factor from the capacity payment calculation, improving revenue performance. In this way, this resolution increases by 30% the remuneration values starting February 2022, and it provides an additional 10% above the new values starting on June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ARS ($) $ in Thousands</t>
        </is>
      </c>
      <c r="B1" s="2" t="inlineStr">
        <is>
          <t>Dec. 31, 2021</t>
        </is>
      </c>
      <c r="C1" s="2" t="inlineStr">
        <is>
          <t>Dec. 31, 2020</t>
        </is>
      </c>
    </row>
    <row r="2">
      <c r="A2" s="3" t="inlineStr">
        <is>
          <t>Statement [Line Items]</t>
        </is>
      </c>
    </row>
    <row r="3">
      <c r="A3" s="4" t="inlineStr">
        <is>
          <t>Non-current Inventories</t>
        </is>
      </c>
      <c r="B3" s="6" t="n">
        <v>381710</v>
      </c>
      <c r="C3" s="6" t="n">
        <v>993388</v>
      </c>
    </row>
    <row r="4">
      <c r="A4" s="4" t="inlineStr">
        <is>
          <t>Inventories</t>
        </is>
      </c>
      <c r="B4" s="5" t="n">
        <v>1447182</v>
      </c>
      <c r="C4" s="5" t="n">
        <v>1213912</v>
      </c>
    </row>
    <row r="5">
      <c r="A5" s="4" t="inlineStr">
        <is>
          <t>Provision for Obsolete Inventory</t>
        </is>
      </c>
    </row>
    <row r="6">
      <c r="A6" s="3" t="inlineStr">
        <is>
          <t>Statement [Line Items]</t>
        </is>
      </c>
    </row>
    <row r="7">
      <c r="A7" s="4" t="inlineStr">
        <is>
          <t>Non-current Inventories</t>
        </is>
      </c>
      <c r="B7" s="5" t="n">
        <v>-292792</v>
      </c>
      <c r="C7" s="5" t="n">
        <v>-251437</v>
      </c>
    </row>
    <row r="8">
      <c r="A8" s="4" t="inlineStr">
        <is>
          <t>Fuel Oil</t>
        </is>
      </c>
    </row>
    <row r="9">
      <c r="A9" s="3" t="inlineStr">
        <is>
          <t>Statement [Line Items]</t>
        </is>
      </c>
    </row>
    <row r="10">
      <c r="A10" s="4" t="inlineStr">
        <is>
          <t>Inventories</t>
        </is>
      </c>
      <c r="B10" s="5" t="n">
        <v>7461</v>
      </c>
      <c r="C10" s="5" t="n">
        <v>11262</v>
      </c>
    </row>
    <row r="11">
      <c r="A11" s="4" t="inlineStr">
        <is>
          <t>Diesel Oil</t>
        </is>
      </c>
    </row>
    <row r="12">
      <c r="A12" s="3" t="inlineStr">
        <is>
          <t>Statement [Line Items]</t>
        </is>
      </c>
    </row>
    <row r="13">
      <c r="A13" s="4" t="inlineStr">
        <is>
          <t>Inventories</t>
        </is>
      </c>
      <c r="B13" s="5" t="n">
        <v>12876</v>
      </c>
      <c r="C13" s="5" t="n">
        <v>19435</v>
      </c>
    </row>
    <row r="14">
      <c r="A14" s="4" t="inlineStr">
        <is>
          <t>Material and Spare Parts</t>
        </is>
      </c>
    </row>
    <row r="15">
      <c r="A15" s="3" t="inlineStr">
        <is>
          <t>Statement [Line Items]</t>
        </is>
      </c>
    </row>
    <row r="16">
      <c r="A16" s="4" t="inlineStr">
        <is>
          <t>Non-current Inventories</t>
        </is>
      </c>
      <c r="B16" s="5" t="n">
        <v>674502</v>
      </c>
      <c r="C16" s="5" t="n">
        <v>1244825</v>
      </c>
    </row>
    <row r="17">
      <c r="A17" s="4" t="inlineStr">
        <is>
          <t>Inventories</t>
        </is>
      </c>
      <c r="B17" s="6" t="n">
        <v>1426845</v>
      </c>
      <c r="C17" s="6" t="n">
        <v>11832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54" customWidth="1" min="1" max="1"/>
    <col width="17" customWidth="1" min="2" max="2"/>
    <col width="17" customWidth="1" min="3" max="3"/>
  </cols>
  <sheetData>
    <row r="1">
      <c r="A1" s="1" t="inlineStr">
        <is>
          <t>Property plant and equipment (Details) - ARS ($)</t>
        </is>
      </c>
      <c r="B1" s="2" t="inlineStr">
        <is>
          <t>12 Months Ended</t>
        </is>
      </c>
    </row>
    <row r="2">
      <c r="B2" s="2" t="inlineStr">
        <is>
          <t>Dec. 31, 2021</t>
        </is>
      </c>
      <c r="C2" s="2" t="inlineStr">
        <is>
          <t>Dec. 31, 2020</t>
        </is>
      </c>
    </row>
    <row r="3">
      <c r="A3" s="3" t="inlineStr">
        <is>
          <t>Statement [Line Items]</t>
        </is>
      </c>
    </row>
    <row r="4">
      <c r="A4" s="4" t="inlineStr">
        <is>
          <t>Property, Plant And Equipment Cost, Beginning</t>
        </is>
      </c>
      <c r="B4" s="6" t="n">
        <v>196492833000</v>
      </c>
      <c r="C4" s="6" t="n">
        <v>185430338000</v>
      </c>
    </row>
    <row r="5">
      <c r="A5" s="4" t="inlineStr">
        <is>
          <t>Additions</t>
        </is>
      </c>
      <c r="B5" s="5" t="n">
        <v>5197678000</v>
      </c>
      <c r="C5" s="5" t="n">
        <v>17286326000</v>
      </c>
    </row>
    <row r="6">
      <c r="A6" s="4" t="inlineStr">
        <is>
          <t>Transfers</t>
        </is>
      </c>
      <c r="B6" s="5" t="n">
        <v>400947000</v>
      </c>
      <c r="C6" s="5" t="n">
        <v>-6221494000</v>
      </c>
    </row>
    <row r="7">
      <c r="A7" s="4" t="inlineStr">
        <is>
          <t>Disposals</t>
        </is>
      </c>
      <c r="B7" s="5" t="n">
        <v>473562000</v>
      </c>
      <c r="C7" s="5" t="n">
        <v>2337000</v>
      </c>
    </row>
    <row r="8">
      <c r="A8" s="4" t="inlineStr">
        <is>
          <t>Property, Plant And Equipment Cost, Ending</t>
        </is>
      </c>
      <c r="B8" s="5" t="n">
        <v>201617896000</v>
      </c>
      <c r="C8" s="5" t="n">
        <v>196492833000</v>
      </c>
    </row>
    <row r="9">
      <c r="A9" s="4" t="inlineStr">
        <is>
          <t>Property, Plant And Equipment Depreciation, Beginning</t>
        </is>
      </c>
      <c r="B9" s="5" t="n">
        <v>76967130000</v>
      </c>
      <c r="C9" s="5" t="n">
        <v>68922607000</v>
      </c>
    </row>
    <row r="10">
      <c r="A10" s="4" t="inlineStr">
        <is>
          <t>Depreciation For The Year</t>
        </is>
      </c>
      <c r="B10" s="5" t="n">
        <v>7637642000</v>
      </c>
      <c r="C10" s="5" t="n">
        <v>5465104000</v>
      </c>
    </row>
    <row r="11">
      <c r="A11" s="4" t="inlineStr">
        <is>
          <t>Disposals And Impairment</t>
        </is>
      </c>
      <c r="B11" s="5" t="n">
        <v>6389798000</v>
      </c>
      <c r="C11" s="5" t="n">
        <v>5157828000</v>
      </c>
    </row>
    <row r="12">
      <c r="A12" s="4" t="inlineStr">
        <is>
          <t>Transfers</t>
        </is>
      </c>
      <c r="C12" s="5" t="n">
        <v>-2578409000</v>
      </c>
    </row>
    <row r="13">
      <c r="A13" s="4" t="inlineStr">
        <is>
          <t>Property, Plant And Equipment Depreciation, Ending</t>
        </is>
      </c>
      <c r="B13" s="5" t="n">
        <v>90994570000</v>
      </c>
      <c r="C13" s="5" t="n">
        <v>76967130000</v>
      </c>
    </row>
    <row r="14">
      <c r="A14" s="4" t="inlineStr">
        <is>
          <t>Property, Plant And Equipment Net Book Value</t>
        </is>
      </c>
      <c r="B14" s="5" t="n">
        <v>110623326000</v>
      </c>
      <c r="C14" s="5" t="n">
        <v>119525703000</v>
      </c>
    </row>
    <row r="15">
      <c r="A15" s="4" t="inlineStr">
        <is>
          <t>Sales Under Contracts</t>
        </is>
      </c>
    </row>
    <row r="16">
      <c r="A16" s="3" t="inlineStr">
        <is>
          <t>Statement [Line Items]</t>
        </is>
      </c>
    </row>
    <row r="17">
      <c r="A17" s="4" t="inlineStr">
        <is>
          <t>Property, Plant And Equipment Cost, Beginning</t>
        </is>
      </c>
      <c r="B17" s="5" t="n">
        <v>6013415000</v>
      </c>
      <c r="C17" s="5" t="n">
        <v>5031295000</v>
      </c>
    </row>
    <row r="18">
      <c r="A18" s="4" t="inlineStr">
        <is>
          <t>Additions</t>
        </is>
      </c>
      <c r="B18" s="5" t="n">
        <v>120019000</v>
      </c>
      <c r="C18" s="5" t="n">
        <v>180187000</v>
      </c>
    </row>
    <row r="19">
      <c r="A19" s="4" t="inlineStr">
        <is>
          <t>Transfers</t>
        </is>
      </c>
      <c r="B19" s="5" t="n">
        <v>8447000</v>
      </c>
      <c r="C19" s="5" t="n">
        <v>804270000</v>
      </c>
    </row>
    <row r="20">
      <c r="A20" s="4" t="inlineStr">
        <is>
          <t>Disposals</t>
        </is>
      </c>
      <c r="B20" s="5" t="n">
        <v>116520000</v>
      </c>
      <c r="C20" s="5" t="n">
        <v>2337000</v>
      </c>
    </row>
    <row r="21">
      <c r="A21" s="4" t="inlineStr">
        <is>
          <t>Property, Plant And Equipment Cost, Ending</t>
        </is>
      </c>
      <c r="B21" s="5" t="n">
        <v>6025361000</v>
      </c>
      <c r="C21" s="5" t="n">
        <v>6013415000</v>
      </c>
    </row>
    <row r="22">
      <c r="A22" s="4" t="inlineStr">
        <is>
          <t>Property, Plant And Equipment Depreciation, Beginning</t>
        </is>
      </c>
      <c r="B22" s="5" t="n">
        <v>4523644000</v>
      </c>
      <c r="C22" s="5" t="n">
        <v>4344536000</v>
      </c>
    </row>
    <row r="23">
      <c r="A23" s="4" t="inlineStr">
        <is>
          <t>Depreciation For The Year</t>
        </is>
      </c>
      <c r="B23" s="5" t="n">
        <v>236603000</v>
      </c>
      <c r="C23" s="5" t="n">
        <v>158142000</v>
      </c>
    </row>
    <row r="24">
      <c r="A24" s="4" t="inlineStr">
        <is>
          <t>Disposals And Impairment</t>
        </is>
      </c>
      <c r="B24" s="5" t="n">
        <v>-66129000</v>
      </c>
      <c r="C24" s="5" t="n">
        <v>20966000</v>
      </c>
    </row>
    <row r="25">
      <c r="A25" s="4" t="inlineStr">
        <is>
          <t>Property, Plant And Equipment Depreciation, Ending</t>
        </is>
      </c>
      <c r="B25" s="5" t="n">
        <v>4694118000</v>
      </c>
      <c r="C25" s="5" t="n">
        <v>4523644000</v>
      </c>
    </row>
    <row r="26">
      <c r="A26" s="4" t="inlineStr">
        <is>
          <t>Property, Plant And Equipment Net Book Value</t>
        </is>
      </c>
      <c r="B26" s="5" t="n">
        <v>1331243000</v>
      </c>
      <c r="C26" s="5" t="n">
        <v>1489771000</v>
      </c>
    </row>
    <row r="27">
      <c r="A27" s="4" t="inlineStr">
        <is>
          <t>Wind Turbines</t>
        </is>
      </c>
    </row>
    <row r="28">
      <c r="A28" s="3" t="inlineStr">
        <is>
          <t>Statement [Line Items]</t>
        </is>
      </c>
    </row>
    <row r="29">
      <c r="A29" s="4" t="inlineStr">
        <is>
          <t>Property, Plant And Equipment Cost, Beginning</t>
        </is>
      </c>
      <c r="B29" s="5" t="n">
        <v>35019249000</v>
      </c>
      <c r="C29" s="5" t="n">
        <v>20253980000</v>
      </c>
    </row>
    <row r="30">
      <c r="A30" s="4" t="inlineStr">
        <is>
          <t>Additions</t>
        </is>
      </c>
      <c r="B30" s="5" t="n">
        <v>0</v>
      </c>
      <c r="C30" s="5" t="n">
        <v>0</v>
      </c>
    </row>
    <row r="31">
      <c r="A31" s="4" t="inlineStr">
        <is>
          <t>Transfers</t>
        </is>
      </c>
      <c r="B31" s="5" t="n">
        <v>11197000</v>
      </c>
      <c r="C31" s="5" t="n">
        <v>14765269000</v>
      </c>
    </row>
    <row r="32">
      <c r="A32" s="4" t="inlineStr">
        <is>
          <t>Disposals</t>
        </is>
      </c>
      <c r="B32" s="5" t="n">
        <v>0</v>
      </c>
      <c r="C32" s="5" t="n">
        <v>0</v>
      </c>
    </row>
    <row r="33">
      <c r="A33" s="4" t="inlineStr">
        <is>
          <t>Property, Plant And Equipment Cost, Ending</t>
        </is>
      </c>
      <c r="B33" s="5" t="n">
        <v>35030446000</v>
      </c>
      <c r="C33" s="5" t="n">
        <v>35019249000</v>
      </c>
    </row>
    <row r="34">
      <c r="A34" s="4" t="inlineStr">
        <is>
          <t>Property, Plant And Equipment Depreciation, Beginning</t>
        </is>
      </c>
      <c r="B34" s="5" t="n">
        <v>2290595000</v>
      </c>
      <c r="C34" s="5" t="n">
        <v>920302000</v>
      </c>
    </row>
    <row r="35">
      <c r="A35" s="4" t="inlineStr">
        <is>
          <t>Depreciation For The Year</t>
        </is>
      </c>
      <c r="B35" s="5" t="n">
        <v>1762427000</v>
      </c>
      <c r="C35" s="5" t="n">
        <v>1370293000</v>
      </c>
    </row>
    <row r="36">
      <c r="A36" s="4" t="inlineStr">
        <is>
          <t>Disposals And Impairment</t>
        </is>
      </c>
      <c r="B36" s="5" t="n">
        <v>0</v>
      </c>
      <c r="C36" s="5" t="n">
        <v>0</v>
      </c>
    </row>
    <row r="37">
      <c r="A37" s="4" t="inlineStr">
        <is>
          <t>Property, Plant And Equipment Depreciation, Ending</t>
        </is>
      </c>
      <c r="B37" s="5" t="n">
        <v>4053022000</v>
      </c>
      <c r="C37" s="5" t="n">
        <v>2290595000</v>
      </c>
    </row>
    <row r="38">
      <c r="A38" s="4" t="inlineStr">
        <is>
          <t>Property, Plant And Equipment Net Book Value</t>
        </is>
      </c>
      <c r="B38" s="5" t="n">
        <v>30977424000</v>
      </c>
      <c r="C38" s="5" t="n">
        <v>32728654000</v>
      </c>
    </row>
    <row r="39">
      <c r="A39" s="4" t="inlineStr">
        <is>
          <t>Lands and Buildings</t>
        </is>
      </c>
    </row>
    <row r="40">
      <c r="A40" s="3" t="inlineStr">
        <is>
          <t>Statement [Line Items]</t>
        </is>
      </c>
    </row>
    <row r="41">
      <c r="A41" s="4" t="inlineStr">
        <is>
          <t>Property, Plant And Equipment Cost, Beginning</t>
        </is>
      </c>
      <c r="B41" s="5" t="n">
        <v>14804126000</v>
      </c>
      <c r="C41" s="5" t="n">
        <v>12973228000</v>
      </c>
    </row>
    <row r="42">
      <c r="A42" s="4" t="inlineStr">
        <is>
          <t>Additions</t>
        </is>
      </c>
      <c r="B42" s="5" t="n">
        <v>5018000</v>
      </c>
      <c r="C42" s="5" t="n">
        <v>7796000</v>
      </c>
    </row>
    <row r="43">
      <c r="A43" s="4" t="inlineStr">
        <is>
          <t>Transfers</t>
        </is>
      </c>
      <c r="B43" s="5" t="n">
        <v>81573000</v>
      </c>
      <c r="C43" s="5" t="n">
        <v>1823102000</v>
      </c>
    </row>
    <row r="44">
      <c r="A44" s="4" t="inlineStr">
        <is>
          <t>Disposals</t>
        </is>
      </c>
      <c r="B44" s="5" t="n">
        <v>0</v>
      </c>
      <c r="C44" s="5" t="n">
        <v>0</v>
      </c>
    </row>
    <row r="45">
      <c r="A45" s="4" t="inlineStr">
        <is>
          <t>Property, Plant And Equipment Cost, Ending</t>
        </is>
      </c>
      <c r="B45" s="5" t="n">
        <v>14890717000</v>
      </c>
      <c r="C45" s="5" t="n">
        <v>14804126000</v>
      </c>
    </row>
    <row r="46">
      <c r="A46" s="4" t="inlineStr">
        <is>
          <t>Property, Plant And Equipment Depreciation, Beginning</t>
        </is>
      </c>
      <c r="B46" s="5" t="n">
        <v>2196105000</v>
      </c>
      <c r="C46" s="5" t="n">
        <v>1809337000</v>
      </c>
    </row>
    <row r="47">
      <c r="A47" s="4" t="inlineStr">
        <is>
          <t>Depreciation For The Year</t>
        </is>
      </c>
      <c r="B47" s="5" t="n">
        <v>432194000</v>
      </c>
      <c r="C47" s="5" t="n">
        <v>337652000</v>
      </c>
    </row>
    <row r="48">
      <c r="A48" s="4" t="inlineStr">
        <is>
          <t>Disposals And Impairment</t>
        </is>
      </c>
      <c r="B48" s="5" t="n">
        <v>668692000</v>
      </c>
      <c r="C48" s="5" t="n">
        <v>49116000</v>
      </c>
    </row>
    <row r="49">
      <c r="A49" s="4" t="inlineStr">
        <is>
          <t>Transfers</t>
        </is>
      </c>
      <c r="C49" s="5" t="n">
        <v>0</v>
      </c>
    </row>
    <row r="50">
      <c r="A50" s="4" t="inlineStr">
        <is>
          <t>Property, Plant And Equipment Depreciation, Ending</t>
        </is>
      </c>
      <c r="B50" s="5" t="n">
        <v>3296991000</v>
      </c>
      <c r="C50" s="5" t="n">
        <v>2196105000</v>
      </c>
    </row>
    <row r="51">
      <c r="A51" s="4" t="inlineStr">
        <is>
          <t>Property, Plant And Equipment Net Book Value</t>
        </is>
      </c>
      <c r="B51" s="5" t="n">
        <v>11593726000</v>
      </c>
      <c r="C51" s="5" t="n">
        <v>12608021000</v>
      </c>
    </row>
    <row r="52">
      <c r="A52" s="4" t="inlineStr">
        <is>
          <t>Electric Power Facilities</t>
        </is>
      </c>
    </row>
    <row r="53">
      <c r="A53" s="3" t="inlineStr">
        <is>
          <t>Statement [Line Items]</t>
        </is>
      </c>
    </row>
    <row r="54">
      <c r="A54" s="4" t="inlineStr">
        <is>
          <t>Property, Plant And Equipment Cost, Beginning</t>
        </is>
      </c>
      <c r="B54" s="5" t="n">
        <v>105550072000</v>
      </c>
      <c r="C54" s="5" t="n">
        <v>90372945000</v>
      </c>
    </row>
    <row r="55">
      <c r="A55" s="4" t="inlineStr">
        <is>
          <t>Additions</t>
        </is>
      </c>
      <c r="B55" s="5" t="n">
        <v>0</v>
      </c>
      <c r="C55" s="5" t="n">
        <v>157259000</v>
      </c>
    </row>
    <row r="56">
      <c r="A56" s="4" t="inlineStr">
        <is>
          <t>Transfers</t>
        </is>
      </c>
      <c r="B56" s="5" t="n">
        <v>25121977000</v>
      </c>
      <c r="C56" s="5" t="n">
        <v>15019868000</v>
      </c>
    </row>
    <row r="57">
      <c r="A57" s="4" t="inlineStr">
        <is>
          <t>Disposals</t>
        </is>
      </c>
      <c r="B57" s="5" t="n">
        <v>357042000</v>
      </c>
      <c r="C57" s="5" t="n">
        <v>0</v>
      </c>
    </row>
    <row r="58">
      <c r="A58" s="4" t="inlineStr">
        <is>
          <t>Property, Plant And Equipment Cost, Ending</t>
        </is>
      </c>
      <c r="B58" s="5" t="n">
        <v>130315007000</v>
      </c>
      <c r="C58" s="5" t="n">
        <v>105550072000</v>
      </c>
    </row>
    <row r="59">
      <c r="A59" s="4" t="inlineStr">
        <is>
          <t>Property, Plant And Equipment Depreciation, Beginning</t>
        </is>
      </c>
      <c r="B59" s="5" t="n">
        <v>62127224000</v>
      </c>
      <c r="C59" s="5" t="n">
        <v>57000312000</v>
      </c>
    </row>
    <row r="60">
      <c r="A60" s="4" t="inlineStr">
        <is>
          <t>Depreciation For The Year</t>
        </is>
      </c>
      <c r="B60" s="5" t="n">
        <v>5206418000</v>
      </c>
      <c r="C60" s="5" t="n">
        <v>3599017000</v>
      </c>
    </row>
    <row r="61">
      <c r="A61" s="4" t="inlineStr">
        <is>
          <t>Disposals And Impairment</t>
        </is>
      </c>
      <c r="B61" s="5" t="n">
        <v>3784059000</v>
      </c>
      <c r="C61" s="5" t="n">
        <v>1527895000</v>
      </c>
    </row>
    <row r="62">
      <c r="A62" s="4" t="inlineStr">
        <is>
          <t>Property, Plant And Equipment Depreciation, Ending</t>
        </is>
      </c>
      <c r="B62" s="5" t="n">
        <v>71117701000</v>
      </c>
      <c r="C62" s="5" t="n">
        <v>62127224000</v>
      </c>
    </row>
    <row r="63">
      <c r="A63" s="4" t="inlineStr">
        <is>
          <t>Property, Plant And Equipment Net Book Value</t>
        </is>
      </c>
      <c r="B63" s="5" t="n">
        <v>59197306000</v>
      </c>
      <c r="C63" s="5" t="n">
        <v>43422848000</v>
      </c>
    </row>
    <row r="64">
      <c r="A64" s="4" t="inlineStr">
        <is>
          <t>Gas Turbines</t>
        </is>
      </c>
    </row>
    <row r="65">
      <c r="A65" s="3" t="inlineStr">
        <is>
          <t>Statement [Line Items]</t>
        </is>
      </c>
    </row>
    <row r="66">
      <c r="A66" s="4" t="inlineStr">
        <is>
          <t>Property, Plant And Equipment Cost, Beginning</t>
        </is>
      </c>
      <c r="B66" s="5" t="n">
        <v>3853518000</v>
      </c>
      <c r="C66" s="5" t="n">
        <v>9993321000</v>
      </c>
    </row>
    <row r="67">
      <c r="A67" s="4" t="inlineStr">
        <is>
          <t>Additions</t>
        </is>
      </c>
      <c r="B67" s="5" t="n">
        <v>1448000</v>
      </c>
      <c r="C67" s="5" t="n">
        <v>0</v>
      </c>
    </row>
    <row r="68">
      <c r="A68" s="4" t="inlineStr">
        <is>
          <t>Transfers</t>
        </is>
      </c>
      <c r="B68" s="5" t="n">
        <v>0</v>
      </c>
      <c r="C68" s="5" t="n">
        <v>-6139803000</v>
      </c>
    </row>
    <row r="69">
      <c r="A69" s="4" t="inlineStr">
        <is>
          <t>Disposals</t>
        </is>
      </c>
      <c r="B69" s="5" t="n">
        <v>0</v>
      </c>
      <c r="C69" s="5" t="n">
        <v>0</v>
      </c>
    </row>
    <row r="70">
      <c r="A70" s="4" t="inlineStr">
        <is>
          <t>Property, Plant And Equipment Cost, Ending</t>
        </is>
      </c>
      <c r="B70" s="5" t="n">
        <v>3854966000</v>
      </c>
      <c r="C70" s="5" t="n">
        <v>3853518000</v>
      </c>
    </row>
    <row r="71">
      <c r="A71" s="4" t="inlineStr">
        <is>
          <t>Property, Plant And Equipment Depreciation, Beginning</t>
        </is>
      </c>
      <c r="B71" s="5" t="n">
        <v>2245703000</v>
      </c>
      <c r="C71" s="5" t="n">
        <v>2559707000</v>
      </c>
    </row>
    <row r="72">
      <c r="A72" s="4" t="inlineStr">
        <is>
          <t>Depreciation For The Year</t>
        </is>
      </c>
      <c r="B72" s="5" t="n">
        <v>0</v>
      </c>
      <c r="C72" s="5" t="n">
        <v>0</v>
      </c>
    </row>
    <row r="73">
      <c r="A73" s="4" t="inlineStr">
        <is>
          <t>Disposals And Impairment</t>
        </is>
      </c>
      <c r="B73" s="5" t="n">
        <v>0</v>
      </c>
      <c r="C73" s="5" t="n">
        <v>2264405000</v>
      </c>
    </row>
    <row r="74">
      <c r="A74" s="4" t="inlineStr">
        <is>
          <t>Transfers</t>
        </is>
      </c>
      <c r="C74" s="5" t="n">
        <v>-2578409000</v>
      </c>
    </row>
    <row r="75">
      <c r="A75" s="4" t="inlineStr">
        <is>
          <t>Property, Plant And Equipment Depreciation, Ending</t>
        </is>
      </c>
      <c r="B75" s="5" t="n">
        <v>2245703000</v>
      </c>
      <c r="C75" s="5" t="n">
        <v>2245703000</v>
      </c>
    </row>
    <row r="76">
      <c r="A76" s="4" t="inlineStr">
        <is>
          <t>Property, Plant And Equipment Net Book Value</t>
        </is>
      </c>
      <c r="B76" s="5" t="n">
        <v>1609263000</v>
      </c>
      <c r="C76" s="5" t="n">
        <v>1607815000</v>
      </c>
    </row>
    <row r="77">
      <c r="A77" s="4" t="inlineStr">
        <is>
          <t>Construction in Progress</t>
        </is>
      </c>
    </row>
    <row r="78">
      <c r="A78" s="3" t="inlineStr">
        <is>
          <t>Statement [Line Items]</t>
        </is>
      </c>
    </row>
    <row r="79">
      <c r="A79" s="4" t="inlineStr">
        <is>
          <t>Property, Plant And Equipment Cost, Beginning</t>
        </is>
      </c>
      <c r="B79" s="5" t="n">
        <v>31252453000</v>
      </c>
      <c r="C79" s="5" t="n">
        <v>46805569000</v>
      </c>
    </row>
    <row r="80">
      <c r="A80" s="4" t="inlineStr">
        <is>
          <t>Additions</t>
        </is>
      </c>
      <c r="B80" s="5" t="n">
        <v>5071193000</v>
      </c>
      <c r="C80" s="5" t="n">
        <v>16941084000</v>
      </c>
    </row>
    <row r="81">
      <c r="A81" s="4" t="inlineStr">
        <is>
          <t>Transfers</t>
        </is>
      </c>
      <c r="B81" s="5" t="n">
        <v>-24822247000</v>
      </c>
      <c r="C81" s="5" t="n">
        <v>-32494200000</v>
      </c>
    </row>
    <row r="82">
      <c r="A82" s="4" t="inlineStr">
        <is>
          <t>Disposals</t>
        </is>
      </c>
      <c r="B82" s="5" t="n">
        <v>0</v>
      </c>
      <c r="C82" s="5" t="n">
        <v>0</v>
      </c>
    </row>
    <row r="83">
      <c r="A83" s="4" t="inlineStr">
        <is>
          <t>Property, Plant And Equipment Cost, Ending</t>
        </is>
      </c>
      <c r="B83" s="5" t="n">
        <v>11501399000</v>
      </c>
      <c r="C83" s="5" t="n">
        <v>31252453000</v>
      </c>
    </row>
    <row r="84">
      <c r="A84" s="4" t="inlineStr">
        <is>
          <t>Property, Plant And Equipment Depreciation, Beginning</t>
        </is>
      </c>
      <c r="B84" s="5" t="n">
        <v>3583859000</v>
      </c>
      <c r="C84" s="5" t="n">
        <v>2288413000</v>
      </c>
    </row>
    <row r="85">
      <c r="A85" s="4" t="inlineStr">
        <is>
          <t>Depreciation For The Year</t>
        </is>
      </c>
      <c r="B85" s="5" t="n">
        <v>0</v>
      </c>
      <c r="C85" s="5" t="n">
        <v>0</v>
      </c>
    </row>
    <row r="86">
      <c r="A86" s="4" t="inlineStr">
        <is>
          <t>Disposals And Impairment</t>
        </is>
      </c>
      <c r="B86" s="5" t="n">
        <v>2003176000</v>
      </c>
      <c r="C86" s="5" t="n">
        <v>1295446000</v>
      </c>
    </row>
    <row r="87">
      <c r="A87" s="4" t="inlineStr">
        <is>
          <t>Property, Plant And Equipment Depreciation, Ending</t>
        </is>
      </c>
      <c r="B87" s="5" t="n">
        <v>5587035000</v>
      </c>
      <c r="C87" s="5" t="n">
        <v>3583859000</v>
      </c>
    </row>
    <row r="88">
      <c r="A88" s="4" t="inlineStr">
        <is>
          <t>Property, Plant And Equipment Net Book Value</t>
        </is>
      </c>
      <c r="B88" s="6" t="n">
        <v>5914364000</v>
      </c>
      <c r="C88" s="6" t="n">
        <v>27668594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Intangible assets (Details) - ARS ($)</t>
        </is>
      </c>
      <c r="B1" s="2" t="inlineStr">
        <is>
          <t>12 Months Ended</t>
        </is>
      </c>
    </row>
    <row r="2">
      <c r="B2" s="2" t="inlineStr">
        <is>
          <t>Dec. 31, 2021</t>
        </is>
      </c>
      <c r="C2" s="2" t="inlineStr">
        <is>
          <t>Dec. 31, 2020</t>
        </is>
      </c>
    </row>
    <row r="3">
      <c r="A3" s="3" t="inlineStr">
        <is>
          <t>Statement [Line Items]</t>
        </is>
      </c>
    </row>
    <row r="4">
      <c r="A4" s="4" t="inlineStr">
        <is>
          <t>Intangible Assets Cost, Beginning</t>
        </is>
      </c>
      <c r="B4" s="6" t="n">
        <v>39547997000</v>
      </c>
      <c r="C4" s="6" t="n">
        <v>39466306000</v>
      </c>
    </row>
    <row r="5">
      <c r="A5" s="4" t="inlineStr">
        <is>
          <t>Intangible Assets Cost, Ending</t>
        </is>
      </c>
      <c r="B5" s="5" t="n">
        <v>39550659000</v>
      </c>
      <c r="C5" s="5" t="n">
        <v>39547997000</v>
      </c>
    </row>
    <row r="6">
      <c r="A6" s="4" t="inlineStr">
        <is>
          <t>Transfers</t>
        </is>
      </c>
      <c r="B6" s="5" t="n">
        <v>2662000</v>
      </c>
      <c r="C6" s="5" t="n">
        <v>81691000</v>
      </c>
    </row>
    <row r="7">
      <c r="A7" s="4" t="inlineStr">
        <is>
          <t>Intangible Assets Amortization, Beginning</t>
        </is>
      </c>
      <c r="B7" s="5" t="n">
        <v>29368346000</v>
      </c>
      <c r="C7" s="5" t="n">
        <v>24940469000</v>
      </c>
    </row>
    <row r="8">
      <c r="A8" s="4" t="inlineStr">
        <is>
          <t>Intangible Assets Amortization, Ending</t>
        </is>
      </c>
      <c r="B8" s="5" t="n">
        <v>33511071000</v>
      </c>
      <c r="C8" s="5" t="n">
        <v>29368346000</v>
      </c>
    </row>
    <row r="9">
      <c r="A9" s="4" t="inlineStr">
        <is>
          <t>Amortization For The Year</t>
        </is>
      </c>
      <c r="B9" s="5" t="n">
        <v>3073753000</v>
      </c>
      <c r="C9" s="5" t="n">
        <v>3523429000</v>
      </c>
    </row>
    <row r="10">
      <c r="A10" s="4" t="inlineStr">
        <is>
          <t>Impairment</t>
        </is>
      </c>
      <c r="B10" s="5" t="n">
        <v>1068972000</v>
      </c>
      <c r="C10" s="5" t="n">
        <v>904448000</v>
      </c>
    </row>
    <row r="11">
      <c r="A11" s="4" t="inlineStr">
        <is>
          <t>Intangible Assets Net Book Value</t>
        </is>
      </c>
      <c r="B11" s="5" t="n">
        <v>6039588000</v>
      </c>
      <c r="C11" s="5" t="n">
        <v>10179651000</v>
      </c>
    </row>
    <row r="12">
      <c r="A12" s="4" t="inlineStr">
        <is>
          <t>Transmission lines for Achiras and La Castellana wind farms</t>
        </is>
      </c>
    </row>
    <row r="13">
      <c r="A13" s="3" t="inlineStr">
        <is>
          <t>Statement [Line Items]</t>
        </is>
      </c>
    </row>
    <row r="14">
      <c r="A14" s="4" t="inlineStr">
        <is>
          <t>Intangible Assets Cost, Beginning</t>
        </is>
      </c>
      <c r="B14" s="5" t="n">
        <v>2036432000</v>
      </c>
      <c r="C14" s="5" t="n">
        <v>1954741000</v>
      </c>
    </row>
    <row r="15">
      <c r="A15" s="4" t="inlineStr">
        <is>
          <t>Intangible Assets Cost, Ending</t>
        </is>
      </c>
      <c r="B15" s="5" t="n">
        <v>2039094000</v>
      </c>
      <c r="C15" s="5" t="n">
        <v>2036432000</v>
      </c>
    </row>
    <row r="16">
      <c r="A16" s="4" t="inlineStr">
        <is>
          <t>Transfers</t>
        </is>
      </c>
      <c r="B16" s="5" t="n">
        <v>2662000</v>
      </c>
      <c r="C16" s="5" t="n">
        <v>81691000</v>
      </c>
    </row>
    <row r="17">
      <c r="A17" s="4" t="inlineStr">
        <is>
          <t>Intangible Assets Amortization, Beginning</t>
        </is>
      </c>
      <c r="B17" s="5" t="n">
        <v>260546000</v>
      </c>
      <c r="C17" s="5" t="n">
        <v>159450000</v>
      </c>
    </row>
    <row r="18">
      <c r="A18" s="4" t="inlineStr">
        <is>
          <t>Intangible Assets Amortization, Ending</t>
        </is>
      </c>
      <c r="B18" s="5" t="n">
        <v>362597000</v>
      </c>
      <c r="C18" s="5" t="n">
        <v>260546000</v>
      </c>
    </row>
    <row r="19">
      <c r="A19" s="4" t="inlineStr">
        <is>
          <t>Amortization For The Year</t>
        </is>
      </c>
      <c r="B19" s="5" t="n">
        <v>102051000</v>
      </c>
      <c r="C19" s="5" t="n">
        <v>101096000</v>
      </c>
    </row>
    <row r="20">
      <c r="A20" s="4" t="inlineStr">
        <is>
          <t>Impairment</t>
        </is>
      </c>
      <c r="B20" s="5" t="n">
        <v>0</v>
      </c>
      <c r="C20" s="5" t="n">
        <v>0</v>
      </c>
    </row>
    <row r="21">
      <c r="A21" s="4" t="inlineStr">
        <is>
          <t>Intangible Assets Net Book Value</t>
        </is>
      </c>
      <c r="B21" s="5" t="n">
        <v>1676497000</v>
      </c>
      <c r="C21" s="5" t="n">
        <v>1775886000</v>
      </c>
    </row>
    <row r="22">
      <c r="A22" s="4" t="inlineStr">
        <is>
          <t>Turbogas and turbosteam supply agreements for thermal station Brigadier Lopez</t>
        </is>
      </c>
    </row>
    <row r="23">
      <c r="A23" s="3" t="inlineStr">
        <is>
          <t>Statement [Line Items]</t>
        </is>
      </c>
    </row>
    <row r="24">
      <c r="A24" s="4" t="inlineStr">
        <is>
          <t>Intangible Assets Cost, Beginning</t>
        </is>
      </c>
      <c r="B24" s="5" t="n">
        <v>12523507000</v>
      </c>
      <c r="C24" s="5" t="n">
        <v>12523507000</v>
      </c>
    </row>
    <row r="25">
      <c r="A25" s="4" t="inlineStr">
        <is>
          <t>Intangible Assets Cost, Ending</t>
        </is>
      </c>
      <c r="B25" s="5" t="n">
        <v>12523507000</v>
      </c>
      <c r="C25" s="5" t="n">
        <v>12523507000</v>
      </c>
    </row>
    <row r="26">
      <c r="A26" s="4" t="inlineStr">
        <is>
          <t>Transfers</t>
        </is>
      </c>
      <c r="B26" s="5" t="n">
        <v>0</v>
      </c>
      <c r="C26" s="5" t="n">
        <v>0</v>
      </c>
    </row>
    <row r="27">
      <c r="A27" s="4" t="inlineStr">
        <is>
          <t>Intangible Assets Amortization, Beginning</t>
        </is>
      </c>
      <c r="B27" s="5" t="n">
        <v>7245271000</v>
      </c>
      <c r="C27" s="5" t="n">
        <v>3960333000</v>
      </c>
    </row>
    <row r="28">
      <c r="A28" s="4" t="inlineStr">
        <is>
          <t>Intangible Assets Amortization, Ending</t>
        </is>
      </c>
      <c r="B28" s="5" t="n">
        <v>10244102000</v>
      </c>
      <c r="C28" s="5" t="n">
        <v>7245271000</v>
      </c>
    </row>
    <row r="29">
      <c r="A29" s="4" t="inlineStr">
        <is>
          <t>Amortization For The Year</t>
        </is>
      </c>
      <c r="B29" s="5" t="n">
        <v>1929859000</v>
      </c>
      <c r="C29" s="5" t="n">
        <v>2380490000</v>
      </c>
    </row>
    <row r="30">
      <c r="A30" s="4" t="inlineStr">
        <is>
          <t>Impairment</t>
        </is>
      </c>
      <c r="B30" s="5" t="n">
        <v>1068972000</v>
      </c>
      <c r="C30" s="5" t="n">
        <v>904448000</v>
      </c>
    </row>
    <row r="31">
      <c r="A31" s="4" t="inlineStr">
        <is>
          <t>Intangible Assets Net Book Value</t>
        </is>
      </c>
      <c r="B31" s="5" t="n">
        <v>2279405000</v>
      </c>
      <c r="C31" s="5" t="n">
        <v>5278236000</v>
      </c>
    </row>
    <row r="32">
      <c r="A32" s="4" t="inlineStr">
        <is>
          <t>Concession right</t>
        </is>
      </c>
    </row>
    <row r="33">
      <c r="A33" s="3" t="inlineStr">
        <is>
          <t>Statement [Line Items]</t>
        </is>
      </c>
    </row>
    <row r="34">
      <c r="A34" s="4" t="inlineStr">
        <is>
          <t>Intangible Assets Cost, Beginning</t>
        </is>
      </c>
      <c r="B34" s="5" t="n">
        <v>24988058000</v>
      </c>
      <c r="C34" s="5" t="n">
        <v>24988058000</v>
      </c>
    </row>
    <row r="35">
      <c r="A35" s="4" t="inlineStr">
        <is>
          <t>Intangible Assets Cost, Ending</t>
        </is>
      </c>
      <c r="B35" s="5" t="n">
        <v>24988058000</v>
      </c>
      <c r="C35" s="5" t="n">
        <v>24988058000</v>
      </c>
    </row>
    <row r="36">
      <c r="A36" s="4" t="inlineStr">
        <is>
          <t>Transfers</t>
        </is>
      </c>
      <c r="B36" s="5" t="n">
        <v>0</v>
      </c>
      <c r="C36" s="5" t="n">
        <v>0</v>
      </c>
    </row>
    <row r="37">
      <c r="A37" s="4" t="inlineStr">
        <is>
          <t>Intangible Assets Amortization, Beginning</t>
        </is>
      </c>
      <c r="B37" s="5" t="n">
        <v>21862529000</v>
      </c>
      <c r="C37" s="5" t="n">
        <v>20820686000</v>
      </c>
    </row>
    <row r="38">
      <c r="A38" s="4" t="inlineStr">
        <is>
          <t>Intangible Assets Amortization, Ending</t>
        </is>
      </c>
      <c r="B38" s="5" t="n">
        <v>22904372000</v>
      </c>
      <c r="C38" s="5" t="n">
        <v>21862529000</v>
      </c>
    </row>
    <row r="39">
      <c r="A39" s="4" t="inlineStr">
        <is>
          <t>Amortization For The Year</t>
        </is>
      </c>
      <c r="C39" s="5" t="n">
        <v>1041843000</v>
      </c>
    </row>
    <row r="40">
      <c r="A40" s="4" t="inlineStr">
        <is>
          <t>Impairment</t>
        </is>
      </c>
      <c r="B40" s="5" t="n">
        <v>0</v>
      </c>
      <c r="C40" s="5" t="n">
        <v>0</v>
      </c>
    </row>
    <row r="41">
      <c r="A41" s="4" t="inlineStr">
        <is>
          <t>Intangible Assets Net Book Value</t>
        </is>
      </c>
      <c r="B41" s="6" t="n">
        <v>2083686000</v>
      </c>
      <c r="C41" s="6" t="n">
        <v>3125529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Details Narrative) - ARS ($) $ in Thousands</t>
        </is>
      </c>
      <c r="B1" s="2" t="inlineStr">
        <is>
          <t>12 Months Ended</t>
        </is>
      </c>
    </row>
    <row r="2">
      <c r="B2" s="2" t="inlineStr">
        <is>
          <t>Dec. 31, 2021</t>
        </is>
      </c>
      <c r="C2" s="2" t="inlineStr">
        <is>
          <t>Dec. 31, 2020</t>
        </is>
      </c>
      <c r="D2" s="2" t="inlineStr">
        <is>
          <t>Dec. 31, 2019</t>
        </is>
      </c>
    </row>
    <row r="3">
      <c r="A3" s="3" t="inlineStr">
        <is>
          <t>Intangible assets (Details Narrative)</t>
        </is>
      </c>
    </row>
    <row r="4">
      <c r="A4" s="4" t="inlineStr">
        <is>
          <t>Fees And Royalties</t>
        </is>
      </c>
      <c r="B4" s="6" t="n">
        <v>384896</v>
      </c>
      <c r="C4" s="6" t="n">
        <v>555144</v>
      </c>
      <c r="D4" s="6" t="n">
        <v>49767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assets and liabilities (Details) - ARS ($) $ in Thousands</t>
        </is>
      </c>
      <c r="B1" s="2" t="inlineStr">
        <is>
          <t>Dec. 31, 2021</t>
        </is>
      </c>
      <c r="C1" s="2" t="inlineStr">
        <is>
          <t>Dec. 31, 2020</t>
        </is>
      </c>
    </row>
    <row r="2">
      <c r="A2" s="3" t="inlineStr">
        <is>
          <t>Statement [Line Items]</t>
        </is>
      </c>
    </row>
    <row r="3">
      <c r="A3" s="4" t="inlineStr">
        <is>
          <t>Non-current Trade And Other Receivables</t>
        </is>
      </c>
      <c r="B3" s="6" t="n">
        <v>30427894</v>
      </c>
      <c r="C3" s="6" t="n">
        <v>44376921</v>
      </c>
    </row>
    <row r="4">
      <c r="A4" s="4" t="inlineStr">
        <is>
          <t>Trade And Other Receivables</t>
        </is>
      </c>
      <c r="B4" s="5" t="n">
        <v>22753339</v>
      </c>
      <c r="C4" s="5" t="n">
        <v>28279049</v>
      </c>
    </row>
    <row r="5">
      <c r="A5" s="4" t="inlineStr">
        <is>
          <t>Trade Receivables-CAMMESA</t>
        </is>
      </c>
    </row>
    <row r="6">
      <c r="A6" s="3" t="inlineStr">
        <is>
          <t>Statement [Line Items]</t>
        </is>
      </c>
    </row>
    <row r="7">
      <c r="A7" s="4" t="inlineStr">
        <is>
          <t>Non-current Trade And Other Receivables</t>
        </is>
      </c>
      <c r="B7" s="5" t="n">
        <v>30045173</v>
      </c>
      <c r="C7" s="5" t="n">
        <v>44102568</v>
      </c>
    </row>
    <row r="8">
      <c r="A8" s="4" t="inlineStr">
        <is>
          <t>Trade And Other Receivables</t>
        </is>
      </c>
      <c r="B8" s="5" t="n">
        <v>16329176</v>
      </c>
      <c r="C8" s="5" t="n">
        <v>21166212</v>
      </c>
    </row>
    <row r="9">
      <c r="A9" s="4" t="inlineStr">
        <is>
          <t>Guarantee Deposits</t>
        </is>
      </c>
    </row>
    <row r="10">
      <c r="A10" s="3" t="inlineStr">
        <is>
          <t>Statement [Line Items]</t>
        </is>
      </c>
    </row>
    <row r="11">
      <c r="A11" s="4" t="inlineStr">
        <is>
          <t>Non-current Trade And Other Receivables</t>
        </is>
      </c>
      <c r="B11" s="5" t="n">
        <v>43</v>
      </c>
      <c r="C11" s="5" t="n">
        <v>65</v>
      </c>
    </row>
    <row r="12">
      <c r="A12" s="4" t="inlineStr">
        <is>
          <t>Receivables from Shareholders</t>
        </is>
      </c>
    </row>
    <row r="13">
      <c r="A13" s="3" t="inlineStr">
        <is>
          <t>Statement [Line Items]</t>
        </is>
      </c>
    </row>
    <row r="14">
      <c r="A14" s="4" t="inlineStr">
        <is>
          <t>Non-current Trade And Other Receivables</t>
        </is>
      </c>
      <c r="B14" s="5" t="n">
        <v>382678</v>
      </c>
      <c r="C14" s="5" t="n">
        <v>274288</v>
      </c>
    </row>
    <row r="15">
      <c r="A15" s="4" t="inlineStr">
        <is>
          <t>Trade Receivables-YPF SA and Energia Electrica SA</t>
        </is>
      </c>
    </row>
    <row r="16">
      <c r="A16" s="3" t="inlineStr">
        <is>
          <t>Statement [Line Items]</t>
        </is>
      </c>
    </row>
    <row r="17">
      <c r="A17" s="4" t="inlineStr">
        <is>
          <t>Trade And Other Receivables</t>
        </is>
      </c>
      <c r="B17" s="5" t="n">
        <v>267828</v>
      </c>
      <c r="C17" s="5" t="n">
        <v>399466</v>
      </c>
    </row>
    <row r="18">
      <c r="A18" s="4" t="inlineStr">
        <is>
          <t>Trade Receivables-Large users</t>
        </is>
      </c>
    </row>
    <row r="19">
      <c r="A19" s="3" t="inlineStr">
        <is>
          <t>Statement [Line Items]</t>
        </is>
      </c>
    </row>
    <row r="20">
      <c r="A20" s="4" t="inlineStr">
        <is>
          <t>Trade And Other Receivables</t>
        </is>
      </c>
      <c r="B20" s="5" t="n">
        <v>1387877</v>
      </c>
      <c r="C20" s="5" t="n">
        <v>1770049</v>
      </c>
    </row>
    <row r="21">
      <c r="A21" s="4" t="inlineStr">
        <is>
          <t>Receivables from Associates and Other Related Parties</t>
        </is>
      </c>
    </row>
    <row r="22">
      <c r="A22" s="3" t="inlineStr">
        <is>
          <t>Statement [Line Items]</t>
        </is>
      </c>
    </row>
    <row r="23">
      <c r="A23" s="4" t="inlineStr">
        <is>
          <t>Trade And Other Receivables</t>
        </is>
      </c>
      <c r="B23" s="5" t="n">
        <v>50</v>
      </c>
      <c r="C23" s="5" t="n">
        <v>72</v>
      </c>
    </row>
    <row r="24">
      <c r="A24" s="4" t="inlineStr">
        <is>
          <t>Other Receivables</t>
        </is>
      </c>
    </row>
    <row r="25">
      <c r="A25" s="3" t="inlineStr">
        <is>
          <t>Statement [Line Items]</t>
        </is>
      </c>
    </row>
    <row r="26">
      <c r="A26" s="4" t="inlineStr">
        <is>
          <t>Trade And Other Receivables</t>
        </is>
      </c>
      <c r="B26" s="5" t="n">
        <v>4783204</v>
      </c>
      <c r="C26" s="5" t="n">
        <v>4964181</v>
      </c>
    </row>
    <row r="27">
      <c r="A27" s="4" t="inlineStr">
        <is>
          <t>Subtotal</t>
        </is>
      </c>
    </row>
    <row r="28">
      <c r="A28" s="3" t="inlineStr">
        <is>
          <t>Statement [Line Items]</t>
        </is>
      </c>
    </row>
    <row r="29">
      <c r="A29" s="4" t="inlineStr">
        <is>
          <t>Trade And Other Receivables</t>
        </is>
      </c>
      <c r="B29" s="5" t="n">
        <v>22768135</v>
      </c>
      <c r="C29" s="5" t="n">
        <v>28299980</v>
      </c>
    </row>
    <row r="30">
      <c r="A30" s="4" t="inlineStr">
        <is>
          <t>Allowance for Doubtful Accounts</t>
        </is>
      </c>
    </row>
    <row r="31">
      <c r="A31" s="3" t="inlineStr">
        <is>
          <t>Statement [Line Items]</t>
        </is>
      </c>
    </row>
    <row r="32">
      <c r="A32" s="4" t="inlineStr">
        <is>
          <t>Trade And Other Receivables</t>
        </is>
      </c>
      <c r="B32" s="6" t="n">
        <v>-14796</v>
      </c>
      <c r="C32" s="6" t="n">
        <v>-209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21" customWidth="1" min="2" max="2"/>
  </cols>
  <sheetData>
    <row r="1">
      <c r="A1" s="1" t="inlineStr">
        <is>
          <t>Financial assets and liabilities (Details 1)</t>
        </is>
      </c>
      <c r="B1" s="2" t="inlineStr">
        <is>
          <t>Dec. 31, 2021ARS ($)</t>
        </is>
      </c>
    </row>
    <row r="2">
      <c r="A2" s="3" t="inlineStr">
        <is>
          <t>Statement [Line Items]</t>
        </is>
      </c>
    </row>
    <row r="3">
      <c r="A3" s="4" t="inlineStr">
        <is>
          <t>Trade And Other Receivables</t>
        </is>
      </c>
      <c r="B3" s="6" t="n">
        <v>53181233000</v>
      </c>
    </row>
    <row r="4">
      <c r="A4" s="4" t="inlineStr">
        <is>
          <t>Less than 90 Days</t>
        </is>
      </c>
    </row>
    <row r="5">
      <c r="A5" s="3" t="inlineStr">
        <is>
          <t>Statement [Line Items]</t>
        </is>
      </c>
    </row>
    <row r="6">
      <c r="A6" s="4" t="inlineStr">
        <is>
          <t>Trade And Other Receivables</t>
        </is>
      </c>
      <c r="B6" s="5" t="n">
        <v>1169947000</v>
      </c>
    </row>
    <row r="7">
      <c r="A7" s="4" t="inlineStr">
        <is>
          <t>90 - 180 Days</t>
        </is>
      </c>
    </row>
    <row r="8">
      <c r="A8" s="3" t="inlineStr">
        <is>
          <t>Statement [Line Items]</t>
        </is>
      </c>
    </row>
    <row r="9">
      <c r="A9" s="4" t="inlineStr">
        <is>
          <t>Trade And Other Receivables</t>
        </is>
      </c>
      <c r="B9" s="5" t="n">
        <v>105000</v>
      </c>
    </row>
    <row r="10">
      <c r="A10" s="4" t="inlineStr">
        <is>
          <t>180 - 270 Days</t>
        </is>
      </c>
    </row>
    <row r="11">
      <c r="A11" s="3" t="inlineStr">
        <is>
          <t>Statement [Line Items]</t>
        </is>
      </c>
    </row>
    <row r="12">
      <c r="A12" s="4" t="inlineStr">
        <is>
          <t>Trade And Other Receivables</t>
        </is>
      </c>
      <c r="B12" s="5" t="n">
        <v>0</v>
      </c>
    </row>
    <row r="13">
      <c r="A13" s="4" t="inlineStr">
        <is>
          <t>270 - 360 Days</t>
        </is>
      </c>
    </row>
    <row r="14">
      <c r="A14" s="3" t="inlineStr">
        <is>
          <t>Statement [Line Items]</t>
        </is>
      </c>
    </row>
    <row r="15">
      <c r="A15" s="4" t="inlineStr">
        <is>
          <t>Trade And Other Receivables</t>
        </is>
      </c>
      <c r="B15" s="5" t="n">
        <v>0</v>
      </c>
    </row>
    <row r="16">
      <c r="A16" s="4" t="inlineStr">
        <is>
          <t>Greater than 360 Days</t>
        </is>
      </c>
    </row>
    <row r="17">
      <c r="A17" s="3" t="inlineStr">
        <is>
          <t>Statement [Line Items]</t>
        </is>
      </c>
    </row>
    <row r="18">
      <c r="A18" s="4" t="inlineStr">
        <is>
          <t>Trade And Other Receivables</t>
        </is>
      </c>
      <c r="B18" s="5" t="n">
        <v>26061000</v>
      </c>
    </row>
    <row r="19">
      <c r="A19" s="4" t="inlineStr">
        <is>
          <t>To Due</t>
        </is>
      </c>
    </row>
    <row r="20">
      <c r="A20" s="3" t="inlineStr">
        <is>
          <t>Statement [Line Items]</t>
        </is>
      </c>
    </row>
    <row r="21">
      <c r="A21" s="4" t="inlineStr">
        <is>
          <t>Trade And Other Receivables</t>
        </is>
      </c>
      <c r="B21" s="6" t="n">
        <v>5198512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inancial assets and liabilities (Details 2) - ARS ($)</t>
        </is>
      </c>
      <c r="B1" s="2" t="inlineStr">
        <is>
          <t>12 Months Ended</t>
        </is>
      </c>
    </row>
    <row r="2">
      <c r="B2" s="2" t="inlineStr">
        <is>
          <t>Dec. 31, 2021</t>
        </is>
      </c>
      <c r="C2" s="2" t="inlineStr">
        <is>
          <t>Dec. 31, 2020</t>
        </is>
      </c>
    </row>
    <row r="3">
      <c r="A3" s="3" t="inlineStr">
        <is>
          <t>Statement [Line Items]</t>
        </is>
      </c>
    </row>
    <row r="4">
      <c r="A4" s="4" t="inlineStr">
        <is>
          <t>Reserve For Impairment Of Receivables, Beginning</t>
        </is>
      </c>
      <c r="B4" s="6" t="n">
        <v>20931000</v>
      </c>
    </row>
    <row r="5">
      <c r="A5" s="4" t="inlineStr">
        <is>
          <t>Increases</t>
        </is>
      </c>
      <c r="B5" s="5" t="n">
        <v>7127000</v>
      </c>
      <c r="C5" s="6" t="n">
        <v>17458000</v>
      </c>
    </row>
    <row r="6">
      <c r="A6" s="4" t="inlineStr">
        <is>
          <t>Decreases</t>
        </is>
      </c>
      <c r="B6" s="5" t="n">
        <v>-6845000</v>
      </c>
      <c r="C6" s="5" t="n">
        <v>-8564000</v>
      </c>
    </row>
    <row r="7">
      <c r="A7" s="4" t="inlineStr">
        <is>
          <t>Recoveries</t>
        </is>
      </c>
      <c r="B7" s="5" t="n">
        <v>-6417000</v>
      </c>
      <c r="C7" s="5" t="n">
        <v>-13748000</v>
      </c>
    </row>
    <row r="8">
      <c r="A8" s="4" t="inlineStr">
        <is>
          <t>Reserve For Impairment Of Receivables, Ending</t>
        </is>
      </c>
      <c r="B8" s="5" t="n">
        <v>14796000</v>
      </c>
      <c r="C8" s="5" t="n">
        <v>20931000</v>
      </c>
    </row>
    <row r="9">
      <c r="A9" s="4" t="inlineStr">
        <is>
          <t>Trade and Other Receivables</t>
        </is>
      </c>
    </row>
    <row r="10">
      <c r="A10" s="3" t="inlineStr">
        <is>
          <t>Statement [Line Items]</t>
        </is>
      </c>
    </row>
    <row r="11">
      <c r="A11" s="4" t="inlineStr">
        <is>
          <t>Reserve For Impairment Of Receivables, Beginning</t>
        </is>
      </c>
      <c r="B11" s="5" t="n">
        <v>20931000</v>
      </c>
      <c r="C11" s="5" t="n">
        <v>25785000</v>
      </c>
    </row>
    <row r="12">
      <c r="A12" s="4" t="inlineStr">
        <is>
          <t>Increases</t>
        </is>
      </c>
      <c r="B12" s="5" t="n">
        <v>7127000</v>
      </c>
      <c r="C12" s="5" t="n">
        <v>17458000</v>
      </c>
    </row>
    <row r="13">
      <c r="A13" s="4" t="inlineStr">
        <is>
          <t>Decreases</t>
        </is>
      </c>
      <c r="B13" s="5" t="n">
        <v>-6845000</v>
      </c>
      <c r="C13" s="5" t="n">
        <v>-8564000</v>
      </c>
    </row>
    <row r="14">
      <c r="A14" s="4" t="inlineStr">
        <is>
          <t>Recoveries</t>
        </is>
      </c>
      <c r="B14" s="5" t="n">
        <v>-6417000</v>
      </c>
      <c r="C14" s="5" t="n">
        <v>-13748000</v>
      </c>
    </row>
    <row r="15">
      <c r="A15" s="4" t="inlineStr">
        <is>
          <t>Reserve For Impairment Of Receivables, Ending</t>
        </is>
      </c>
      <c r="B15" s="6" t="n">
        <v>14796000</v>
      </c>
      <c r="C15" s="6" t="n">
        <v>20931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Financial assets and liabilities (Details 3) - ARS ($)</t>
        </is>
      </c>
      <c r="B1" s="2" t="inlineStr">
        <is>
          <t>Dec. 31, 2021</t>
        </is>
      </c>
      <c r="C1" s="2" t="inlineStr">
        <is>
          <t>Dec. 31, 2020</t>
        </is>
      </c>
    </row>
    <row r="2">
      <c r="A2" s="3" t="inlineStr">
        <is>
          <t>Statement [Line Items]</t>
        </is>
      </c>
    </row>
    <row r="3">
      <c r="A3" s="4" t="inlineStr">
        <is>
          <t>Trade And Other Payables</t>
        </is>
      </c>
      <c r="B3" s="6" t="n">
        <v>2721562000</v>
      </c>
      <c r="C3" s="6" t="n">
        <v>3842213000</v>
      </c>
    </row>
    <row r="4">
      <c r="A4" s="4" t="inlineStr">
        <is>
          <t>Trade Payables</t>
        </is>
      </c>
    </row>
    <row r="5">
      <c r="A5" s="3" t="inlineStr">
        <is>
          <t>Statement [Line Items]</t>
        </is>
      </c>
    </row>
    <row r="6">
      <c r="A6" s="4" t="inlineStr">
        <is>
          <t>Trade And Other Payables</t>
        </is>
      </c>
      <c r="B6" s="5" t="n">
        <v>2650134000</v>
      </c>
      <c r="C6" s="5" t="n">
        <v>3620276000</v>
      </c>
    </row>
    <row r="7">
      <c r="A7" s="4" t="inlineStr">
        <is>
          <t>Payables to Associates</t>
        </is>
      </c>
    </row>
    <row r="8">
      <c r="A8" s="3" t="inlineStr">
        <is>
          <t>Statement [Line Items]</t>
        </is>
      </c>
    </row>
    <row r="9">
      <c r="A9" s="4" t="inlineStr">
        <is>
          <t>Trade And Other Payables</t>
        </is>
      </c>
      <c r="B9" s="5" t="n">
        <v>71428000</v>
      </c>
      <c r="C9" s="5" t="n">
        <v>42576000</v>
      </c>
    </row>
    <row r="10">
      <c r="A10" s="4" t="inlineStr">
        <is>
          <t>Insurance Payable</t>
        </is>
      </c>
    </row>
    <row r="11">
      <c r="A11" s="3" t="inlineStr">
        <is>
          <t>Statement [Line Items]</t>
        </is>
      </c>
    </row>
    <row r="12">
      <c r="A12" s="4" t="inlineStr">
        <is>
          <t>Trade And Other Payables</t>
        </is>
      </c>
      <c r="B12" s="6" t="n">
        <v>0</v>
      </c>
      <c r="C12" s="6" t="n">
        <v>179361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Details 4) - ARS ($)</t>
        </is>
      </c>
      <c r="B1" s="2" t="inlineStr">
        <is>
          <t>Dec. 31, 2021</t>
        </is>
      </c>
      <c r="C1" s="2" t="inlineStr">
        <is>
          <t>Dec. 31, 2020</t>
        </is>
      </c>
    </row>
    <row r="2">
      <c r="A2" s="3" t="inlineStr">
        <is>
          <t>Statement [Line Items]</t>
        </is>
      </c>
    </row>
    <row r="3">
      <c r="A3" s="4" t="inlineStr">
        <is>
          <t>Non-current Other Loans And Borrowings</t>
        </is>
      </c>
      <c r="B3" s="6" t="n">
        <v>36182243000</v>
      </c>
      <c r="C3" s="6" t="n">
        <v>46557746000</v>
      </c>
    </row>
    <row r="4">
      <c r="A4" s="4" t="inlineStr">
        <is>
          <t>Current Other Loans And Borrowings</t>
        </is>
      </c>
      <c r="B4" s="5" t="n">
        <v>6814403000</v>
      </c>
      <c r="C4" s="5" t="n">
        <v>30376190000</v>
      </c>
    </row>
    <row r="5">
      <c r="A5" s="4" t="inlineStr">
        <is>
          <t>Derivative Financial Liabilities Not Designated as Hedging Instrument - Interest Rate Swap</t>
        </is>
      </c>
    </row>
    <row r="6">
      <c r="A6" s="3" t="inlineStr">
        <is>
          <t>Statement [Line Items]</t>
        </is>
      </c>
    </row>
    <row r="7">
      <c r="A7" s="4" t="inlineStr">
        <is>
          <t>Non-current Other Loans And Borrowings</t>
        </is>
      </c>
      <c r="B7" s="5" t="n">
        <v>340416000</v>
      </c>
      <c r="C7" s="5" t="n">
        <v>1422196000</v>
      </c>
    </row>
    <row r="8">
      <c r="A8" s="4" t="inlineStr">
        <is>
          <t>Current Other Loans And Borrowings</t>
        </is>
      </c>
      <c r="B8" s="5" t="n">
        <v>197957000</v>
      </c>
      <c r="C8" s="5" t="n">
        <v>0</v>
      </c>
    </row>
    <row r="9">
      <c r="A9" s="4" t="inlineStr">
        <is>
          <t>Long Term Loans for Project Financing</t>
        </is>
      </c>
    </row>
    <row r="10">
      <c r="A10" s="3" t="inlineStr">
        <is>
          <t>Statement [Line Items]</t>
        </is>
      </c>
    </row>
    <row r="11">
      <c r="A11" s="4" t="inlineStr">
        <is>
          <t>Non-current Other Loans And Borrowings</t>
        </is>
      </c>
      <c r="B11" s="5" t="n">
        <v>32463324000</v>
      </c>
      <c r="C11" s="5" t="n">
        <v>40687306000</v>
      </c>
    </row>
    <row r="12">
      <c r="A12" s="4" t="inlineStr">
        <is>
          <t>Current Other Loans And Borrowings</t>
        </is>
      </c>
      <c r="B12" s="5" t="n">
        <v>6300826000</v>
      </c>
      <c r="C12" s="5" t="n">
        <v>26680479000</v>
      </c>
    </row>
    <row r="13">
      <c r="A13" s="4" t="inlineStr">
        <is>
          <t>Corporate bonds</t>
        </is>
      </c>
    </row>
    <row r="14">
      <c r="A14" s="3" t="inlineStr">
        <is>
          <t>Statement [Line Items]</t>
        </is>
      </c>
    </row>
    <row r="15">
      <c r="A15" s="4" t="inlineStr">
        <is>
          <t>Non-current Other Loans And Borrowings</t>
        </is>
      </c>
      <c r="B15" s="5" t="n">
        <v>3378503000</v>
      </c>
      <c r="C15" s="5" t="n">
        <v>4448244000</v>
      </c>
    </row>
    <row r="16">
      <c r="A16" s="4" t="inlineStr">
        <is>
          <t>Current Other Loans And Borrowings</t>
        </is>
      </c>
      <c r="B16" s="5" t="n">
        <v>0</v>
      </c>
      <c r="C16" s="5" t="n">
        <v>1700477000</v>
      </c>
    </row>
    <row r="17">
      <c r="A17" s="4" t="inlineStr">
        <is>
          <t>Derivative Financial Liabilities Not Designated as Hedging Instrument - Stock Options</t>
        </is>
      </c>
    </row>
    <row r="18">
      <c r="A18" s="3" t="inlineStr">
        <is>
          <t>Statement [Line Items]</t>
        </is>
      </c>
    </row>
    <row r="19">
      <c r="A19" s="4" t="inlineStr">
        <is>
          <t>Current Other Loans And Borrowings</t>
        </is>
      </c>
      <c r="B19" s="5" t="n">
        <v>311961000</v>
      </c>
      <c r="C19" s="5" t="n">
        <v>436184000</v>
      </c>
    </row>
    <row r="20">
      <c r="A20" s="4" t="inlineStr">
        <is>
          <t>Bank and Investment Accounts Overdrafts</t>
        </is>
      </c>
    </row>
    <row r="21">
      <c r="A21" s="3" t="inlineStr">
        <is>
          <t>Statement [Line Items]</t>
        </is>
      </c>
    </row>
    <row r="22">
      <c r="A22" s="4" t="inlineStr">
        <is>
          <t>Current Other Loans And Borrowings</t>
        </is>
      </c>
      <c r="B22" s="6" t="n">
        <v>3659000</v>
      </c>
      <c r="C22" s="6" t="n">
        <v>15590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Financial assets and liabilities (Details 5) - ARS ($)</t>
        </is>
      </c>
      <c r="B1" s="2" t="inlineStr">
        <is>
          <t>12 Months Ended</t>
        </is>
      </c>
    </row>
    <row r="2">
      <c r="B2" s="2" t="inlineStr">
        <is>
          <t>Dec. 31, 2021</t>
        </is>
      </c>
      <c r="C2" s="2" t="inlineStr">
        <is>
          <t>Dec. 31, 2020</t>
        </is>
      </c>
    </row>
    <row r="3">
      <c r="A3" s="3" t="inlineStr">
        <is>
          <t>Statement [Line Items]</t>
        </is>
      </c>
    </row>
    <row r="4">
      <c r="A4" s="4" t="inlineStr">
        <is>
          <t>Non-current Liabilities, Beginning</t>
        </is>
      </c>
      <c r="B4" s="6" t="n">
        <v>46557746000</v>
      </c>
      <c r="C4" s="6" t="n">
        <v>63060153000</v>
      </c>
    </row>
    <row r="5">
      <c r="A5" s="4" t="inlineStr">
        <is>
          <t>Non-cash Transactions</t>
        </is>
      </c>
      <c r="B5" s="5" t="n">
        <v>-20933241000</v>
      </c>
      <c r="C5" s="5" t="n">
        <v>-31371546000</v>
      </c>
    </row>
    <row r="6">
      <c r="A6" s="4" t="inlineStr">
        <is>
          <t>Disbursements</t>
        </is>
      </c>
      <c r="B6" s="5" t="n">
        <v>0</v>
      </c>
      <c r="C6" s="5" t="n">
        <v>4304831000</v>
      </c>
    </row>
    <row r="7">
      <c r="A7" s="4" t="inlineStr">
        <is>
          <t>Other</t>
        </is>
      </c>
      <c r="B7" s="5" t="n">
        <v>10557738000</v>
      </c>
      <c r="C7" s="5" t="n">
        <v>10564308000</v>
      </c>
    </row>
    <row r="8">
      <c r="A8" s="4" t="inlineStr">
        <is>
          <t>Payments</t>
        </is>
      </c>
      <c r="B8" s="5" t="n">
        <v>0</v>
      </c>
      <c r="C8" s="5" t="n">
        <v>0</v>
      </c>
    </row>
    <row r="9">
      <c r="A9" s="4" t="inlineStr">
        <is>
          <t>Non-current Liabilities, Ending</t>
        </is>
      </c>
      <c r="B9" s="5" t="n">
        <v>36182243000</v>
      </c>
      <c r="C9" s="5" t="n">
        <v>46557746000</v>
      </c>
    </row>
    <row r="10">
      <c r="A10" s="4" t="inlineStr">
        <is>
          <t>Current Liabilities, Beginning</t>
        </is>
      </c>
      <c r="B10" s="5" t="n">
        <v>30376190000</v>
      </c>
      <c r="C10" s="5" t="n">
        <v>16492633000</v>
      </c>
    </row>
    <row r="11">
      <c r="A11" s="4" t="inlineStr">
        <is>
          <t>Current Liabilities, Ending</t>
        </is>
      </c>
      <c r="B11" s="5" t="n">
        <v>6814403000</v>
      </c>
      <c r="C11" s="5" t="n">
        <v>30376190000</v>
      </c>
    </row>
    <row r="12">
      <c r="A12" s="4" t="inlineStr">
        <is>
          <t>Current [member]</t>
        </is>
      </c>
    </row>
    <row r="13">
      <c r="A13" s="3" t="inlineStr">
        <is>
          <t>Statement [Line Items]</t>
        </is>
      </c>
    </row>
    <row r="14">
      <c r="A14" s="4" t="inlineStr">
        <is>
          <t>Non-cash Transactions</t>
        </is>
      </c>
      <c r="B14" s="5" t="n">
        <v>-5034969000</v>
      </c>
      <c r="C14" s="5" t="n">
        <v>-14051705000</v>
      </c>
    </row>
    <row r="15">
      <c r="A15" s="4" t="inlineStr">
        <is>
          <t>Disbursements</t>
        </is>
      </c>
      <c r="B15" s="5" t="n">
        <v>195259000</v>
      </c>
      <c r="C15" s="5" t="n">
        <v>1836439000</v>
      </c>
    </row>
    <row r="16">
      <c r="A16" s="4" t="inlineStr">
        <is>
          <t>Other</t>
        </is>
      </c>
      <c r="B16" s="5" t="n">
        <v>1565438000</v>
      </c>
      <c r="C16" s="5" t="n">
        <v>35606899000</v>
      </c>
    </row>
    <row r="17">
      <c r="A17" s="4" t="inlineStr">
        <is>
          <t>Payments</t>
        </is>
      </c>
      <c r="B17" s="6" t="n">
        <v>-20287515</v>
      </c>
      <c r="C17" s="6" t="n">
        <v>-95080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1</t>
        </is>
      </c>
    </row>
    <row r="3">
      <c r="A3" s="3" t="inlineStr">
        <is>
          <t>Basis of preparation of the consolidated financial statements</t>
        </is>
      </c>
    </row>
    <row r="4">
      <c r="A4" s="4" t="inlineStr">
        <is>
          <t>Basis Of Preparation Of The Consolidated Financial Statements</t>
        </is>
      </c>
      <c r="B4" s="4" t="inlineStr">
        <is>
          <t>2. Basis of preparation of the consolidated financial statements 2.1. Basis of preparation The consolidated financial statements of the Group have been prepared in accordance with International Financial Reporting Standards (IFRS) as issued by the International Accounting Standards Board (IASB). The attached financial statements have been prepared in order to be included in a Securities and Exchange Commission (“SEC”) filing and have been approved by the Company’s Board of Directors on April 28, 2022. These consolidated financial statements provide comparative information in respect of the previous years. In preparing these consolidated financial statements, the Group applied the significant accounting policies, estimates and assumptions described in Notes 2.2 and 2.3, respectively. Moreover, the Group has adopted the changes in accounting policies described in Note 2.4. The Group’s consolidated financial statements are presented in Argentine pesos, which is the Group’s functional currency, and all values have been rounded to the nearest thousand (ARS 000), except when otherwise indicated. 2.1.1. Basis of consolidation The consolidated financial statements as of December 31, 2021 and 2020 and for each of the years ended December 31, 2021, 2020 and 2019, include the financial statements of the Group formed by the parent company and its subsidiaries: Central Vuelta de Obligado S.A., Vientos La Genoveva S.A.U., Vientos La Genoveva II S.A.U., Proener S.A.U., CP Renovables S.A. and its subsidiaries. Control is achieved when the investor is exposed or entitled to variable returns arising from its ownership interest in the investee, and has the ability to affect such returns through its power over the investee. Specifically, the investor controls an investee, if and only if it has: – Power over the investee (i.e. the investor has rights that entitle it to direct the relevant activities of the investee). – Exposure or right to variable returns arising from its ownership interest in the investee. – Ability to exercise its power over the investee to significantly affect its returns. Restatement of the Statement of Cash Flows IAS 29 sets forth that all the items of this section shall be restated in terms of the current measurement unit at the closing date of the reported period. The monetary result generated by cash and equivalents to cash are stated in the Statement of Cash Flows separately from the cash flows resulting from operation, investment and financing activities as a specific item of the conciliation between the existence of cash and cash equivalents at the beginning and at the end of the period. 2.2. Summary of significant accounting policies The following are the significant accounting policies applied by the Group in preparing its consolidated financial statements. 2.2.1. Classification of items as current and non-current The Group classifies assets and liabilities in the consolidated statement of financial position as current and non-current. An entity shall classify an asset as current when: – it expects to realize the asset, or intends to sell or consume it, in its normal operating cycle; – it holds the asset primarily for the purpose of trading; – it expects to realize the asset within twelve months after the reporting period; or – the asset is cash or a cash equivalent unless the asset is restricted from being exchanged or used to settle a liability for at least twelve months after the reporting period. All other assets are classified as non-current. An entity shall classify a liability a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All other liabilities are classified as non-current. Deferred tax assets and liabilities are classified as non-current assets and liabilities, in all cases. 2.2.2. Fair value measurement The Group measures certain financial instruments at their fair value at each reporting date. In addition, the fair value of financial instruments measured at amortized cost is disclosed in Note 13.5.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input data: quoted (unadjusted) prices in active markets for identical assets or liabilities. – Level 2 input data: valuation techniques with input data other than the quoted prices included in Level 1, but which are observable for assets or liabilities, either directly or indirectly. – Level 3 input data: valuation techniques for which input data are not observable for assets or liabilities. 2.2.3. Transactions and balances in foreign currency Transactions in foreign currencies are recorded by the Group at the related functional currency rates prevailing at the date of the transaction. Monetary assets and liabilities denominated in foreign currencies are translated at the functional currency spot rate of exchange ruling at the reporting period-end. All differences are taken to consolidated statement of income under other operating income or expenses, or under finance income or expenses, depending on the nature of assets or liabilities generating those differences. Non-monetary items that are measured in terms of historical cost in a foreign currency are translated using the exchange rates as at the dates of the initial transactions. Non-monetary items measured by their fair value in foreign currency are converted using exchange rates at the date in which such fair value is determined. 2.2.4. Revenue recognition 2.2.4.1. Revenue from ordinary activities IFRS 15 presents a five-step detailed model to explain revenue from contracts with customers. Its fundamental principal lies on the fact that an entity has to recognize revenue to represent the transference of goods or services promised to the customers, in an amount reflecting the consideration the entity expects to receive in exchange for those goods or services at the moment of executing the performance obligation. An asset is transferred when (or while) the client gets control over such asset, defined as the ability to direct the use and substantially obtain all the remaining benefits of the asset. IFRS 15 requires the analysis of the following: – If the contract (or the combination of contracts) contains more than one promised good or service, when and how such goods or services should be granted. – If the price of the transaction distributed to each performance obligation should be recognized as revenue throughout time or at a specific moment. According to IFRS 15, an entity recognizes revenue when the performance obligation is satisfied, i.e. every time control over those goods and services is transferred to the customer. The new model does not include separate guidelines for the “sale of goods” and the “rendering of services”; instead, it requires that entities should evaluate whether revenue should be recognized throughout time or at a specific moment, regardless of the fact that it includes “the sale of goods” or “the rendering of services”. – When the price includes an estimation element of variable payments, how that will affect the amount and the time to recognize such revenue. The concept of variable payment estimation is broad. A transaction price is considered as variable due to discounts, reimbursement, credits, price concessions, incentives, performance bonus, penalties and contingency agreements. The new model introduces a big condition for a variable consideration to be considered as revenue: only as long as it is very unlikely for a significant change to occur in the cumulative revenue amount, when the uncertainties inherent to the variable payment estimation are solved. – When the incurred cost to close an agreement and the costs to comply with it can be recognized as an asset. The Company has a sole relevant revenue source, which consists on the commercialization of energy produced in the spot market and under the energy supply agreements, CAMMESA being its main customer. The Company recognizes its sales revenue in accordance with the availability of its machines’ effective power, the energy and steam supplied; and as balancing entry, a sales receivable is recognized, which represents the Company’s unconditional right to consideration owed by the customer. Billing for the service is monthly made by CAMMESA in accordance with the guidelines established by SEE; and compensation is usually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Revenues from energy, power and steam sales are calculated at the prices established in the respective contracts or at the prices prevailing in the electricity market, according to the regulations in force. These include revenues from the sale of steam, energy and power supplied and not billed until the closing date of the reported period, valued at the prices defined in the contracts or in the respective regulations. Additionally, the Group recognizes the sales from contracts regarding the supplied energy and the prices established in such contracts, and as balancing entry it recognizes an account receivable. Such credit represents the unconditional right the Company has to receive the consideration owed by the customer. Billing for the service is monthly made by CAMMESA in the case of the contracts of the wind farms La Castellana and Achiras and for the Energía plus contract in accordance with the guidelines established by SEE; and compensation is received in a maximum term of 90 days. Therefore, no implicit financing components are recognized. For the rest of the clients, billing is also monthly and done by the Company; and compensation is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The Group recognizes revenues from resale and distribution of gas and revenues for the monthly management of the thermal power plant CVO in accordance with the monthly fees established in the respective contracts and as balancing entry, it recognizes a sale credit. Such credit represents the unconditional right the Company has to receive the consideration owed by the customer. Billing for the service is also monthly made by the Company and compensation is generally received in a maximum term of 90 days. Therefore, no implicit financing components are recognized. The detail of revenues from ordinary activities of the Group is included in Note 5 to these consolidated financial statements. 2.2.4.2. Other income and expenses - Interest For all financial assets and liabilities measured at amortized cost and interest bearing financial assets classified as available for sale, interest income or expense is recorded using the effective interest rate method, which is the rate that exactly discounts the estimated future cash payments or receipts through the expected life of the financial instrument or a shorter period, where appropriate, to the net carrying amount of the financial asset or liability. In general, interest income and expense are included in finance income and expenses in the consolidated statement of income, respectively, unless they derive from operating items (such as trade and other receivables or trade and other payables); in that case, they are booked under other operating income and expenses, as the case may be. 2.2.5 Taxes Current income tax Current income tax assets and liabilities for the year are measured at the amount expected to be recovered from or paid to the taxation authorities. The tax rates and tax laws used to compute those amounts are those that are enacted or substantively enacted, at the end of the reporting period. The statutory tax rate for the Group for the fiscal year 2021 is 35% (see Note 22). Current income tax relating to items recognized directly in equity is recognized in equity and not in the consolidated statement of income. Management periodically assesses the positions taken in each tax report regarding the situations in which the applicable tax regulations are subject to interpretation, and it determines whether they must be treated as uncertain tax treatment, and in such case, whether it must be treated independently or collectively with one or more tax treatments, pursuant to IFRIC 23. For these cases, we use the approach which better predicts uncertainty and applies criteria to identify and quantify uncertainties. Deferred income tax Deferred income tax is provided using the liability method on temporary differences at the end of the reporting period between the tax bases of assets and liabilities and their related carrying amount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and associates, where the timing of the reversal of the temporary differences can be controlled and it is probable that the temporary differences will not reverse in the foreseeable future. Deferred income tax assets are recognized for all deductible temporary differences and tax carry forwards losses, to the extent that it is probable that taxable profit will be available against which the deductible temporary differences, and/or the tax losses carry forward can be utilized, except: – where the deferred income tax asset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income tax assets are recognized only to the extent that it is probable that the deductible temporary differences will reverse in the foreseeable future and taxable profit will be available against which those differences can be utilized. The carrying amount of deferred income tax assets is reviewed at each reporting period date and reduced against income or loss for the period or other comprehensive income, as the case may be, to the extent that it is no longer probable that sufficient taxable profit will be available to allow all or part of the deferred income tax asset to be utilized (recovered). Unrecognized deferred income tax assets are reassessed at each reporting period date and are recognized with a charge to income or other comprehensive income for the period, as the case may be, to the extent that it has become probable that future taxable profits will allow the deferred income tax asset not previously recognized to be recovered.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period date. Deferred income tax relating to items recognized outside profit or loss is recognized outside profit or loss. Deferred income tax items are recognized in correlation to the underlying transactions either in other comprehensive income or directly in equity. Deferred income tax assets and deferred income tax liabilities are offset if a legally enforceable right exists to set off current income tax assets and liabilities and the deferred income taxes relate to the same taxable entity and the same taxation authority. Uncertainties over income tax treatments The Group determines whether each tax treatment should be considered independently or whether some tax treatments should be considered together and uses an approach that provides better predictions of the resolution of the uncertainty. The Group applies significant judgment when identifying uncertainties on the income tax treatment. The Group evaluated whether the Interpretation had an impact on its consolidated financial statements, especially within the framework of tax inflation adjustment in determining the tax income of mentioned periods: a) Income tax return for fiscal year 2014 In February 2015 CPSA filed income tax returns for the nine-month period ended September 30, 2014, applying the adjustment for inflation mechanism established by the Argentine Income Tax Law. In addition, the Company filed its income tax return for the three-month period ended December 31, 2014, applying the same adjustment for inflation mechanism. Later on, on July 27, 2021, the Argentine Tax Authorities issued a resolution through which it implemented an infringement investigation in relation to the income tax for the irregular fiscal periods ended September 2014 and December 31, 2014, for the alleged omission included in Section 45, Law No. 11,683. On September 8, 2021, CPSA submitted the corresponding deposition and the corresponding evidence. As the date of the issuance of these financial statements, the proceedings are kept by Argentine Tax Authorities. b) Action for recovery - Income tax refund for fiscal period 2010 In December 2014, the Company, as merging company and continuing company of HPDA, raised a recourse action before fiscal authorities regarding the income tax for the fiscal period 2010, which was incorrectly entered by HPDA. This recourse action seeks to recover the income tax entered by HPDA in accordance with the lack of application of the inflation- adjustment mechanism established by the Law on Income Tax. In December 2015, since the term stated by Law no. 11,683 elapsed, the Company brought a contentious- administrative claim before the National Court to ask for its right to obtain the income tax recovery. In October 2018, the Company was served notice of the judgment issued by the Federal Contentious- Administrative Court No. 5, which granted the right to recourse. The judgment ordered tax authorities to return the amount of 67,612 (at historical values) to the Company plus the interest stated in the BCRA Communication 14290 and ordered that legal cost must be borne by the defendant. Such judgment was appealed by the National Tax Administration, and on September 9, 2019, Division I of the National Court of Appeals of the Federal Contentious- Administrative Court (“CNACAF”) confirmed the appealed judgment. On September 24, 2019, the National Tax Administration raised Federal Extraordinary Appeal (“REF”) against CNACAF judgment, which was replied by the Company. On October 29, 2019, CNACAF granted the REF and sent the file to the Argentine Supreme Court. c) Action for recovery - income tax refund for fiscal years 2009, 2011 and 2012 In December 2015, the Company filed a petition with the Argentine Tax Authorities for the recovery of income tax for the fiscal year 2009, in the amount of 20,395 at historical values which had been incorrectly paid by the Company in excess of our income tax liability. By filling such action, the Company seeks to recover the excess income tax paid by CPSA due to the failure to apply the adjustment for inflation set forth in the Argentine Income Tax Law. On April 22, 2016, after the term required by Law No. 11,683 expired, the Company filed an action for recovery for the amount claimed with the Argentinean Tax Court. On September 27, 2019, the judge entered judgment rejecting the complaint filed by the Company. Such judgment was appealed by the Company last October 4, 2019. Room I of CNACAF (Argentine Appeal Court for Federal Contentious Administrative Matters) granted the appeal presented by the Company on March 11, 2020. Upon this resolution, the Argentine Tax Authorities raised an Extraordinary Appeal, which was granted by CNACAF on September 1, 2020. In December 2017, the Company, as merging company and continuing company of HPDA, filed a petition with the Argentine Tax Authorities for the recovery of 52,783 at historical values paid in excess by HPDA for payment of Income Tax for 2011 fiscal period. The purpose of such action is to recover the income tax paid by HPDA due to the failure to apply the adjustment for inflation mechanism aforementioned. On April 1, 2019 such claim was rejected by national fiscal authorities. Therefore, the Company filed an administrative and legal action on April 25, 2019. In December 2018, the Company brought two administrative complaints of recovery before the Argentine Tax Authorities: the first one was filed by the Company, as merging company and continuing company of HPDA, regarding the income tax for the fiscal period 2012 that amounted to 62,331 at historical values, which was entered in excess by HPDA. The second complaint was filed by the Company regarding the income tax for the same fiscal period that amounted to 33,265 at historical values, which was entered in excess by the Company. These recourse actions seek to recover the income tax entered by HPDA and the Company in accordance with the lack of application of the inflation-adjustment mechanism aforementioned. On September 12, 2019, the Company filed both recourse actions before the Federal Contentious- Administrative Court against the Argentine Tax Authorities in accordance with Section 82, paragraph “c” of Law no. 11,683 (restated text 1998 as amended), as the term established in the second paragraph of Section 81 of such law had elapsed. d) Action for recovery - Income tax for the fiscal year 2015 On December 23, 2020, the Company submitted before the fiscal authorities an action for recovery of the income tax for the fiscal year 2015 for the amount of 129,231 (at historical values) unduly paid by CPSA. The purpose of the action for recovery is to obtain reimbursement of the income tax paid by CPSA based on the lack of application of the inflation adjustment mechanism set forth in the Argentine Income Tax Act. On April 22, 2021, the Company filed a recovery lawsuit before the Court for Contentious Administrative Matters against the Argentine Tax Authorities pursuant to the provisions of Section 82, subsection c of Law No. 11,683 (restated and amended 1998), on the grounds that the term established in the second paragraph of Section 81 of that body of rules had elapsed. e) Action of recovery - Income tax for the fiscal year 2016 On January 24, 2022, the Company filed before the tax authorities a recovery action of the income tax for the fiscal year 2016, for the amount of 189,376 (at historical values) unduly paid by CPSA. Such recovery action is aimed at obtaining the reimbursement of the income tax paid by CPSA based on the lack of application of the inflation adjustment mechanism set forth by the Argentine Income Tax Act. The Group considered, based on the opinion of its legal advisors and on the IFRIC 23 accounting guidelines: 1) regarding the income tax 2014 determination stated in a), that it is probable that tax authorities will accept the position and, therefore, it is not required to register a liability under such item, and 2) regarding recourse actions for income tax, except for the case of recourse action by HPDA for the fiscal period 2011, that it is also probable that the positions adopted by the Company will be accepted in court; therefore, an asset has been recognized for such recourse actions. The corresponding asset is included in the item “Other non-financial assets” of Current Assets under “Income Tax Credits” and it amounts to 277,067 and 291,743 as of December 31, 2021 and 2020, respectively. Other taxes related to sales and to bank account transactions Revenues from recurring activities, expenses incurred and assets are recognized excluding the amount of sales tax, as in the case of value-added tax or turnover tax, or the tax on bank account transactions, except: – where the tax incurred on a sale or on a purchase of assets or services is not recoverable from the taxation authority, in which case the sales tax is recognized as part of the cost of acquisition of the asset or as part of the expense item as the case may be; – receivables and payables are stated including value-added tax. The charge for the tax on bank account transactions is presented in the administrative and selling expenses line within the consolidated statement of income. The net amount of the tax related to sales and to bank account transactions recoverable from, or payable to, the taxation authority is included as a non-financial asset or liability, as the case may be. 2.2.6. Property, plant and equipment Property, plant and equipment are measured at the acquisition cost restated according to Note 2.1.2, net of the cumulative depreciation and/or the cumulative losses due to impairment, if any. This cost includes the cost of replacing components of property, plant and equipment and the cost for borrowings related to long-term construction projects, as long as the requirements for their recognition as assets are fulfilled. When significant parts of property, plant and equipment are required to be replaced at intervals, the Group derecognizes the replaced part and recognizes the new part with its own associated useful life and depreciation. Likewise, when a major maintenance is performed, its cost is recognized as a replacement if the conditions for the recognition thereof as an asset are met. All other regular repair and maintenance costs are recognized in the consolidated statement of income as incurred. Electric power facilities and materials and spare parts related to the Puerto Combined Cycle plant are depreciated on a unit-of-production basis. Electric power facilities related to the Luján de Cuyo combined cycle plant and cogeneration unit, the Terminal 6 - San Lorenzo cogeneration unit and the Brigadier Lopez thermal station are depreciated on a straight-line basis over the total useful lives estimated. Electric power facilities and auxiliary equipment of Piedra del Águila hydroelectric power plant are depreciated on a straight-line basis over the remaining life of the concession agreement of the mentioned power plant. The depreciation of the remaining property, plant and equipment is calculated on a straight-line basis over the total estimated useful lives of the assets as follows: – Buildings: 5 to 50 years. – Wind turbines: 20 years. – Lands are not depreciated. – Material and spare parts: based on the useful life of related machinery and equipment to be replaced. – Furniture, fixtures and equipment: 5 to 10 years. – Others:3 to 5 years. – Gas turbines and Construction in progress: they are not depreciated until they are not in conditions of being us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when the asset is derecognized. The residual values, useful lives and methods of depreciation are reviewed at each reporting period end and adjusted prospectively, if appropriate. During year ended December 31, 2020 and 2019, the Group capitalized interest for an amount of 457,804 and 349.030, respectively. The rate used to capitalize interest corresponds to the effective rate of specific loans used to finance the projects, net of the share compensating the creditor for the effects of inflation. During year ended December 31, 2021 the Group has not capitalized interests. 2.2.7. Intangible assets Intangible assets acquired separately are measured on initial recognition at acquisition cost restated according to Note 2.1.2. The cost of the intangible assets acquired in a business combination is their fair value at the date of the acquisition. Following initial recognition, intangible assets are carried at cost less accumulated amortization (if they are considered as having finite useful lives) and accumulated impairment losses, if any. The useful lives of intangible assets are assessed as either finite or indefinite. The useful lives of the intangible assets recognized by the Group are finite. Intangible assets with finite useful lives are amortized over their useful economic lives. The amortization period and the amortization method for an intangible asset with a finite useful life are reviewed at least at the end of each reporting period. Changes in the expected useful life or the expected pattern of consumption of the asset is accounted for by changing the amortization period or method, as appropriate, and are treated prospectively as changes in accounting estimates. The amortization expense on intangible assets with finite lives is recognized in the consolidated statement of income in the expense category consistent with the function of the intangible assets. The Group’s intangible assets are described in Note 12. 2.2.8. Impairment of property, plant and equipment and intangible assets The Group assesses at each reporting period-end whether an existing event or one that took place after year end and provides additional evidence of conditions that existed at the end of the reporting period, indicates that an individual component or a group of property, plant and equipment and/or intangible assets with limited useful lives may be impaired. If any indication exists, the Group estimates the asset’s recoverable amount. An asset’s recoverable amount is the higher of the fair value less costs to sell, and the value-in-use. That amount is determined for an individual asset, unless the asset does not generate cash inflows that are largely independent of those from other assets or groups of assets; in which case, such assets are considered together as a cash-generating unit (“CGU”). Where the carrying amount of an individual asset or CGU exceeds its recoverable amount, the individual asset or CGU, as the case may be, is considered impaired and is written down to its recoverable amount. In assessing value in use of an individual asset or CGU, the estimated future cash flows are discounted to their present value using a pre-tax discount rate that reflects current market assessments of the time value of money and the risks specific to the individual asset or CGU, as the case may be. In determining fair value less costs to sell, recent market transactions are taken into account, if available. If no such transactions can be identified, an appropriate valuation model 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assets and liabilities (Details 6) - ARS ($) $ in Thousands</t>
        </is>
      </c>
      <c r="B1" s="2" t="inlineStr">
        <is>
          <t>Dec. 31, 2021</t>
        </is>
      </c>
      <c r="C1" s="2" t="inlineStr">
        <is>
          <t>Dec. 31, 2020</t>
        </is>
      </c>
    </row>
    <row r="2">
      <c r="A2" s="3" t="inlineStr">
        <is>
          <t>Statement [Line Items]</t>
        </is>
      </c>
    </row>
    <row r="3">
      <c r="A3" s="4" t="inlineStr">
        <is>
          <t>Financial Assets, Carrying Amount</t>
        </is>
      </c>
      <c r="B3" s="6" t="n">
        <v>73302756</v>
      </c>
      <c r="C3" s="6" t="n">
        <v>94323649</v>
      </c>
    </row>
    <row r="4">
      <c r="A4" s="4" t="inlineStr">
        <is>
          <t>Financial Assets, Fair Value</t>
        </is>
      </c>
      <c r="B4" s="5" t="n">
        <v>73302756</v>
      </c>
      <c r="C4" s="5" t="n">
        <v>94323649</v>
      </c>
    </row>
    <row r="5">
      <c r="A5" s="4" t="inlineStr">
        <is>
          <t>Financial Liabilities, Carrying Amount</t>
        </is>
      </c>
      <c r="B5" s="5" t="n">
        <v>42996646</v>
      </c>
      <c r="C5" s="5" t="n">
        <v>76933936</v>
      </c>
    </row>
    <row r="6">
      <c r="A6" s="4" t="inlineStr">
        <is>
          <t>Financial Liabilities, Fair Value</t>
        </is>
      </c>
      <c r="B6" s="5" t="n">
        <v>42996646</v>
      </c>
      <c r="C6" s="5" t="n">
        <v>76933936</v>
      </c>
    </row>
    <row r="7">
      <c r="A7" s="4" t="inlineStr">
        <is>
          <t>Other Loans and Borrowings</t>
        </is>
      </c>
    </row>
    <row r="8">
      <c r="A8" s="3" t="inlineStr">
        <is>
          <t>Statement [Line Items]</t>
        </is>
      </c>
    </row>
    <row r="9">
      <c r="A9" s="4" t="inlineStr">
        <is>
          <t>Financial Liabilities, Carrying Amount</t>
        </is>
      </c>
      <c r="B9" s="5" t="n">
        <v>42996646</v>
      </c>
      <c r="C9" s="5" t="n">
        <v>76933936</v>
      </c>
    </row>
    <row r="10">
      <c r="A10" s="4" t="inlineStr">
        <is>
          <t>Financial Liabilities, Fair Value</t>
        </is>
      </c>
      <c r="B10" s="5" t="n">
        <v>42996646</v>
      </c>
      <c r="C10" s="5" t="n">
        <v>76933936</v>
      </c>
    </row>
    <row r="11">
      <c r="A11" s="4" t="inlineStr">
        <is>
          <t>Other Financial Assets</t>
        </is>
      </c>
    </row>
    <row r="12">
      <c r="A12" s="3" t="inlineStr">
        <is>
          <t>Statement [Line Items]</t>
        </is>
      </c>
    </row>
    <row r="13">
      <c r="A13" s="4" t="inlineStr">
        <is>
          <t>Financial Assets, Carrying Amount</t>
        </is>
      </c>
      <c r="B13" s="5" t="n">
        <v>19839795</v>
      </c>
      <c r="C13" s="5" t="n">
        <v>21247011</v>
      </c>
    </row>
    <row r="14">
      <c r="A14" s="4" t="inlineStr">
        <is>
          <t>Financial Assets, Fair Value</t>
        </is>
      </c>
      <c r="B14" s="5" t="n">
        <v>19839795</v>
      </c>
      <c r="C14" s="5" t="n">
        <v>21247011</v>
      </c>
    </row>
    <row r="15">
      <c r="A15" s="4" t="inlineStr">
        <is>
          <t>Trade and Other Receivables</t>
        </is>
      </c>
    </row>
    <row r="16">
      <c r="A16" s="3" t="inlineStr">
        <is>
          <t>Statement [Line Items]</t>
        </is>
      </c>
    </row>
    <row r="17">
      <c r="A17" s="4" t="inlineStr">
        <is>
          <t>Financial Assets, Carrying Amount</t>
        </is>
      </c>
      <c r="B17" s="5" t="n">
        <v>53181233</v>
      </c>
      <c r="C17" s="5" t="n">
        <v>72655970</v>
      </c>
    </row>
    <row r="18">
      <c r="A18" s="4" t="inlineStr">
        <is>
          <t>Financial Assets, Fair Value</t>
        </is>
      </c>
      <c r="B18" s="5" t="n">
        <v>53181233</v>
      </c>
      <c r="C18" s="5" t="n">
        <v>72655970</v>
      </c>
    </row>
    <row r="19">
      <c r="A19" s="4" t="inlineStr">
        <is>
          <t>Cash and Cash Equivalents</t>
        </is>
      </c>
    </row>
    <row r="20">
      <c r="A20" s="3" t="inlineStr">
        <is>
          <t>Statement [Line Items]</t>
        </is>
      </c>
    </row>
    <row r="21">
      <c r="A21" s="4" t="inlineStr">
        <is>
          <t>Financial Assets, Carrying Amount</t>
        </is>
      </c>
      <c r="B21" s="5" t="n">
        <v>281728</v>
      </c>
      <c r="C21" s="5" t="n">
        <v>420668</v>
      </c>
    </row>
    <row r="22">
      <c r="A22" s="4" t="inlineStr">
        <is>
          <t>Financial Assets, Fair Value</t>
        </is>
      </c>
      <c r="B22" s="6" t="n">
        <v>281728</v>
      </c>
      <c r="C22" s="6" t="n">
        <v>4206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Details 7) - ARS ($)</t>
        </is>
      </c>
      <c r="B1" s="2" t="inlineStr">
        <is>
          <t>Dec. 31, 2021</t>
        </is>
      </c>
      <c r="C1" s="2" t="inlineStr">
        <is>
          <t>Dec. 31, 2020</t>
        </is>
      </c>
    </row>
    <row r="2">
      <c r="A2" s="3" t="inlineStr">
        <is>
          <t>Statement [Line Items]</t>
        </is>
      </c>
    </row>
    <row r="3">
      <c r="A3" s="4" t="inlineStr">
        <is>
          <t>Financial Assets Measured At Fair Value</t>
        </is>
      </c>
      <c r="B3" s="6" t="n">
        <v>19839795000</v>
      </c>
      <c r="C3" s="6" t="n">
        <v>21247011000</v>
      </c>
    </row>
    <row r="4">
      <c r="A4" s="4" t="inlineStr">
        <is>
          <t>Liabilities Measured At Fair Value</t>
        </is>
      </c>
      <c r="B4" s="5" t="n">
        <v>850334000</v>
      </c>
      <c r="C4" s="5" t="n">
        <v>1858380000</v>
      </c>
    </row>
    <row r="5">
      <c r="A5" s="4" t="inlineStr">
        <is>
          <t>Interest Rate Swap | Derivative Financial Liabilities Not Designated as Hedging Instruments</t>
        </is>
      </c>
    </row>
    <row r="6">
      <c r="A6" s="3" t="inlineStr">
        <is>
          <t>Statement [Line Items]</t>
        </is>
      </c>
    </row>
    <row r="7">
      <c r="A7" s="4" t="inlineStr">
        <is>
          <t>Liabilities Measured At Fair Value</t>
        </is>
      </c>
      <c r="B7" s="5" t="n">
        <v>538373000</v>
      </c>
      <c r="C7" s="5" t="n">
        <v>1422196000</v>
      </c>
    </row>
    <row r="8">
      <c r="A8" s="4" t="inlineStr">
        <is>
          <t>Stock options | Derivative Financial Liabilities Not Designated as Hedging Instruments</t>
        </is>
      </c>
    </row>
    <row r="9">
      <c r="A9" s="3" t="inlineStr">
        <is>
          <t>Statement [Line Items]</t>
        </is>
      </c>
    </row>
    <row r="10">
      <c r="A10" s="4" t="inlineStr">
        <is>
          <t>Liabilities Measured At Fair Value</t>
        </is>
      </c>
      <c r="B10" s="5" t="n">
        <v>311961000</v>
      </c>
      <c r="C10" s="5" t="n">
        <v>436184000</v>
      </c>
    </row>
    <row r="11">
      <c r="A11" s="4" t="inlineStr">
        <is>
          <t>Stock options | Derivative Financial Liabilities Not Designated as Hedging Instruments | Level 2</t>
        </is>
      </c>
    </row>
    <row r="12">
      <c r="A12" s="3" t="inlineStr">
        <is>
          <t>Statement [Line Items]</t>
        </is>
      </c>
    </row>
    <row r="13">
      <c r="A13" s="4" t="inlineStr">
        <is>
          <t>Liabilities Measured At Fair Value</t>
        </is>
      </c>
      <c r="B13" s="5" t="n">
        <v>0</v>
      </c>
      <c r="C13" s="5" t="n">
        <v>0</v>
      </c>
    </row>
    <row r="14">
      <c r="A14" s="4" t="inlineStr">
        <is>
          <t>Stock options | Derivative Financial Liabilities Not Designated as Hedging Instruments | Level 3</t>
        </is>
      </c>
    </row>
    <row r="15">
      <c r="A15" s="3" t="inlineStr">
        <is>
          <t>Statement [Line Items]</t>
        </is>
      </c>
    </row>
    <row r="16">
      <c r="A16" s="4" t="inlineStr">
        <is>
          <t>Liabilities Measured At Fair Value</t>
        </is>
      </c>
      <c r="B16" s="5" t="n">
        <v>0</v>
      </c>
      <c r="C16" s="5" t="n">
        <v>0</v>
      </c>
    </row>
    <row r="17">
      <c r="A17" s="4" t="inlineStr">
        <is>
          <t>Level 1</t>
        </is>
      </c>
    </row>
    <row r="18">
      <c r="A18" s="3" t="inlineStr">
        <is>
          <t>Statement [Line Items]</t>
        </is>
      </c>
    </row>
    <row r="19">
      <c r="A19" s="4" t="inlineStr">
        <is>
          <t>Financial Assets Measured At Fair Value</t>
        </is>
      </c>
      <c r="B19" s="5" t="n">
        <v>19839795000</v>
      </c>
      <c r="C19" s="5" t="n">
        <v>21247011000</v>
      </c>
    </row>
    <row r="20">
      <c r="A20" s="4" t="inlineStr">
        <is>
          <t>Liabilities Measured At Fair Value</t>
        </is>
      </c>
      <c r="B20" s="5" t="n">
        <v>311961000</v>
      </c>
      <c r="C20" s="5" t="n">
        <v>436184000</v>
      </c>
    </row>
    <row r="21">
      <c r="A21" s="4" t="inlineStr">
        <is>
          <t>Level 1 | Interest Rate Swap | Derivative Financial Liabilities Not Designated as Hedging Instruments</t>
        </is>
      </c>
    </row>
    <row r="22">
      <c r="A22" s="3" t="inlineStr">
        <is>
          <t>Statement [Line Items]</t>
        </is>
      </c>
    </row>
    <row r="23">
      <c r="A23" s="4" t="inlineStr">
        <is>
          <t>Liabilities Measured At Fair Value</t>
        </is>
      </c>
      <c r="B23" s="5" t="n">
        <v>0</v>
      </c>
      <c r="C23" s="5" t="n">
        <v>0</v>
      </c>
    </row>
    <row r="24">
      <c r="A24" s="4" t="inlineStr">
        <is>
          <t>Level 1 | Stock options | Derivative Financial Liabilities Not Designated as Hedging Instruments</t>
        </is>
      </c>
    </row>
    <row r="25">
      <c r="A25" s="3" t="inlineStr">
        <is>
          <t>Statement [Line Items]</t>
        </is>
      </c>
    </row>
    <row r="26">
      <c r="A26" s="4" t="inlineStr">
        <is>
          <t>Liabilities Measured At Fair Value</t>
        </is>
      </c>
      <c r="B26" s="5" t="n">
        <v>311961000</v>
      </c>
      <c r="C26" s="5" t="n">
        <v>436184000</v>
      </c>
    </row>
    <row r="27">
      <c r="A27" s="4" t="inlineStr">
        <is>
          <t>Level 2</t>
        </is>
      </c>
    </row>
    <row r="28">
      <c r="A28" s="3" t="inlineStr">
        <is>
          <t>Statement [Line Items]</t>
        </is>
      </c>
    </row>
    <row r="29">
      <c r="A29" s="4" t="inlineStr">
        <is>
          <t>Financial Assets Measured At Fair Value</t>
        </is>
      </c>
      <c r="B29" s="5" t="n">
        <v>0</v>
      </c>
      <c r="C29" s="5" t="n">
        <v>0</v>
      </c>
    </row>
    <row r="30">
      <c r="A30" s="4" t="inlineStr">
        <is>
          <t>Liabilities Measured At Fair Value</t>
        </is>
      </c>
      <c r="B30" s="5" t="n">
        <v>538373000</v>
      </c>
      <c r="C30" s="5" t="n">
        <v>1422196000</v>
      </c>
    </row>
    <row r="31">
      <c r="A31" s="4" t="inlineStr">
        <is>
          <t>Level 3</t>
        </is>
      </c>
    </row>
    <row r="32">
      <c r="A32" s="3" t="inlineStr">
        <is>
          <t>Statement [Line Items]</t>
        </is>
      </c>
    </row>
    <row r="33">
      <c r="A33" s="4" t="inlineStr">
        <is>
          <t>Financial Assets Measured At Fair Value</t>
        </is>
      </c>
      <c r="B33" s="5" t="n">
        <v>0</v>
      </c>
      <c r="C33" s="5" t="n">
        <v>0</v>
      </c>
    </row>
    <row r="34">
      <c r="A34" s="4" t="inlineStr">
        <is>
          <t>Liabilities Measured At Fair Value</t>
        </is>
      </c>
      <c r="B34" s="5" t="n">
        <v>0</v>
      </c>
      <c r="C34" s="5" t="n">
        <v>0</v>
      </c>
    </row>
    <row r="35">
      <c r="A35" s="4" t="inlineStr">
        <is>
          <t>Level 2 | Interest Rate Swap | Derivative Financial Liabilities Not Designated as Hedging Instruments</t>
        </is>
      </c>
    </row>
    <row r="36">
      <c r="A36" s="3" t="inlineStr">
        <is>
          <t>Statement [Line Items]</t>
        </is>
      </c>
    </row>
    <row r="37">
      <c r="A37" s="4" t="inlineStr">
        <is>
          <t>Liabilities Measured At Fair Value</t>
        </is>
      </c>
      <c r="B37" s="5" t="n">
        <v>538373000</v>
      </c>
      <c r="C37" s="5" t="n">
        <v>1422196000</v>
      </c>
    </row>
    <row r="38">
      <c r="A38" s="4" t="inlineStr">
        <is>
          <t>Level 3 | Interest Rate Swap | Derivative Financial Liabilities Not Designated as Hedging Instruments</t>
        </is>
      </c>
    </row>
    <row r="39">
      <c r="A39" s="3" t="inlineStr">
        <is>
          <t>Statement [Line Items]</t>
        </is>
      </c>
    </row>
    <row r="40">
      <c r="A40" s="4" t="inlineStr">
        <is>
          <t>Liabilities Measured At Fair Value</t>
        </is>
      </c>
      <c r="B40" s="5" t="n">
        <v>0</v>
      </c>
      <c r="C40" s="5" t="n">
        <v>0</v>
      </c>
    </row>
    <row r="41">
      <c r="A41" s="4" t="inlineStr">
        <is>
          <t>Mutual Funds | Financial Assets at Fair Value Through Profit or Loss</t>
        </is>
      </c>
    </row>
    <row r="42">
      <c r="A42" s="3" t="inlineStr">
        <is>
          <t>Statement [Line Items]</t>
        </is>
      </c>
    </row>
    <row r="43">
      <c r="A43" s="4" t="inlineStr">
        <is>
          <t>Financial Assets Measured At Fair Value</t>
        </is>
      </c>
      <c r="B43" s="5" t="n">
        <v>851698000</v>
      </c>
      <c r="C43" s="5" t="n">
        <v>1191369000</v>
      </c>
    </row>
    <row r="44">
      <c r="A44" s="4" t="inlineStr">
        <is>
          <t>Mutual Funds | Financial Assets at Fair Value Through Profit or Loss | Level 2</t>
        </is>
      </c>
    </row>
    <row r="45">
      <c r="A45" s="3" t="inlineStr">
        <is>
          <t>Statement [Line Items]</t>
        </is>
      </c>
    </row>
    <row r="46">
      <c r="A46" s="4" t="inlineStr">
        <is>
          <t>Financial Assets Measured At Fair Value</t>
        </is>
      </c>
      <c r="B46" s="5" t="n">
        <v>0</v>
      </c>
      <c r="C46" s="5" t="n">
        <v>0</v>
      </c>
    </row>
    <row r="47">
      <c r="A47" s="4" t="inlineStr">
        <is>
          <t>Mutual Funds | Financial Assets at Fair Value Through Profit or Loss | Level 3</t>
        </is>
      </c>
    </row>
    <row r="48">
      <c r="A48" s="3" t="inlineStr">
        <is>
          <t>Statement [Line Items]</t>
        </is>
      </c>
    </row>
    <row r="49">
      <c r="A49" s="4" t="inlineStr">
        <is>
          <t>Financial Assets Measured At Fair Value</t>
        </is>
      </c>
      <c r="B49" s="5" t="n">
        <v>0</v>
      </c>
      <c r="C49" s="5" t="n">
        <v>0</v>
      </c>
    </row>
    <row r="50">
      <c r="A50" s="4" t="inlineStr">
        <is>
          <t>Mutual Funds | Financial Assets at Fair Value Through Profit or Loss | Level 1</t>
        </is>
      </c>
    </row>
    <row r="51">
      <c r="A51" s="3" t="inlineStr">
        <is>
          <t>Statement [Line Items]</t>
        </is>
      </c>
    </row>
    <row r="52">
      <c r="A52" s="4" t="inlineStr">
        <is>
          <t>Financial Assets Measured At Fair Value</t>
        </is>
      </c>
      <c r="B52" s="5" t="n">
        <v>851698000</v>
      </c>
      <c r="C52" s="5" t="n">
        <v>1191369000</v>
      </c>
    </row>
    <row r="53">
      <c r="A53" s="4" t="inlineStr">
        <is>
          <t>Public Debt Securities | Financial Assets at Fair Value Through Profit or Loss</t>
        </is>
      </c>
    </row>
    <row r="54">
      <c r="A54" s="3" t="inlineStr">
        <is>
          <t>Statement [Line Items]</t>
        </is>
      </c>
    </row>
    <row r="55">
      <c r="A55" s="4" t="inlineStr">
        <is>
          <t>Financial Assets Measured At Fair Value</t>
        </is>
      </c>
      <c r="B55" s="5" t="n">
        <v>18221831000</v>
      </c>
      <c r="C55" s="5" t="n">
        <v>18334487000</v>
      </c>
    </row>
    <row r="56">
      <c r="A56" s="4" t="inlineStr">
        <is>
          <t>Public Debt Securities | Financial Assets at Fair Value Through Profit or Loss | Level 1</t>
        </is>
      </c>
    </row>
    <row r="57">
      <c r="A57" s="3" t="inlineStr">
        <is>
          <t>Statement [Line Items]</t>
        </is>
      </c>
    </row>
    <row r="58">
      <c r="A58" s="4" t="inlineStr">
        <is>
          <t>Financial Assets Measured At Fair Value</t>
        </is>
      </c>
      <c r="B58" s="5" t="n">
        <v>18221831000</v>
      </c>
      <c r="C58" s="5" t="n">
        <v>18334487000</v>
      </c>
    </row>
    <row r="59">
      <c r="A59" s="4" t="inlineStr">
        <is>
          <t>Public Debt Securities | Financial Assets at Fair Value Through Profit or Loss | Level 2</t>
        </is>
      </c>
    </row>
    <row r="60">
      <c r="A60" s="3" t="inlineStr">
        <is>
          <t>Statement [Line Items]</t>
        </is>
      </c>
    </row>
    <row r="61">
      <c r="A61" s="4" t="inlineStr">
        <is>
          <t>Financial Assets Measured At Fair Value</t>
        </is>
      </c>
      <c r="B61" s="5" t="n">
        <v>0</v>
      </c>
      <c r="C61" s="5" t="n">
        <v>0</v>
      </c>
    </row>
    <row r="62">
      <c r="A62" s="4" t="inlineStr">
        <is>
          <t>Public Debt Securities | Financial Assets at Fair Value Through Profit or Loss | Level 3</t>
        </is>
      </c>
    </row>
    <row r="63">
      <c r="A63" s="3" t="inlineStr">
        <is>
          <t>Statement [Line Items]</t>
        </is>
      </c>
    </row>
    <row r="64">
      <c r="A64" s="4" t="inlineStr">
        <is>
          <t>Financial Assets Measured At Fair Value</t>
        </is>
      </c>
      <c r="B64" s="5" t="n">
        <v>0</v>
      </c>
    </row>
    <row r="65">
      <c r="A65" s="4" t="inlineStr">
        <is>
          <t>Stocks and corporate bonds | Financial Assets at Fair Value Through Profit or Loss</t>
        </is>
      </c>
    </row>
    <row r="66">
      <c r="A66" s="3" t="inlineStr">
        <is>
          <t>Statement [Line Items]</t>
        </is>
      </c>
    </row>
    <row r="67">
      <c r="A67" s="4" t="inlineStr">
        <is>
          <t>Financial Assets Measured At Fair Value</t>
        </is>
      </c>
      <c r="B67" s="5" t="n">
        <v>766266000</v>
      </c>
      <c r="C67" s="5" t="n">
        <v>1721155000</v>
      </c>
    </row>
    <row r="68">
      <c r="A68" s="4" t="inlineStr">
        <is>
          <t>Stocks and corporate bonds | Financial Assets at Fair Value Through Profit or Loss | Level 1</t>
        </is>
      </c>
    </row>
    <row r="69">
      <c r="A69" s="3" t="inlineStr">
        <is>
          <t>Statement [Line Items]</t>
        </is>
      </c>
    </row>
    <row r="70">
      <c r="A70" s="4" t="inlineStr">
        <is>
          <t>Financial Assets Measured At Fair Value</t>
        </is>
      </c>
      <c r="B70" s="5" t="n">
        <v>766266000</v>
      </c>
      <c r="C70" s="5" t="n">
        <v>1721155000</v>
      </c>
    </row>
    <row r="71">
      <c r="A71" s="4" t="inlineStr">
        <is>
          <t>Stocks and corporate bonds | Financial Assets at Fair Value Through Profit or Loss | Level 2</t>
        </is>
      </c>
    </row>
    <row r="72">
      <c r="A72" s="3" t="inlineStr">
        <is>
          <t>Statement [Line Items]</t>
        </is>
      </c>
    </row>
    <row r="73">
      <c r="A73" s="4" t="inlineStr">
        <is>
          <t>Financial Assets Measured At Fair Value</t>
        </is>
      </c>
      <c r="B73" s="5" t="n">
        <v>0</v>
      </c>
      <c r="C73" s="5" t="n">
        <v>0</v>
      </c>
    </row>
    <row r="74">
      <c r="A74" s="4" t="inlineStr">
        <is>
          <t>Stocks and corporate bonds | Financial Assets at Fair Value Through Profit or Loss | Level 3</t>
        </is>
      </c>
    </row>
    <row r="75">
      <c r="A75" s="3" t="inlineStr">
        <is>
          <t>Statement [Line Items]</t>
        </is>
      </c>
    </row>
    <row r="76">
      <c r="A76" s="4" t="inlineStr">
        <is>
          <t>Financial Assets Measured At Fair Value</t>
        </is>
      </c>
      <c r="B76" s="6" t="n">
        <v>0</v>
      </c>
      <c r="C76"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Details 8) - ARS ($)</t>
        </is>
      </c>
      <c r="B1" s="2" t="inlineStr">
        <is>
          <t>Dec. 31, 2021</t>
        </is>
      </c>
      <c r="C1" s="2" t="inlineStr">
        <is>
          <t>Dec. 31, 2020</t>
        </is>
      </c>
    </row>
    <row r="2">
      <c r="A2" s="3" t="inlineStr">
        <is>
          <t>Statement [Line Items]</t>
        </is>
      </c>
    </row>
    <row r="3">
      <c r="A3" s="4" t="inlineStr">
        <is>
          <t>Other Financial Assets</t>
        </is>
      </c>
      <c r="B3" s="6" t="n">
        <v>19839795000</v>
      </c>
      <c r="C3" s="6" t="n">
        <v>21247011000</v>
      </c>
    </row>
    <row r="4">
      <c r="A4" s="4" t="inlineStr">
        <is>
          <t>Other Non-current Financial Assets</t>
        </is>
      </c>
      <c r="B4" s="5" t="n">
        <v>34877000</v>
      </c>
      <c r="C4" s="5" t="n">
        <v>0</v>
      </c>
    </row>
    <row r="5">
      <c r="A5" s="4" t="inlineStr">
        <is>
          <t>TSM</t>
        </is>
      </c>
    </row>
    <row r="6">
      <c r="A6" s="3" t="inlineStr">
        <is>
          <t>Statement [Line Items]</t>
        </is>
      </c>
    </row>
    <row r="7">
      <c r="A7" s="4" t="inlineStr">
        <is>
          <t>Other Non-current Financial Assets</t>
        </is>
      </c>
      <c r="B7" s="5" t="n">
        <v>22346000</v>
      </c>
      <c r="C7" s="5" t="n">
        <v>0</v>
      </c>
    </row>
    <row r="8">
      <c r="A8" s="4" t="inlineStr">
        <is>
          <t>TMB</t>
        </is>
      </c>
    </row>
    <row r="9">
      <c r="A9" s="3" t="inlineStr">
        <is>
          <t>Statement [Line Items]</t>
        </is>
      </c>
    </row>
    <row r="10">
      <c r="A10" s="4" t="inlineStr">
        <is>
          <t>Other Non-current Financial Assets</t>
        </is>
      </c>
      <c r="B10" s="5" t="n">
        <v>12531000</v>
      </c>
      <c r="C10" s="5" t="n">
        <v>0</v>
      </c>
    </row>
    <row r="11">
      <c r="A11" s="4" t="inlineStr">
        <is>
          <t>Mutual Funds | Financial Assets at Fair Value Through Profit or Loss</t>
        </is>
      </c>
    </row>
    <row r="12">
      <c r="A12" s="3" t="inlineStr">
        <is>
          <t>Statement [Line Items]</t>
        </is>
      </c>
    </row>
    <row r="13">
      <c r="A13" s="4" t="inlineStr">
        <is>
          <t>Other Financial Assets</t>
        </is>
      </c>
      <c r="B13" s="5" t="n">
        <v>851698000</v>
      </c>
      <c r="C13" s="5" t="n">
        <v>1191369000</v>
      </c>
    </row>
    <row r="14">
      <c r="A14" s="4" t="inlineStr">
        <is>
          <t>Public Debt Securities | Financial Assets at Fair Value Through Profit or Loss</t>
        </is>
      </c>
    </row>
    <row r="15">
      <c r="A15" s="3" t="inlineStr">
        <is>
          <t>Statement [Line Items]</t>
        </is>
      </c>
    </row>
    <row r="16">
      <c r="A16" s="4" t="inlineStr">
        <is>
          <t>Other Financial Assets</t>
        </is>
      </c>
      <c r="B16" s="5" t="n">
        <v>18221831000</v>
      </c>
      <c r="C16" s="5" t="n">
        <v>18334488000</v>
      </c>
    </row>
    <row r="17">
      <c r="A17" s="4" t="inlineStr">
        <is>
          <t>Stocks and corporate bonds | Financial Assets at Fair Value Through Profit or Loss</t>
        </is>
      </c>
    </row>
    <row r="18">
      <c r="A18" s="3" t="inlineStr">
        <is>
          <t>Statement [Line Items]</t>
        </is>
      </c>
    </row>
    <row r="19">
      <c r="A19" s="4" t="inlineStr">
        <is>
          <t>Other Financial Assets</t>
        </is>
      </c>
      <c r="B19" s="6" t="n">
        <v>766266000</v>
      </c>
      <c r="C19" s="6" t="n">
        <v>1721154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Financial assets and liabilities (Details 9) - ARS ($)</t>
        </is>
      </c>
      <c r="B1" s="2" t="inlineStr">
        <is>
          <t>Dec. 31, 2021</t>
        </is>
      </c>
      <c r="C1" s="2" t="inlineStr">
        <is>
          <t>Dec. 31, 2020</t>
        </is>
      </c>
    </row>
    <row r="2">
      <c r="A2" s="3" t="inlineStr">
        <is>
          <t>Statement [Line Items]</t>
        </is>
      </c>
    </row>
    <row r="3">
      <c r="A3" s="4" t="inlineStr">
        <is>
          <t>Non-current Financial Assets</t>
        </is>
      </c>
      <c r="B3" s="6" t="n">
        <v>30044932000</v>
      </c>
      <c r="C3" s="6" t="n">
        <v>44102202000</v>
      </c>
    </row>
    <row r="4">
      <c r="A4" s="4" t="inlineStr">
        <is>
          <t>Current Financial Assets</t>
        </is>
      </c>
      <c r="B4" s="5" t="n">
        <v>20949546000</v>
      </c>
      <c r="C4" s="5" t="n">
        <v>15449007000</v>
      </c>
    </row>
    <row r="5">
      <c r="A5" s="4" t="inlineStr">
        <is>
          <t>Financial Assets</t>
        </is>
      </c>
      <c r="B5" s="5" t="n">
        <v>50994478000</v>
      </c>
      <c r="C5" s="5" t="n">
        <v>59551209000</v>
      </c>
    </row>
    <row r="6">
      <c r="A6" s="4" t="inlineStr">
        <is>
          <t>Non-current Financial Liabilities</t>
        </is>
      </c>
      <c r="B6" s="5" t="n">
        <v>37825716000</v>
      </c>
      <c r="C6" s="5" t="n">
        <v>47839574000</v>
      </c>
    </row>
    <row r="7">
      <c r="A7" s="4" t="inlineStr">
        <is>
          <t>Current Financial Liabilities</t>
        </is>
      </c>
      <c r="B7" s="5" t="n">
        <v>7626758000</v>
      </c>
      <c r="C7" s="5" t="n">
        <v>29843861000</v>
      </c>
    </row>
    <row r="8">
      <c r="A8" s="4" t="inlineStr">
        <is>
          <t>Financial Liabilities</t>
        </is>
      </c>
      <c r="B8" s="5" t="n">
        <v>45452474000</v>
      </c>
      <c r="C8" s="5" t="n">
        <v>77683435000</v>
      </c>
    </row>
    <row r="9">
      <c r="A9" s="4" t="inlineStr">
        <is>
          <t>USD | Loans and Borrowings</t>
        </is>
      </c>
    </row>
    <row r="10">
      <c r="A10" s="3" t="inlineStr">
        <is>
          <t>Statement [Line Items]</t>
        </is>
      </c>
    </row>
    <row r="11">
      <c r="A11" s="4" t="inlineStr">
        <is>
          <t>Non-current Financial Liabilities</t>
        </is>
      </c>
      <c r="B11" s="5" t="n">
        <v>37825716000</v>
      </c>
      <c r="C11" s="5" t="n">
        <v>47839574000</v>
      </c>
    </row>
    <row r="12">
      <c r="A12" s="4" t="inlineStr">
        <is>
          <t>Current Financial Liabilities</t>
        </is>
      </c>
      <c r="B12" s="5" t="n">
        <v>6768632000</v>
      </c>
      <c r="C12" s="5" t="n">
        <v>27387235000</v>
      </c>
    </row>
    <row r="13">
      <c r="A13" s="4" t="inlineStr">
        <is>
          <t>Currency Amount Current</t>
        </is>
      </c>
      <c r="B13" s="5" t="n">
        <v>65894</v>
      </c>
      <c r="C13" s="5" t="n">
        <v>215618</v>
      </c>
    </row>
    <row r="14">
      <c r="A14" s="4" t="inlineStr">
        <is>
          <t>Currency Amount Non-current</t>
        </is>
      </c>
      <c r="B14" s="6" t="n">
        <v>368241000</v>
      </c>
      <c r="C14" s="5" t="n">
        <v>376638000</v>
      </c>
    </row>
    <row r="15">
      <c r="A15" s="4" t="inlineStr">
        <is>
          <t>Effective Exchange Rate Non-current</t>
        </is>
      </c>
      <c r="B15" s="4" t="inlineStr">
        <is>
          <t>102.72%</t>
        </is>
      </c>
    </row>
    <row r="16">
      <c r="A16" s="4" t="inlineStr">
        <is>
          <t>Effective Exchange Rate Current</t>
        </is>
      </c>
      <c r="B16" s="4" t="inlineStr">
        <is>
          <t>102.72%</t>
        </is>
      </c>
    </row>
    <row r="17">
      <c r="A17" s="4" t="inlineStr">
        <is>
          <t>USD | Trade and Other Payables</t>
        </is>
      </c>
    </row>
    <row r="18">
      <c r="A18" s="3" t="inlineStr">
        <is>
          <t>Statement [Line Items]</t>
        </is>
      </c>
    </row>
    <row r="19">
      <c r="A19" s="4" t="inlineStr">
        <is>
          <t>Current Financial Liabilities</t>
        </is>
      </c>
      <c r="B19" s="6" t="n">
        <v>850213000</v>
      </c>
      <c r="C19" s="5" t="n">
        <v>2437718000</v>
      </c>
    </row>
    <row r="20">
      <c r="A20" s="4" t="inlineStr">
        <is>
          <t>Effective Exchange Rate</t>
        </is>
      </c>
      <c r="B20" s="4" t="inlineStr">
        <is>
          <t>102.72%</t>
        </is>
      </c>
    </row>
    <row r="21">
      <c r="A21" s="4" t="inlineStr">
        <is>
          <t>Currency Amount</t>
        </is>
      </c>
      <c r="B21" s="6" t="n">
        <v>8277000</v>
      </c>
      <c r="C21" s="5" t="n">
        <v>19192000</v>
      </c>
    </row>
    <row r="22">
      <c r="A22" s="4" t="inlineStr">
        <is>
          <t>USD | Other Financial Assets</t>
        </is>
      </c>
    </row>
    <row r="23">
      <c r="A23" s="3" t="inlineStr">
        <is>
          <t>Statement [Line Items]</t>
        </is>
      </c>
    </row>
    <row r="24">
      <c r="A24" s="4" t="inlineStr">
        <is>
          <t>Current Financial Assets</t>
        </is>
      </c>
      <c r="B24" s="6" t="n">
        <v>9724902000</v>
      </c>
      <c r="C24" s="5" t="n">
        <v>4140937000</v>
      </c>
    </row>
    <row r="25">
      <c r="A25" s="4" t="inlineStr">
        <is>
          <t>Effective Exchange Rate</t>
        </is>
      </c>
      <c r="B25" s="4" t="inlineStr">
        <is>
          <t>102.52%</t>
        </is>
      </c>
    </row>
    <row r="26">
      <c r="A26" s="4" t="inlineStr">
        <is>
          <t>Currency Amount</t>
        </is>
      </c>
      <c r="B26" s="6" t="n">
        <v>94859000</v>
      </c>
      <c r="C26" s="5" t="n">
        <v>32679000</v>
      </c>
    </row>
    <row r="27">
      <c r="A27" s="4" t="inlineStr">
        <is>
          <t>EUR | Trade and Other Payables</t>
        </is>
      </c>
    </row>
    <row r="28">
      <c r="A28" s="3" t="inlineStr">
        <is>
          <t>Statement [Line Items]</t>
        </is>
      </c>
    </row>
    <row r="29">
      <c r="A29" s="4" t="inlineStr">
        <is>
          <t>Current Financial Liabilities</t>
        </is>
      </c>
      <c r="B29" s="6" t="n">
        <v>7913000</v>
      </c>
      <c r="C29" s="5" t="n">
        <v>18908000</v>
      </c>
    </row>
    <row r="30">
      <c r="A30" s="4" t="inlineStr">
        <is>
          <t>Effective Exchange Rate</t>
        </is>
      </c>
      <c r="B30" s="4" t="inlineStr">
        <is>
          <t>116.37%</t>
        </is>
      </c>
    </row>
    <row r="31">
      <c r="A31" s="4" t="inlineStr">
        <is>
          <t>Currency Amount</t>
        </is>
      </c>
      <c r="B31" s="6" t="n">
        <v>68000</v>
      </c>
      <c r="C31" s="5" t="n">
        <v>121000</v>
      </c>
    </row>
    <row r="32">
      <c r="A32" s="4" t="inlineStr">
        <is>
          <t>EUR | Other Financial Assets</t>
        </is>
      </c>
    </row>
    <row r="33">
      <c r="A33" s="3" t="inlineStr">
        <is>
          <t>Statement [Line Items]</t>
        </is>
      </c>
    </row>
    <row r="34">
      <c r="A34" s="4" t="inlineStr">
        <is>
          <t>Current Financial Assets</t>
        </is>
      </c>
      <c r="B34" s="6" t="n">
        <v>0</v>
      </c>
      <c r="C34" s="5" t="n">
        <v>343990000</v>
      </c>
    </row>
    <row r="35">
      <c r="A35" s="4" t="inlineStr">
        <is>
          <t>Effective Exchange Rate</t>
        </is>
      </c>
      <c r="B35" s="4" t="inlineStr">
        <is>
          <t>0.00%</t>
        </is>
      </c>
    </row>
    <row r="36">
      <c r="A36" s="4" t="inlineStr">
        <is>
          <t>Currency Amount</t>
        </is>
      </c>
      <c r="B36" s="6" t="n">
        <v>0</v>
      </c>
      <c r="C36" s="5" t="n">
        <v>2211000</v>
      </c>
    </row>
    <row r="37">
      <c r="A37" s="4" t="inlineStr">
        <is>
          <t>Trade and Other Receivables | USD</t>
        </is>
      </c>
    </row>
    <row r="38">
      <c r="A38" s="3" t="inlineStr">
        <is>
          <t>Statement [Line Items]</t>
        </is>
      </c>
    </row>
    <row r="39">
      <c r="A39" s="4" t="inlineStr">
        <is>
          <t>Non-current Financial Assets</t>
        </is>
      </c>
      <c r="B39" s="5" t="n">
        <v>30044932000</v>
      </c>
      <c r="C39" s="5" t="n">
        <v>44102202000</v>
      </c>
    </row>
    <row r="40">
      <c r="A40" s="4" t="inlineStr">
        <is>
          <t>Current Financial Assets</t>
        </is>
      </c>
      <c r="B40" s="6" t="n">
        <v>7606789000</v>
      </c>
      <c r="C40" s="5" t="n">
        <v>8514486000</v>
      </c>
    </row>
    <row r="41">
      <c r="A41" s="4" t="inlineStr">
        <is>
          <t>Effective Exchange Rate</t>
        </is>
      </c>
      <c r="B41" s="4" t="inlineStr">
        <is>
          <t>102.75%</t>
        </is>
      </c>
    </row>
    <row r="42">
      <c r="A42" s="4" t="inlineStr">
        <is>
          <t>Currency Amount</t>
        </is>
      </c>
      <c r="B42" s="6" t="n">
        <v>292408000</v>
      </c>
      <c r="C42" s="5" t="n">
        <v>347214000</v>
      </c>
    </row>
    <row r="43">
      <c r="A43" s="4" t="inlineStr">
        <is>
          <t>Cash and Cash Equivalents | USD</t>
        </is>
      </c>
    </row>
    <row r="44">
      <c r="A44" s="3" t="inlineStr">
        <is>
          <t>Statement [Line Items]</t>
        </is>
      </c>
    </row>
    <row r="45">
      <c r="A45" s="4" t="inlineStr">
        <is>
          <t>Current Financial Assets</t>
        </is>
      </c>
      <c r="B45" s="6" t="n">
        <v>281417000</v>
      </c>
      <c r="C45" s="5" t="n">
        <v>382174000</v>
      </c>
    </row>
    <row r="46">
      <c r="A46" s="4" t="inlineStr">
        <is>
          <t>Effective Exchange Rate</t>
        </is>
      </c>
      <c r="B46" s="4" t="inlineStr">
        <is>
          <t>102.52%</t>
        </is>
      </c>
    </row>
    <row r="47">
      <c r="A47" s="4" t="inlineStr">
        <is>
          <t>Currency Amount</t>
        </is>
      </c>
      <c r="B47" s="6" t="n">
        <v>2745000</v>
      </c>
      <c r="C47" s="5" t="n">
        <v>3016000</v>
      </c>
    </row>
    <row r="48">
      <c r="A48" s="4" t="inlineStr">
        <is>
          <t>Cash and Cash Equivalents | EUR</t>
        </is>
      </c>
    </row>
    <row r="49">
      <c r="A49" s="3" t="inlineStr">
        <is>
          <t>Statement [Line Items]</t>
        </is>
      </c>
    </row>
    <row r="50">
      <c r="A50" s="4" t="inlineStr">
        <is>
          <t>Current Financial Assets</t>
        </is>
      </c>
      <c r="B50" s="6" t="n">
        <v>232000</v>
      </c>
      <c r="C50" s="5" t="n">
        <v>311000</v>
      </c>
    </row>
    <row r="51">
      <c r="A51" s="4" t="inlineStr">
        <is>
          <t>Effective Exchange Rate</t>
        </is>
      </c>
      <c r="B51" s="4" t="inlineStr">
        <is>
          <t>115.89%</t>
        </is>
      </c>
    </row>
    <row r="52">
      <c r="A52" s="4" t="inlineStr">
        <is>
          <t>Currency Amount</t>
        </is>
      </c>
      <c r="B52" s="6" t="n">
        <v>2000</v>
      </c>
      <c r="C52" s="5" t="n">
        <v>2000</v>
      </c>
    </row>
    <row r="53">
      <c r="A53" s="4" t="inlineStr">
        <is>
          <t>Trade and Other Receivables 1 | USD</t>
        </is>
      </c>
    </row>
    <row r="54">
      <c r="A54" s="3" t="inlineStr">
        <is>
          <t>Statement [Line Items]</t>
        </is>
      </c>
    </row>
    <row r="55">
      <c r="A55" s="4" t="inlineStr">
        <is>
          <t>Effective Exchange Rate</t>
        </is>
      </c>
      <c r="B55" s="4" t="inlineStr">
        <is>
          <t>102.75%</t>
        </is>
      </c>
    </row>
    <row r="56">
      <c r="A56" s="4" t="inlineStr">
        <is>
          <t>Currency Amount</t>
        </is>
      </c>
      <c r="B56" s="6" t="n">
        <v>74032000</v>
      </c>
      <c r="C56" s="5" t="n">
        <v>67034000</v>
      </c>
    </row>
    <row r="57">
      <c r="A57" s="4" t="inlineStr">
        <is>
          <t>Sales Under Contracts</t>
        </is>
      </c>
    </row>
    <row r="58">
      <c r="A58" s="3" t="inlineStr">
        <is>
          <t>Statement [Line Items]</t>
        </is>
      </c>
    </row>
    <row r="59">
      <c r="A59" s="4" t="inlineStr">
        <is>
          <t>Current Financial Assets</t>
        </is>
      </c>
      <c r="B59" s="6" t="n">
        <v>3336206</v>
      </c>
      <c r="C59" s="5" t="n">
        <v>2067109</v>
      </c>
    </row>
    <row r="60">
      <c r="A60" s="4" t="inlineStr">
        <is>
          <t>Effective Exchange Rate</t>
        </is>
      </c>
      <c r="B60" s="4" t="inlineStr">
        <is>
          <t>102.52%</t>
        </is>
      </c>
    </row>
    <row r="61">
      <c r="A61" s="4" t="inlineStr">
        <is>
          <t>Currency Amount</t>
        </is>
      </c>
      <c r="B61" s="6" t="n">
        <v>32542000</v>
      </c>
      <c r="C61" s="6" t="n">
        <v>16313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Financial assets and liabilities (Details Narrative) - ARS ($)</t>
        </is>
      </c>
      <c r="B1" s="2" t="inlineStr">
        <is>
          <t>1 Months Ended</t>
        </is>
      </c>
      <c r="J1" s="2" t="inlineStr">
        <is>
          <t>12 Months Ended</t>
        </is>
      </c>
    </row>
    <row r="2">
      <c r="B2" s="2" t="inlineStr">
        <is>
          <t>Aug. 26, 2020</t>
        </is>
      </c>
      <c r="C2" s="2" t="inlineStr">
        <is>
          <t>Jul. 31, 2020</t>
        </is>
      </c>
      <c r="D2" s="2" t="inlineStr">
        <is>
          <t>Sep. 15, 2019</t>
        </is>
      </c>
      <c r="E2" s="2" t="inlineStr">
        <is>
          <t>Jul. 23, 2019</t>
        </is>
      </c>
      <c r="F2" s="2" t="inlineStr">
        <is>
          <t>Jun. 21, 2019</t>
        </is>
      </c>
      <c r="G2" s="2" t="inlineStr">
        <is>
          <t>May 24, 2019</t>
        </is>
      </c>
      <c r="H2" s="2" t="inlineStr">
        <is>
          <t>Jan. 17, 2018</t>
        </is>
      </c>
      <c r="I2" s="2" t="inlineStr">
        <is>
          <t>Oct. 20, 2017</t>
        </is>
      </c>
      <c r="J2" s="2" t="inlineStr">
        <is>
          <t>Dec. 31, 2021</t>
        </is>
      </c>
      <c r="K2" s="2" t="inlineStr">
        <is>
          <t>Dec. 31, 2020</t>
        </is>
      </c>
      <c r="L2" s="2" t="inlineStr">
        <is>
          <t>Dec. 31, 2019</t>
        </is>
      </c>
    </row>
    <row r="3">
      <c r="A3" s="3" t="inlineStr">
        <is>
          <t>Statement [Line Items]</t>
        </is>
      </c>
    </row>
    <row r="4">
      <c r="A4" s="4" t="inlineStr">
        <is>
          <t>Foninvemem Receivables Collections</t>
        </is>
      </c>
      <c r="K4" s="6" t="n">
        <v>506116</v>
      </c>
      <c r="L4" s="6" t="n">
        <v>2314100</v>
      </c>
    </row>
    <row r="5">
      <c r="A5" s="4" t="inlineStr">
        <is>
          <t>Repayment Of Debt</t>
        </is>
      </c>
      <c r="D5" s="6" t="n">
        <v>1000000</v>
      </c>
    </row>
    <row r="6">
      <c r="A6" s="4" t="inlineStr">
        <is>
          <t>Dividends Payment</t>
        </is>
      </c>
      <c r="C6" s="6" t="n">
        <v>25000000</v>
      </c>
      <c r="K6" s="5" t="n">
        <v>212804000</v>
      </c>
      <c r="L6" s="5" t="n">
        <v>240894000</v>
      </c>
    </row>
    <row r="7">
      <c r="A7" s="4" t="inlineStr">
        <is>
          <t>(loss) Gain On Net Monetary Position</t>
        </is>
      </c>
      <c r="C7" s="5" t="n">
        <v>25968210000</v>
      </c>
      <c r="K7" s="5" t="n">
        <v>45423251000</v>
      </c>
    </row>
    <row r="8">
      <c r="A8" s="4" t="inlineStr">
        <is>
          <t>Trade Receivables</t>
        </is>
      </c>
      <c r="J8" s="6" t="n">
        <v>22753339000</v>
      </c>
      <c r="K8" s="5" t="n">
        <v>28279049000</v>
      </c>
    </row>
    <row r="9">
      <c r="A9" s="4" t="inlineStr">
        <is>
          <t>Thermal Station Brigadier Lopez</t>
        </is>
      </c>
    </row>
    <row r="10">
      <c r="A10" s="3" t="inlineStr">
        <is>
          <t>Statement [Line Items]</t>
        </is>
      </c>
    </row>
    <row r="11">
      <c r="A11" s="4" t="inlineStr">
        <is>
          <t>Loans Amounts</t>
        </is>
      </c>
      <c r="J11" s="6" t="n">
        <v>3295153</v>
      </c>
      <c r="K11" s="5" t="n">
        <v>10373450</v>
      </c>
    </row>
    <row r="12">
      <c r="A12" s="4" t="inlineStr">
        <is>
          <t>Borrowings Interest Rate</t>
        </is>
      </c>
      <c r="J12" s="4" t="inlineStr">
        <is>
          <t>5.00%</t>
        </is>
      </c>
    </row>
    <row r="13">
      <c r="A13" s="4" t="inlineStr">
        <is>
          <t>Trade Receivables</t>
        </is>
      </c>
      <c r="J13" s="6" t="n">
        <v>884757</v>
      </c>
      <c r="K13" s="5" t="n">
        <v>595777</v>
      </c>
    </row>
    <row r="14">
      <c r="A14" s="4" t="inlineStr">
        <is>
          <t>Kreditanstalt f?r Wiederaufbau</t>
        </is>
      </c>
    </row>
    <row r="15">
      <c r="A15" s="3" t="inlineStr">
        <is>
          <t>Statement [Line Items]</t>
        </is>
      </c>
    </row>
    <row r="16">
      <c r="A16" s="4" t="inlineStr">
        <is>
          <t>Loan Disbursement</t>
        </is>
      </c>
      <c r="L16" s="5" t="n">
        <v>55200000</v>
      </c>
    </row>
    <row r="17">
      <c r="A17" s="4" t="inlineStr">
        <is>
          <t>Loans Amounts</t>
        </is>
      </c>
      <c r="J17" s="5" t="n">
        <v>3692829</v>
      </c>
      <c r="K17" s="5" t="n">
        <v>5292783</v>
      </c>
    </row>
    <row r="18">
      <c r="A18" s="4" t="inlineStr">
        <is>
          <t>IIC IFC Facility</t>
        </is>
      </c>
    </row>
    <row r="19">
      <c r="A19" s="3" t="inlineStr">
        <is>
          <t>Statement [Line Items]</t>
        </is>
      </c>
    </row>
    <row r="20">
      <c r="A20" s="4" t="inlineStr">
        <is>
          <t>Loans Amounts</t>
        </is>
      </c>
      <c r="J20" s="5" t="n">
        <v>11791706</v>
      </c>
      <c r="K20" s="5" t="n">
        <v>16111904</v>
      </c>
    </row>
    <row r="21">
      <c r="A21" s="4" t="inlineStr">
        <is>
          <t>Trade Receivables</t>
        </is>
      </c>
      <c r="J21" s="5" t="n">
        <v>3490299</v>
      </c>
      <c r="K21" s="5" t="n">
        <v>4214260</v>
      </c>
    </row>
    <row r="22">
      <c r="A22" s="4" t="inlineStr">
        <is>
          <t>Loan Principal</t>
        </is>
      </c>
      <c r="H22" s="6" t="n">
        <v>50700000</v>
      </c>
      <c r="I22" s="6" t="n">
        <v>100050000</v>
      </c>
    </row>
    <row r="23">
      <c r="A23" s="4" t="inlineStr">
        <is>
          <t>Vientos La Genoveva S.A.U</t>
        </is>
      </c>
    </row>
    <row r="24">
      <c r="A24" s="3" t="inlineStr">
        <is>
          <t>Statement [Line Items]</t>
        </is>
      </c>
    </row>
    <row r="25">
      <c r="A25" s="4" t="inlineStr">
        <is>
          <t>Loans Amounts</t>
        </is>
      </c>
      <c r="J25" s="5" t="n">
        <v>7098081</v>
      </c>
      <c r="K25" s="5" t="n">
        <v>9256361</v>
      </c>
    </row>
    <row r="26">
      <c r="A26" s="4" t="inlineStr">
        <is>
          <t>Trade Receivables</t>
        </is>
      </c>
      <c r="J26" s="5" t="n">
        <v>381792</v>
      </c>
      <c r="K26" s="5" t="n">
        <v>117674</v>
      </c>
    </row>
    <row r="27">
      <c r="A27" s="4" t="inlineStr">
        <is>
          <t>Loan Principal</t>
        </is>
      </c>
      <c r="F27" s="6" t="n">
        <v>76100000</v>
      </c>
    </row>
    <row r="28">
      <c r="A28" s="4" t="inlineStr">
        <is>
          <t>CPR Energy Solutions S.A.U.</t>
        </is>
      </c>
    </row>
    <row r="29">
      <c r="A29" s="3" t="inlineStr">
        <is>
          <t>Statement [Line Items]</t>
        </is>
      </c>
    </row>
    <row r="30">
      <c r="A30" s="4" t="inlineStr">
        <is>
          <t>Loans Amounts</t>
        </is>
      </c>
      <c r="J30" s="5" t="n">
        <v>942876</v>
      </c>
      <c r="K30" s="5" t="n">
        <v>1379566</v>
      </c>
    </row>
    <row r="31">
      <c r="A31" s="4" t="inlineStr">
        <is>
          <t>Borrowings Interest Rate</t>
        </is>
      </c>
      <c r="G31" s="4" t="inlineStr">
        <is>
          <t>8.50%</t>
        </is>
      </c>
    </row>
    <row r="32">
      <c r="A32" s="4" t="inlineStr">
        <is>
          <t>Loan Principal</t>
        </is>
      </c>
      <c r="G32" s="6" t="n">
        <v>12500000</v>
      </c>
    </row>
    <row r="33">
      <c r="A33" s="4" t="inlineStr">
        <is>
          <t>Vientos La Genoveva II S.A.U.</t>
        </is>
      </c>
    </row>
    <row r="34">
      <c r="A34" s="3" t="inlineStr">
        <is>
          <t>Statement [Line Items]</t>
        </is>
      </c>
    </row>
    <row r="35">
      <c r="A35" s="4" t="inlineStr">
        <is>
          <t>Loans Amounts</t>
        </is>
      </c>
      <c r="J35" s="5" t="n">
        <v>2732657</v>
      </c>
      <c r="K35" s="5" t="n">
        <v>4092314</v>
      </c>
    </row>
    <row r="36">
      <c r="A36" s="4" t="inlineStr">
        <is>
          <t>Loan Principal</t>
        </is>
      </c>
      <c r="E36" s="6" t="n">
        <v>37500000</v>
      </c>
    </row>
    <row r="37">
      <c r="A37" s="4" t="inlineStr">
        <is>
          <t>Libor Plus Interest Rate</t>
        </is>
      </c>
      <c r="E37" s="4" t="inlineStr">
        <is>
          <t>5.95%</t>
        </is>
      </c>
    </row>
    <row r="38">
      <c r="A38" s="4" t="inlineStr">
        <is>
          <t>JP Morgan Chase Bank N.A. and Morgan Stanley Senior Funding INC</t>
        </is>
      </c>
    </row>
    <row r="39">
      <c r="A39" s="3" t="inlineStr">
        <is>
          <t>Statement [Line Items]</t>
        </is>
      </c>
    </row>
    <row r="40">
      <c r="A40" s="4" t="inlineStr">
        <is>
          <t>Loans Amounts</t>
        </is>
      </c>
      <c r="J40" s="5" t="n">
        <v>9210848</v>
      </c>
      <c r="K40" s="5" t="n">
        <v>20861406</v>
      </c>
    </row>
    <row r="41">
      <c r="A41" s="4" t="inlineStr">
        <is>
          <t>Manque S.A.U. and CP Los Olivos S.A.U</t>
        </is>
      </c>
    </row>
    <row r="42">
      <c r="A42" s="3" t="inlineStr">
        <is>
          <t>Statement [Line Items]</t>
        </is>
      </c>
    </row>
    <row r="43">
      <c r="A43" s="4" t="inlineStr">
        <is>
          <t>Bond Principal</t>
        </is>
      </c>
      <c r="B43" s="6" t="n">
        <v>80000000</v>
      </c>
    </row>
    <row r="44">
      <c r="A44" s="4" t="inlineStr">
        <is>
          <t>CPSA Program</t>
        </is>
      </c>
    </row>
    <row r="45">
      <c r="A45" s="3" t="inlineStr">
        <is>
          <t>Statement [Line Items]</t>
        </is>
      </c>
    </row>
    <row r="46">
      <c r="A46" s="4" t="inlineStr">
        <is>
          <t>Bond Program Principal</t>
        </is>
      </c>
      <c r="C46" s="6" t="n">
        <v>500000000</v>
      </c>
    </row>
    <row r="47">
      <c r="A47" s="4" t="inlineStr">
        <is>
          <t>CVO Receivables</t>
        </is>
      </c>
    </row>
    <row r="48">
      <c r="A48" s="3" t="inlineStr">
        <is>
          <t>Statement [Line Items]</t>
        </is>
      </c>
    </row>
    <row r="49">
      <c r="A49" s="4" t="inlineStr">
        <is>
          <t>Cvo Receivables Collections</t>
        </is>
      </c>
      <c r="J49" s="6" t="n">
        <v>8195688</v>
      </c>
      <c r="K49" s="6" t="n">
        <v>9506985</v>
      </c>
      <c r="L49" s="6" t="n">
        <v>17356766</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nfinancial assets and liabilities (Details) - ARS ($) $ in Thousands</t>
        </is>
      </c>
      <c r="B1" s="2" t="inlineStr">
        <is>
          <t>Dec. 31, 2021</t>
        </is>
      </c>
      <c r="C1" s="2" t="inlineStr">
        <is>
          <t>Dec. 31, 2020</t>
        </is>
      </c>
    </row>
    <row r="2">
      <c r="A2" s="3" t="inlineStr">
        <is>
          <t>Statement [Line Items]</t>
        </is>
      </c>
    </row>
    <row r="3">
      <c r="A3" s="4" t="inlineStr">
        <is>
          <t>Non-current Other Non-financial Assets</t>
        </is>
      </c>
      <c r="B3" s="6" t="n">
        <v>344226</v>
      </c>
      <c r="C3" s="6" t="n">
        <v>730724</v>
      </c>
    </row>
    <row r="4">
      <c r="A4" s="4" t="inlineStr">
        <is>
          <t>Other Non-financial Assets</t>
        </is>
      </c>
      <c r="B4" s="5" t="n">
        <v>2353292</v>
      </c>
      <c r="C4" s="5" t="n">
        <v>1359017</v>
      </c>
    </row>
    <row r="5">
      <c r="A5" s="4" t="inlineStr">
        <is>
          <t>Others</t>
        </is>
      </c>
    </row>
    <row r="6">
      <c r="A6" s="3" t="inlineStr">
        <is>
          <t>Statement [Line Items]</t>
        </is>
      </c>
    </row>
    <row r="7">
      <c r="A7" s="4" t="inlineStr">
        <is>
          <t>Other Non-financial Assets</t>
        </is>
      </c>
      <c r="B7" s="5" t="n">
        <v>49536</v>
      </c>
      <c r="C7" s="5" t="n">
        <v>54492</v>
      </c>
    </row>
    <row r="8">
      <c r="A8" s="4" t="inlineStr">
        <is>
          <t>Tax Credits</t>
        </is>
      </c>
    </row>
    <row r="9">
      <c r="A9" s="3" t="inlineStr">
        <is>
          <t>Statement [Line Items]</t>
        </is>
      </c>
    </row>
    <row r="10">
      <c r="A10" s="4" t="inlineStr">
        <is>
          <t>Non-current Other Non-financial Assets</t>
        </is>
      </c>
      <c r="B10" s="5" t="n">
        <v>62648</v>
      </c>
      <c r="C10" s="5" t="n">
        <v>432172</v>
      </c>
    </row>
    <row r="11">
      <c r="A11" s="4" t="inlineStr">
        <is>
          <t>Other Non-financial Assets</t>
        </is>
      </c>
      <c r="B11" s="5" t="n">
        <v>1085901</v>
      </c>
      <c r="C11" s="5" t="n">
        <v>949785</v>
      </c>
    </row>
    <row r="12">
      <c r="A12" s="4" t="inlineStr">
        <is>
          <t>Income Tax Credits</t>
        </is>
      </c>
    </row>
    <row r="13">
      <c r="A13" s="3" t="inlineStr">
        <is>
          <t>Statement [Line Items]</t>
        </is>
      </c>
    </row>
    <row r="14">
      <c r="A14" s="4" t="inlineStr">
        <is>
          <t>Non-current Other Non-financial Assets</t>
        </is>
      </c>
      <c r="B14" s="5" t="n">
        <v>277067</v>
      </c>
      <c r="C14" s="5" t="n">
        <v>291743</v>
      </c>
    </row>
    <row r="15">
      <c r="A15" s="4" t="inlineStr">
        <is>
          <t>Prepayments to Vendors</t>
        </is>
      </c>
    </row>
    <row r="16">
      <c r="A16" s="3" t="inlineStr">
        <is>
          <t>Statement [Line Items]</t>
        </is>
      </c>
    </row>
    <row r="17">
      <c r="A17" s="4" t="inlineStr">
        <is>
          <t>Non-current Other Non-financial Assets</t>
        </is>
      </c>
      <c r="B17" s="5" t="n">
        <v>4511</v>
      </c>
      <c r="C17" s="5" t="n">
        <v>6809</v>
      </c>
    </row>
    <row r="18">
      <c r="A18" s="4" t="inlineStr">
        <is>
          <t>Upfront Payments of Inventories purchases</t>
        </is>
      </c>
    </row>
    <row r="19">
      <c r="A19" s="3" t="inlineStr">
        <is>
          <t>Statement [Line Items]</t>
        </is>
      </c>
    </row>
    <row r="20">
      <c r="A20" s="4" t="inlineStr">
        <is>
          <t>Other Non-financial Assets</t>
        </is>
      </c>
      <c r="B20" s="5" t="n">
        <v>73361</v>
      </c>
      <c r="C20" s="5" t="n">
        <v>178664</v>
      </c>
    </row>
    <row r="21">
      <c r="A21" s="4" t="inlineStr">
        <is>
          <t>Prepayment Insurance</t>
        </is>
      </c>
    </row>
    <row r="22">
      <c r="A22" s="3" t="inlineStr">
        <is>
          <t>Statement [Line Items]</t>
        </is>
      </c>
    </row>
    <row r="23">
      <c r="A23" s="4" t="inlineStr">
        <is>
          <t>Other Non-financial Assets</t>
        </is>
      </c>
      <c r="B23" s="6" t="n">
        <v>1144494</v>
      </c>
      <c r="C23" s="6" t="n">
        <v>17607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financial assets and liabilities (Details 1) - ARS ($) $ in Thousands</t>
        </is>
      </c>
      <c r="B1" s="2" t="inlineStr">
        <is>
          <t>Dec. 31, 2021</t>
        </is>
      </c>
      <c r="C1" s="2" t="inlineStr">
        <is>
          <t>Dec. 31, 2020</t>
        </is>
      </c>
    </row>
    <row r="2">
      <c r="A2" s="3" t="inlineStr">
        <is>
          <t>Statement [Line Items]</t>
        </is>
      </c>
    </row>
    <row r="3">
      <c r="A3" s="4" t="inlineStr">
        <is>
          <t>Non-current Other Non-financial Liabilities</t>
        </is>
      </c>
      <c r="B3" s="6" t="n">
        <v>5416996</v>
      </c>
      <c r="C3" s="6" t="n">
        <v>7930929</v>
      </c>
    </row>
    <row r="4">
      <c r="A4" s="4" t="inlineStr">
        <is>
          <t>Other Non-financial Liabilities</t>
        </is>
      </c>
      <c r="B4" s="5" t="n">
        <v>3357632</v>
      </c>
      <c r="C4" s="5" t="n">
        <v>3397995</v>
      </c>
    </row>
    <row r="5">
      <c r="A5" s="4" t="inlineStr">
        <is>
          <t>Others</t>
        </is>
      </c>
    </row>
    <row r="6">
      <c r="A6" s="3" t="inlineStr">
        <is>
          <t>Statement [Line Items]</t>
        </is>
      </c>
    </row>
    <row r="7">
      <c r="A7" s="4" t="inlineStr">
        <is>
          <t>Other Non-financial Liabilities</t>
        </is>
      </c>
      <c r="B7" s="5" t="n">
        <v>34511</v>
      </c>
      <c r="C7" s="5" t="n">
        <v>3487</v>
      </c>
    </row>
    <row r="8">
      <c r="A8" s="4" t="inlineStr">
        <is>
          <t>VAT Payable</t>
        </is>
      </c>
    </row>
    <row r="9">
      <c r="A9" s="3" t="inlineStr">
        <is>
          <t>Statement [Line Items]</t>
        </is>
      </c>
    </row>
    <row r="10">
      <c r="A10" s="4" t="inlineStr">
        <is>
          <t>Non-current Other Non-financial Liabilities</t>
        </is>
      </c>
      <c r="B10" s="5" t="n">
        <v>5220955</v>
      </c>
      <c r="C10" s="5" t="n">
        <v>7663981</v>
      </c>
    </row>
    <row r="11">
      <c r="A11" s="4" t="inlineStr">
        <is>
          <t>Other Non-financial Liabilities</t>
        </is>
      </c>
      <c r="B11" s="5" t="n">
        <v>3029875</v>
      </c>
      <c r="C11" s="5" t="n">
        <v>2832205</v>
      </c>
    </row>
    <row r="12">
      <c r="A12" s="4" t="inlineStr">
        <is>
          <t>Tax on Bank Account Transactions Payable</t>
        </is>
      </c>
    </row>
    <row r="13">
      <c r="A13" s="3" t="inlineStr">
        <is>
          <t>Statement [Line Items]</t>
        </is>
      </c>
    </row>
    <row r="14">
      <c r="A14" s="4" t="inlineStr">
        <is>
          <t>Non-current Other Non-financial Liabilities</t>
        </is>
      </c>
      <c r="B14" s="5" t="n">
        <v>196041</v>
      </c>
      <c r="C14" s="5" t="n">
        <v>266948</v>
      </c>
    </row>
    <row r="15">
      <c r="A15" s="4" t="inlineStr">
        <is>
          <t>Other Non-financial Liabilities</t>
        </is>
      </c>
      <c r="B15" s="5" t="n">
        <v>161580</v>
      </c>
      <c r="C15" s="5" t="n">
        <v>326007</v>
      </c>
    </row>
    <row r="16">
      <c r="A16" s="4" t="inlineStr">
        <is>
          <t>Turnover Tax Payable</t>
        </is>
      </c>
    </row>
    <row r="17">
      <c r="A17" s="3" t="inlineStr">
        <is>
          <t>Statement [Line Items]</t>
        </is>
      </c>
    </row>
    <row r="18">
      <c r="A18" s="4" t="inlineStr">
        <is>
          <t>Other Non-financial Liabilities</t>
        </is>
      </c>
      <c r="B18" s="5" t="n">
        <v>30237</v>
      </c>
      <c r="C18" s="5" t="n">
        <v>81275</v>
      </c>
    </row>
    <row r="19">
      <c r="A19" s="4" t="inlineStr">
        <is>
          <t>Income Tax Withholdings Payable</t>
        </is>
      </c>
    </row>
    <row r="20">
      <c r="A20" s="3" t="inlineStr">
        <is>
          <t>Statement [Line Items]</t>
        </is>
      </c>
    </row>
    <row r="21">
      <c r="A21" s="4" t="inlineStr">
        <is>
          <t>Other Non-financial Liabilities</t>
        </is>
      </c>
      <c r="B21" s="5" t="n">
        <v>57982</v>
      </c>
      <c r="C21" s="5" t="n">
        <v>60052</v>
      </c>
    </row>
    <row r="22">
      <c r="A22" s="4" t="inlineStr">
        <is>
          <t>Concession Fees and Royalties</t>
        </is>
      </c>
    </row>
    <row r="23">
      <c r="A23" s="3" t="inlineStr">
        <is>
          <t>Statement [Line Items]</t>
        </is>
      </c>
    </row>
    <row r="24">
      <c r="A24" s="4" t="inlineStr">
        <is>
          <t>Other Non-financial Liabilities</t>
        </is>
      </c>
      <c r="B24" s="6" t="n">
        <v>43447</v>
      </c>
      <c r="C24" s="6" t="n">
        <v>949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Nonfinancial assets and liabilities (Details 2) - ARS ($)</t>
        </is>
      </c>
      <c r="B1" s="2" t="inlineStr">
        <is>
          <t>Dec. 31, 2021</t>
        </is>
      </c>
      <c r="C1" s="2" t="inlineStr">
        <is>
          <t>Dec. 31, 2020</t>
        </is>
      </c>
    </row>
    <row r="2">
      <c r="A2" s="3" t="inlineStr">
        <is>
          <t>Statement [Line Items]</t>
        </is>
      </c>
    </row>
    <row r="3">
      <c r="A3" s="4" t="inlineStr">
        <is>
          <t>Short-term Employee Benefits</t>
        </is>
      </c>
      <c r="B3" s="6" t="n">
        <v>1632182000</v>
      </c>
      <c r="C3" s="6" t="n">
        <v>1537973000</v>
      </c>
    </row>
    <row r="4">
      <c r="A4" s="4" t="inlineStr">
        <is>
          <t>Employee Long-term Benefits</t>
        </is>
      </c>
      <c r="B4" s="5" t="n">
        <v>341835000</v>
      </c>
      <c r="C4" s="5" t="n">
        <v>474880000</v>
      </c>
    </row>
    <row r="5">
      <c r="A5" s="4" t="inlineStr">
        <is>
          <t>Vacation and Statutory Bonus</t>
        </is>
      </c>
    </row>
    <row r="6">
      <c r="A6" s="3" t="inlineStr">
        <is>
          <t>Statement [Line Items]</t>
        </is>
      </c>
    </row>
    <row r="7">
      <c r="A7" s="4" t="inlineStr">
        <is>
          <t>Short-term Employee Benefits</t>
        </is>
      </c>
      <c r="B7" s="5" t="n">
        <v>630962000</v>
      </c>
      <c r="C7" s="5" t="n">
        <v>623845000</v>
      </c>
    </row>
    <row r="8">
      <c r="A8" s="4" t="inlineStr">
        <is>
          <t>Contributions Payable</t>
        </is>
      </c>
    </row>
    <row r="9">
      <c r="A9" s="3" t="inlineStr">
        <is>
          <t>Statement [Line Items]</t>
        </is>
      </c>
    </row>
    <row r="10">
      <c r="A10" s="4" t="inlineStr">
        <is>
          <t>Short-term Employee Benefits</t>
        </is>
      </c>
      <c r="B10" s="5" t="n">
        <v>194114000</v>
      </c>
      <c r="C10" s="5" t="n">
        <v>194777000</v>
      </c>
    </row>
    <row r="11">
      <c r="A11" s="4" t="inlineStr">
        <is>
          <t>Bonus Accrual</t>
        </is>
      </c>
    </row>
    <row r="12">
      <c r="A12" s="3" t="inlineStr">
        <is>
          <t>Statement [Line Items]</t>
        </is>
      </c>
    </row>
    <row r="13">
      <c r="A13" s="4" t="inlineStr">
        <is>
          <t>Short-term Employee Benefits</t>
        </is>
      </c>
      <c r="B13" s="5" t="n">
        <v>620156000</v>
      </c>
      <c r="C13" s="5" t="n">
        <v>671793000</v>
      </c>
    </row>
    <row r="14">
      <c r="A14" s="4" t="inlineStr">
        <is>
          <t>Others</t>
        </is>
      </c>
    </row>
    <row r="15">
      <c r="A15" s="3" t="inlineStr">
        <is>
          <t>Statement [Line Items]</t>
        </is>
      </c>
    </row>
    <row r="16">
      <c r="A16" s="4" t="inlineStr">
        <is>
          <t>Short-term Employee Benefits</t>
        </is>
      </c>
      <c r="B16" s="5" t="n">
        <v>57357000</v>
      </c>
      <c r="C16" s="5" t="n">
        <v>47558000</v>
      </c>
    </row>
    <row r="17">
      <c r="A17" s="4" t="inlineStr">
        <is>
          <t>Employee long-term benefits</t>
        </is>
      </c>
    </row>
    <row r="18">
      <c r="A18" s="3" t="inlineStr">
        <is>
          <t>Statement [Line Items]</t>
        </is>
      </c>
    </row>
    <row r="19">
      <c r="A19" s="4" t="inlineStr">
        <is>
          <t>Long-term Employee Benefits</t>
        </is>
      </c>
      <c r="B19" s="5" t="n">
        <v>129593000</v>
      </c>
    </row>
    <row r="20">
      <c r="A20" s="4" t="inlineStr">
        <is>
          <t>Sales Under Contracts</t>
        </is>
      </c>
    </row>
    <row r="21">
      <c r="A21" s="3" t="inlineStr">
        <is>
          <t>Statement [Line Items]</t>
        </is>
      </c>
    </row>
    <row r="22">
      <c r="A22" s="4" t="inlineStr">
        <is>
          <t>Short-term Employee Benefits</t>
        </is>
      </c>
      <c r="B22" s="6" t="n">
        <v>57357000</v>
      </c>
      <c r="C22" s="6" t="n">
        <v>47558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nfinancial assets and liabilities (Details 3) - ARS ($) $ in Thousands</t>
        </is>
      </c>
      <c r="B1" s="2" t="inlineStr">
        <is>
          <t>12 Months Ended</t>
        </is>
      </c>
    </row>
    <row r="2">
      <c r="B2" s="2" t="inlineStr">
        <is>
          <t>Dec. 31, 2021</t>
        </is>
      </c>
      <c r="C2" s="2" t="inlineStr">
        <is>
          <t>Dec. 30, 2020</t>
        </is>
      </c>
    </row>
    <row r="3">
      <c r="A3" s="3" t="inlineStr">
        <is>
          <t>Non-financial assets and liabilities</t>
        </is>
      </c>
    </row>
    <row r="4">
      <c r="A4" s="4" t="inlineStr">
        <is>
          <t>Cost Of Interest</t>
        </is>
      </c>
      <c r="B4" s="6" t="n">
        <v>35443</v>
      </c>
      <c r="C4" s="6" t="n">
        <v>34711</v>
      </c>
    </row>
    <row r="5">
      <c r="A5" s="4" t="inlineStr">
        <is>
          <t>Cost Of Service For The Current Year</t>
        </is>
      </c>
      <c r="B5" s="5" t="n">
        <v>206695</v>
      </c>
      <c r="C5" s="5" t="n">
        <v>150484</v>
      </c>
    </row>
    <row r="6">
      <c r="A6" s="4" t="inlineStr">
        <is>
          <t>Expense Recognized During The Year</t>
        </is>
      </c>
      <c r="B6" s="6" t="n">
        <v>242138</v>
      </c>
      <c r="C6" s="6" t="n">
        <v>18519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nfinancial assets and liabilities (Details 4) - ARS ($) $ in Thousands</t>
        </is>
      </c>
      <c r="B1" s="2" t="inlineStr">
        <is>
          <t>12 Months Ended</t>
        </is>
      </c>
    </row>
    <row r="2">
      <c r="B2" s="2" t="inlineStr">
        <is>
          <t>Dec. 31, 2021</t>
        </is>
      </c>
      <c r="C2" s="2" t="inlineStr">
        <is>
          <t>Dec. 31, 2020</t>
        </is>
      </c>
    </row>
    <row r="3">
      <c r="A3" s="3" t="inlineStr">
        <is>
          <t>Non-financial assets and liabilities</t>
        </is>
      </c>
    </row>
    <row r="4">
      <c r="A4" s="4" t="inlineStr">
        <is>
          <t>Defined Benefit Obligation At Beginning Of Year</t>
        </is>
      </c>
      <c r="B4" s="6" t="n">
        <v>474880</v>
      </c>
      <c r="C4" s="6" t="n">
        <v>471152</v>
      </c>
    </row>
    <row r="5">
      <c r="A5" s="4" t="inlineStr">
        <is>
          <t>Cost Of Interest</t>
        </is>
      </c>
      <c r="B5" s="5" t="n">
        <v>180089</v>
      </c>
      <c r="C5" s="5" t="n">
        <v>133155</v>
      </c>
    </row>
    <row r="6">
      <c r="A6" s="4" t="inlineStr">
        <is>
          <t>Cost Of Service For The Current Year</t>
        </is>
      </c>
      <c r="B6" s="5" t="n">
        <v>30880</v>
      </c>
      <c r="C6" s="5" t="n">
        <v>30712</v>
      </c>
    </row>
    <row r="7">
      <c r="A7" s="4" t="inlineStr">
        <is>
          <t>Actuarial Gains</t>
        </is>
      </c>
      <c r="B7" s="5" t="n">
        <v>-387</v>
      </c>
      <c r="C7" s="5" t="n">
        <v>-11277</v>
      </c>
    </row>
    <row r="8">
      <c r="A8" s="4" t="inlineStr">
        <is>
          <t>Benefits Paid</t>
        </is>
      </c>
      <c r="B8" s="5" t="n">
        <v>-53767</v>
      </c>
      <c r="C8" s="5" t="n">
        <v>-23787</v>
      </c>
    </row>
    <row r="9">
      <c r="A9" s="4" t="inlineStr">
        <is>
          <t>Decrease Due To Gain On Net Monetary Position</t>
        </is>
      </c>
      <c r="B9" s="5" t="n">
        <v>-160267</v>
      </c>
      <c r="C9" s="5" t="n">
        <v>-125075</v>
      </c>
    </row>
    <row r="10">
      <c r="A10" s="4" t="inlineStr">
        <is>
          <t>Defined Benefit Obligation At Ending Of Year</t>
        </is>
      </c>
      <c r="B10" s="6" t="n">
        <v>471428</v>
      </c>
      <c r="C10" s="6" t="n">
        <v>4748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associates</t>
        </is>
      </c>
      <c r="B1" s="2" t="inlineStr">
        <is>
          <t>12 Months Ended</t>
        </is>
      </c>
    </row>
    <row r="2">
      <c r="B2" s="2" t="inlineStr">
        <is>
          <t>Dec. 31, 2021</t>
        </is>
      </c>
    </row>
    <row r="3">
      <c r="A3" s="3" t="inlineStr">
        <is>
          <t>Investment in associates</t>
        </is>
      </c>
    </row>
    <row r="4">
      <c r="A4" s="4" t="inlineStr">
        <is>
          <t>Investment In Associates</t>
        </is>
      </c>
      <c r="B4" s="4" t="inlineStr">
        <is>
          <t>3. Investment in associates The book value of investment in associates as of December 31, 2021 and 2020 amounts to: 12-31-2021 12-31-2020 ARS 000 ARS 000 ECOGAS Group (Note 3.1) 6,106,838 6,765,891 Transportadora de Gas del Mercosur S.A. 193,533 173,083 Termoeléctrica José de San Martin S.A. (Note 1.2.a) - 60,091 Termoeléctrica Manuel Belgrano S.A. (Note 1.2.a) - 40,860 6,300,371 7,039,925 The share of the profit of associates for the years ended December 31, 2021, 2020 and 2019 amounts to: 2021 2020 2019 ARS 000 ARS 000 ARS 000 ECOGAS Group (Note 3.1) (518,879 ) 149,414 2,115,125 Transportadora de Gas del Mercosur S.A. 20,451 (23,943 ) (13,758 ) Termoeléctrica José de San Martin S.A. (Note 1.2.a) (37,745 ) 39,763 94,396 Termoeléctrica Manuel Belgrano S.A. (Note 1.2.a) (28,329 ) (1,085 ) 91,982 (564,502 ) 164,149 2,287,745 3.1. Investments in gas distribution The Group holds ownership interests of 42.31% in Inversora de Gas del Centro S.A. (“IGCE”, the controlling company of Distribuidora de Gas del Centro S.A. “DGCE” and Distribuidora de Gas Cuyana S.A. “DGCU”) and 17.20% in DGCE (from now on, “ECOGAS Group”). Consequently, the Group holds, both directly and indirectly, a 40.59% of the capital stock of DGCE, and, indirectly, a 21.58% interest in DGCU. The Company does not control such companies. IGCE is a private, unlisted company which holds a 55.29% equity interest in DGCE, a company engaged in the distribution of natural gas in the provinces of Cordoba, La Rioja and Catamarca, Argentine, and a 51% equity interest in DGCU, a company engaged in the distribution of natural gas in the provinces of Mendoza, San Juan and San Luis. During April 2021, the Group received dividends of 140,168 from ECOGAS Group. On March 24, 2022 CPSA acquired an 8.599% interest in the related company GESER S.A.U., an entity controlled by IGCE. The purchase price was 2,631. GESER S.A.U. is a private unlisted company which is engaged in the rendering of professional services related to administrative and/or commercial activities. 3.2. Transportadora de Gas del Mercosur S.A. The Group has a 20% interest in Transportadora de Gas del Mercosur S.A. (“TGM”). This Company has a gas pipeline that covers the area from Aldea Brasilera (in the Province of Entre Ríos) to Paso de los Libres (in the Province of Corrientes). TGM is a private unlisted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nfinancial assets and liabilities (Details 5)</t>
        </is>
      </c>
      <c r="B1" s="2" t="inlineStr">
        <is>
          <t>Dec. 31, 2021</t>
        </is>
      </c>
      <c r="C1" s="2" t="inlineStr">
        <is>
          <t>Dec. 31, 2020</t>
        </is>
      </c>
    </row>
    <row r="2">
      <c r="A2" s="3" t="inlineStr">
        <is>
          <t>Non-financial assets and liabilities</t>
        </is>
      </c>
    </row>
    <row r="3">
      <c r="A3" s="4" t="inlineStr">
        <is>
          <t>Discount Rate</t>
        </is>
      </c>
      <c r="B3" s="4" t="inlineStr">
        <is>
          <t>5.50%</t>
        </is>
      </c>
      <c r="C3" s="4" t="inlineStr">
        <is>
          <t>5.50%</t>
        </is>
      </c>
    </row>
    <row r="4">
      <c r="A4" s="4" t="inlineStr">
        <is>
          <t>Increase In The Real Annual Salary</t>
        </is>
      </c>
      <c r="B4" s="4" t="inlineStr">
        <is>
          <t>2.00%</t>
        </is>
      </c>
      <c r="C4" s="4" t="inlineStr">
        <is>
          <t>2.00%</t>
        </is>
      </c>
    </row>
    <row r="5">
      <c r="A5" s="4" t="inlineStr">
        <is>
          <t>Turn Over Of Participants</t>
        </is>
      </c>
      <c r="B5" s="4" t="inlineStr">
        <is>
          <t>0.73%</t>
        </is>
      </c>
      <c r="C5" s="4" t="inlineStr">
        <is>
          <t>0.73%</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nfinancial assets and liabilities (Details 6) - ARS ($) $ in Thousands</t>
        </is>
      </c>
      <c r="B1" s="2" t="inlineStr">
        <is>
          <t>12 Months Ended</t>
        </is>
      </c>
    </row>
    <row r="2">
      <c r="B2" s="2" t="inlineStr">
        <is>
          <t>Dec. 31, 2021</t>
        </is>
      </c>
      <c r="C2" s="2" t="inlineStr">
        <is>
          <t>Dec. 31, 2020</t>
        </is>
      </c>
    </row>
    <row r="3">
      <c r="A3" s="4" t="inlineStr">
        <is>
          <t>Discount Rate | One Percentage Point Decrease</t>
        </is>
      </c>
    </row>
    <row r="4">
      <c r="A4" s="3" t="inlineStr">
        <is>
          <t>Statement [Line Items]</t>
        </is>
      </c>
    </row>
    <row r="5">
      <c r="A5" s="4" t="inlineStr">
        <is>
          <t>Effect On The Benefit Obligation</t>
        </is>
      </c>
      <c r="B5" s="6" t="n">
        <v>42671</v>
      </c>
      <c r="C5" s="6" t="n">
        <v>43932</v>
      </c>
    </row>
    <row r="6">
      <c r="A6" s="4" t="inlineStr">
        <is>
          <t>Discount Rate | One Percentage Point Increase</t>
        </is>
      </c>
    </row>
    <row r="7">
      <c r="A7" s="3" t="inlineStr">
        <is>
          <t>Statement [Line Items]</t>
        </is>
      </c>
    </row>
    <row r="8">
      <c r="A8" s="4" t="inlineStr">
        <is>
          <t>Effect On The Benefit Obligation</t>
        </is>
      </c>
      <c r="B8" s="5" t="n">
        <v>-36376</v>
      </c>
      <c r="C8" s="5" t="n">
        <v>-37364</v>
      </c>
    </row>
    <row r="9">
      <c r="A9" s="4" t="inlineStr">
        <is>
          <t>Annual Salary Assumed | One Percentage Point Decrease</t>
        </is>
      </c>
    </row>
    <row r="10">
      <c r="A10" s="3" t="inlineStr">
        <is>
          <t>Statement [Line Items]</t>
        </is>
      </c>
    </row>
    <row r="11">
      <c r="A11" s="4" t="inlineStr">
        <is>
          <t>Effect On The Benefit Obligation</t>
        </is>
      </c>
      <c r="B11" s="5" t="n">
        <v>-34463</v>
      </c>
      <c r="C11" s="5" t="n">
        <v>-35452</v>
      </c>
    </row>
    <row r="12">
      <c r="A12" s="4" t="inlineStr">
        <is>
          <t>Annual Salary Assumed | One Percentage Point Increase</t>
        </is>
      </c>
    </row>
    <row r="13">
      <c r="A13" s="3" t="inlineStr">
        <is>
          <t>Statement [Line Items]</t>
        </is>
      </c>
    </row>
    <row r="14">
      <c r="A14" s="4" t="inlineStr">
        <is>
          <t>Effect On The Benefit Obligation</t>
        </is>
      </c>
      <c r="B14" s="6" t="n">
        <v>39692</v>
      </c>
      <c r="C14" s="6" t="n">
        <v>4092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ARS ($) $ in Thousands</t>
        </is>
      </c>
      <c r="B1" s="2" t="inlineStr">
        <is>
          <t>Dec. 31, 2021</t>
        </is>
      </c>
      <c r="C1" s="2" t="inlineStr">
        <is>
          <t>Dec. 31, 2020</t>
        </is>
      </c>
    </row>
    <row r="2">
      <c r="A2" s="3" t="inlineStr">
        <is>
          <t>Cash and cash equivalents</t>
        </is>
      </c>
    </row>
    <row r="3">
      <c r="A3" s="4" t="inlineStr">
        <is>
          <t>Cash At Banks And On Hand</t>
        </is>
      </c>
      <c r="B3" s="6" t="n">
        <v>281728</v>
      </c>
      <c r="C3" s="6" t="n">
        <v>42067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21" customWidth="1" min="2" max="2"/>
    <col width="21" customWidth="1" min="3" max="3"/>
    <col width="24" customWidth="1" min="4" max="4"/>
    <col width="21" customWidth="1" min="5" max="5"/>
  </cols>
  <sheetData>
    <row r="1">
      <c r="A1" s="1" t="inlineStr">
        <is>
          <t>Equity reserves and dividends (Details Narrative)</t>
        </is>
      </c>
      <c r="B1" s="2" t="inlineStr">
        <is>
          <t>1 Months Ended</t>
        </is>
      </c>
    </row>
    <row r="2">
      <c r="B2" s="2" t="inlineStr">
        <is>
          <t>Apr. 30, 2021ARS ($)</t>
        </is>
      </c>
      <c r="C2" s="2" t="inlineStr">
        <is>
          <t>Apr. 30, 2020ARS ($)</t>
        </is>
      </c>
      <c r="D2" s="2" t="inlineStr">
        <is>
          <t>Nov. 22, 2019$ / shares</t>
        </is>
      </c>
      <c r="E2" s="2" t="inlineStr">
        <is>
          <t>Apr. 30, 2019ARS ($)</t>
        </is>
      </c>
    </row>
    <row r="3">
      <c r="A3" s="4" t="inlineStr">
        <is>
          <t>Increase In Voluntary Reserve</t>
        </is>
      </c>
      <c r="B3" s="6" t="n">
        <v>9882639</v>
      </c>
      <c r="C3" s="6" t="n">
        <v>18698031</v>
      </c>
      <c r="E3" s="6" t="n">
        <v>42840965</v>
      </c>
    </row>
    <row r="4">
      <c r="A4" s="4" t="inlineStr">
        <is>
          <t>Restore Legal Reserve</t>
        </is>
      </c>
      <c r="E4" s="5" t="n">
        <v>-4888133</v>
      </c>
    </row>
    <row r="5">
      <c r="A5" s="4" t="inlineStr">
        <is>
          <t>Increase In Legal Reserve</t>
        </is>
      </c>
      <c r="B5" s="6" t="n">
        <v>520139</v>
      </c>
      <c r="C5" s="6" t="n">
        <v>905073</v>
      </c>
      <c r="E5" s="6" t="n">
        <v>3676170</v>
      </c>
    </row>
    <row r="6">
      <c r="A6" s="4" t="inlineStr">
        <is>
          <t>Cash Dividend Per Share | $ / shares</t>
        </is>
      </c>
      <c r="D6" s="7" t="n">
        <v>0.71</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visions (Details) - ARS ($) $ in Thousands</t>
        </is>
      </c>
      <c r="B1" s="2" t="inlineStr">
        <is>
          <t>12 Months Ended</t>
        </is>
      </c>
    </row>
    <row r="2">
      <c r="B2" s="2" t="inlineStr">
        <is>
          <t>Dec. 31, 2021</t>
        </is>
      </c>
      <c r="C2" s="2" t="inlineStr">
        <is>
          <t>Dec. 31, 2020</t>
        </is>
      </c>
    </row>
    <row r="3">
      <c r="A3" s="4" t="inlineStr">
        <is>
          <t>Current Provisions | Provision for Lawsuits and Claims</t>
        </is>
      </c>
    </row>
    <row r="4">
      <c r="A4" s="3" t="inlineStr">
        <is>
          <t>Statement [Line Items]</t>
        </is>
      </c>
    </row>
    <row r="5">
      <c r="A5" s="4" t="inlineStr">
        <is>
          <t>Provisions Total, Beginning</t>
        </is>
      </c>
      <c r="B5" s="6" t="n">
        <v>52609</v>
      </c>
      <c r="C5" s="6" t="n">
        <v>56420</v>
      </c>
    </row>
    <row r="6">
      <c r="A6" s="4" t="inlineStr">
        <is>
          <t>Provision For Lawsuits And Claims, Beginning</t>
        </is>
      </c>
      <c r="B6" s="5" t="n">
        <v>52609</v>
      </c>
    </row>
    <row r="7">
      <c r="A7" s="4" t="inlineStr">
        <is>
          <t>Increases Total</t>
        </is>
      </c>
      <c r="B7" s="5" t="n">
        <v>70968</v>
      </c>
      <c r="C7" s="5" t="n">
        <v>15505</v>
      </c>
    </row>
    <row r="8">
      <c r="A8" s="4" t="inlineStr">
        <is>
          <t>Increases, Provision For Lawsuits And Claims</t>
        </is>
      </c>
      <c r="B8" s="5" t="n">
        <v>70968</v>
      </c>
    </row>
    <row r="9">
      <c r="A9" s="4" t="inlineStr">
        <is>
          <t>Decrease Total</t>
        </is>
      </c>
      <c r="B9" s="5" t="n">
        <v>-19344</v>
      </c>
      <c r="C9" s="5" t="n">
        <v>-16450</v>
      </c>
    </row>
    <row r="10">
      <c r="A10" s="4" t="inlineStr">
        <is>
          <t>Decrease, Provision For Lawsuits And Claims</t>
        </is>
      </c>
      <c r="B10" s="5" t="n">
        <v>-19344</v>
      </c>
    </row>
    <row r="11">
      <c r="A11" s="4" t="inlineStr">
        <is>
          <t>Recoveries Total</t>
        </is>
      </c>
      <c r="B11" s="5" t="n">
        <v>-14547</v>
      </c>
      <c r="C11" s="5" t="n">
        <v>-2866</v>
      </c>
    </row>
    <row r="12">
      <c r="A12" s="4" t="inlineStr">
        <is>
          <t>Recoveries, Provision For Lawsuits And Claims</t>
        </is>
      </c>
      <c r="B12" s="5" t="n">
        <v>-14547</v>
      </c>
    </row>
    <row r="13">
      <c r="A13" s="4" t="inlineStr">
        <is>
          <t>Provisions, Total Ending</t>
        </is>
      </c>
      <c r="B13" s="5" t="n">
        <v>89686</v>
      </c>
      <c r="C13" s="5" t="n">
        <v>52609</v>
      </c>
    </row>
    <row r="14">
      <c r="A14" s="4" t="inlineStr">
        <is>
          <t>Provision For Lawsuits And Claims Ending</t>
        </is>
      </c>
      <c r="B14" s="5" t="n">
        <v>89686</v>
      </c>
      <c r="C14" s="5" t="n">
        <v>52609</v>
      </c>
    </row>
    <row r="15">
      <c r="A15" s="4" t="inlineStr">
        <is>
          <t>Non Current Provisions | Provision for wind farms dismantling</t>
        </is>
      </c>
    </row>
    <row r="16">
      <c r="A16" s="3" t="inlineStr">
        <is>
          <t>Statement [Line Items]</t>
        </is>
      </c>
    </row>
    <row r="17">
      <c r="A17" s="4" t="inlineStr">
        <is>
          <t>Provisions Total, Beginning</t>
        </is>
      </c>
      <c r="B17" s="5" t="n">
        <v>68532</v>
      </c>
      <c r="C17" s="5" t="n">
        <v>18886</v>
      </c>
    </row>
    <row r="18">
      <c r="A18" s="4" t="inlineStr">
        <is>
          <t>Increases Total</t>
        </is>
      </c>
      <c r="B18" s="5" t="n">
        <v>2776</v>
      </c>
      <c r="C18" s="5" t="n">
        <v>54422</v>
      </c>
    </row>
    <row r="19">
      <c r="A19" s="4" t="inlineStr">
        <is>
          <t>Decrease Total</t>
        </is>
      </c>
      <c r="B19" s="5" t="n">
        <v>-23129</v>
      </c>
      <c r="C19" s="5" t="n">
        <v>-4776</v>
      </c>
    </row>
    <row r="20">
      <c r="A20" s="4" t="inlineStr">
        <is>
          <t>Recoveries Total</t>
        </is>
      </c>
      <c r="B20" s="5" t="n">
        <v>0</v>
      </c>
      <c r="C20" s="5" t="n">
        <v>0</v>
      </c>
    </row>
    <row r="21">
      <c r="A21" s="4" t="inlineStr">
        <is>
          <t>Provisions, Total Ending</t>
        </is>
      </c>
      <c r="B21" s="5" t="n">
        <v>48179</v>
      </c>
      <c r="C21" s="5" t="n">
        <v>68532</v>
      </c>
    </row>
    <row r="22">
      <c r="A22" s="4" t="inlineStr">
        <is>
          <t>Provision For Wind Farms Dismantling, Beginning</t>
        </is>
      </c>
      <c r="B22" s="5" t="n">
        <v>68532</v>
      </c>
    </row>
    <row r="23">
      <c r="A23" s="4" t="inlineStr">
        <is>
          <t>Increases, Provision For Wind Farms Dismantling</t>
        </is>
      </c>
      <c r="B23" s="5" t="n">
        <v>2776</v>
      </c>
    </row>
    <row r="24">
      <c r="A24" s="4" t="inlineStr">
        <is>
          <t>Decrease, Provision For Wind Farms Dismantling</t>
        </is>
      </c>
      <c r="B24" s="5" t="n">
        <v>-23129</v>
      </c>
    </row>
    <row r="25">
      <c r="A25" s="4" t="inlineStr">
        <is>
          <t>Recoveries, Provision For Wind Farms Dismantling</t>
        </is>
      </c>
      <c r="B25" s="5" t="n">
        <v>0</v>
      </c>
    </row>
    <row r="26">
      <c r="A26" s="4" t="inlineStr">
        <is>
          <t>Provision For Wind Farms Dismantling, Ending</t>
        </is>
      </c>
      <c r="B26" s="6" t="n">
        <v>48179</v>
      </c>
      <c r="C26" s="6" t="n">
        <v>6853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1" customWidth="1" min="1" max="1"/>
    <col width="39" customWidth="1" min="2" max="2"/>
    <col width="14" customWidth="1" min="3" max="3"/>
    <col width="14" customWidth="1" min="4" max="4"/>
  </cols>
  <sheetData>
    <row r="1">
      <c r="A1" s="1" t="inlineStr">
        <is>
          <t>Information on related parties (Details) - ARS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Related Party Income</t>
        </is>
      </c>
      <c r="B4" s="6" t="n">
        <v>874000</v>
      </c>
      <c r="C4" s="6" t="n">
        <v>1236000</v>
      </c>
      <c r="D4" s="6" t="n">
        <v>1337000</v>
      </c>
    </row>
    <row r="5">
      <c r="A5" s="4" t="inlineStr">
        <is>
          <t>Related Party Expenses</t>
        </is>
      </c>
      <c r="B5" s="5" t="n">
        <v>1406363000</v>
      </c>
      <c r="C5" s="5" t="n">
        <v>1386095000</v>
      </c>
      <c r="D5" s="5" t="n">
        <v>1693180000</v>
      </c>
    </row>
    <row r="6">
      <c r="A6" s="4" t="inlineStr">
        <is>
          <t>Related Party Receivables</t>
        </is>
      </c>
      <c r="B6" s="5" t="n">
        <v>50000</v>
      </c>
      <c r="C6" s="5" t="n">
        <v>72000</v>
      </c>
      <c r="D6" s="5" t="n">
        <v>1677000</v>
      </c>
    </row>
    <row r="7">
      <c r="A7" s="4" t="inlineStr">
        <is>
          <t>Related Party Payables</t>
        </is>
      </c>
      <c r="B7" s="5" t="n">
        <v>71428000</v>
      </c>
      <c r="C7" s="5" t="n">
        <v>42576000</v>
      </c>
      <c r="D7" s="5" t="n">
        <v>41086000</v>
      </c>
    </row>
    <row r="8">
      <c r="A8" s="4" t="inlineStr">
        <is>
          <t>Related Party 1</t>
        </is>
      </c>
    </row>
    <row r="9">
      <c r="A9" s="3" t="inlineStr">
        <is>
          <t>Statement [Line Items]</t>
        </is>
      </c>
    </row>
    <row r="10">
      <c r="A10" s="4" t="inlineStr">
        <is>
          <t>Related Party Income</t>
        </is>
      </c>
      <c r="B10" s="5" t="n">
        <v>577000</v>
      </c>
      <c r="C10" s="5" t="n">
        <v>853000</v>
      </c>
      <c r="D10" s="5" t="n">
        <v>972000</v>
      </c>
    </row>
    <row r="11">
      <c r="A11" s="4" t="inlineStr">
        <is>
          <t>Related Party Expenses</t>
        </is>
      </c>
      <c r="B11" s="5" t="n">
        <v>0</v>
      </c>
      <c r="C11" s="5" t="n">
        <v>0</v>
      </c>
      <c r="D11" s="5" t="n">
        <v>0</v>
      </c>
    </row>
    <row r="12">
      <c r="A12" s="4" t="inlineStr">
        <is>
          <t>Related Party Receivables</t>
        </is>
      </c>
      <c r="B12" s="5" t="n">
        <v>50000</v>
      </c>
      <c r="C12" s="5" t="n">
        <v>72000</v>
      </c>
      <c r="D12" s="5" t="n">
        <v>552000</v>
      </c>
    </row>
    <row r="13">
      <c r="A13" s="4" t="inlineStr">
        <is>
          <t>Related Party Payables</t>
        </is>
      </c>
      <c r="B13" s="6" t="n">
        <v>0</v>
      </c>
      <c r="C13" s="5" t="n">
        <v>0</v>
      </c>
      <c r="D13" s="5" t="n">
        <v>0</v>
      </c>
    </row>
    <row r="14">
      <c r="A14" s="4" t="inlineStr">
        <is>
          <t>Name Of Related Party</t>
        </is>
      </c>
      <c r="B14" s="4" t="inlineStr">
        <is>
          <t>Termoeléctrica José de San Martín S.A.</t>
        </is>
      </c>
    </row>
    <row r="15">
      <c r="A15" s="4" t="inlineStr">
        <is>
          <t>Related Party 2</t>
        </is>
      </c>
    </row>
    <row r="16">
      <c r="A16" s="3" t="inlineStr">
        <is>
          <t>Statement [Line Items]</t>
        </is>
      </c>
    </row>
    <row r="17">
      <c r="A17" s="4" t="inlineStr">
        <is>
          <t>Related Party Income</t>
        </is>
      </c>
      <c r="B17" s="6" t="n">
        <v>0</v>
      </c>
      <c r="C17" s="5" t="n">
        <v>0</v>
      </c>
      <c r="D17" s="5" t="n">
        <v>0</v>
      </c>
    </row>
    <row r="18">
      <c r="A18" s="4" t="inlineStr">
        <is>
          <t>Related Party Expenses</t>
        </is>
      </c>
      <c r="B18" s="5" t="n">
        <v>558323000</v>
      </c>
      <c r="C18" s="5" t="n">
        <v>559883000</v>
      </c>
      <c r="D18" s="5" t="n">
        <v>891310000</v>
      </c>
    </row>
    <row r="19">
      <c r="A19" s="4" t="inlineStr">
        <is>
          <t>Related Party Receivables</t>
        </is>
      </c>
      <c r="B19" s="5" t="n">
        <v>0</v>
      </c>
      <c r="C19" s="5" t="n">
        <v>0</v>
      </c>
      <c r="D19" s="5" t="n">
        <v>0</v>
      </c>
    </row>
    <row r="20">
      <c r="A20" s="4" t="inlineStr">
        <is>
          <t>Related Party Payables</t>
        </is>
      </c>
      <c r="B20" s="6" t="n">
        <v>70880000</v>
      </c>
      <c r="C20" s="5" t="n">
        <v>41749000</v>
      </c>
      <c r="D20" s="5" t="n">
        <v>39652000</v>
      </c>
    </row>
    <row r="21">
      <c r="A21" s="4" t="inlineStr">
        <is>
          <t>Name Of Related Party</t>
        </is>
      </c>
      <c r="B21" s="4" t="inlineStr">
        <is>
          <t>Distribuidora de Gas Cuyana S.A. (1)</t>
        </is>
      </c>
    </row>
    <row r="22">
      <c r="A22" s="4" t="inlineStr">
        <is>
          <t>Related Party 3</t>
        </is>
      </c>
    </row>
    <row r="23">
      <c r="A23" s="3" t="inlineStr">
        <is>
          <t>Statement [Line Items]</t>
        </is>
      </c>
    </row>
    <row r="24">
      <c r="A24" s="4" t="inlineStr">
        <is>
          <t>Related Party Income</t>
        </is>
      </c>
      <c r="B24" s="6" t="n">
        <v>0</v>
      </c>
      <c r="C24" s="5" t="n">
        <v>0</v>
      </c>
      <c r="D24" s="5" t="n">
        <v>0</v>
      </c>
    </row>
    <row r="25">
      <c r="A25" s="4" t="inlineStr">
        <is>
          <t>Related Party Expenses</t>
        </is>
      </c>
      <c r="B25" s="5" t="n">
        <v>0</v>
      </c>
      <c r="C25" s="5" t="n">
        <v>0</v>
      </c>
      <c r="D25" s="5" t="n">
        <v>0</v>
      </c>
    </row>
    <row r="26">
      <c r="A26" s="4" t="inlineStr">
        <is>
          <t>Related Party Receivables</t>
        </is>
      </c>
      <c r="B26" s="5" t="n">
        <v>0</v>
      </c>
      <c r="C26" s="5" t="n">
        <v>0</v>
      </c>
      <c r="D26" s="5" t="n">
        <v>0</v>
      </c>
    </row>
    <row r="27">
      <c r="A27" s="4" t="inlineStr">
        <is>
          <t>Related Party Payables</t>
        </is>
      </c>
      <c r="B27" s="6" t="n">
        <v>548000</v>
      </c>
      <c r="C27" s="5" t="n">
        <v>827000</v>
      </c>
      <c r="D27" s="5" t="n">
        <v>1126000</v>
      </c>
    </row>
    <row r="28">
      <c r="A28" s="4" t="inlineStr">
        <is>
          <t>Name Of Related Party</t>
        </is>
      </c>
      <c r="B28" s="4" t="inlineStr">
        <is>
          <t>Energía Sudamericana S.A.</t>
        </is>
      </c>
    </row>
    <row r="29">
      <c r="A29" s="4" t="inlineStr">
        <is>
          <t>Related Party 4</t>
        </is>
      </c>
    </row>
    <row r="30">
      <c r="A30" s="3" t="inlineStr">
        <is>
          <t>Statement [Line Items]</t>
        </is>
      </c>
    </row>
    <row r="31">
      <c r="A31" s="4" t="inlineStr">
        <is>
          <t>Related Party Income</t>
        </is>
      </c>
      <c r="B31" s="6" t="n">
        <v>297000</v>
      </c>
      <c r="C31" s="5" t="n">
        <v>383000</v>
      </c>
      <c r="D31" s="5" t="n">
        <v>365000</v>
      </c>
    </row>
    <row r="32">
      <c r="A32" s="4" t="inlineStr">
        <is>
          <t>Related Party Expenses</t>
        </is>
      </c>
      <c r="B32" s="5" t="n">
        <v>848040000</v>
      </c>
      <c r="C32" s="5" t="n">
        <v>821746000</v>
      </c>
      <c r="D32" s="5" t="n">
        <v>738296000</v>
      </c>
    </row>
    <row r="33">
      <c r="A33" s="4" t="inlineStr">
        <is>
          <t>Related Party Receivables</t>
        </is>
      </c>
      <c r="B33" s="5" t="n">
        <v>0</v>
      </c>
      <c r="C33" s="5" t="n">
        <v>0</v>
      </c>
      <c r="D33" s="5" t="n">
        <v>0</v>
      </c>
    </row>
    <row r="34">
      <c r="A34" s="4" t="inlineStr">
        <is>
          <t>Related Party Payables</t>
        </is>
      </c>
      <c r="B34" s="6" t="n">
        <v>0</v>
      </c>
      <c r="C34" s="5" t="n">
        <v>0</v>
      </c>
      <c r="D34" s="5" t="n">
        <v>0</v>
      </c>
    </row>
    <row r="35">
      <c r="A35" s="4" t="inlineStr">
        <is>
          <t>Name Of Related Party</t>
        </is>
      </c>
      <c r="B35" s="4" t="inlineStr">
        <is>
          <t>RMPE Asociados S.A. (2)</t>
        </is>
      </c>
    </row>
    <row r="36">
      <c r="A36" s="4" t="inlineStr">
        <is>
          <t>Related Party 5</t>
        </is>
      </c>
    </row>
    <row r="37">
      <c r="A37" s="3" t="inlineStr">
        <is>
          <t>Statement [Line Items]</t>
        </is>
      </c>
    </row>
    <row r="38">
      <c r="A38" s="4" t="inlineStr">
        <is>
          <t>Related Party Income</t>
        </is>
      </c>
      <c r="B38" s="6" t="n">
        <v>0</v>
      </c>
      <c r="C38" s="5" t="n">
        <v>0</v>
      </c>
      <c r="D38" s="5" t="n">
        <v>0</v>
      </c>
    </row>
    <row r="39">
      <c r="A39" s="4" t="inlineStr">
        <is>
          <t>Related Party Expenses</t>
        </is>
      </c>
      <c r="B39" s="5" t="n">
        <v>0</v>
      </c>
      <c r="C39" s="5" t="n">
        <v>4466000</v>
      </c>
      <c r="D39" s="5" t="n">
        <v>63574000</v>
      </c>
    </row>
    <row r="40">
      <c r="A40" s="4" t="inlineStr">
        <is>
          <t>Related Party Receivables</t>
        </is>
      </c>
      <c r="B40" s="5" t="n">
        <v>0</v>
      </c>
      <c r="C40" s="5" t="n">
        <v>0</v>
      </c>
      <c r="D40" s="5" t="n">
        <v>1125000</v>
      </c>
    </row>
    <row r="41">
      <c r="A41" s="4" t="inlineStr">
        <is>
          <t>Related Party Payables</t>
        </is>
      </c>
      <c r="B41" s="6" t="n">
        <v>0</v>
      </c>
      <c r="C41" s="6" t="n">
        <v>0</v>
      </c>
      <c r="D41" s="6" t="n">
        <v>308000</v>
      </c>
    </row>
    <row r="42">
      <c r="A42" s="4" t="inlineStr">
        <is>
          <t>Name Of Related Party</t>
        </is>
      </c>
      <c r="B42" s="4" t="inlineStr">
        <is>
          <t>Coyserv S.A.</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formation on related parties (Details Narrative) - ARS ($)</t>
        </is>
      </c>
      <c r="B1" s="2" t="inlineStr">
        <is>
          <t>Dec. 31, 2021</t>
        </is>
      </c>
      <c r="C1" s="2" t="inlineStr">
        <is>
          <t>Dec. 31, 2020</t>
        </is>
      </c>
      <c r="D1" s="2" t="inlineStr">
        <is>
          <t>Jun. 24, 2020</t>
        </is>
      </c>
    </row>
    <row r="2">
      <c r="A2" s="3" t="inlineStr">
        <is>
          <t>Information on related parties</t>
        </is>
      </c>
    </row>
    <row r="3">
      <c r="A3" s="4" t="inlineStr">
        <is>
          <t>Due From Related Party</t>
        </is>
      </c>
      <c r="B3" s="6" t="n">
        <v>382678000</v>
      </c>
      <c r="C3" s="6" t="n">
        <v>274288000</v>
      </c>
    </row>
    <row r="4">
      <c r="A4" s="4" t="inlineStr">
        <is>
          <t>Purchase Of Capital Stock Shares</t>
        </is>
      </c>
      <c r="D4" s="4" t="inlineStr">
        <is>
          <t>30.00%</t>
        </is>
      </c>
    </row>
    <row r="5">
      <c r="A5" s="4" t="inlineStr">
        <is>
          <t>Non-controlling Interest Number Of Shares</t>
        </is>
      </c>
      <c r="D5" s="5" t="n">
        <v>993993952</v>
      </c>
    </row>
    <row r="6">
      <c r="A6" s="4" t="inlineStr">
        <is>
          <t>Capital Stock Per Shares</t>
        </is>
      </c>
      <c r="D6" s="8" t="n">
        <v>0.034418</v>
      </c>
    </row>
    <row r="7">
      <c r="A7" s="4" t="inlineStr">
        <is>
          <t>Other Equity Accounts</t>
        </is>
      </c>
      <c r="B7" s="6" t="n">
        <v>2967736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Financial risk management objectives and policies (Details) $ in Thousands</t>
        </is>
      </c>
      <c r="B1" s="2" t="inlineStr">
        <is>
          <t>12 Months Ended</t>
        </is>
      </c>
    </row>
    <row r="2">
      <c r="B2" s="2" t="inlineStr">
        <is>
          <t>Dec. 31, 2021ARS ($)</t>
        </is>
      </c>
    </row>
    <row r="3">
      <c r="A3" s="3" t="inlineStr">
        <is>
          <t>Financial risk management objectives and policies</t>
        </is>
      </c>
    </row>
    <row r="4">
      <c r="A4" s="4" t="inlineStr">
        <is>
          <t>Effect On Income Before Income Tax (loss)</t>
        </is>
      </c>
      <c r="B4" s="6" t="n">
        <v>-1974646</v>
      </c>
    </row>
    <row r="5">
      <c r="A5" s="4" t="inlineStr">
        <is>
          <t>Interest Rate Sensitivity</t>
        </is>
      </c>
      <c r="B5" s="4" t="inlineStr">
        <is>
          <t>5.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Financial risk management objectives and policies (Details 1) $ in Thousands</t>
        </is>
      </c>
      <c r="B1" s="2" t="inlineStr">
        <is>
          <t>12 Months Ended</t>
        </is>
      </c>
    </row>
    <row r="2">
      <c r="B2" s="2" t="inlineStr">
        <is>
          <t>Dec. 31, 2021ARS ($)</t>
        </is>
      </c>
    </row>
    <row r="3">
      <c r="A3" s="3" t="inlineStr">
        <is>
          <t>Financial risk management objectives and policies</t>
        </is>
      </c>
    </row>
    <row r="4">
      <c r="A4" s="4" t="inlineStr">
        <is>
          <t>Effect On Income Before Income Tax (income)</t>
        </is>
      </c>
      <c r="B4" s="6" t="n">
        <v>554646</v>
      </c>
    </row>
    <row r="5">
      <c r="A5" s="4" t="inlineStr">
        <is>
          <t>Change In Foreign Currency Rate</t>
        </is>
      </c>
      <c r="B5" s="4" t="inlineStr">
        <is>
          <t>10.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Financial risk management objectives and policies (Details 2) - ARS ($)</t>
        </is>
      </c>
      <c r="B1" s="2" t="inlineStr">
        <is>
          <t>Dec. 31, 2021</t>
        </is>
      </c>
      <c r="C1" s="2" t="inlineStr">
        <is>
          <t>Dec. 31, 2020</t>
        </is>
      </c>
    </row>
    <row r="2">
      <c r="A2" s="3" t="inlineStr">
        <is>
          <t>Statement [Line Items]</t>
        </is>
      </c>
    </row>
    <row r="3">
      <c r="A3" s="4" t="inlineStr">
        <is>
          <t>Other Loans And Borrowings</t>
        </is>
      </c>
      <c r="B3" s="6" t="n">
        <v>42996646000</v>
      </c>
      <c r="C3" s="6" t="n">
        <v>76933936000</v>
      </c>
    </row>
    <row r="4">
      <c r="A4" s="4" t="inlineStr">
        <is>
          <t>Trade And Other Payables</t>
        </is>
      </c>
      <c r="B4" s="5" t="n">
        <v>2721562000</v>
      </c>
      <c r="C4" s="5" t="n">
        <v>3842213000</v>
      </c>
    </row>
    <row r="5">
      <c r="A5" s="4" t="inlineStr">
        <is>
          <t>Financial Liabilities</t>
        </is>
      </c>
      <c r="B5" s="5" t="n">
        <v>45718208000</v>
      </c>
      <c r="C5" s="5" t="n">
        <v>80776149000</v>
      </c>
    </row>
    <row r="6">
      <c r="A6" s="4" t="inlineStr">
        <is>
          <t>Less than 3 Months</t>
        </is>
      </c>
    </row>
    <row r="7">
      <c r="A7" s="3" t="inlineStr">
        <is>
          <t>Statement [Line Items]</t>
        </is>
      </c>
    </row>
    <row r="8">
      <c r="A8" s="4" t="inlineStr">
        <is>
          <t>Other Loans And Borrowings</t>
        </is>
      </c>
      <c r="B8" s="5" t="n">
        <v>311961000</v>
      </c>
    </row>
    <row r="9">
      <c r="A9" s="4" t="inlineStr">
        <is>
          <t>Trade And Other Payables</t>
        </is>
      </c>
      <c r="B9" s="5" t="n">
        <v>2721562000</v>
      </c>
      <c r="C9" s="5" t="n">
        <v>3842213000</v>
      </c>
    </row>
    <row r="10">
      <c r="A10" s="4" t="inlineStr">
        <is>
          <t>Financial Liabilities</t>
        </is>
      </c>
      <c r="B10" s="5" t="n">
        <v>3033523000</v>
      </c>
      <c r="C10" s="5" t="n">
        <v>10650164000</v>
      </c>
    </row>
    <row r="11">
      <c r="A11" s="4" t="inlineStr">
        <is>
          <t>3 to 12 Months</t>
        </is>
      </c>
    </row>
    <row r="12">
      <c r="A12" s="3" t="inlineStr">
        <is>
          <t>Statement [Line Items]</t>
        </is>
      </c>
    </row>
    <row r="13">
      <c r="A13" s="4" t="inlineStr">
        <is>
          <t>Other Loans And Borrowings</t>
        </is>
      </c>
      <c r="B13" s="5" t="n">
        <v>6502442000</v>
      </c>
      <c r="C13" s="5" t="n">
        <v>23568239000</v>
      </c>
    </row>
    <row r="14">
      <c r="A14" s="4" t="inlineStr">
        <is>
          <t>Trade And Other Payables</t>
        </is>
      </c>
      <c r="B14" s="5" t="n">
        <v>0</v>
      </c>
      <c r="C14" s="5" t="n">
        <v>0</v>
      </c>
    </row>
    <row r="15">
      <c r="A15" s="4" t="inlineStr">
        <is>
          <t>Financial Liabilities</t>
        </is>
      </c>
      <c r="B15" s="5" t="n">
        <v>6502442000</v>
      </c>
      <c r="C15" s="5" t="n">
        <v>23568239000</v>
      </c>
    </row>
    <row r="16">
      <c r="A16" s="4" t="inlineStr">
        <is>
          <t>More than a Year</t>
        </is>
      </c>
    </row>
    <row r="17">
      <c r="A17" s="3" t="inlineStr">
        <is>
          <t>Statement [Line Items]</t>
        </is>
      </c>
    </row>
    <row r="18">
      <c r="A18" s="4" t="inlineStr">
        <is>
          <t>Other Loans And Borrowings</t>
        </is>
      </c>
      <c r="B18" s="5" t="n">
        <v>36182243000</v>
      </c>
      <c r="C18" s="5" t="n">
        <v>46557746000</v>
      </c>
    </row>
    <row r="19">
      <c r="A19" s="4" t="inlineStr">
        <is>
          <t>Trade And Other Payables</t>
        </is>
      </c>
      <c r="B19" s="5" t="n">
        <v>0</v>
      </c>
      <c r="C19" s="5" t="n">
        <v>0</v>
      </c>
    </row>
    <row r="20">
      <c r="A20" s="4" t="inlineStr">
        <is>
          <t>Financial Liabilities</t>
        </is>
      </c>
      <c r="B20" s="6" t="n">
        <v>36182243000</v>
      </c>
      <c r="C20" s="6" t="n">
        <v>4655774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4:09:09Z</dcterms:created>
  <dcterms:modified xmlns:dcterms="http://purl.org/dc/terms/" xmlns:xsi="http://www.w3.org/2001/XMLSchema-instance" xsi:type="dcterms:W3CDTF">2022-04-28T14:09:09Z</dcterms:modified>
</cp:coreProperties>
</file>